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Organization and Critical Accou" sheetId="8" r:id="rId8"/>
    <s:sheet name="New Accounting Pronouncements" sheetId="9" r:id="rId9"/>
    <s:sheet name="Acquisitions" sheetId="10" r:id="rId10"/>
    <s:sheet name="Segment Information" sheetId="11" r:id="rId11"/>
    <s:sheet name="Earnings Per Share" sheetId="12" r:id="rId12"/>
    <s:sheet name="Common Shares, Treasury Shares," sheetId="13" r:id="rId13"/>
    <s:sheet name="Accumulated Other Comprehensive" sheetId="14" r:id="rId14"/>
    <s:sheet name="Income Taxes" sheetId="15" r:id="rId15"/>
    <s:sheet name="Other Operating Income, Net" sheetId="16" r:id="rId16"/>
    <s:sheet name="Accounts Receivable, Net" sheetId="17" r:id="rId17"/>
    <s:sheet name="Inventories" sheetId="18" r:id="rId18"/>
    <s:sheet name="Property, Plant and Equipment, " sheetId="19" r:id="rId19"/>
    <s:sheet name="Goodwill and Intangibles" sheetId="20" r:id="rId20"/>
    <s:sheet name="Other Assets" sheetId="21" r:id="rId21"/>
    <s:sheet name="Investments" sheetId="22" r:id="rId22"/>
    <s:sheet name="Derivatives" sheetId="23" r:id="rId23"/>
    <s:sheet name="Fair Value Measurement" sheetId="24" r:id="rId24"/>
    <s:sheet name="Pension Plans" sheetId="25" r:id="rId25"/>
    <s:sheet name="Loans, Overdrafts and Long-Term" sheetId="26" r:id="rId26"/>
    <s:sheet name="Accrued Expenses and Other Curr" sheetId="27" r:id="rId27"/>
    <s:sheet name="Deferred Revenue" sheetId="28" r:id="rId28"/>
    <s:sheet name="Other Liabilities-Non-Current" sheetId="29" r:id="rId29"/>
    <s:sheet name="Share-Based Compensation" sheetId="30" r:id="rId30"/>
    <s:sheet name="Commitments and Contingencies" sheetId="31" r:id="rId31"/>
    <s:sheet name="Condensed Consolidating Financi" sheetId="32" r:id="rId32"/>
    <s:sheet name="Organization and Critical Acc33" sheetId="33" r:id="rId33"/>
    <s:sheet name="Organization and Critical Acc34" sheetId="34" r:id="rId34"/>
    <s:sheet name="New Accounting Pronouncements (" sheetId="35" r:id="rId35"/>
    <s:sheet name="Acquisitions (Tables)" sheetId="36" r:id="rId36"/>
    <s:sheet name="Segment Information (Tables)" sheetId="37" r:id="rId37"/>
    <s:sheet name="Earnings Per Share (Tables)" sheetId="38" r:id="rId38"/>
    <s:sheet name="Common Shares, Treasury Share39" sheetId="39" r:id="rId39"/>
    <s:sheet name="Accumulated Other Comprehensi40" sheetId="40" r:id="rId40"/>
    <s:sheet name="Income Taxes (Tables)" sheetId="41" r:id="rId41"/>
    <s:sheet name="Other Operating Income, Net (Ta" sheetId="42" r:id="rId42"/>
    <s:sheet name="(Tables)" sheetId="43" r:id="rId43"/>
    <s:sheet name="Inventories (Tables)" sheetId="44" r:id="rId44"/>
    <s:sheet name="Property, Plant and Equipment45" sheetId="45" r:id="rId45"/>
    <s:sheet name="Goodwill and Intangibles (Table" sheetId="46" r:id="rId46"/>
    <s:sheet name="Other Assets (Tables)" sheetId="47" r:id="rId47"/>
    <s:sheet name="Investments (Tables)" sheetId="48" r:id="rId48"/>
    <s:sheet name="Derivatives (Tables)" sheetId="49" r:id="rId49"/>
    <s:sheet name="Fair Value Measurement (Tables)" sheetId="50" r:id="rId50"/>
    <s:sheet name="Pension Plans (Tables)" sheetId="51" r:id="rId51"/>
    <s:sheet name="Loans, Overdrafts and Long-Te52" sheetId="52" r:id="rId52"/>
    <s:sheet name="Accrued Expenses and Other Cu53" sheetId="53" r:id="rId53"/>
    <s:sheet name="Deferred Revenue (Tables)" sheetId="54" r:id="rId54"/>
    <s:sheet name="Other Liabilities-Non-Current (" sheetId="55" r:id="rId55"/>
    <s:sheet name="Share-Based Compensation (Table" sheetId="56" r:id="rId56"/>
    <s:sheet name="Commitments and Contingencies (" sheetId="57" r:id="rId57"/>
    <s:sheet name="Condensed Consolidating Finan58" sheetId="58" r:id="rId58"/>
    <s:sheet name="Organization and Critical Acc59" sheetId="59" r:id="rId59"/>
    <s:sheet name="Organization and Critical Acc60" sheetId="60" r:id="rId60"/>
    <s:sheet name="Organization and Critical Acc61" sheetId="61" r:id="rId61"/>
    <s:sheet name="Organization and Critical Acc62" sheetId="62" r:id="rId62"/>
    <s:sheet name="New Accounting Pronouncements -" sheetId="63" r:id="rId63"/>
    <s:sheet name="New Accounting Pronouncements64" sheetId="64" r:id="rId64"/>
    <s:sheet name="Acquisitions - Additional Infor" sheetId="65" r:id="rId65"/>
    <s:sheet name="Acquisitions - Acquisition Cons" sheetId="66" r:id="rId66"/>
    <s:sheet name="Acquisitions - Assets Acquired " sheetId="67" r:id="rId67"/>
    <s:sheet name="Acquisitions - Pro Forma Result" sheetId="68" r:id="rId68"/>
    <s:sheet name="Segment Information - Additiona" sheetId="69" r:id="rId69"/>
    <s:sheet name="Segment Information - Summary o" sheetId="70" r:id="rId70"/>
    <s:sheet name="Earnings Per Share - Schedule o" sheetId="71" r:id="rId71"/>
    <s:sheet name="Earnings Per Share - Additional" sheetId="72" r:id="rId72"/>
    <s:sheet name="Common Shares, Treasury Share73" sheetId="73" r:id="rId73"/>
    <s:sheet name="Common Shares, Treasury Share74" sheetId="74" r:id="rId74"/>
    <s:sheet name="Common Shares, Treasury Share75" sheetId="75" r:id="rId75"/>
    <s:sheet name="Accumulated Other Comprehensi76" sheetId="76" r:id="rId76"/>
    <s:sheet name="Accumulated Other Comprehensi77" sheetId="77" r:id="rId77"/>
    <s:sheet name="Income Taxes - Summary of Incom" sheetId="78" r:id="rId78"/>
    <s:sheet name="Income Taxes - Reconciliation o" sheetId="79" r:id="rId79"/>
    <s:sheet name="Income Taxes - Components of De" sheetId="80" r:id="rId80"/>
    <s:sheet name="Income Taxes - Summary of Activ" sheetId="81" r:id="rId81"/>
    <s:sheet name="Income Taxes - Additional Infor" sheetId="82" r:id="rId82"/>
    <s:sheet name="Other Operating Income, Net - C" sheetId="83" r:id="rId83"/>
    <s:sheet name="Accounts Receivable, Net - Port" sheetId="84" r:id="rId84"/>
    <s:sheet name="Accounts Receivable, Net - Allo" sheetId="85" r:id="rId85"/>
    <s:sheet name="Accounts Receivable, Net - Cred" sheetId="86" r:id="rId86"/>
    <s:sheet name="Accounts Receivable, Net - Addi" sheetId="87" r:id="rId87"/>
    <s:sheet name="Inventories - Additional Inform" sheetId="88" r:id="rId88"/>
    <s:sheet name="Inventories - Summary of Invent" sheetId="89" r:id="rId89"/>
    <s:sheet name="Inventories - Rollforward of In" sheetId="90" r:id="rId90"/>
    <s:sheet name="Property, Plant and Equipment91" sheetId="91" r:id="rId91"/>
    <s:sheet name="Property, Plant and Equipment92" sheetId="92" r:id="rId92"/>
    <s:sheet name="Goodwill and Intangibles - Summ" sheetId="93" r:id="rId93"/>
    <s:sheet name="Goodwill and Intangibles - Comp" sheetId="94" r:id="rId94"/>
    <s:sheet name="Goodwill and Intangibles - Su95" sheetId="95" r:id="rId95"/>
    <s:sheet name="Goodwill and Intangibles - Addi" sheetId="96" r:id="rId96"/>
    <s:sheet name="Other Assets - Components of Ot" sheetId="97" r:id="rId97"/>
    <s:sheet name="Investments - Summary of Availa" sheetId="98" r:id="rId98"/>
    <s:sheet name="Investments - Summary of Invest" sheetId="99" r:id="rId99"/>
    <s:sheet name="Investments - Additional Inform" sheetId="100" r:id="rId100"/>
    <s:sheet name="Derivatives - Additional Inform" sheetId="101" r:id="rId101"/>
    <s:sheet name="Derivatives - Fair Value of Pre" sheetId="102" r:id="rId102"/>
    <s:sheet name="Derivatives - Derivatives Desig" sheetId="103" r:id="rId103"/>
    <s:sheet name="Derivatives - Foreign Currency " sheetId="104" r:id="rId104"/>
    <s:sheet name="Derivatives - Commodity Contrac" sheetId="105" r:id="rId105"/>
    <s:sheet name="Derivatives - Derivatives Not D" sheetId="106" r:id="rId106"/>
    <s:sheet name="Fair Value Measurement - Fair V" sheetId="107" r:id="rId107"/>
    <s:sheet name="Fair Value Measurement - Outsta" sheetId="108" r:id="rId108"/>
    <s:sheet name="Pension Plans - Change in UK Pl" sheetId="109" r:id="rId109"/>
    <s:sheet name="Pension Plans - Change in UK Be" sheetId="110" r:id="rId110"/>
    <s:sheet name="Pension Plans - Components of U" sheetId="111" r:id="rId111"/>
    <s:sheet name="Pension Plans - AOCI Items not " sheetId="112" r:id="rId112"/>
    <s:sheet name="Pension Plans - Components of N" sheetId="113" r:id="rId113"/>
    <s:sheet name="Pension Plans - Assumptions use" sheetId="114" r:id="rId114"/>
    <s:sheet name="Pension Plans - Fair Value Meas" sheetId="115" r:id="rId115"/>
    <s:sheet name="Pension Plans - Changes in Fair" sheetId="116" r:id="rId116"/>
    <s:sheet name="Pension Plans - Future Benefits" sheetId="117" r:id="rId117"/>
    <s:sheet name="Pension Plans - Fair Value of U" sheetId="118" r:id="rId118"/>
    <s:sheet name="Pension Plans - Additional Info" sheetId="119" r:id="rId119"/>
    <s:sheet name="Loans, Overdrafts and Long-T120" sheetId="120" r:id="rId120"/>
    <s:sheet name="Loans, Overdrafts and Long-T121" sheetId="121" r:id="rId121"/>
    <s:sheet name="Accrued Expenses and Other C122" sheetId="122" r:id="rId122"/>
    <s:sheet name="Accrued Expenses and Other C123" sheetId="123" r:id="rId123"/>
    <s:sheet name="Accrued Expenses and Other C124" sheetId="124" r:id="rId124"/>
    <s:sheet name="Accrued Expenses and Other C125" sheetId="125" r:id="rId125"/>
    <s:sheet name="Accrued Expenses and Other C126" sheetId="126" r:id="rId126"/>
    <s:sheet name="Deferred Revenue - ESP and Vouc" sheetId="127" r:id="rId127"/>
    <s:sheet name="Deferred Revenue - Rollforward " sheetId="128" r:id="rId128"/>
    <s:sheet name="Other Liabilities-Non-Current -" sheetId="129" r:id="rId129"/>
    <s:sheet name="Other Liabilities-Non-Curren130" sheetId="130" r:id="rId130"/>
    <s:sheet name="Share-Based Compensation - Narr" sheetId="131" r:id="rId131"/>
    <s:sheet name="Share-Based Compensation - Shar" sheetId="132" r:id="rId132"/>
    <s:sheet name="Share-Based Compensation - Unre" sheetId="133" r:id="rId133"/>
    <s:sheet name="Share-Based Compensation - Sign" sheetId="134" r:id="rId134"/>
    <s:sheet name="Share-Based Compensation - Summ" sheetId="135" r:id="rId135"/>
    <s:sheet name="Share-Based Compensation - Addi" sheetId="136" r:id="rId136"/>
    <s:sheet name="Share-Based Compensation - S137" sheetId="137" r:id="rId137"/>
    <s:sheet name="Share-Based Compensation - S138" sheetId="138" r:id="rId138"/>
    <s:sheet name="Share-Based Compensation - A139" sheetId="139" r:id="rId139"/>
    <s:sheet name="Share-Based Compensation - S140" sheetId="140" r:id="rId140"/>
    <s:sheet name="Share-Based Compensation - A141" sheetId="141" r:id="rId141"/>
    <s:sheet name="Commitments and Contingencies -" sheetId="142" r:id="rId142"/>
    <s:sheet name="Commitments and Contingencie143" sheetId="143" r:id="rId143"/>
    <s:sheet name="Commitments and Contingencie144" sheetId="144" r:id="rId144"/>
    <s:sheet name="Condensed Consolidating Fina145" sheetId="145" r:id="rId145"/>
    <s:sheet name="Condensed Consolidating Fina146" sheetId="146" r:id="rId146"/>
    <s:sheet name="Condensed Consolidating Fina147" sheetId="147" r:id="rId147"/>
    <s:sheet name="Condensed Consolidating Fina148" sheetId="148" r:id="rId148"/>
  </s:sheets>
  <s:definedNames/>
  <s:calcPr calcId="124519" calcMode="auto" fullCalcOnLoad="1"/>
</s:workbook>
</file>

<file path=xl/sharedStrings.xml><?xml version="1.0" encoding="utf-8"?>
<sst xmlns="http://schemas.openxmlformats.org/spreadsheetml/2006/main" uniqueCount="1287">
  <si>
    <t>Document and Entity Information - USD ($)</t>
  </si>
  <si>
    <t>12 Months Ended</t>
  </si>
  <si>
    <t>Jan. 30, 2016</t>
  </si>
  <si>
    <t>Mar. 18, 2016</t>
  </si>
  <si>
    <t>Jul. 3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SIG</t>
  </si>
  <si>
    <t>Entity registrant name</t>
  </si>
  <si>
    <t>SIGNET JEWELERS LTD</t>
  </si>
  <si>
    <t>Entity Central Index Key</t>
  </si>
  <si>
    <t>Current Fiscal Year End Date</t>
  </si>
  <si>
    <t>--01-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Income Statements - USD ($) shares in Millions, $ in Millions</t>
  </si>
  <si>
    <t>3 Months Ended</t>
  </si>
  <si>
    <t>Oct. 31, 2015</t>
  </si>
  <si>
    <t>Aug. 01, 2015</t>
  </si>
  <si>
    <t>May. 02, 2015</t>
  </si>
  <si>
    <t>Jan. 31, 2015</t>
  </si>
  <si>
    <t>Nov. 01, 2014</t>
  </si>
  <si>
    <t>Aug. 02, 2014</t>
  </si>
  <si>
    <t>May. 03, 2014</t>
  </si>
  <si>
    <t>Feb. 01, 2014</t>
  </si>
  <si>
    <t>Nov. 02, 2013</t>
  </si>
  <si>
    <t>Aug. 03, 2013</t>
  </si>
  <si>
    <t>Income Statement [Abstract]</t>
  </si>
  <si>
    <t>Sales</t>
  </si>
  <si>
    <t>Cost of sales</t>
  </si>
  <si>
    <t>Gross margin</t>
  </si>
  <si>
    <t>Selling, general and administrative expenses</t>
  </si>
  <si>
    <t>Other operating income, net</t>
  </si>
  <si>
    <t>Operating income</t>
  </si>
  <si>
    <t>Interest expense, net</t>
  </si>
  <si>
    <t>Income before income taxes</t>
  </si>
  <si>
    <t>Income taxes</t>
  </si>
  <si>
    <t>Net income (loss)</t>
  </si>
  <si>
    <t>Earnings per share: basic (usd per share)</t>
  </si>
  <si>
    <t>Earnings per share: diluted (usd per share)</t>
  </si>
  <si>
    <t>Basic weighted average common shares outstanding (in shares)</t>
  </si>
  <si>
    <t>Weighted average common shares outstanding: diluted (in shares)</t>
  </si>
  <si>
    <t>Dividends declared per share (usd per share)</t>
  </si>
  <si>
    <t>Consolidated Statements Of Comprehensive Income - USD ($) $ in Millions</t>
  </si>
  <si>
    <t>Pre-tax amount</t>
  </si>
  <si>
    <t>Foreign currency translation adjustments</t>
  </si>
  <si>
    <t>Available-for-sale securities:</t>
  </si>
  <si>
    <t>Unrealized loss on securities, net</t>
  </si>
  <si>
    <t>Cash flow hedges:</t>
  </si>
  <si>
    <t>Unrealized gain (loss)</t>
  </si>
  <si>
    <t>Reclassification adjustment for losses to net income</t>
  </si>
  <si>
    <t>Pension plan:</t>
  </si>
  <si>
    <t>Actuarial gain (loss)</t>
  </si>
  <si>
    <t>Reclassification adjustment to net income for amortization of actuarial losses</t>
  </si>
  <si>
    <t>Prior service costs</t>
  </si>
  <si>
    <t>Reclassification adjustment to net income for amortization of net prior service credits</t>
  </si>
  <si>
    <t>Total other comprehensive (loss) income</t>
  </si>
  <si>
    <t>Tax (expense) benefit</t>
  </si>
  <si>
    <t>After-tax amount</t>
  </si>
  <si>
    <t>Net income</t>
  </si>
  <si>
    <t>Total comprehensive income</t>
  </si>
  <si>
    <t>Consolidated Balance Sheets - USD ($) $ in Millions</t>
  </si>
  <si>
    <t>Current assets:</t>
  </si>
  <si>
    <t>Cash and cash equivalents</t>
  </si>
  <si>
    <t>Accounts receivable, net</t>
  </si>
  <si>
    <t>Other receivables</t>
  </si>
  <si>
    <t>Other current assets</t>
  </si>
  <si>
    <t>Inventories</t>
  </si>
  <si>
    <t>Total current assets</t>
  </si>
  <si>
    <t>Non-current assets:</t>
  </si>
  <si>
    <t>Property, plant and equipment, net</t>
  </si>
  <si>
    <t>Goodwill</t>
  </si>
  <si>
    <t>Intangible assets, net</t>
  </si>
  <si>
    <t>Other assets</t>
  </si>
  <si>
    <t>Deferred tax assets</t>
  </si>
  <si>
    <t>Retirement benefit asset</t>
  </si>
  <si>
    <t>Total assets</t>
  </si>
  <si>
    <t>Debt, Current</t>
  </si>
  <si>
    <t>Current liabilities:</t>
  </si>
  <si>
    <t>Loans and overdrafts</t>
  </si>
  <si>
    <t>Accounts payable</t>
  </si>
  <si>
    <t>Accrued expenses and other current liabilities</t>
  </si>
  <si>
    <t>Deferred revenue</t>
  </si>
  <si>
    <t>Total current liabilities</t>
  </si>
  <si>
    <t>Non-current liabilities:</t>
  </si>
  <si>
    <t>Long-term debt</t>
  </si>
  <si>
    <t>Other liabilities</t>
  </si>
  <si>
    <t>Deferred tax liabilities</t>
  </si>
  <si>
    <t>Total liabilities</t>
  </si>
  <si>
    <t>Commitments and contingencies</t>
  </si>
  <si>
    <t xml:space="preserve"> </t>
  </si>
  <si>
    <t>Shareholders’ equity:</t>
  </si>
  <si>
    <t>Common shares of $0.18 par value: authorized 500 shares, 79.4 shares outstanding (2015: 80.3 outstanding)</t>
  </si>
  <si>
    <t>Additional paid-in capital</t>
  </si>
  <si>
    <t>Other reserves</t>
  </si>
  <si>
    <t>Treasury shares at cost: 7.8 shares (2015: 6.9 shares)</t>
  </si>
  <si>
    <t>Retained earnings</t>
  </si>
  <si>
    <t>Accumulated other comprehensive loss</t>
  </si>
  <si>
    <t>Total shareholders’ equity</t>
  </si>
  <si>
    <t>Total liabilities and shareholders’ equity</t>
  </si>
  <si>
    <t>Consolidated Balance Sheets (Parenthetical) - $ / shares shares in Millions</t>
  </si>
  <si>
    <t>Statement of Financial Position [Abstract]</t>
  </si>
  <si>
    <t>Common shares, par value (usd per share)</t>
  </si>
  <si>
    <t>Common shares, authorized</t>
  </si>
  <si>
    <t>Common shares, outstanding</t>
  </si>
  <si>
    <t>Treasury shares, shares</t>
  </si>
  <si>
    <t>Consolidated Statements Of Cash Flows - USD ($) $ in Millions</t>
  </si>
  <si>
    <t>Cash flows from operating activities:</t>
  </si>
  <si>
    <t>Adjustments to reconcile net income to net cash provided by operating activities:</t>
  </si>
  <si>
    <t>Depreciation and amortization</t>
  </si>
  <si>
    <t>Amortization of unfavorable leases and contracts</t>
  </si>
  <si>
    <t>Pension benefit</t>
  </si>
  <si>
    <t>Share-based compensation</t>
  </si>
  <si>
    <t>Deferred taxation</t>
  </si>
  <si>
    <t>Excess tax benefit from exercise of share awards</t>
  </si>
  <si>
    <t>Amortization of debt discount and issuance costs</t>
  </si>
  <si>
    <t>Other non-cash movements</t>
  </si>
  <si>
    <t>Changes in operating assets and liabilities:</t>
  </si>
  <si>
    <t>Increase in accounts receivable</t>
  </si>
  <si>
    <t>Increase in other receivables and other assets</t>
  </si>
  <si>
    <t>Increase in other current assets</t>
  </si>
  <si>
    <t>Increase in inventories</t>
  </si>
  <si>
    <t>(Decrease) increase in accounts payable</t>
  </si>
  <si>
    <t>Increase in accrued expenses and other liabilities</t>
  </si>
  <si>
    <t>Increase in deferred revenue</t>
  </si>
  <si>
    <t>(Decrease) increase in income taxes payable</t>
  </si>
  <si>
    <t>Pension plan contributions</t>
  </si>
  <si>
    <t>Net cash provided by operating activities</t>
  </si>
  <si>
    <t>Investing activities</t>
  </si>
  <si>
    <t>Purchase of property, plant and equipment</t>
  </si>
  <si>
    <t>Purchase of available-for-sale securities</t>
  </si>
  <si>
    <t>Proceeds from sale of available-for-sale securities</t>
  </si>
  <si>
    <t>Net cash used in investing activities</t>
  </si>
  <si>
    <t>Financing activities</t>
  </si>
  <si>
    <t>Dividends paid</t>
  </si>
  <si>
    <t>Proceeds from issuance of common shares</t>
  </si>
  <si>
    <t>Proceeds from revolving credit facility</t>
  </si>
  <si>
    <t>Repayments of revolving credit facility</t>
  </si>
  <si>
    <t>Payment of debt issuance costs</t>
  </si>
  <si>
    <t>Repurchase of common shares</t>
  </si>
  <si>
    <t>Net settlement of equity based awards</t>
  </si>
  <si>
    <t>Principal payments under capital lease obligations</t>
  </si>
  <si>
    <t>Proceeds from (repayment of) short-term borrowings</t>
  </si>
  <si>
    <t>Net cash (used in) provided by financing activities</t>
  </si>
  <si>
    <t>Cash and cash equivalents at beginning of period</t>
  </si>
  <si>
    <t>Decrease in cash and cash equivalents</t>
  </si>
  <si>
    <t>Effect of exchange rate changes on cash and cash equivalents</t>
  </si>
  <si>
    <t>Cash and cash equivalents at end of period</t>
  </si>
  <si>
    <t>Non-cash investing activities:</t>
  </si>
  <si>
    <t>Capital expenditures in accounts payable</t>
  </si>
  <si>
    <t>Supplemental cash flow information:</t>
  </si>
  <si>
    <t>Interest paid</t>
  </si>
  <si>
    <t>Income taxes paid</t>
  </si>
  <si>
    <t>Senior Notes</t>
  </si>
  <si>
    <t>Proceeds from debt</t>
  </si>
  <si>
    <t>Term Loan</t>
  </si>
  <si>
    <t>Repayments of debt</t>
  </si>
  <si>
    <t>Securitization facility</t>
  </si>
  <si>
    <t>Ultra Acquisition</t>
  </si>
  <si>
    <t>Acquisition of business</t>
  </si>
  <si>
    <t>Zale</t>
  </si>
  <si>
    <t>Botswana Diamond Polishing Factory Acquisition</t>
  </si>
  <si>
    <t>Consolidated Statements Of Shareholders' Equity - USD ($) $ in Millions</t>
  </si>
  <si>
    <t>Total</t>
  </si>
  <si>
    <t>Common shares at par value</t>
  </si>
  <si>
    <t>Additional paid-in- capital</t>
  </si>
  <si>
    <t>Treasury shares</t>
  </si>
  <si>
    <t>Accumulated other comprehensive (loss) income</t>
  </si>
  <si>
    <t>Balance at Feb. 02, 2013</t>
  </si>
  <si>
    <t>Increase (Decrease) in Stockholders' Equity [Roll Forward]</t>
  </si>
  <si>
    <t>Other comprehensive loss</t>
  </si>
  <si>
    <t>Dividends</t>
  </si>
  <si>
    <t>Share options exercised</t>
  </si>
  <si>
    <t>Share-based compensation expense</t>
  </si>
  <si>
    <t>Balance at Feb. 01, 2014</t>
  </si>
  <si>
    <t>Balance at Jan. 31, 2015</t>
  </si>
  <si>
    <t>Balance at Jan. 30, 2016</t>
  </si>
  <si>
    <t>Organization and Critical Accounting Policies</t>
  </si>
  <si>
    <t>Organization, Consolidation and Presentation of Financial Statements [Abstract]</t>
  </si>
  <si>
    <t>Organization and critical accounting policies</t>
  </si>
  <si>
    <t>Organization and critical accounting policies Signet Jewelers Limited (“Signet” or the “Company”), a holding company incorporated in Bermuda, is the world’s largest retailer of diamond jewelry. The Company operates through its 100% owned subsidiaries with sales primarily in the US, UK and Canada. Signet manages its business as five reportable segments: the Sterling Jewelers division, the Zale division, which consists of the Zale Jewelry and Piercing Pagoda segments, the UK Jewelry division and Other. The “Other” reportable segment consists of all non-reportable segments, including subsidiaries involved in the purchasing and conversion of rough diamonds to polished stones and unallocated corporate administrative functions. See Note 4 for additional discussion of the Company’s segments. Signet’s sales are seasonal, with the first quarter slightly exceeding 20% of annual sales, the second and third quarters each approximating 20% and the fourth quarter accounting for almost 40% of annual sales, with December being by far the most important month of the year. The “Holiday Season” consists of results for the months of November and December. As a result, approximately 45% to 55% of Signet’s annual operating income normally occurs in the fourth quarter, comprised of nearly all of the UK Jewelry and Zale divisions’ annual operating income and about 40% to 45% of the Sterling Jewelers division’s annual operating income. The Company has evaluated events and transactions for potential recognition or disclosure through the date the financial statements were issued. There are no material related party transactions. The following accounting policies have been applied consistently in the preparation of the Company’s financial statements. (a) Basis of preparation The consolidated financial statements of Signet are prepared in accordance with US generally accepted accounting principles (“US GAAP”) and include the results for the 52 week period ended January 30, 2016 (“ Fiscal 2016 ”), as Signet’s fiscal year ends on the Saturday nearest to January 31. The comparative periods are for the 52 week period ended January 31, 2015 (“ Fiscal 2015 ”) and the 52 week period ended February 1, 2014 (“ Fiscal 2014 ”). Intercompany transactions and balances have been eliminated in consolidation. Certain prior year amounts have been reclassified to conform to the current year presentation. (b) Use of estimates The preparation of these consolidated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ed period. Actual results could differ from those estimates. Estimates and assumptions are primarily made in relation to the valuation of accounts receivables, inventories, deferred revenue, derivatives, employee benefits, income taxes, contingencies, asset impairments, depreciation and amortization of long-lived assets as well as accounting for business combinations. The reported results of operations are not indicative of results expected in future periods. (c) 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solidated statements of shareholders’ equity as a component of accumulated other comprehensive income (loss) (“AOCI”). Gains or losses resulting from foreign currency transactions are included within the consolidated income statements, whereas translation adjustments and gains or losses related to intercompany loans of a long-term investment nature are recognized as a component of AOCI. See Note 7 for additional discussion of the Company’s foreign currency translation. (d) Revenue recognition The Company recognizes revenue when there is persuasive evidence of an arrangement, delivery of products has occurred or services have been rendered, the sale price is fixed and determinable, and collectability is reasonably assured. The Company’s revenue streams and their respective accounting treatments are discussed below. Merchandise sale and repairs Store sales are recognized when the customer receives and pays for the merchandise at the store with cash, in-house customer finance, private label credit card programs or a third party credit card.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receiv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collects the merchandise at the store. Extended service plans and lifetime warranty agreements (“ESP”) The Company recognizes revenue related to lifetime warranty sales in proportion to when the expected costs will be incurred. The deferral period for lifetime warranty sales in each division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The Sterling Jewelers division sells extended service plans, subject to certain conditions, to perform repair work over the life of the product. Revenue from the sale of these lifetime extended service plans is recognized consistent with the estimated pattern of claim costs expected to be incurred by the Company in connection with performing under the extended service plan obligations. Based on an evaluation of historical claims data, management currently estimates that substantially all claims will be incurred within 17 years of the sale of the warranty contract. In the second quarter of Fiscal 2016, an operational change related to the Sterling Jewelers division’s extended service plans associated with ring sizing was made to further align Zale and Sterling ESP policies. As a result, revenue from the sale of these lifetime extended service plans in the Sterling Jewelers division is deferred and recognized over 17 years for all plans, with approximately 57% of revenue recognized within the first two years for plans sold on or after May 2, 2015 and 42% of revenue recognized within the first two years for plans sold prior to May 2, 2015 ( January 31, 2015 : 45% ; February 1, 2014 : 45% ). The Zale division also sells extended service plans. Zale Jewelry customers are offered lifetime warranties on certain products that cover sizing and breakage with an option to purchase theft protection for a two-year period. Revenue from the sale of lifetime extended service plans is deferred and recognized over 10 years, with approximately 69% of revenue recognized within the first two years (January 31, 2015: 69% ). Revenues related to the optional theft protection are deferred and recognized in proportion to when the expected claims costs will be incurred over the two-year contract period. Zale Jewelry customers are also offered a two-year watch warranty and a one-year warranty that covers breakage. Piercing Pagoda customers are also offered a one-year warranty that covers breakage. Revenue from the two-year watch warranty and one-year breakage warranty is recognized on a straight-line basis over the respective contract terms. The Sterling Jewelers division also sells a Jewelry Replacement Plan (“JRP”). The JRP is designed to protect customers from damage or defects of purchased merchandise for a period of three years. If the purchased merchandise is defective or becomes damaged under normal use in that time period, the item will be replaced. JRP revenue is deferred and recognized on a straight-line basis over the period of expected claims costs. Signet also sells warranty agreements in the capacity of an agent on behalf of a third-party. The commission that Signet receives from the third-party is recognized at the time of sale less an estimate of cancellations based on historical experience. Sale vouchers Certain promotional offers award sale vouchers to customers who make purchases above a certain value, which grant a fixed discount on a future purchase within a stated time frame. The Company accounts for such vouchers by allocating the fair value of the voucher between the initial purchase and the future purchase using the relative-selling-price method. Sale vouchers are not sold on a stand-alone basis. The fair value of the voucher is determined based on the average sales transactions in which the vouchers were issued, when the vouchers are expected to be redeemed and the estimated voucher redemption rate. The fair value allocated to the future purchase is recorded as deferred revenue. Consignment inventory sales Sales of consignment inventory are accounted for on a gross sales basis as the Company is the primary obligor providing independent advice, guidance and after-sales service to customers. The products sold from consignment inventory are indistinguishable from other products that are sold to customers and are sold on the same terms. Supplier products are selected at the discretion of the Company. The Company is responsible for determining the selling price, physical security of the products and collections of accounts receivable. (e) Cost of sales and selling, general and administrative expenses Cost of sales includes merchandise costs net of discounts and allowances, freight, processing and distribution costs of moving merchandise from suppliers to distribution centers and stores, inventory shrinkage, store operating and occupancy costs, net bad debts and charges for late payments under the in-house customer finance programs. Store operating and occupancy costs include utilities, rent, real estate taxes, common area maintenance charges and depreciation. Selling, general and administrative expenses include store staff and store administrative costs; centralized administrative expenses, including information technology, credit and eCommerce; advertising and promotional costs and other operating expenses not specifically categorized elsewhere in the consolidated income statements. Compensation and benefits costs included within cost of sales and selling, general and administrative expenses were as follows: (in millions) Fiscal 2016 Fiscal 2015 Fiscal 2014 Wages and salaries $ 1,222.8 $ 1,095.6 $ 753.3 Payroll taxes 101.1 91.8 65.8 Employee benefit plans expense 17.5 9.6 10.2 Share-based compensation expense 16.4 12.1 14.4 Total compensation and benefits $ 1,357.8 $ 1,209.1 $ 843.7 (f ) Store opening costs The opening costs of new locations are expensed as incurred. (g) Advertising and promotional costs Advertising and promotional costs are expensed within selling, general and administrative expenses. Production costs are expensed at the first communication of the advertisements, while communication expenses are recognized each time the advertisement is communicated. For catalogs and circulars, costs are all expensed at the first date they can be viewed by the customer. Point of sale promotional material is expensed when first displayed in the stores. Gross advertising costs totaled $384.2 million in Fiscal 2016 ( Fiscal 2015 : $333.0 million ; Fiscal 2014 : $253.8 million ). (h) In-house customer finance programs Sterling Jewelers division operates customer in-house finance programs that allow customers to finance merchandise purchases from its stores. Finance charges are recognized in accordance with the contractual agreements. Gross interest earned is recorded as other operating income in the consolidated income statements. See Note 9 for additional discussion of the Company’s other operating income. In addition to interest-bearing accounts, a portion of credit sales are made using interest-free financing for one year or less, subject to certain conditions. Accrual of interest is suspended when accounts become more than 90 days aged on a recency basis. Upon suspension of the accrual of interest, interest income is subsequently recognized to the extent cash payments are received. Accrual of interest is resumed when receivables are removed from the non-accrual status. (i) Income taxes 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some portion or all of the deferred tax assets will not be realized. 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he Company records a reserve for uncertain tax positions, including interest. To the extent that management’s estimates of settlements change, or the final tax outcome of these matters is different than the amounts recorded, such differences will impact the income tax provision in the period in which such determinations are made. See Note 8 for additional discussion of the Company’s income taxes. (j) Cash and cash equivalents Cash and cash equivalents are comprised of cash on hand, money market deposits and amounts placed with external fund managers with an original maturity of three months or less. Cash and cash equivalents are carried at cost which approximates fair value. In addition, receivables from third-party credit card issuers typically converted to cash within 5 days of the original sales transaction are considered cash equivalents. Additional detail regarding the composition of cash and cash equivalents as of January 30, 2016 and January 31, 2015 follows: (in millions) January 30, 2016 January 31, 2015 Cash and cash equivalents held in money markets and other accounts $ 100.4 $ 153.5 Cash equivalents from third-party credit card issuers 35.4 38.2 Cash on hand 1.9 1.9 Total cash and cash equivalents $ 137.7 $ 193.6 (k) Accounts receivable Accounts receivable under the customer finance programs are presented net of an allowance for uncollectible amounts. This allowance represents management’s estimate of the expected losses in the accounts receivable portfolio as of the balance sheet date, and is calculated using a model that analyzes factors such as delinquency rates and recovery rates. An allowance for amounts 90 days aged and under on a recency basis is established based on historical loss experience and payment performance information. A 100% allowance is made for any amount aged more than 90 days on a recency basis and any amount associated with an account the owner of which has filed for bankruptcy. Signet’s recency method of aging has been in place and unchanged since the inception of the in-house consumer financing program. The delinquency level is measured by the number of days since the last qualifying payment was received, with the qualifying payment increasing with delinquency level. The average minimum scheduled payment on a customer account is 9% . The minimum payment does not decline as the balance declines. These two facts combined (higher scheduled payment requirement and no decline in payment requirement as balance decreases) allow Signet to collect on the receivable significantly faster than other retail/bank card accounts, reducing risk and more quickly freeing up customer open to buy for additional purchases. See Note 10 for additional discussion of the Company’s accounts receivables. (l) Inventories Inventories are primarily held for resale and are valued at the lower of cost or market value. Cost is determined using weighted-average cost for all inventories except for inventories held in the Company’s diamond sourcing operations where cost is determined using specific identification. Cost includes charges directly related to bringing inventory to its present location and condition. Such charges would include warehousing, security, distribution and certain buying costs. Market value is defined as estimated selling price less all estimated costs of completion and costs to be incurred in marketing, selling and distribution. Inventory write-downs are recorded for obsolete, slow moving or defective items and shrinkage. Inventory write-downs are equal to the difference between the cost of inventory and its estimated market value based upon assumptions of targeted inventory turn rates, future demand, management strategy and market conditions. Shrinkage is estimated and recorded based on historical physical inventory results, expectations of future inventory losses and current inventory levels. Physical inventories are taken at least once annually for all store locations and distribution centers. See Note 11 for additional discussion of the Company’s inventories. (m) Vendor contributions Contributions are received from vendors through various programs and arrangements including cooperative advertising. Where vendor contributions related to identifiable promotional events are received, contributions are matched against the costs of promotions. Vendor contributions, which are received as general contributions and not related to specific promotional events, are recognized as a reduction of inventory costs. (n) Property, plant and equipment 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30 – 40 years when land is owned or the remaining term of lease, not to exceed 40 years Leasehold improvements Remaining term of lease, not to exceed 10 years Furniture and fixtures Ranging from 3 – 10 years Equipment, including software Ranging from 3 – 5 years Equipment, which includes computer software purchased or developed for internal use, is stated at cost less accumulated amortization. Signet’s policy provides for the capitalization of external direct costs of materials and services associated with developing or obtaining internal use computer software. In addition, Signet also capitalizes certain payroll and payroll-related costs for employees directly associated with internal use computer projects. Amortization is charged on a straight-line basis over periods from three to five years. Property, plant and equipment are reviewed for impairment whenever events or circumstances indicate that the carrying amount of an asset may not be recoverable. Potentially impaired assets or asset groups are identified by reviewing the cash flows of individual stores. Recoverability of assets to be held and used is measured by a comparison of the carrying amount of an asset to estimated undiscounted future cash flows expected to be generated by the asset. If the undiscounted cash flow is less than the asset’s carrying amount, the impairment charge recognized is determined by estimating the fair value of the assets and recording a loss for the amount that the carrying value exceeds the estimated fair value. Property and equipment at stores planned for closure are depreciated over a revised estimate of their useful lives. See Note 12 for additional discussion of the Company’s property, plant and equipment. (o) Goodwill and intangibles In a business combination, the Company estimates and records the fair value of identifiable intangible assets and liabilities acquired. The fair value of these intangible assets and liabilities is estimated based on management’s assessment, including determination of appropriate valuation technique and consideration of any third party appraisals, when necessary.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is evaluated for impairment annually and more frequently if indicators of impairment arise. In evaluating goodwill for impairment, the Company first assesses qualitative factors to determine whether it is more likely than not (that is, likelihood of more than 50 percen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annual testing date for goodwill allocated to the Sterling Jewelers reporting unit is the last day of the fourth quarter. The annual testing date for goodwill allocated to the reporting units associated with the Zale division acquisition and the Other reporting unit is May 31. There have been no goodwill impairment charges recorded during the fiscal periods presented in the consolidated financial statements. If future economic conditions are different than those projected by management, future impairment charges may be required. 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 Intangible assets with indefinite lives are reviewed for impairment each year in the second quarter and may be reviewed more frequently if certain events occur or circumstances change. The Company first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s that value with its carrying amount and records an impairment charge, if any. If future economic conditions are different than those projected by management, future impairment charges may be required. See Note 13 for additional discussion of the Company’s goodwill and intangibles. (p) Derivatives and hedge accounting The Company enters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If a derivative instrument meets certain criteria, it may be designated as a cash flow hedge on the date it is entered into. For cash flow hedge transactions, the effective portion of the changes in fair value of the derivative instrument is recognized directly in equity as a component of AOCI and is recognized in the consolidated income statements in the same period(s) and on the same financial statement line in which the hedged item affects net income. Amounts excluded from the effectiveness calculation and any ineffective portions of the change in fair value of the derivatives are recognized immediately in other operating income, net in the consolidated income statements. In addition, gains and losses on derivatives that do not qualify for hedge accounting are recognized immediately in other operating income, net. 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net income. Cash flows from derivative contracts are included in net cash provided by operating activities. See Note 16 for additional discussion of the Company’s derivatives and hedge activities. (q) Employee Benefits Signet operates a defined benefit pension plan in the UK (the “UK Plan”) which ceased to admit new employees effective April 2004. The UK Plan provides benefits to participating eligible employees. Beginning in Fiscal 2014, a change to the benefit structure was implemented and members’ benefits that accumulate after that date are now based upon career average salaries, whereas previously, all benefits were based on salaries at retirement. The UK Plan’s assets are held by the UK Plan. The net periodic pension cost of the UK Plan is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attrition. Gains and losses occur when actual experience differs from actuarial assumptions. If such gains or losses exceed 10% of the greater of plan assets or plan liabilities, Signet amortizes those gains or losses over the average remaining service period of the employees. The net periodic pension cost is charged to selling, general and administrative expenses in the consolidated income statements. The funded status of the UK Plan is recognized on the balance sheet, and is the difference between the fair value of plan assets and the benefit obligation measured at the balance sheet date. Gains or losses and prior service costs or credits that arise and not included as components of net periodic pension cost are recognized, net of tax, in OCI. Signet also operates a defined contribution plan in the UK and a defined contribution retirement savings plan in the US. Contributions made by Signet to these pension arrangements are charged primarily to selling, general and administrative expenses in the consolidated income statements as incurred. See Note 18 for additional discussion of the Company’s employee benefits. (r) Borrowing costs Borrowings include interest-bearing bank loans, accounts receivable securitization program and bank overdrafts. Borrowing costs are capitalized and amortized into interest expense over the contractual term of the related loan. See Note 19 for additional discussion of the Company’s borrowing costs. (s) Share-based compensation Signet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share plans include a condition whereby vesting is contingent on growth exceeding a given target, and therefore awards granted with this condition are considered to be performance-based awards. Signet estimates fair value using a Black-Scholes model for awards granted under the Omnibus Plan and the binomial valuation model for awards granted under the Share Saving Plans. Deferred tax assets for awards that result in deductions on the income tax returns of subsidiaries are recorded by Signet based on the amount of compensation cost recognized and the subsidiaries’ statutory tax rate in the jurisdiction in which it will receive a deduction. Differences between the deferred tax assets recognized for financial reporting purposes and the actual tax deduction reported on the subsidiaries’ income tax return are recorded in additional paid-in-capital (if the tax deduction exceeds the deferred tax asset) or in the income statement (if the deferred tax asset exceeds the tax deduction and no additional paid-in-capital exists from previous awards). Share-based compensation is primarily recorded in selling, general and administrative expenses in the consolidated income statements, along with the relevant salary cost. See Note 23 for additional discussion of the Company’s share-based compensation plans. (t) Contingent liabilities Provisions for contingent liabilities are recorded for probable losses when management is able to reasonably estimate the loss or range of loss. When it is reasonably possible that a contingent liability may result in a loss or additional loss, the range of the loss is disclosed. See Note 24 for additional discussion of the Company’s contingencies. (u) Leases Signet’s operating leases generally include retail store locations. Certain operating leases include predetermined rent increases, which are charged to the income statement on a straight-line basis over the lease term, including any construction period or other rental holiday. Other amounts paid under operating leases, such as contingent rentals, taxes and common area maintenance, are charged to the income statement as incurred. Premiums paid to acquire short-term leasehold properties and inducements to enter into a lease are recognized on a straight-line basis over the lease term. In addition, certain leases provide for contingent rentals that are not measurable at inception. These contingent rentals are primarily based on a percentage of sales in excess of a predetermined level. These amounts are excluded from minimum rent and are included in the determination of rent expense when it is probable that the expense has been incurred and the amount is reasonably estimable. See Note 24 for additional discussion of the Company’s leases. (v) Common shares New shares are recorded in common shares at their par value when issued. The excess of the issue price over the par value is recorded in additional paid-in capital. (w) Dividends Dividends are reflected as a reduction of retained earnings in the period in which they are formally declared by the Board of Directors (the “Board”).</t>
  </si>
  <si>
    <t>New Accounting Pronouncements</t>
  </si>
  <si>
    <t>Accounting Policies [Abstract]</t>
  </si>
  <si>
    <t>New accounting pronouncements</t>
  </si>
  <si>
    <t>New accounting pronouncements New accounting pronouncements adopted during the period Income Taxes In November 2015, the Financial Accounting Standards Board (“FASB”) issued Accounting Standards Update (“ASU”) No. 2015-17, “Income Taxes (Topic 740): Balance Sheet Classification of Deferred Taxes.” The new guidance requires that all deferred tax assets and liabilities, along with any related valuation allowance, be classified as noncurrent on the balance sheet. ASU No. 2015-17 is effective for annual periods, and interim periods within those annual periods, beginning after December 15, 2016, with early adoption permitted. Signet adopted ASU 2015-17 during Fiscal 2016 and applied the standard retrospectively. Accordingly, Signet has adjusted the consolidated balance sheet as of January 31, 2015 to reflect the reclassifications required as follows: January 31, 2015 (in millions) As previously reported As currently reported Reclassifications Current assets $ 4.5 $ — $ (4.5 ) Current liabilities (145.8 ) — 145.8 Non-current assets 111.1 2.3 (108.8 ) Non-current liabilities (21.0 ) (53.5 ) (32.5 ) Deferred tax assets (liabilities) $ (51.2 ) $ (51.2 ) $ — New accounting pronouncements to be adopted in future periods Revenue recognition In May 2014, the FASB issued ASU No. 2014-09, “Revenue from Contracts with Customers (Topic 606).” The new guidanc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In August 2015, the FASB issued ASU No. 2015-14, “Revenue from Contracts with Customers-Deferral of the Effective Date.” The new guidance defers the effective date of ASU No. 2014-09 by one year. As a result, ASU No. 2014-09 is effective for annual periods, and interim periods within those annual periods, beginning after December 15, 2017, with early adoption permitted for annual periods beginning after December 15, 2016, including interim periods within that annual period. Signet is currently assessing the impact, if any, as well as the available methods of implementation, that the adoption of this accounting pronouncement will have on the Company’s financial position or results of operations. Share-based compensation In June 2014, the FASB issued ASU No. 2014-12, “Compensation - Stock Compensation (Topic 718):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ASU No. 2014-12 is effective for annual periods, and interim periods within those annual periods, beginning after December 15, 2015, with early adoption permitted. The standard is effective for Signet in the first quarter of Fiscal 2017. Signet does not expect the adoption of this guidance to have a material impact on the Company’s financial position or results of operations. Debt issuance costs In April 2015, the FASB issued ASU No. 2015-03, “Interest - Imputation of Interest (Subtopic 835-30): Simplifying the Presentation of Debt Issuance Costs.” The new guidance requires that debt issuance costs related to a recognized debt liability be presented on the balance sheet as a direct deduction from the debt liability, similar to the presentation of debt discounts. In August 2015, the FASB issued ASU No. 2015-15, “Interest - Imputation of Interest (Subtopic 835-30): Simplifying the Presentation of Debt Issuance Costs.” The new guidance provides clarity that the SEC would not object to the deferral and presentation of debt issuance costs related to line-of-credit arrangements as an asset and subsequently amortizing the deferred debt issuance costs ratably over the term of the line-of-credit arrangement. ASU Nos. 2015-03 and 2015-15 are effective for annual periods, and interim periods within those annual periods, beginning after December 15, 2015, with early adoption permitted. The standard is effective for Signet in the first quarter of Fiscal 2017. At January 30, 2016, Signet had unamortized debt issuance costs, excluding amounts related to the Company’s revolving credit facility agreement, of $9.9 million recorded as assets in the consolidated balance sheets. These amounts are expected to be reclassified as direct deductions from the related long-term debt upon adoption. The Company also expects to continue presenting debt issuance costs relating to its revolving credit facility as an asset. Inventory In July 2015, the FASB issued ASU No. 2015-11, “Inventory (Topic 330): Simplifying the Measurement of Inventory.” The new guidance states that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annual periods, and interim periods within those annual periods, beginning after December 15, 2016. Early adoption is permitted and should be applied prospectively. Signet is currently assessing the impact, if any, the adoption of this guidance will have on the Company’s financial position or results of operations. Financial instruments In January 2016, the FASB issued ASU No. 2016-01, “Financial Instruments - Overall (Subtopic 825-10): Recognition and Measurement of Financial Assets and Financial Liabilities.” The new guidance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2016-01 is effective for annual periods, and interim periods within those annual periods, beginning after December 15, 2017. Signet does not expect the adoption of this guidance to have a material impact on the Company’s financial position or results of operations.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2016-02 is effective for annual periods, and interim periods within those annual periods, beginning after December 15, 2018, with early adoption permitted. Signet is currently assessing the impact the adoption of this guidance will have on the Company’s financial position or results of operations. Liabilities In March 2016, the FASB issued ASU No. 2016-04, “Liabilities - Extinguishments of Liabilities (Subtopic 405-20).” The new guidance addresses diversity in practice related to the derecognition of a prepaid stored-value product liability. Liabilities related to the sale of prepaid stored-value products within the scope of this update are financial liabilities. ASU 2016-04 is effective for annual periods, and interim periods within those annual periods, beginning after December 15, 2017, with early adoption permitted. Signet does not expect the adoption of this guidance to have a material impact on the Company’s financial position or results of operations.</t>
  </si>
  <si>
    <t>Acquisitions</t>
  </si>
  <si>
    <t>Business Combinations [Abstract]</t>
  </si>
  <si>
    <t>Acquisitions Zale Corporation On May 29, 2014, the Company acquired 100% of the outstanding shares of Zale Corporation, making the entity a wholly-owned consolidated subsidiary of Signet (the “Zale Acquisition” or “Acquisition”). Under the terms of the Agreement and Plan of Merger, Zale Corporation shareholders received $ 21 per share in cash for each outstanding share of common stock and the vesting, upon consummation of the Acquisition, of certain outstanding Zale Corporation restricted stock units and stock options, which converted into the right to receive the merger consideration of $1,458.0 million , including $478.2 million to extinguish Zale Corporation’s existing debt. The Acquisition was funded by the Company through existing cash and the issuance of $1,400.0 million of long-term debt, including: (a) $400.0 million of senior unsecured notes due in 2024, (b) $600.0 million of two -year revolving asset-backed variable funding notes, and (c) a $400.0 million five -year senior unsecured term loan facility. See Note 19 for additional information related to the Company’s long-term debt instruments. The transaction was accounted for as a business combination during the second quarter of Fiscal 2015. The Acquisition aligns with the Company’s strategy to expand its footprint. The following table summarizes the consideration transferred in conjunction with the Acquisition as of May 29, 2014: (in millions, except per share amounts) Amount Cash consideration paid to Zale Corporation shareholders ($21 per share) $ 910.2 Cash consideration paid for settlement of Zale Corporation stock options, restricted share awards and long term incentive plan awards 69.6 Cash paid to extinguish Zale Corporation outstanding debt as of May 29, 2014 478.2 Total consideration transferred $ 1,458.0 Under the acquisition method of accounting, the identifiable assets acquired and liabilities assumed are recorded at acquisition date fair values. During the fourth quarter of Fiscal 2015, the Company finalized the valuation of net assets acquired. The following table summarizes the fair values identified for the assets acquired and liabilities assumed in the Acquisition as of May 29, 2014: (in millions) Fair values Cash and cash equivalents $ 28.8 Inventories 856.7 Other current assets 22.4 Property, plant and equipment 103.6 Intangible assets: Trade names 417.0 Favorable leases 50.2 Deferred tax assets 132.8 Other assets 25.4 Current liabilities (1) (206.3 ) Deferred revenue (93.3 ) Unfavorable leases (50.5 ) Unfavorable contracts (65.6 ) Deferred tax liabilities (234.0 ) Other liabilities (28.6 ) Fair value of net assets acquired 958.6 Goodwill 499.4 Total consideration transferred $ 1,458.0 (1) Includes loans and overdrafts, accounts payable, income taxes payable, accrued expenses and other current liabilities. The excess of the purchase price over the fair value of identifiable assets acquired and liabilities assumed was recognized as goodwill. The goodwill attributable to the Acquisition is not deductible for tax purposes. See Note 13 for additional discussion of the Company’s goodwill. The following unaudited consolidated pro forma information summarizes the results of operations of the Company as if the Acquisition and related issuance of $1,400.0 million of long-term debt (see Note 19) had occurred as of February 2, 2013. 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 (in millions, except per share amounts) Fiscal 2015 Fiscal 2014 Pro forma sales $ 6,325.1 $ 6,039.9 Pro forma net income $ 462.1 $ 361.9 Pro forma earnings per share – basic $ 5.78 $ 4.51 Pro forma earnings per share – diluted $ 5.76 $ 4.48 The unaudited pro forma information gives effect to actual operating results prior to the Acquisition and has been adjusted with respect to certain aspects of the Acquisition to reflect the following: • Acquisition accounting adjustments to reset deferred revenue associated with extended service plans sold by Zale Corporation prior to the Acquisition to fair value as of the acquisition date. The fair value of deferred revenue is determined based on the estimated costs remaining to be incurred for future obligations associated with the outstanding plans at the time of the Acquisition, plus a reasonable profit margin on the estimated costs. These adjustments also reflect the impact of deferring the revenue associated with the lifetime extended service plans over a 10 -year period as disclosed in Note 1. • Additional depreciation and amortization expenses that would have been recognized assuming fair value adjustments to the existing Zale Corporation assets acquired and liabilities assumed, including intangible assets, favorable and unfavorable leases, and unfavorable contracts and expense associated with the fair value step-up of inventory acquired. • Tax impact of the Company’s amended capital structure as a result of the Acquisition and related issuance of $1,400.0 million of long-term debt. • Adjustment of valuation allowances associated with US and Canadian deferred tax assets, including net operating loss carryforwards. • Exclusion of acquisition-related costs of $58.0 million , which were included in the Company’s results of operations for the year ended January 31, 2015, respectively. Also excluded were costs associated with the unsecured bridge facility discussed in Note 19 of $4.0 million , which were expensed in Fiscal 2015. All amounts were reported within the Other segment. The unaudited pro forma results do not reflect future events that either have occurred or may occur after the Acquisition, including, but not limited to, the anticipated realization of expected operating synergies in subsequent periods. They also do not give effect to acquisition-related costs that the Company expects to incur in connection with the Acquisition, including, but not limited to, additional professional fees, employee integration, retention and severance costs. Botswana diamond polishing factory On November 4, 2013, Signet acquired a diamond polishing factory in Gaborone, Botswana for $9.1 million . The acquisition expands the Company’s long-term diamond sourcing capabilities and provides resources for the Company to cut and polish stones. The transaction was accounted for as a business combination during the fourth quarter of Fiscal 2014. During the second quarter of Fiscal 2015, the Company finalized the valuation of net assets acquired. There were no material changes to the valuation of net assets acquired from the initial allocation reported during the fourth quarter of Fiscal 2014. The total consideration paid by the Company was funded through existing cash and allocated to the net assets acquired based on the final fair values as follows: property, plant and equipment acquired of $5.5 million and goodwill of $3.6 million . See Note 13 for additional information related to goodwill. None of the goodwill is deductible for income tax purposes. The results of operations related to the acquired diamond polishing factory are reported within the Other reportable segment of Signet’s consolidated results. Pro forma results of operations have not been presented, as the impact to the Company’s consolidated financial results was not material.</t>
  </si>
  <si>
    <t>Segment Information</t>
  </si>
  <si>
    <t>Segment Reporting [Abstract]</t>
  </si>
  <si>
    <t>Segment information</t>
  </si>
  <si>
    <t>Segment information Financial information for each of Signet’s reportable segments is presented in the tables below. Signet’s chief operating decision maker utilizes sales and operating income, after the elimination of any inter-segment transactions, to determine resource allocations and performance assessment measures. Signet’s sales are derived from the retailing of jewelry, watches, other products and services as generated through the management of its five reportable segments: the Sterling Jewelers division, the Zale division, which consists of the Zale Jewelry and Piercing Pagoda segments, the UK Jewelry division and Other. The Sterling Jewelers division operates in all 50 US states. Its stores operate nationally in malls and off-mall locations as Kay Jewelers and Kay Jewelers Outlet and regionally under a number of well-established mall-based brands. Destination superstores operate nationwide as Jared The Galleria Of Jewelry (“Jared”) and Jared Vault. The Zale division operates jewelry stores (Zale Jewelry) and kiosks (Piercing Pagoda), located primarily in shopping malls throughout the US, Canada and Puerto Rico. Zale Jewelry includes national brands Zales Jewelers, Zales Outlet and Peoples Jewellers, along with regional brands Gordon’s Jewelers and Mappins Jewellers. Piercing Pagoda operates through mall-based kiosks. The UK Jewelry division operates stores in the UK, Republic of Ireland and Channel Islands. Its stores operate in major regional shopping malls and prime “high street” locations (main shopping thoroughfares with high pedestrian traffic) as “H.Samuel,” “Ernest Jones” and “Leslie Davis.” The Other reportable segment consists of all non-reportable segments, including subsidiaries involved in the purchasing and conversion of rough diamonds to polished stones, that are below the quantifiable threshold for separate disclosure as a reportable segment and unallocated corporate administrative functions. (in millions) Fiscal 2016 Fiscal 2015 Fiscal 2014 Sales: Sterling Jewelers $ 3,988.7 $ 3,765.0 $ 3,517.6 Zale Jewelry (1) 1,568.2 1,068.7 n/a Piercing Pagoda 243.2 146.9 n/a UK Jewelry 737.6 743.6 685.6 Other 12.5 12.1 6.0 Total sales $ 6,550.2 $ 5,736.3 $ 4,209.2 Operating income (loss): Sterling Jewelers $ 718.6 $ 624.3 $ 553.2 Zale Jewelry (2) 44.3 (1.9 ) n/a Piercing Pagoda (3) 7.8 (6.3 ) n/a UK Jewelry 61.5 52.2 42.4 Other (4) (128.5 ) (91.7 ) (25.1 ) Total operating income $ 703.7 $ 576.6 $ 570.5 Depreciation and amortization: Sterling Jewelers $ 106.2 $ 95.7 $ 88.8 Zale Jewelry 44.8 29.4 n/a Piercing Pagoda 3.3 1.6 n/a UK Jewelry 20.1 22.1 21.4 Other 0.9 0.9 — Total depreciation and amortization $ 175.3 $ 149.7 $ 110.2 Capital additions: Sterling Jewelers $ 141.6 $ 157.6 $ 134.2 Zale Jewelry 47.7 35.1 n/a Piercing Pagoda 10.2 6.9 n/a UK Jewelry 26.4 20.2 18.4 Other 0.6 0.4 0.1 Total capital additions $ 226.5 $ 220.2 $ 152.7 (1) Includes sales of $248.7 million and $205.5 million generated by Canadian operations in Fiscal 2016 and Fiscal 2015 , respectively. (2) Includes net operating loss of $23.1 million and $35.1 million related to the effects of purchase accounting associated with the acquisition of Zale Corporation for the years ended January 30, 2016 and January 31, 2015 , respectively. See Note 3 for additional information. (3) Includes net operating loss of $3.3 million and $10.8 million related to the effects of purchase accounting associated with the acquisition of Zale Corporation for the years ended January 30, 2016 and January 31, 2015 , respectively. See Note 3 for additional information. (4) Includes $78.9 million and $59.8 million of transaction and integration expenses, including the impact of the appraisal rights legal settlement discussed in Note 24, for the years ended January 30, 2016 and January 31, 2015 , respectively. Transaction and integration costs include expenses associated with advisor fees for legal, tax, accounting, information technology implementation and consulting services, as well as severance costs related to Zale and other management changes. n/a Not applicable as Zale division was acquired on May 29, 2014. See Note 3 for additional information. (in millions) January 30, 2016 January 31, 2015 Total assets: Sterling Jewelers $ 3,788.0 $ 3,505.0 Zale Jewelry 1,955.1 1,932.6 Piercing Pagoda 141.8 132.8 UK Jewelry 427.8 413.5 Other 161.7 230.4 Total assets $ 6,474.4 $ 6,214.3 Total long-lived assets: Sterling Jewelers $ 519.7 $ 488.3 Zale Jewelry 1,013.7 1,014.4 Piercing Pagoda 53.3 46.5 UK Jewelry 75.3 73.8 Other 8.9 9.2 Total long-lived assets $ 1,670.9 $ 1,632.2 Total liabilities: Sterling Jewelers $ 1,982.2 $ 1,880.6 Zale Jewelry 530.3 543.6 Piercing Pagoda 28.5 47.1 UK Jewelry 132.0 128.1 Other 740.7 804.5 Total liabilities $ 3,413.7 $ 3,403.9 (in millions) Fiscal 2016 Fiscal 2015 Fiscal 2014 Sales by product: Diamonds and diamond jewelry $ 3,918.1 $ 3,450.6 $ 2,552.1 Gold, silver jewelry, other products and services 2,116.4 1,784.5 1,236.9 Watches 515.7 501.2 420.2 Total sales $ 6,550.2 $ 5,736.3 $ 4,209.2</t>
  </si>
  <si>
    <t>Earnings Per Share</t>
  </si>
  <si>
    <t>Earnings Per Share [Abstract]</t>
  </si>
  <si>
    <t>Earnings per share</t>
  </si>
  <si>
    <t>Earnings per share (in millions, except per share amounts) Fiscal 2016 Fiscal 2015 Fiscal 2014 Net income $ 467.9 $ 381.3 $ 368.0 Basic weighted average number of shares outstanding 79.5 79.9 80.2 Dilutive effect of share awards 0.2 0.3 0.5 Diluted weighted average number of shares outstanding 79.7 80.2 80.7 Earnings per share – basic $ 5.89 $ 4.77 $ 4.59 Earnings per share – diluted $ 5.87 $ 4.75 $ 4.56 The dilutive effect of share awards represents the potential impact of outstanding awards issued under the Company’s share-based compensation plans, including restricted shares and restricted stock units issued under the Omnibus Plan and stock options issued under the Share Saving Plans and the Executive Plans. The potential impact is calculated under the treasury stock method. The calculation of fully diluted EPS for Fiscal 2016 excludes share awards of 104,545 shares ( Fiscal 2015 : 24,378 share awards; Fiscal 2014 : 70,447 share awards) on the basis that their effect would be anti-dilutive.</t>
  </si>
  <si>
    <t>Common Shares, Treasury Shares, Reserves and Dividends</t>
  </si>
  <si>
    <t>Equity [Abstract]</t>
  </si>
  <si>
    <t>Common shares, treasury shares, reserves and dividends Common shares The par value of each Common Share is 18 cent s. The consideration received for common shares relating to options issued during the year was $5.0 million ( Fiscal 2015 : $6.1 million ; Fiscal 2014 : $9.3 million ). Treasury shares Signet may from time to time repurchase common shares under various share repurchase programs authorized by Signet’s Board. Repurchases may be made in the open market, through block trades or otherwise. The timing, manner, price and amount of any repurchases will be determined by the Company at its discretion, and will be subject to economic and market conditions, stock prices, applicable legal requirements and other factors. The repurchase programs are funded through Signet’s existing cash reserves and liquidity sources. Repurchased shares are held as treasury shares and may be used by Signet for general corporate purposes. Treasury shares represent the cost of shares that the Company purchased in the market under the applicable authorized repurchase program, shares forfeited under the Omnibus Incentive Plan and those previously held by the Employee Stock Ownership Trust (“ESOT”) to satisfy options under the Company’s share option plans. Shares held in treasury by the Company were 7,746,591 and 6,933,684 for Fiscal 2016 and Fiscal 2015 , respectively. Shares were reissued in the amounts of 205,661 and 309,305 , net of taxes and forfeitures, in Fiscal 2016 and Fiscal 2015 , respectively, to satisfy awards outstanding under existing share-based compensation plans. The share repurchase activity is outlined in the table below: Fiscal 2016 Fiscal 2015 Fiscal 2014 Amount Shares Amount Average Shares Amount Average Shares Amount Average (in millions) (in millions) (in millions) (in millions) 2013 Program (1) $ 350.0 1,018,568 $ 130.0 $ 127.63 288,393 29.8 $ 103.37 808,428 $ 54.6 $ 67.54 2011 Program (2) $ 350.0 n/a n/a n/a n/a n/a n/a 749,245 $ 50.1 $ 66.92 Total 1,018,568 $ 130.0 $ 127.63 288,393 29.8 $ 103.37 1,557,673 $ 104.7 $ 67.24 (1) On June 14, 2013, the Board authorized the repurchase of up to $350 million of Signet’s common shares (the “2013 Program”). The 2013 Program may be suspended or discontinued at any time without notice. The 2013 Program had $135.6 million remaining as of January 30, 2016 . (2) In October 2011, the Board authorized the repurchase of up to $300 million of Signet’s common shares (the “2011 Program”), which authorization was subsequently increased to $350 million . The 2011 Program was completed as of May 4, 2013. n/a Not applicable. In February 2016, the Board authorized a new program to repurchase up to $750 million of Signet’s common shares (the “2016 Program”). The 2016 Program may be suspended or discontinued at any time without notice. Dividends Fiscal 2016 Fiscal 2015 Fiscal 2014 (in millions, except per share amounts) Cash dividend Total Cash dividend Total Cash dividend Total First quarter $ 0.22 $ 17.6 $ 0.18 $ 14.4 $ 0.15 $ 12.1 Second quarter 0.22 17.6 0.18 14.4 0.15 12.1 Third quarter 0.22 17.5 0.18 14.5 0.15 12.0 Fourth quarter 0.22 17.5 (1) 0.18 14.4 (1) 0.15 12.0 Total $ 0.88 $ 70.2 $ 0.72 $ 57.7 $ 0.60 $ 48.2 (1) Signet’s dividend policy results in the dividend payment date being a quarter in arrears from the declaration date. As a result, as of January 30, 2016 and January 31, 2015 , $17.5 million and $14.4 million , respectively, has been recorded in accrued expenses and other current liabilities in the consolidated balance sheets reflecting the cash dividends declared for the fourth quarter of Fiscal 2016 and Fiscal 2015 , respectively. In addition, on February 26, 2016 , Signet’s Board declared a quarterly dividend of $0.26 per share on its common shares. This dividend will be payable on May 27, 2016 to shareholders of record on April 29, 2016 , with an ex-dividend date of April 27, 2016 . Other The principal trading market for the Company’s common shares is the New York Stock Exchange (symbol: SIG). The Company also maintained a standard listing of its common shares on the London Stock Exchange (“LSE”) (symbol: SIG) during Fiscal 2016. On February 16, 2016, the Company filed a voluntary application with the United Kingdom’s Financial Conduct Authority to delist its common shares from the LSE. Common shares of the Company continued to trade on the LSE until close of business on March 15, 2016.</t>
  </si>
  <si>
    <t>Accumulated Other Comprehensive Income (Loss)</t>
  </si>
  <si>
    <t>Accumulated other comprehensive income (loss)</t>
  </si>
  <si>
    <t>Accumulated other comprehensive income (loss) The following tables present the changes in AOCI by component and the reclassifications out of AOCI, net of tax: Pension plan (in millions) Foreign Losses on available-for-sale securities, net Gains (losses) Actuarial Prior Accumulated Balance at February 2, 2013 $ (149.4 ) $ — $ 1.0 $ (44.4 ) $ 17.1 $ (175.7 ) OCI before reclassifications 12.4 — (22.0 ) 0.2 (0.7 ) (10.1 ) Amounts reclassified from AOCI to net income — — 6.7 1.7 (1.1 ) 7.3 Net current-period OCI 12.4 — (15.3 ) 1.9 (1.8 ) (2.8 ) Balance at February 1, 2014 $ (137.0 ) $ — $ (14.3 ) $ (42.5 ) $ 15.3 $ (178.5 ) OCI before reclassifications (60.6 ) — 6.2 (15.8 ) (0.7 ) (70.9 ) Amounts reclassified from AOCI to net income — — 12.5 1.6 (1.3 ) 12.8 Net current-period OCI (60.6 ) — 18.7 (14.2 ) (2.0 ) (58.1 ) Balance at January 31, 2015 $ (197.6 ) $ — $ 4.4 $ (56.7 ) $ 13.3 $ (236.6 ) OCI before reclassifications (40.2 ) (0.4 ) (11.8 ) 10.9 (0.5 ) (42.0 ) Amounts reclassified from AOCI to net income — — 3.5 2.7 (1.7 ) 4.5 Net current-period OCI (40.2 ) (0.4 ) (8.3 ) 13.6 (2.2 ) (37.5 ) Balance at January 30, 2016 $ (237.8 ) $ (0.4 ) $ (3.9 ) $ (43.1 ) $ 11.1 $ (274.1 ) The amounts reclassified from AOCI were as follows: Amounts reclassified from AOCI (in millions) Fiscal 2016 Fiscal 2015 Fiscal 2014 Income statement caption (Gains) losses on cash flow hedges: Foreign currency contracts $ (0.4 ) $ 1.3 $ (0.9 ) Cost of sales (see Note 16) Interest rate swaps 2.7 — — Interest expense, net (see Note 16) Commodity contracts 2.6 17.3 12.0 Cost of sales (see Note 16) Total before income tax 4.9 18.6 11.1 Income taxes (1.4 ) (6.1 ) (4.4 ) Net of tax 3.5 12.5 6.7 Defined benefit pension plan items: Amortization of unrecognized actuarial losses 3.4 2.0 2.3 Selling, general and administrative expenses (1) Amortization of unrecognized net prior service credits (2.2 ) (1.7 ) (1.5 ) Selling, general and administrative expenses (1) Total before income tax 1.2 0.3 0.8 Income taxes (0.2 ) — (0.2 ) Net of tax 1.0 0.3 0.6 Total reclassifications, net of tax $ 4.5 $ 12.8 $ 7.3 (1) These items are included in the computation of net periodic pension benefit (cost). See Note 18 for additional information.</t>
  </si>
  <si>
    <t>Income Taxes</t>
  </si>
  <si>
    <t>Income Tax Disclosure [Abstract]</t>
  </si>
  <si>
    <t>Income taxes (in millions) Fiscal 2016 Fiscal 2015 Fiscal 2014 Income before income taxes: – US $ 426.1 $ 380.8 $ 493.7 – Foreign 231.7 159.8 72.8 Total income before income taxes $ 657.8 $ 540.6 $ 566.5 Current taxation: – US $ 161.7 $ 199.5 $ 211.8 – Foreign 3.5 7.8 7.1 Deferred taxation: – US 22.3 (47.9 ) (22.8 ) – Foreign 2.4 (0.1 ) 2.4 Total income taxes $ 189.9 $ 159.3 $ 198.5 As the statutory rate of corporation tax in Bermuda is 0% , the differences between the US federal income tax rate and the effective tax rates for Signet have been presented below: Fiscal 2016 Fiscal 2015 Fiscal 2014 US federal income tax rates 35.0 % 35.0 % 35.0 % US state income taxes 2.7 % 2.1 % 2.5 % Differences between US federal and foreign statutory income tax rates (0.5 )% (0.8 )% (0.9 )% Expenditures permanently disallowable for tax purposes, net of permanent tax benefits 0.5 % 0.8 % 0.6 % Disallowable transaction costs 2.1 % 0.7 % — % Impact of global reinsurance arrangements (2.4 )% (1.5 )% (0.2 )% Impact of global financing arrangements (8.7 )% (7.2 )% (1.9 )% Other items 0.2 % 0.4 % (0.1 )% Effective tax rate 28.9 % 29.5 % 35.0 % In Fiscal 2016 , Signet’s effective tax rate was lower than the US federal income tax rate primarily due to the impact of Signet’s global reinsurance and financing arrangements utilized to fund the acquisition of Zale. Signet’s future effective tax rate is dependent on changes in the geographic mix of income and the movement in foreign exchange translation rates. Deferred tax assets (liabilities) consisted of the following: January 30, 2016 January 31, 2015 (in millions) Assets (Liabilities) Total Assets (Liabilities) Total Intangible assets $ — $ (156.2 ) $ (156.2 ) $ — $ (133.0 ) $ (133.0 ) US property, plant and equipment — (73.6 ) (73.6 ) — (50.7 ) (50.7 ) Foreign property, plant and equipment 5.4 — 5.4 7.0 — 7.0 Inventory valuation — (252.8 ) (252.8 ) — (256.4 ) (256.4 ) Allowances for doubtful accounts 54.1 — 54.1 46.0 — 46.0 Revenue deferral 188.5 — 188.5 172.7 — 172.7 Derivative instruments 1.6 — 1.6 — (2.2 ) (2.2 ) Straight-line lease payments 35.0 — 35.0 31.8 — 31.8 Deferred compensation 13.9 — 13.9 11.1 — 11.1 Retirement benefit obligations — (10.3 ) (10.3 ) — (7.5 ) (7.5 ) Share-based compensation 7.4 — 7.4 5.8 — 5.8 Other temporary differences 52.4 — 52.4 49.8 — 49.8 Net operating losses and foreign tax credits 80.6 — 80.6 91.8 — 91.8 Value of foreign capital losses 13.4 — 13.4 15.0 — 15.0 Total gross deferred tax assets (liabilities) $ 452.3 $ (492.9 ) $ (40.6 ) $ 431.0 $ (449.8 ) $ (18.8 ) Valuation allowance (31.9 ) — (31.9 ) (32.4 ) — (32.4 ) Deferred tax assets (liabilities) $ 420.4 $ (492.9 ) $ (72.5 ) $ 398.6 $ (449.8 ) $ (51.2 ) Disclosed as: Non-current assets $ — $ 2.3 Non-current liabilities (72.5 ) (53.5 ) Deferred tax assets (liabilities) $ (72.5 ) $ (51.2 ) As of January 30, 2016 , Signet had deferred tax assets associated with net operating loss carry forwards of $56.1 million , which are subject to ownership change limitations rules under Section 382 of the Internal Revenue Code (“IRC”) and various US state regulations, and expire between 2016 and 2033. Deferred tax assets associated with foreign tax credits also subject to Section 382 of the IRC total $13.7 million as of January 30, 2016 which expire between 2016 and 2024 and foreign net operating loss carryforwards of $10.8 million which expire between 2018 and 2036. Additionally, Signet had foreign capital loss carry forward deferred tax assets of $13.4 million ( Fiscal 2015 : $15.0 million ), which are only available to offset future capital gains, if any, over an indefinite period. The decrease in the total valuation allowance in Fiscal 2016 was $0.5 million ( Fiscal 2015 : $7.5 million net increase; Fiscal 2014 : $0.7 million net decrease). The valuation allowance primarily relates to foreign capital and trading loss carry forwards, foreign tax credits and net operating losses that, in the judgment of management, are not more likely than not to be realized. Signet believes that it is more likely than not that deferred tax assets not subject to a valuation allowance as of January 30, 2016 will be offset where permissible by deferred tax liabilities or realized on future tax returns, primarily from the generation of future taxable income. Signet has business activity in all states within the US and files income tax returns for the US federal jurisdiction and all applicable states. Signet also files income tax returns in the UK, Canada and certain other foreign jurisdictions. Signet is subject to examinations by the US federal and state and Canadian tax authorities for tax years ending after November 1, 2010 and is subject to examination by the UK tax authority for tax years ending after February 1, 2014. As of January 30, 2016 , Signet had approximately $11.4 million of unrecognized tax benefits in respect to uncertain tax positions. The unrecognized tax benefits relate primarily to financing arrangements and intra-group charges which are subject to different and changing interpretations of tax law. If all of these unrecognized tax benefits were settled in Signet's favor, the effective income tax rate would be favorably impacted by $10.3 million . Signet recognizes accrued interest and, where appropriate, penalties related to unrecognized tax benefits within income tax expense. As of January 30, 2016 , Signet had accrued interest of $1.9 million and $0.7 million of accrued penalties. Over the next twelve months management believes that it is reasonably possible that there could be a reduction of substantially all of the unrecognized tax benefits as of January 30, 2016 due to settlement of the uncertain tax positions with the tax authorities. The following table summarizes the activity related to unrecognized tax benefits: (in millions) Fiscal 2016 Fiscal 2015 Fiscal 2014 Unrecognized tax benefits, beginning of period $ 11.4 $ 4.6 $ 4.5 Acquired existing unrecognized tax benefits — 4.3 — Increases related to current year tax positions 2.0 3.5 0.4 Prior year tax positions: Increases — — 0.2 Decreases — (0.1 ) — Cash settlements — — (0.5 ) Lapse of statute of limitations (1.9 ) (0.4 ) — Difference on foreign currency translation (0.1 ) (0.5 ) — Unrecognized tax benefits, end of period $ 11.4 $ 11.4 $ 4.6</t>
  </si>
  <si>
    <t>Other Operating Income, Net</t>
  </si>
  <si>
    <t>Other Income and Expenses [Abstract]</t>
  </si>
  <si>
    <t>Other operating income, net (in millions) Fiscal 2016 Fiscal 2015 Fiscal 2014 Interest income from in-house customer finance programs $ 252.6 $ 217.9 $ 186.4 Other (1.7 ) (2.6 ) 0.3 Other operating income, net $ 250.9 $ 215.3 $ 186.7</t>
  </si>
  <si>
    <t>Accounts Receivable, Net</t>
  </si>
  <si>
    <t>Receivables [Abstract]</t>
  </si>
  <si>
    <t>Accounts receivable, net Signet’s accounts receivable primarily consist of US customer in-house financing receivables. The accounts receivable portfolio consists of a population that is of similar characteristics and is evaluated collectively for impairment. (in millions) January 30, 2016 January 31, 2015 Accounts receivable by portfolio segment, net: Sterling Jewelers customer in-house finance receivables $ 1,725.9 $ 1,552.9 Zale customer in-house finance receivables 13.6 — Other accounts receivable 16.9 14.7 Total accounts receivable, net $ 1,756.4 $ 1,567.6 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 During the third quarter of Fiscal 2016, Signet implemented a program to provide in-house credit to customers in the Zale division’s US locations (“second look”). The resulting accounts receivable balance and allowance for doubtful accounts was immaterial as of January 30, 2016 . The credit function for the Zale division was outsourced during Fiscal 2015 and, as such, no accounts receivable exist as of January 31, 2015 . Other accounts receivable is comprised primarily of gross accounts receivable relating to the insurance loss replacement business in the UK Jewelry division of $14.1 million ( Fiscal 2015 : $13.7 million ), with a corresponding valuation allowance of $0.5 million ( Fiscal 2015 : $0.5 million ). The allowance for credit losses on Sterling Jewelers customer in-house finance receivables is shown below: (in millions) Fiscal 2016 Fiscal 2015 Fiscal 2014 Beginning balance: $ (113.1 ) $ (97.8 ) $ (87.7 ) Charge-offs 173.6 144.7 128.2 Recoveries 35.3 27.5 26.0 Provision (225.8 ) (187.5 ) (164.3 ) Ending balance $ (130.0 ) $ (113.1 ) $ (97.8 ) Ending receivable balance evaluated for impairment 1,855.9 1,666.0 1,453.8 Sterling Jewelers customer in-house finance receivables, net $ 1,725.9 $ 1,552.9 $ 1,356.0 Net bad debt expense is defined as the provision expense less recoveries. Credit quality indicator and age analysis of past due Sterling Jewelers customer in-house finance receivables are shown below: January 30, 2016 January 31, 2015 February 1, 2014 (in millions) Gross Valuation Gross Valuation Gross Valuation Performing: Current, aged 0 – 30 days $ 1,473.0 $ (45.4 ) $ 1,332.2 $ (41.1 ) $ 1,170.4 $ (36.3 ) Past due, aged 31 – 60 days 259.6 (8.3 ) 230.2 (7.5 ) 195.7 (6.4 ) Past due, aged 61 – 90 days 49.2 (2.2 ) 40.9 (1.8 ) 34.2 (1.6 ) Non Performing: Past due, aged more than 90 days 74.1 (74.1 ) 62.7 (62.7 ) 53.5 (53.5 ) $ 1,855.9 $ (130.0 ) $ 1,666.0 $ (113.1 ) $ 1,453.8 $ (97.8 ) January 30, 2016 January 31, 2015 February 1, 2014 (as a percentage of the ending receivable balance) Gross Valuation Gross Valuation Gross Valuation Performing: Current, aged 0 – 30 days 79.4 % 3.1 % 80.0 % 3.1 % 80.5 % 3.1 % Past due, aged 31 – 60 days 14.0 % 3.2 % 13.8 % 3.3 % 13.5 % 3.3 % Past due, aged 61 – 90 days 2.6 % 4.5 % 2.4 % 4.4 % 2.3 % 4.7 % Non Performing: Past due, aged more than 90 days 4.0 % 100.0 % 3.8 % 100.0 % 3.7 % 100.0 % 100.0 % 7.0 % 100.0 % 6.8 % 100.0 % 6.7 % Securitized credit card receivables The Sterling Jewelers division securitizes its credit card receivables through its Sterling Jewelers Receivables Master Note Trust established on May 15, 2014. See Note 19 for additional information regarding this asset-backed securitization facility.</t>
  </si>
  <si>
    <t>Inventory Disclosure [Abstract]</t>
  </si>
  <si>
    <t>Inventories Signet held $441.9 million of consignment inventory at January 30, 2016 ( January 31, 2015 : $434.6 million ), which is not recorded on the balance sheet. The principal terms of the consignment agreements, which can generally be terminated by either party, are such that Signet can return any or all of the inventory to the relevant suppliers without financial or commercial penalties and the supplier can adjust the inventory prices prior to sale. The following table summarizes the details of the Company’s inventory: (in millions) January 30, 2016 January 31, 2015 Raw materials $ 81.8 $ 75.2 Finished goods 2,372.1 2,363.8 Total inventories $ 2,453.9 $ 2,439.0 Inventory reserves (in millions) Balance at beginning of period Charged Utilized (1) Balance at end of period Fiscal 2014 $ 23.4 $ 33.3 $ (40.4 ) $ 16.3 Fiscal 2015 16.3 44.6 (32.5 ) 28.4 Fiscal 2016 $ 28.4 $ 87.6 $ (72.8 ) $ 43.2 (1) Includes the impact of foreign exchange translation between opening and closing balance sheet dates.</t>
  </si>
  <si>
    <t>Property, Plant and Equipment, Net</t>
  </si>
  <si>
    <t>Property, Plant and Equipment [Abstract]</t>
  </si>
  <si>
    <t>Property, plant and equipment, net (in millions) January 30, 2016 January 31, 2015 Land and buildings $ 34.7 $ 36.0 Leasehold improvements 591.7 556.4 Furniture and fixtures 688.7 596.6 Equipment, including software 315.5 278.6 Construction in progress 46.2 50.4 Total $ 1,676.8 $ 1,518.0 Accumulated depreciation and amortization (949.2 ) (852.1 ) Property, plant and equipment, net $ 727.6 $ 665.9 Depreciation and amortization expense for Fiscal 2016 was $161.4 million ( Fiscal 2015 : $140.1 million ; Fiscal 2014 : $110.2 million ). The expense for Fiscal 2016 includes $0.7 million ( Fiscal 2015 : $0.8 million ; Fiscal 2014 : $0.7 million ) for the impairment of assets.</t>
  </si>
  <si>
    <t>Goodwill and Intangibles</t>
  </si>
  <si>
    <t>Goodwill and Intangible Assets Disclosure [Abstract]</t>
  </si>
  <si>
    <t>Goodwill and intangibles</t>
  </si>
  <si>
    <t>Goodwill and intangibles Goodwill The following table summarizes the Company’s goodwill by reportable segment: (in millions) Sterling Zale Piercing UK Jewelry Other Total Balance at February 1, 2014 23.2 — — — 3.6 26.8 Acquisitions — 499.4 — — — 499.4 Impact of foreign exchange — (7.0 ) — — — (7.0 ) Balance at January 31, 2015 23.2 492.4 — — 3.6 519.2 Impact of foreign exchange — (3.7 ) — — — (3.7 ) Balance at January 30, 2016 $ 23.2 $ 488.7 $ — $ — $ 3.6 $ 515.5 There have been no goodwill impairment losses recognized during Fiscal 2016 and Fiscal 2015 . If future economic conditions are different than those projected by management, future impairment charges may be required. Intangibles Intangible assets with indefinite and definite lives represent Zale trade names and favorable leases acquired, while intangible liabilities with definite lives represent unfavorable leases and contract rights acquired in the Zale Acquisition. See Note 3 for additional information. No other intangible assets or liabilities were recognized prior to the acquisition of Zale Corporation on May 29, 2014. As of January 30, 2016 , the remaining weighted-average amortization period for acquired definite-lived intangible assets and liabilities was 2 years and 5 years , respectively. The following table provides additional detail regarding the composition of intangible assets and liabilities. January 30, 2016 January 31, 2015 (in millions) Balance sheet location Gross Accumulated Net Gross Accumulated Net Definite-lived intangible assets: Trade names Intangible assets, net $ 1.4 $ (0.5 ) $ 0.9 $ 1.5 $ (0.2 ) $ 1.3 Favorable leases Intangible assets, net 47.0 (22.3 ) 24.7 48.1 (9.1 ) 39.0 Total definite-lived intangible assets 48.4 (22.8 ) 25.6 49.6 (9.3 ) 40.3 Indefinite-lived trade names Intangible assets, net 402.2 — 402.2 406.8 — 406.8 Total intangible assets, net $ 450.6 $ (22.8 ) $ 427.8 $ 456.4 $ (9.3 ) $ 447.1 Definite-lived intangible liabilities: Unfavorable leases Other liabilities $ (47.7 ) $ 23.7 $ (24.0 ) $ (48.7 ) $ 9.7 $ (39.0 ) Unfavorable contracts Other liabilities $ (65.6 ) $ 28.1 $ (37.5 ) $ (65.6 ) $ 13.8 $ (51.8 ) Total intangible liabilities, net $ (113.3 ) $ 51.8 $ (61.5 ) $ (114.3 ) $ 23.5 $ (90.8 ) Amortization expense relating to the intangible assets was $13.9 million and $9.6 million in Fiscal 2016 and Fiscal 2015 , respectively. As the Acquisition occurred on May 29, 2014, there was no amortization expense relating to intangible assets in Fiscal 2014. The expected future amortization expense for intangible assets recorded at January 30, 2016 follows: (in millions) Trade names Favorable leases Total 2017 $ 0.3 $ 13.4 $ 13.7 2018 0.3 8.8 9.1 2019 0.2 2.3 2.5 2020 0.1 0.2 0.3 2021 — — — Thereafter — — — Total $ 0.9 $ 24.7 $ 25.6 The unfavorable leases and unfavorable contracts are classified as a liability and recognized over the term of the underlying lease or contract. Amortization relating to the intangible liabilities was $28.7 million and $23.7 million in Fiscal 2016 and Fiscal 2015 , respectively. As the Acquisition occurred on May 29. 2014, there was no amortization relating to intangible liabilities in Fiscal 2014 . Expected future amortization for intangible liabilities recorded at January 30, 2016 follows: (in millions) Unfavorable leases Unfavorable contracts Total 2017 $ (14.1 ) $ (5.4 ) $ (19.5 ) 2018 (7.5 ) (5.4 ) (12.9 ) 2019 (2.1 ) (5.4 ) (7.5 ) 2020 (0.3 ) (5.4 ) (5.7 ) 2021 — (5.4 ) (5.4 ) Thereafter — (10.5 ) (10.5 ) Total $ (24.0 ) $ (37.5 ) $ (61.5 )</t>
  </si>
  <si>
    <t>Other Assets</t>
  </si>
  <si>
    <t>Deferred Costs, Capitalized, Prepaid, and Other Assets Disclosure [Abstract]</t>
  </si>
  <si>
    <t>Other assets (in millions) January 30, 2016 January 31, 2015 Deferred extended service plan selling costs $ 79.4 $ 69.7 Investments (1) 26.8 25.2 Other assets 56.1 45.1 Total other assets $ 162.3 $ 140.0 (1) See Note 15 for additional detail. In addition, other current assets include deferred direct selling costs in relation to the sale of ESP of $26.4 million as of January 30, 2016 ( January 31, 2015 : $24.9 million ).</t>
  </si>
  <si>
    <t>Investments</t>
  </si>
  <si>
    <t>Investments, Debt and Equity Securities [Abstract]</t>
  </si>
  <si>
    <t>Investments Investments in debt and equity securities are held by certain insurance subsidiaries and are reported at fair value as other assets in the accompanying consolidated balance sheets. All investments are classified as available-for-sale and include the following: January 30, 2016 January 31, 2015 (in millions) Cost Unrealized Gain (Loss) Fair Value Cost Unrealized Gain (Loss) Fair Value US Treasury securities $ 9.2 $ (0.4 ) $ 8.8 $ 9.7 $ (0.1 ) $ 9.6 US government agency securities 4.0 — 4.0 1.4 — 1.4 Corporate bonds and notes 10.8 — 10.8 10.6 0.2 10.8 Corporate equity securities 3.5 (0.3 ) 3.2 3.5 (0.1 ) 3.4 Total investments $ 27.5 $ (0.7 ) $ 26.8 $ 25.2 $ — $ 25.2 Realized gains and losses on investments are determined on the specific identification basis. There were no material net realized gains or losses during Fiscal 2016 and Fiscal 2015 . Investments with a carrying value of $7.1 million and $7.2 million were on deposit with various state insurance departments at January 30, 2016 and January 31, 2015 , respectively, as required by law. Investments in debt securities outstanding as of January 30, 2016 mature as follows: (in millions) Cost Fair Value Less than one year $ 4.8 $ 4.6 Year two through year five 11.1 11.0 Year six through year ten 8.0 8.0 After ten years 0.1 — Total investment in debt securities $ 24.0 $ 23.6</t>
  </si>
  <si>
    <t>Derivatives</t>
  </si>
  <si>
    <t>Derivative Instruments and Hedging Activities Disclosure [Abstract]</t>
  </si>
  <si>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these risks under policies reviewed and approved by the Board. Signet does not enter into derivative transactions for trading purposes. Market risk Signet generates revenues and incurs expenses in US dollars, Canadian dollars and British pounds. As a portion of UK Jewelry purchases and purchases made by the Canadian operations of the Zale division are denominated in US dollars, Signet enters into forward foreign currency exchange contracts, foreign currency option contracts and foreign currency swaps to manage these exposures to the US dollar. Signet holds a fluctuating amount of British pounds and Canadian dollars reflecting the cash generative characteristics of operations. Signet’s objective is to minimize net foreign exchange exposure to the income statement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minimize the impact of precious metal commodity price volatility on operating results through the use of outright forward purchases of, or by entering into options to purchase, precious metals within treasury guidelines approved by the Board. In particular, Signet undertakes some hedging of its requirements for gold through the use of options, net zero-cost collar arrangements (a combination of call and put option contracts), forward contracts and commodity purchasing, while fluctuations in the cost of diamonds are not hedged.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Cash generated from operations and external financing are the main sources of funding supplementing Signet’s resources in meeting liquidity requirements. The main external sources of financing are a senior unsecured credit facility, senior unsecured notes and securitized credit card receivables, as described in Note 19. Interest rate risk Signet has exposure to movements in interest rates associated with cash and borrowings. Signet may enter into various interest rate protection agreements in order to limit the impact of movements in interest rates. Interest rate swap (designated) — This contract was entered into to reduce the consolidated interest rate risk associated with variable rate, long-term debt. The Company designates this derivative as a cash flow hedge of the variability in expected cash outflows of interest payments. The Company entered into an interest rate swap in March 2015 with an aggregate notional amount of $300.0 million that is scheduled to mature through April 2019 . Under this contract, the Company agrees to exchange, at specified intervals, the difference between fixed contract rates and floating rate interest amounts calculated by reference to the agreed notional amounts. The Company has effectively converted a portion of its variable-rate senior unsecured term loan into fixed-rate debt. The fair value of the swap is presented within the consolidated balance sheets, and the Company recognizes any changes in the fair value as an adjustment of AOCI within equity to the extent the swap is effective. The ineffective portion, if any, is recognized in current period earnings. As interest expense is accrued on the debt obligation, amounts in AOCI related to the interest rate swap are reclassified into income resulting in a net interest expense on the hedged amount of the underlying debt obligation equal to the effective yield of the fixed rate of the swap. In the event that the interest rate swap is dedesignated prior to maturity, gains or losses in AOCI remain deferred and are reclassified into earnings in the periods in which the hedged forecasted transaction affects earnings. Credit risk and concentrations of credit risk 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10 of which no single customer represents a significant portion of the Company’s receivable balance.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January 30, 2016 was $10.7 million ( January 31, 2015 : $23.5 million ). These contracts have been designated as cash flow hedges and will be settled over the next 6 months ( January 31, 2015 : 12 months ).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January 30, 2016 was $32.0 million ( January 31, 2015 : $40.3 million ). Commodity forward purchase contracts and net zero-cost collar arrangements (designated) — These contracts are entered into to reduce Signet’s exposure to significant movements in the price of the underlying precious metal raw material. The total notional amount of these commodity derivative contracts outstanding as of January 30, 2016 was for approximately 76,000 ounces of gold ( January 31, 2015 : 81,000 ounces ). These contracts have been designated as cash flow hedges and will be settled over the next 12 months ( January 31, 2015 : 11 months ).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January 30, 2016 , Signet believes that this credit risk did not materially change the fair value of the foreign currency or commodity contracts. The following table summarizes the fair value and presentation of derivative instruments in the consolidated balance sheets: Fair value of derivative assets (in millions) Balance sheet location January 30, 2016 January 31, 2015 Derivatives designated as hedging instruments: Foreign currency contracts Other current assets $ 0.8 $ 1.0 Commodity contracts Other current assets 0.6 6.3 1.4 7.3 Derivatives not designated as hedging instruments: Foreign currency contracts Other current assets — 0.1 Total derivative assets $ 1.4 $ 7.4 Fair value of derivative liabilities (in millions) Balance sheet location January 30, 2016 January 31, 2015 Derivatives designated as hedging instruments: Commodity contracts Other current liabilities (0.8 ) — Interest rate swaps Other liabilities (3.4 ) — (4.2 ) — Derivatives not designated as hedging instruments: Foreign currency contracts Other current liabilities (0.2 ) — Total derivative liabilities $ (4.4 ) $ — Derivatives designated as cash flow hedges The following table summarizes the pre-tax gains (losses) recorded in AOCI for derivatives designated in cash flow hedging relationships: (in millions) January 30, 2016 January 31, 2015 Foreign currency contracts $ 1.4 $ 0.9 Commodity contracts (3.7 ) 5.7 Interest rate swaps (3.4 ) — Total $ (5.7 ) $ 6.6 The following tables summarize the effect of derivative instruments designated as cash flow hedges in OCI and the consolidated income statements: Foreign currency contracts (in millions) Income statement caption Fiscal 2016 Fiscal 2015 Gains (losses) recorded in AOCI, beginning of period $ 0.9 $ (2.3 ) Current period gains recognized in OCI 0.9 1.9 (Gains) losses reclassified from AOCI to net (loss) income Cost of sales (0.4 ) 1.3 Gains recorded in AOCI, end of period $ 1.4 $ 0.9 Commodity contracts (in millions) Income statement caption Fiscal 2016 Fiscal 2015 Gains (losses) recorded in AOCI, beginning of period $ 5.7 $ (18.8 ) Current period (losses) gains recognized in OCI (12.0 ) 7.2 Losses reclassified from AOCI to net (loss) income Cost of sales 2.6 17.3 (Losses) gains recorded in AOCI, end of period $ (3.7 ) $ 5.7 Interest rate swaps (in millions) Income statement caption Fiscal 2016 Fiscal 2015 Gains (losses) recorded in AOCI, beginning of period $ — $ — Current period losses recognized in OCI (6.1 ) — Losses reclassified from AOCI to net income Interest expense, net 2.7 — Losses recorded in AOCI, end of period $ (3.4 ) $ — There was no material ineffectiveness related to the Company’s derivative instruments designated in cash flow hedging relationships during Fiscal 2016 and Fiscal 2015 . Based on current valuations, the Company expects approximately $4.9 million of net pre-tax derivative losses to be reclassified out of AOCI into earnings within the next 12 months . Derivatives not designated as hedging instruments The following table presents the effects of the Company’s derivatives instruments not designated as cash flow hedges in the consolidated income statements: Income statement caption Amount of gain (loss) recognized in income (in millions) Fiscal 2016 Fiscal 2015 Derivatives not designated as hedging instruments: Foreign currency contracts Other operating income, net $ (4.5 ) $ 0.6 Total $ (4.5 ) $ 0.6</t>
  </si>
  <si>
    <t>Fair Value Measurement</t>
  </si>
  <si>
    <t>Fair Value Disclosures [Abstract]</t>
  </si>
  <si>
    <t>Fair value measurement</t>
  </si>
  <si>
    <t>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January 30, 2016 January 31, 2015 (in millions) Carrying Value Quoted prices in Significant Carrying Value Quoted prices in Significant Assets: US Treasury securities $ 8.8 $ 8.8 $ — $ 9.6 $ 9.6 $ — Corporate equity securities 3.2 3.2 — 3.4 3.4 — Foreign currency contracts 0.8 — 0.8 1.1 — 1.1 Commodity contracts 0.6 — 0.6 6.3 — 6.3 US government agency securities 4.0 — 4.0 1.4 — 1.4 Corporate bonds and notes 10.8 — 10.8 10.8 — 10.8 Total Assets $ 28.2 $ 12.0 $ 16.2 $ 32.6 $ 13.0 $ 19.6 Liabilities: Foreign currency contracts $ (0.2 ) $ — $ (0.2 ) $ — $ — $ — Commodity contracts (0.8 ) — (0.8 ) — — — Interest rate swaps (3.4 ) — (3.4 ) — — — Total Liabilities $ (4.4 ) $ — $ (4.4 ) $ — $ — $ — Investments in US Treasury securities and corporate equit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See Note 15 for additional information related to the Company’s available-for-sale investments. The fair values of derivative financial instruments have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16 for additional information related to the Company’s derivatives. The carrying amounts of cash and cash equivalents, accounts receivable, other receivables, accounts payable and accrued liabilities approximate fair value because of the short-term maturity of these amounts. The fair values of long-term debt instruments were determined using quoted market prices in inactive markets or discounted cash flows based upon current observable market interest rates and therefore were classified as Level 2 measurements in the fair value hierarchy. See Note 19 for classification between current and long-term debt. The carrying amount and fair value of outstanding debt at January 30, 2016 and January 31, 2015 were as follows: Fiscal 2016 Fiscal 2015 (in millions) Carrying Fair Value Carrying Fair Value Outstanding debt: Senior notes (Level 2) $ 398.6 $ 405.9 $ 398.5 $ 415.3 Securitization facility (Level 2) 600.0 600.0 600.0 600.0 Term loan (Level 2) 365.0 365.0 390.0 390.0 Capital lease obligations (Level 2) 0.2 0.2 1.2 1.2 Total outstanding debt $ 1,363.8 $ 1,371.1 $ 1,389.7 $ 1,406.5</t>
  </si>
  <si>
    <t>Pension Plans</t>
  </si>
  <si>
    <t>Compensation and Retirement Disclosure [Abstract]</t>
  </si>
  <si>
    <t>Pension plans</t>
  </si>
  <si>
    <t>Pension plans The UK Plan, which ceased to admit new employees from April 2004, is a funded plan with assets held in a separate trustee administered fund, which is independently managed. Signet used January 30, 2016 and January 31, 2015 measurement dates in determining the UK Plan’s benefit obligation and fair value of plan assets. The following tables provide information concerning the UK Plan as of and for the fiscal years ended January 30, 2016 and January 31, 2015 : (in millions) Fiscal 2016 Fiscal 2015 Change in UK Plan assets: Fair value at beginning of year $ 295.8 $ 282.6 Actual return on UK Plan assets (4.8 ) 43.9 Employer contributions 2.5 4.2 Members’ contributions 0.7 0.7 Benefits paid (11.2 ) (10.2 ) Foreign currency changes (16.8 ) (25.4 ) Fair value at end of year $ 266.2 $ 295.8 (in millions) Fiscal 2016 Fiscal 2015 Change in benefit obligation: Benefit obligation at beginning of year $ 258.8 $ 226.3 Service cost 2.6 2.3 Past service cost 0.6 0.9 Interest cost 7.7 9.7 Members’ contributions 0.7 0.7 Actuarial (gain) loss (29.4 ) 47.5 Benefits paid (11.2 ) (10.2 ) Foreign currency changes (14.9 ) (18.4 ) Benefit obligation at end of year $ 214.9 $ 258.8 Funded status at end of year: UK Plan assets less benefit obligation $ 51.3 $ 37.0 (in millions) January 30, 2016 January 31, 2015 Amounts recognized in the balance sheet consist of: Non-current assets $ 51.3 $ 37.0 Non-current liabilities — — Net asset recognized $ 51.3 $ 37.0 Items in AOCI not yet recognized as income (expense) in the income statement: (in millions) January 30, 2016 January 31, 2015 February 1, 2014 Net actuarial losses $ (43.1 ) $ (56.7 ) $ (42.5 ) Net prior service credits 11.1 13.3 15.3 The estimated actuarial loss and prior service credit for the UK Plan that will be amortized from AOCI into net periodic pension cost over the next fiscal year are $1.6 million and $(2.0) million , respectively. The accumulated benefit obligation for the UK Plan was $204.2 million and $245.2 million at January 30, 2016 and January 31, 2015 , respectively. The components of net periodic pension cost and other amounts recognized in OCI for the UK Plan are as follows: (in millions) Fiscal 2016 Fiscal 2015 Fiscal 2014 Components of net periodic pension cost: Service cost $ (2.6 ) $ (2.3 ) $ (2.4 ) Interest cost (7.7 ) (9.7 ) (9.3 ) Expected return on UK Plan assets 11.5 14.7 13.0 Amortization of unrecognized net prior service credit 2.2 1.7 1.5 Amortization of unrecognized actuarial loss (3.4 ) (2.0 ) (2.3 ) Net periodic pension benefit (cost) $ — $ 2.4 $ 0.5 Other changes in assets and benefit obligations recognized in OCI 14.4 (21.0 ) 0.1 Total recognized in net periodic pension benefit (cost) and OCI $ 14.4 $ (18.6 ) $ 0.6 January 30, 2016 January 31, 2015 Assumptions used to determine benefit obligations (at the end of the year): Discount rate 3.60 % 3.00 % Salary increases 2.50 % 2.50 % Assumptions used to determine net periodic pension costs (at the start of the year): Discount rate 3.00 % 4.40 % Expected return on UK Plan assets 3.90 % 5.25 % Salary increases 2.50 % 3.00 % The discount rate is based upon published rates for high-quality fixed-income investments that produce expected cash flows that approximate the timing and amount of expected future benefit payments. The expected return on the UK Plan assets assumption is based upon the historical return and future expected returns for each asset class, as well as the target asset allocation of the portfolio of UK Plan assets. The UK Plan’s investment strategy is guided by an objective of achieving a return on the investments, which is consistent with the long-term return assumptions and funding policy, to ensure the UK Plan obligations are met. The investment policy is to carry a balance of funds to achieve these aims. These funds carry investments in UK and overseas equities, diversified growth funds, UK corporate bonds, open-ended funds and commercial property. The property investment is through a Pooled Pensions Property Fund that provides a diversified portfolio of property assets. The target allocation for the UK Plan’s assets at January 30, 2016 was bonds 52% , diversified growth funds 35% , equities 8% and property 5% . This allocation is consistent with the long-term target allocation of investments underlying the UK Plan’s funding strategy. The fair value of the assets in the UK Plan at January 30, 2016 and January 31, 2015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The methods Signet uses to determine fair value on an instrument-specific basis are detailed below: Fair value measurements as of January 30, 2016 Fair value measurements as of January 31, 2015 (in millions) Total Quoted prices in Significant Significant Total Quoted prices in Significant Significant Asset category: Diversified equity securities $ 21.2 $ 11.3 $ 9.9 $ — $ 23.6 $ 12.2 $ 11.4 $ — Diversified growth funds 90.5 44.8 45.7 — 99.0 49.8 49.2 — Fixed income – government bonds 87.1 — 87.1 — 95.8 — 95.8 — Fixed income – corporate bonds 53.6 — 53.6 — 64.6 — 64.6 — Property 13.0 — — 13.0 12.3 — — 12.3 Cash 0.8 0.8 — — 0.5 0.5 — — Total $ 266.2 $ 56.9 $ 196.3 $ 13.0 $ 295.8 $ 62.5 $ 221.0 $ 12.3 Investments in diversified equity securities, diversified growth funds and fixed income securities are in pooled funds. Investments are valued based on unadjusted quoted prices for each fund in active markets, where possible and, therefore, classified in Level 1 of the fair value hierarchy. If unadjusted quoted prices for identical assets are unavailable, investments are valued by the administrators of the funds. The valuation is based on the value of the underlying assets owned by the fund, minus its liabilities, and then divided by the number of units outstanding. The unit price is based on underlying investments which are generally either traded in an active market or are valued based on observable inputs such as market interest rates and quoted prices for similar securities and, therefore, classified in Level 2 of the fair value hierarchy. The investment in property is in pooled funds valued by the administrators of the fund. The valuation is based on the value of the underlying assets owned by the fund, minus its liabilities and then divided by the number of units outstanding. The unit price is based on underlying investments which are independently valued on a monthly basis. The investment in the property fund is subject to certain restrictions on withdrawals that could delay the receipt of funds by up to 16 months. The table below sets forth changes in the fair value of the Level 3 investment assets in Fiscal 2016 and Fiscal 2015 : (in millions) Significant Balance as of February 1, 2014 $ 11.6 Actual return on assets 0.7 Balance as of January 31, 2015 $ 12.3 Actual return on assets 0.7 Balance as of January 30, 2016 $ 13.0 Signet contributed $2.5 million to the UK Plan in Fiscal 2016 and expects to contribute a minimum of $2.6 million to the UK Plan in Fiscal 2017 . The level of contributions is in accordance with an agreed upon deficit recovery plan and based on the results of the actuarial valuation as of April 5, 2015. The following benefit payments, which reflect expected future service, as appropriate, are estimated to be paid by the UK Plan: (in millions) Expected benefit payments Fiscal 2017 $ 8.5 Fiscal 2018 8.3 Fiscal 2019 8.5 Fiscal 2020 8.9 Fiscal 2021 9.4 Thereafter $ 49.2 In June 2004, Signet introduced a defined contribution plan which replaced the UK Plan for new UK employees. The contributions to this plan in Fiscal 2016 were $2.0 million ( Fiscal 2015 : $1.8 million ; Fiscal 2014 : $1.0 million ). In the US, Signet operates a defined contribution 401(k) retirement savings plan for all eligible employees who meet minimum age and service requirements. The assets of this plan are held in a separate trust and Signet matches 50% of up to 6% of employee elective salary deferrals, subject to statutory limitations. Signet’s contributions to this plan in Fiscal 2016 were $8.3 million ( Fiscal 2015 : $7.6 million ; Fiscal 2014 : $7.1 million ). The Sterling Jewelers division has also established two unfunded, non-qualified deferred compensation plans, one of which permits certain management and highly compensated employees to elect annually to defer all or a portion of their compensation and earn interest on the deferred amounts (“DCP”) and the other of which is frozen as to new participants and new deferrals. Beginning in April 2011, the DCP provided for a matching contribution based on each participant’s annual compensation deferral. The plan also permits employer contributions on a discretionary basis. In connection with these plans, Signet has invested in trust-owned life insurance policies and money market funds. The cost recognized in connection with the DCP in Fiscal 2016 was $2.9 million ( Fiscal 2015 : $2.6 million ; Fiscal 2014 : $2.4 million ). The fair value of the assets in the two unfunded, non-qualified deferred compensation plans at January 30, 2016 and January 31, 2015 are required to be classified and disclosed. Although these plans are not required to be funded by the Company, the Company may elect to fund the plans. The value and classification of these assets are as follows: Fair value measurements as of January 30, 2016 Fair value measurements as of January 31, 2015 (in millions) Total Quoted prices in Significant Total Quoted prices in Significant Assets: Corporate-owned life insurance plans $ 8.3 $ — $ 8.3 $ 9.0 $ — $ 9.0 Money market funds 25.1 25.1 — 20.8 20.8 — Total assets $ 33.4 $ 25.1 $ 8.3 $ 29.8 $ 20.8 $ 9.0</t>
  </si>
  <si>
    <t>Loans, Overdrafts and Long-Term Debt</t>
  </si>
  <si>
    <t>Debt Disclosure [Abstract]</t>
  </si>
  <si>
    <t>Loans, overdrafts and long-term debt</t>
  </si>
  <si>
    <t>Loans, overdrafts and long-term debt (in millions) January 30, 2016 January 31, 2015 Current liabilities – loans and overdrafts: Revolving credit facility $ — $ — Current portion of senior unsecured term loan 35.0 25.0 Current portion of capital lease obligations 0.1 0.9 Bank overdrafts 24.4 71.6 Total loans and overdrafts 59.5 97.5 Long-term debt: Senior unsecured notes due 2024, net of unamortized discount 398.6 398.5 Securitization facility 600.0 600.0 Senior unsecured term loan 330.0 365.0 Capital lease obligations 0.1 0.3 Total long-term debt $ 1,328.7 $ 1,363.8 Total loans, overdrafts and long-term debt $ 1,388.2 $ 1,461.3 Revolving credit facility and term loan (the “Credit Facility”) The Company has a $400 million senior unsecured multi-currency multi -year revolving credit facility agreement that was entered into in May 2011. The agreement was subsequently amended in May 2014 to extend the maturity date to 2019 and expand the agreement to include a new $400 million term loan. The $400 million five -year senior unsecured term loan requires the Company to make scheduled quarterly principal payments commencing on November 1, 2014 equal to the amounts per annum of the original principal amount of the term loan as follows: 5% in the first year, 7.5% in the second year, 10% in the third year, 12.5% in the fourth year and 15% in the fifth year after the initial payment date, with the balance due on May 27, 2019. As of January 30, 2016 and January 31, 2015 , $365.0 million and $390.0 million remained outstanding on the term loan, respectively. Excluding impact of interest rate swaps designated as cash flow hedges discussed in Note 14, the term loan had a weighted average interest rate of 1.48% and 1.52% during Fiscal 2016 and Fiscal 2015 , respectively. Borrowings under the Credit Facility bear interest at a rate per annum equal to an applicable margin, plus, at the Company’s option, either (a) a base rate or (b) a LIBOR rate. The Credit Facility provides that the Company may voluntarily repay outstanding loans at any time without premium or penalty other than reimbursement of the lender’s redeployment and breakage costs in certain cases. In addition, the Credit Facility contains various customary representations and warranties, financial reporting requirements and other affirmative and negative covenants. As with the Company’s prior credit facility, the Company is required to maintain at all times a leverage ratio of no greater than 2.50 to 1.00 and a fixed charge coverage ratio of no less than 1.40 to 1.00, both determined as of the end of each fiscal quarter for the trailing twelve months. Capitalized fees relating to the amended Credit Facility total $6.7 million . Accumulated amortization related to these capitalized fees as of January 30, 2016 was $2.2 million ( January 31, 2015 : $0.9 million ). Amortization relating to these fees of $1.3 million and $0.9 million was recorded as interest expense in the consolidated income statements for Fiscal 2016 and Fiscal 2015 , respectively. In addition, capitalized fees associated with the May 2011 credit facility agreement of $0.9 million were written-off in Fiscal 2015 upon execution of the amended credit agreement in May 2014. At January 30, 2016 and January 31, 2015 there were no outstanding borrowings under the revolving credit facility. The Company had stand-by letters of credit on the revolving credit facility of $28.8 million and $25.4 million as of January 30, 2016 and January 31, 2015 , respectively, that reduce remaining availability under the revolving credit facility. The revolving credit facility had a weighted average interest rate of 1.18% and 1.14% during Fiscal 2016 and Fiscal 2015 , respectively. On February 19, 2014, Signet entered into a definitive agreement to acquire Zale Corporation and concurrently received commitments for an $800 million 364 -day unsecured bridge facility to finance the transaction. The bridge facility contained customary fees and incurred interest on any borrowings drawn on the facility. In May 2014, Signet executed its Zale Acquisition financing as described in Note 3, replacing the bridge facility commitments in addition to amending its Credit Facility as outlined above, issuing senior unsecured notes and securitizing credit card receivables. No amounts were drawn on the bridge facility commitments prior to replacement by the issuances of long-term debt listed below. Fees of $4.0 million relating to this unsecured bridge facility were incurred and capitalized during Fiscal 2015. The capitalized fees of $4.0 million were fully expensed in Fiscal 2015. Senior unsecured notes due 2024 On May 19, 2014, Signet UK Finance plc (“Signet UK Finance”), a wholly owned subsidiary of the Company, issued $400 million aggregate principal amount of its 4.700% senior unsecured notes due in 2024 (the “Notes”). The Notes were issued under an effective registration statement previously filed with the SEC. Interest on the notes is payable semi-annually on June 15 and December 15 of each year, commencing December 15, 2014. The Notes are jointly and severally guaranteed, on a full and unconditional basis, by the Company and by certain of the Company’s wholly owned subsidiaries (such subsidiaries, the “Guarantors”). See Note 25 for additional information. The Notes were issued pursuant to a base indenture among the Company, Signet UK Finance, the Guarantors and Deutsche Bank Trust Company Americas as trustee, with the indenture containing customary covenants and events of default provisions. The Company received proceeds from the offering of approximately $393.9 million , which were net of underwriting discounts, commissions and offering expenses. Capitalized fees relating to the senior unsecured notes total $7.0 million . Accumulated amortization related to these capitalized fees as of January 30, 2016 and January 31, 2015 was $1.2 million and $0.5 million , respectively. Amortization relating to these fees of $0.7 million and $0.5 million was recorded as interest expense in the consolidated income statements for Fiscal 2016 and Fiscal 2015 , respectively. Asset-backed securitization facility On May 15, 2014, the Company sold an undivided interest in certain credit card receivables to Sterling Jewelers Receivables Master Note Trust (the “Issuer”), a wholly-owned Delaware statutory trust and a wholly-owned indirect subsidiary of the Company and issued two -year revolving asset-backed variable funding notes to unrelated third party conduits pursuant to a master indenture dated as of November 2, 2001, as supplemented by the Series 2014-A indenture supplement dated as of May 15, 2014 among the Issuer, Sterling Jewelers Inc. (“SJI”) and Deutsche Bank Trust Company Americas, the indenture trustee. Under terms of the notes, the Issuer has obtained $600 million of financing from the unrelated third party commercial paper conduits sponsored by JPMorgan Chase Bank, N.A., which indebtedness is secured by credit card receivables originated from time to time by SJI. The credit card receivables will ultimately be transferred to the Issuer and are serviced by SJI. Signet guarantees the performance by SJI of its obligations under the agreements associated with this financing arrangement. Borrowings under the asset-backed variable funding notes bear interest at a rate per annum equal to LIBOR plus an applicable margin. Payments received from customers for balances outstanding on securitized credit card receivables are utilized to repay amounts outstanding under the facility each period, while proceeds from the facility are received for incremental credit card receivables originated when the receivables are pledged to the Issuer. Such payments received from customers and proceeds from the facility are reflected on a gross basis in the condensed consolidated statements of cash flows. As of January 30, 2016 and January 31, 2015 , $600.0 million remained outstanding under the securitization facility with a weighted average interest rate of 1.61% and 1.50% during Fiscal 2016 and Fiscal 2015 , respectively. Capitalized fees relating to the asset-backed securitization facility total $2.8 million . Accumulated amortization related to these capitalized fees as of January 30, 2016 and January 31, 2015 was $2.4 million and $0.9 million , respectively. Amortization relating to these fees of $1.5 million and $0.9 million was recorded as interest expense in the consolidated income statements for Fiscal 2016 and Fiscal 2015 , respectively. During the second quarter of Fiscal 2016, Signet amended the note purchase agreement associated with the asset-backed securitization facility to extend the term of the facility by one year to May 2017 with all terms substantially the same as the original agreement. Other As of January 30, 2016 and January 31, 2015 , the Company was in compliance with all debt covenants. As of January 30, 2016 and January 31, 2015 , there were $24.4 million and $71.6 million in overdrafts, which represent issued and outstanding checks where no bank balances exist with the right of offset.</t>
  </si>
  <si>
    <t>Accrued Expenses and Other Current Liabilities</t>
  </si>
  <si>
    <t>Payables and Accruals [Abstract]</t>
  </si>
  <si>
    <t>Accrued expenses and other current liabilities (in millions) January 30, 2016 January 31, 2015 Accrued compensation $ 162.3 $ 156.2 Other liabilities 36.0 37.9 Other taxes 45.1 43.0 Payroll taxes 11.5 11.6 Accrued expenses 243.4 233.7 Total accrued expenses and other current liabilities $ 498.3 $ 482.4 The sales returns reserve, included in accrued expenses, is as follows: (in millions) Fiscal 2016 Fiscal 2015 Fiscal 2014 Sales return reserve, beginning of period $ 15.3 $ 8.4 $ 7.6 Net adjustment (1) $ (1.3 ) $ 6.9 $ 0.8 Sales return reserve, end of period $ 14.0 $ 15.3 $ 8.4 (1) Net adjustment relates to sales returns previously provided for, changes in estimate and the impact of foreign exchange translation. Sterling Jewelers and Zale Jewelry segments provide a product lifetime diamond guarantee as long as six-month inspections are performed and certified by an authorized store representative. Provided the customer has complied with the six -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Sterling Jewelers also provides a similar product lifetime guarantee on color gemstones. The warranty reserve for diamond and gemstone guarantee, included in accrued expenses and other current liabilities and other non-current liabilities, is as follows: (in millions) Fiscal 2016 Fiscal 2015 Fiscal 2014 Warranty reserve, beginning of period $ 44.9 $ 19.1 $ 18.5 Warranty obligations acquired — 28.4 — Warranty expense (1) 10.8 7.4 7.4 Utilized (2) (13.8 ) (10.0 ) (6.8 ) Warranty reserve, end of period $ 41.9 $ 44.9 $ 19.1 (1) Includes impact of acquisition accounting adjustment related to warranty obligations acquired in the Zale Acquisition. (2) Includes impact of foreign exchange translation. (in millions) January 30, 2016 January 31, 2015 Disclosed as: Current liabilities (1) $ 12.3 $ 17.2 Non-current liabilities (see Note 22) 29.6 27.7 Total warranty reserve $ 41.9 $ 44.9 (1) Included within accrued expenses above.</t>
  </si>
  <si>
    <t>Deferred Revenue</t>
  </si>
  <si>
    <t>Deferred Revenue Disclosure [Abstract]</t>
  </si>
  <si>
    <t>Deferred revenue Deferred revenue is comprised primarily of ESP and voucher promotions and other as follows: (in millions) January 30, 2016 January 31, 2015 Sterling Jewelers ESP deferred revenue $ 715.1 $ 668.9 Zale ESP deferred revenue 146.1 120.3 Voucher promotions and other 28.2 22.7 Total deferred revenue $ 889.4 $ 811.9 Disclosed as: Current liabilities $ 260.3 $ 248.0 Non-current liabilities 629.1 563.9 Total deferred revenue $ 889.4 $ 811.9 ESP deferred revenue (in millions) Fiscal 2016 Fiscal 2015 Sterling Jewelers ESP deferred revenue, beginning of period $ 668.9 $ 601.2 Plans sold 281.2 257.5 Revenue recognized (235.0 ) (189.8 ) Sterling Jewelers ESP deferred revenue, end of period $ 715.1 $ 668.9 (in millions) Fiscal 2016 Fiscal 2015 Zale ESP deferred revenue, beginning of period $ 120.3 $ — Plans acquired — 93.3 Plans sold 138.6 88.4 Revenue recognized (112.8 ) (61.4 ) Zale ESP deferred revenue, end of period $ 146.1 $ 120.3</t>
  </si>
  <si>
    <t>Other Liabilities-Non-Current</t>
  </si>
  <si>
    <t>Other Liabilities Disclosure [Abstract]</t>
  </si>
  <si>
    <t>Other liabilities-non-current</t>
  </si>
  <si>
    <t>Other liabilities—non-current (in millions) January 30, 2016 January 31, 2015 Straight-line rent $ 81.2 $ 73.8 Deferred compensation 36.5 28.4 Warranty reserve 29.6 27.7 Lease loss reserve 3.4 4.2 Other liabilities 79.8 96.1 Total other liabilities $ 230.5 $ 230.2 A lease loss reserve is recorded for the net present value of the difference between the contractual rent obligations and sublease income expected from the properties. (in millions) Fiscal 2016 Fiscal 2015 Lease loss reserve, beginning of period $ 4.2 $ 5.8 Adjustments, net (0.2 ) (0.4 ) Utilization (1) (0.6 ) (1.2 ) Lease loss reserve, end of period $ 3.4 $ 4.2 (1) Includes the impact of foreign exchange translation. The cash expenditures on the remaining lease loss reserve are expected to be paid over the various remaining lease terms through 2023.</t>
  </si>
  <si>
    <t>Share-Based Compensation</t>
  </si>
  <si>
    <t>Disclosure of Compensation Related Costs, Share-based Payments [Abstract]</t>
  </si>
  <si>
    <t>Share-based compensation Signet operates several share-based compensation plans which can be categorized as the “Omnibus Plan,” “Share Saving Plans” and the “Executive Plans.” Impact on results Share-based compensation expense and the associated tax benefits are as follows: (in millions) Fiscal 2016 Fiscal 2015 Fiscal 2014 Share-based compensation expense $ 16.4 $ 12.1 $ 14.4 Income tax benefit $ (5.9 ) $ (4.3 ) $ (5.2 ) Unrecognized compensation cost related to unvested awards granted under share-based compensation plans is as follows: Unrecognized Compensation Cost (in millions) Fiscal 2016 Fiscal 2015 Fiscal 2014 Omnibus Plan $ 19.0 $ 10.5 $ 14.4 Share Saving Plans 4.4 3.3 2.9 IIP grant — 4.0 — Total $ 23.4 $ 17.8 $ 17.3 Weighted average period of amortization 1.9 years 1.7 years 1.8 years As of April 2012, the Company opted to satisfy share option exercises and the vesting of restricted stock and restricted stock units (“RSUs”) under its plans with the issuance of treasury shares. Prior to April 2012, all share option exercises and award vestings were satisfied through the issuance of new shares. Omnibus Plan In June 2009, Signet adopted the Signet Jewelers Limited Omnibus Incentive Plan (the “Omnibus Plan”). Awards that may be granted under the Omnibus Plan include restricted stock, RSUs, stock options and stock appreciation rights. The Fiscal 2016 , Fiscal 2015 and Fiscal 2014 awards granted under the Omnibus Plan have two elements, time-based restricted stock and performance-based RSUs. The time-based restricted stock has a three year cliff vesting period, subject to continued employment, and has the same voting rights and dividend rights as common shares (which are payable once the shares have vested). Beginning in Fiscal 2014, performance-based RSUs granted include two performance measures, operating income and return on capital employed (“ROCE”), with ROCE measure only applicable to senior executives. For both performance measures, cumulative results achieved during the relevant three year performance period are compared to target metrics established in the underlying grant agreements. The relevant performance is measured over a three year vesting period from the start of the fiscal year in which the award is granted. The Omnibus Plan permits the grant of awards to employees for up to 7,000,000 common shares. In Fiscal 2015, the Company issued a grant of performance-based RSUs under the Omnibus Plan. This grant occurred as part of the Signet Integration Incentive Plan (“IIP”), a transaction-related special incentive program that was designed to facilitate the integration of the Zale Acquisition and to reward the anticipated efforts of key management personnel on both sides of the transaction. The RSUs vest, subject to continued employment, based upon gross synergies realized during the one year performance period compared to targeted gross synergy metrics established in the underlying grant agreement. The significant assumptions utilized to estimate the weighted-average fair value of awards granted under the Omnibus Plan are as follows: Omnibus Plan Fiscal 2016 Fiscal 2015 Fiscal 2014 Share price $ 136.37 $ 104.57 $ 67.39 Risk free interest rate 0.8 % 0.8 % 0.3 % Expected term 2.9 years 2.7 years 2.8 years Expected volatility 25.4 % 32.1 % 41.7 % Dividend yield 0.7 % 0.9 % 1.1 % Fair value $ 134.46 $ 103.12 $ 66.10 The risk-free interest rate is based on the US Treasury (for US-based award recipients) or UK Gilt (for UK-based award recipients) yield curve in effect at the grant date with remaining terms equal to the expected term of the awards. The expected term utilized is based on the contractual vesting period of the awards. The expected volatility is determined by calculating the historical volatility of Signet’s share price over the expected term of the award. The Fiscal 2016 activity for awards granted under the Omnibus Plan is as follows: Omnibus Plans (in millions, except per share amounts) No. of Weighted Weighted Intrinsic (1) Outstanding at January 31, 2015 0.7 $ 70.69 1.0 year $ 78.6 Fiscal 2016 activity: Granted 0.2 134.46 Vested (0.2 ) 49.29 Lapsed (0.1 ) 66.54 Outstanding at January 30, 2016 0.6 $ 101.88 1.1 years $ 69.8 (1) Intrinsic value for outstanding restricted stock and RSUs is based on the fair market value of Signet’s common stock on the last business day of the fiscal year. The following table summarizes additional information about awards granted under the Omnibus Plan: (in millions) Fiscal 2016 Fiscal 2015 Fiscal 2014 Total intrinsic value of awards vested $ 22.2 $ 43.9 $ 25.3 Share Saving Plans Signet has three share option savings plans (collectively, the “Share Saving Plans”) available to employees as follows: • Employee Share Savings Plan, for US employees • Sharesave Plan, for UK employees • Irish Sharesave Plan for Republic of Ireland employees The Share Saving Plans are compensatory and compensation expense is recognized over the requisite service period. In any 10 year period not more than 10% of the issued common shares of the Company from time to time may, in aggregate, be issued or be issuable pursuant to options granted under the Share Saving Plans or any other employees share plans adopted by Signet. The Employee Share Savings Plan is a savings plan intended to qualify under US Section 423 of the US Internal Revenue Code and allows employees to purchase common shares at a discount of approximately 15% to the closing price of the New York Stock Exchange on the date of grant. Options granted under the Employee Share Savings Plan vest after 24 months and are generally only exercisable between 24 and 27 months of the grant date. The Sharesave Plan and Irish Sharesave Plan allow eligible employees to purchase common shares at a discount of approximately 20% below a determined market price based on the London Stock Exchange. The market price is determined as the average middle market price for the three trading days prior to the invitation date, or the market price on the day immediately preceding the participation date or other market price agreed in writing, whichever is the higher value. Options granted under the Sharesave Plan and the Irish Sharesave Plan vest after 36 months and are generally only exercisable between 36 and 42 months from commencement of the related savings contract. The significant assumptions utilized to estimate the weighted-average fair value of awards granted under the Share Saving Plans are as follows: Share Saving Plans Fiscal 2016 Fiscal 2015 Fiscal 2014 Share price $ 139.18 $ 114.93 $ 72.65 Exercise price $ 114.67 $ 96.67 $ 59.75 Risk free interest rate 0.7 % 0.9 % 0.7 % Expected term 2.6 years 2.8 years 2.7 years Expected volatility 27.1 % 27.6 % 40.2 % Dividend yield 0.8 % 0.8 % 1.1 % Fair value $ 34.76 $ 28.76 $ 22.89 The risk-free interest rate is based on the US Treasury (for US-based award recipients) or UK Gilt (for UK-based award recipients) yield curve in effect at the grant date with remaining terms equal to the expected term of the awards. The expected term utilized is based on the contractual vesting period of the awards, inclusive of any exercise period available to award recipients after vesting. The expected volatility is determined by calculating the historical volatility of Signet’s share price over the expected term of the awards. The Fiscal 2016 activity for awards granted under the Share Saving Plans is as follows: Share Saving Plans (in millions, except per share amounts) No. of Weighted Weighted Intrinsic (1) Outstanding at January 31, 2015 0.2 $ 69.05 1.9 years $ 11.0 Fiscal 2016 activity: Granted 0.1 114.67 Exercised (0.1 ) 51.17 Lapsed — 81.83 Outstanding at January 30, 2016 0.2 $ 94.07 1.9 years $ 4.9 Exercisable at January 31, 2015 — $ — $ — Exercisable at January 30, 2016 — $ — $ — (1) Intrinsic value for outstanding awards is based on the fair market value of Signet’s common stock on the last business day of the fiscal year. The following table summarizes additional information about awards granted under the Share Saving Plans: (in millions, except per share amounts) Fiscal 2016 Fiscal 2015 Fiscal 2014 Weighted average grant date fair value per share of awards granted $ 34.76 $ 28.76 $ 22.89 Total intrinsic value of options exercised $ 6.4 $ 11.0 $ 4.9 Cash received from share options exercised $ 4.0 $ 4.3 $ 2.9 Executive Plans Signet operates three 2003 executive share plans (the “2003 Plans”), together referred to as the “Executive Plans.” Option awards under the Executive Plans were generally granted with an exercise price equal to the market price of the Company’s shares at the date of grant. No awards have been granted under the Executive Plans since the adoption of the Omnibus Plan in Fiscal 2010. During Fiscal 2014, the plan periods for the Executive Plans expired. As a result, no additional awards may be granted under the Executive Plans. The Fiscal 2016 activity for awards granted under the Executive Plans is as follows: Executive Plans (in millions, except per share amounts) No. of Weighted Weighted Intrinsic (1) Outstanding at January 31, 2015 0.1 $ 35.56 2.7 years $ 4.7 Fiscal 2016 activity: Granted — — Exercised (0.1 ) $ 30.60 Lapsed — 49.80 Outstanding at January 30, 2016 — $ 43.50 1.5 years $ 1.5 Exercisable at January 31, 2015 0.1 $ 35.56 $ 4.7 Exercisable at January 30, 2016 — $ 43.50 $ 1.5 (1) Intrinsic value for outstanding awards is based on the fair market value of Signet’s common stock on the last business day of the fiscal year. The following table summarizes additional information about awards granted under the Executive Plans: (in millions) Fiscal 2016 Fiscal 2015 Fiscal 2014 Total intrinsic value of options exercised $ 3.4 $ 2.9 $ 4.8 Cash received from share options exercised $ 1.0 $ 1.8 $ 6.3</t>
  </si>
  <si>
    <t>Commitments and Contingencies</t>
  </si>
  <si>
    <t>Commitments and Contingencies Disclosure [Abstract]</t>
  </si>
  <si>
    <t>Commitments and contingencies Operating leases Signet occupies certain properties and holds machinery and vehicles under operating leases. Rental expense for operating leases is as follows: (in millions) Fiscal 2016 Fiscal 2015 Fiscal 2014 Minimum rentals $ 525.7 $ 462.9 $ 323.7 Contingent rent 15.3 14.0 11.1 Sublease income (0.7 ) (0.8 ) (0.9 ) Total $ 540.3 $ 476.1 $ 333.9 The future minimum operating lease payments for operating leases having initial or non-cancelable terms in excess of one year are as follows: (in millions) Fiscal 2017 $ 463.6 Fiscal 2018 391.7 Fiscal 2019 323.7 Fiscal 2020 288.2 Fiscal 2021 260.9 Thereafter 1,017.5 Total $ 2,745.6 Signet has entered into sale and leaseback transactions of certain properties. Under these transactions it continues to occupy the space in the normal course of business. Gains on the transactions are deferred and recognized as a reduction of rent expense over the life of the operating lease. Contingent property liabilities Approximately 31 UK property leases had been assigned by Signet at January 30, 2016 (and remained unexpired and occupied by assignees at that date) and approximately 17 additional properties were sub-leased at that date. Should the assignees or sub-tenants fail to fulfill any obligations in respect of those leases or any other leases which have at any other time been assigned or sub-leased, Signet or one of its UK subsidiaries may be liable for those defaults. The number of such claims arising to date has been small, and the liability, which is charged to the income statement as it arises, has not been material. Capital commitments At January 30, 2016 Signet has committed to spend $28.9 million ( January 31, 2015 : $42.9 million ) related to capital commitments. These commitments principally relate to the expansion and renovation of stores. Legal proceedings As previously reported,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A hearing on the class certification motion was held in late February 2014.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SJI filed its opposition to Claimants’ Motion for Reconsideration on March 4, 2015. Claimants’ reply was filed on March 16, 2015. Claimants’ Motion was denied in an order issued April 27, 2015. Claimants filed Claimants’ Motion for Conditional Certification of Claimants’ Equal Pay Act Claims and Authorization of Notice on March 6, 2015. SJI’s opposition was filed on May 1, 2015. Claimants filed their reply on June 5, 2015. Claimants’ Motion was granted and the Arbitrator issued an Equal Pay Act Collective Action Conditional Certification Award and companion Order Regarding Claimants’ Motion For Tolling Of EPA Limitations Period on February 29, 2016. SJI’s deadline to move the US District Court for the Southern District of New York to vacate the Conditional Certification Award and Order Regarding Claimants’ Motion For Tolling Of EPA Limitations Period is March 30, 2016. SJI filed with the US District Court for the Southern District of New York a Motion to Vacate the Arbitrator’s Class Certification Award on March 3, 2015. Claimants’ opposition was filed on March 23, 2015 and SJI’s reply was filed on April 3, 2015. SJI’s motion was heard on May 4, 2015. On November 16, 2015, the US District Court for the Southern District of New York granted SJI’s Motion to Vacate the Arbitrator’s Class Certification Award in part and denied it in part. On November 25, 2015, SJI filed a Motion to Stay the AAA Proceedings while SJI appeals the decision of the US District Court for the Southern District of New York to the United States Court of Appeals for the Second Circuit. The Motion was denied on February 22, 2016. On December 9, 2015, SJI docketed its Notice of Appeal with the United States Court of Appeals for the Second Circuit. SJI’s Brief and Appendix of Appellant was filed with the United States Court of Appeals for the Second Circuit on March 17, 2016. In the AAA proceeding, on April 6, 2015, Claimants filed Claimants’ Motion for Clarification or in the Alternative Motion for Stay of the Effect of the Class Certification Award as to the Individual Intentional Discrimination Claims. SJI filed its opposition on May 12, 2015. Claimants’ reply was filed on May 22, 2015. Claimants’ motion was granted on June 15, 2015. On February 24, 2016, the Arbitrator also issued an Order granting Claimants’ motion for a stay of the Class Determination Award or for equitable tolling of the statute of limitations with respect to the putative class of Claimants alleging disparate treatment. Also, as previously reported, on September 23, 2008, the US Equal Employment Opportunity Commission (“EEOC”) filed a lawsuit against SJI in the US District Court for the Western District of New York. The EEOC’s lawsuit alleges that SJI engaged in intentional and disparate impact gender discrimination with respect to pay and promotions of female retail store employees from January 1, 2003 to the present. The EEOC asserts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fully briefed the appeal and oral argument occurred on May 5, 2015. On September 9, 2015, the United States Court of Appeals for the Second Circuit issued a decision vacating the District Court’s order and remanding the case back to the District Court for further proceedings. SJI filed a Petition for Panel Rehearing and En Banc Review with the United States Court of Appeals for the Second Circuit, which was denied on December 1, 2015. On December 4, 2015, SJI filed a motion to stay the Mandate of the Second Circuit pending SJI’s filing of a Petition for Writ of Certiorari with the Supreme Court of the United States. On December 5, 2015, the District Court referred the case to Magistrate Judge Michael J. Roehmer for pretrial and to hear and report on dispositive motion proceedings. On February 5, 2016, SJI filed with the Supreme Court of the United States an application for extension to file its Petition for Certiorari. On February 9, 2016, the application was granted. SJI’s Petition for Certiorari is due for filing on April 29, 2016. SJI denies the allegations of the Claimants and EEOC and has been defending these cases vigorously. At this point, no outcome or possible loss or range of losses, if any, arising from the litigation is able to be estimated. Prior to the Acquisition, Zale Corporation was a defendant in three purported class action lawsuits, Tessa Hodge v. Zale Delaware, Inc., d/b/a Piercing Pagoda which was filed on April 23, 2013 in the Superior Court of the State of California, County of San Bernardino; Naomi Tapia v. Zale Corporation which was filed on July 3, 2013 in the US District Court, Southern District of California; and Melissa Roberts v. Zale Delaware, Inc. which was filed on October 7, 2013 in the Superior Court of the State of California, County of Los Angeles. All three cases include allegations that Zale Corporation violated various wage and hour labor laws. Relief is sought on behalf of current and former Piercing Pagoda and Zale Corporation’s employees. The lawsuits seek to recover damages, penalties and attorneys’ fees as a result of the alleged violations. Without admitting or conceding any liability, the Company reached an agreement to settle the Hodge and Roberts matters for an immaterial amount. Final approval of the settlement was granted on March 9, 2015 and the settlement was implemented. On April 1, 2015, Plaintiff filed Plaintiff’s Notice of Motion and Motion for Class Certification in the Naomi Tapia v. Zale Corporation litigation. On May 22, 2015, the Company filed Defendants’ Opposition to Plaintiff’s Motion for Class Certification under Fed.R.Civ.Proc. 23 and Collective Action Certification under 29 U.SC. §216(b). Plaintiff filed her Reply Memorandum in Support of Plaintiff’s Motion for Class Certification on June 3, 2015. The parties await a ruling on the Motion for Class Certification. The Company intends to vigorously defend its position in this litigation. At this point, no outcome or possible loss or range of losses, if any, arising from the litigation is able to be estimated. Litigation Challenging the Company’s Acquisition of Zale Corporation Five putative stockholder class action lawsuits challenging the Company’s acquisition of Zale Corporation were filed in the Court of Chancery of the State of Delaware: Breyer v. Zale Corp. et al., C.A. No. 9388-VCP, filed February 24, 2014; Stein v. Zale Corp. et al., C.A. No. 9408-VCP, filed March 3, 2014; Singh v. Zale Corp. et al., C.A. No. 9409-VCP, filed March 3, 2014; Smart v. Zale Corp. et al., C.A. No. 9420-VCP, filed March 6, 2014; and Pill v. Zale Corp. et al., C.A. No. 9440-VCP, filed March 12, 2014 (collectively, the “Actions”). Each of these Actions was brought by a purported former holder of Zale Corporation common stock, both individually and on behalf of a putative class of former Zale Corporation stockholders. The Court of Chancery consolidated the Actions on March 25, 2014 (the “Consolidated Action”), and the plaintiffs filed a consolidated amended complaint on April 23, 2014, which named as defendants Zale Corporation, the members of the board of directors of Zale Corporation, the Company, and a merger-related subsidiary of the Company, and alleged that the Zale Corporation directors breached their fiduciary duties to Zale Corporation stockholders in connection with their consideration and approval of the merger agreement by failing to maximize stockholder value and agreeing to an inadequate merger price and to deal terms that deter higher bids. That complaint also alleged that the Zale Corporation directors issued a materially misleading and incomplete proxy statement regarding the merger and that Zale Corporation and the Company aided and abetted the Zale Corporation directors’ breaches of fiduciary duty. On May 23, 2014, the Court of Chancery denied plaintiffs’ motion for a preliminary injunction to prevent the consummation of the merger. On September 30, 2014, the plaintiffs filed an amended complaint asserting substantially similar claims and allegations as the prior complaint. The amended complaint added Zale Corporation’s former financial advisor, Bank of America Merrill Lynch, as a defendant for allegedly aiding and abetting the Zale Corporation directors’ breaches of fiduciary duty. The amended complaint no longer named as defendants Zale Corporation or the Company’s merger-related subsidiary. The amended complaint sought, among other things, rescission of the merger or damages, as well as attorneys’ and experts’ fees. The defendant's motion to dismiss was heard by the Court of Chancery on May 20, 2015. On October 1, 2015, the Court dismissed the claims against the Zale Corporation directors and the Company. On October 29, 2015, the Court dismissed the claims against Bank of America Merrill Lynch. On November 30, 2015, plaintiffs filed an appeal of the October 1, 2015 and October 29, 2015 decisions of the Court of Chancery, which is pending with the Supreme Court of the State of Delaware. At this point, no outcome or possible loss or range of losses, if any, arising from the litigation is able to be estimated. Appraisal Litigation Following the consummation of the acquisition of Zale Corporation by the Company, former Zale Corporation stockholders sought appraisal pursuant to 8 Del. C. § 262 in the Court of Chancery of the State of Delaware, in consolidated proceedings captioned Merion Capital L.P. et al. v. Zale Corp., C.A. No. 9731-VCP,TIG Arbitrage Opportunity Fund I, L.P. v. Zale Corp., C.A. No. 10070-VCP,and The Gabelli ABC Fund et al. v. Zale Corp., C.A. No. 10162-VCP(the “Appraisal Action”). The total number of shares of Zale Corporation’s common stock for which appraisal had been demanded was approximately 8.8 million . On August 12, 2015, the parties in the Appraisal Action entered into a settlement agreement (the “Settlement Agreement”). The terms of the Settlement Agreement provided for the payment to petitioners in the Appraisal Action of $21.00 per share of Zale Corporation common stock (the consideration offered in the Company’s acquisition of Zale Corporation) plus a total sum of $34.2 million to be allocated among petitioners, which proceeds are inclusive of and in satisfaction of any statutory interest that may have accrued on petitioners’ shares pursuant to 8 Del. C. § 262. On August 12, 2015, the Court of Chancery dismissed the Appraisal Action pursuant to the Settlement Agreement as to all former Zale Corporation stockholders who have submitted and not withdrawn a demand for appraisal. The Company recorded an accrual for the Settlement Agreement of $34.2 million during the second quarter of Fiscal 2016. This amount was paid to petitioners during the third quarter of Fiscal 2016. In the ordinary course of business, Signet may be subject, from time to time, to various other proceedings, lawsuits, disputes or claims incidental to its business, which the Company believes are not significant to Signet’s consolidated financial position, results of operations or cash flows.</t>
  </si>
  <si>
    <t>Condensed Consolidating Financial Information</t>
  </si>
  <si>
    <t>Condensed consolidating financial information</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ed Income Statement For the 52 week period ended January 30, 2016 (in millions) Signet Signet UK Guarantor Non- Eliminations Consolidated Sales $ — $ — $ 6,444.8 $ 105.4 $ — $ 6,550.2 Cost of sales — — (4,089.3 ) (20.5 ) — (4,109.8 ) Gross margin — — 2,355.5 84.9 — 2,440.4 Selling, general and administrative expenses (2.2 ) — (1,942.7 ) (42.7 ) — (1,987.6 ) Other operating income (loss), net — — 254.8 (3.9 ) — 250.9 Operating (loss) income (2.2 ) — 667.6 38.3 — 703.7 Intra-entity interest income (expense) — 18.8 (186.0 ) 167.2 — — Interest expense, net — (19.9 ) (14.8 ) (11.2 ) — (45.9 ) (Loss) income before income taxes (2.2 ) (1.1 ) 466.8 194.3 — 657.8 Income taxes — 0.2 (192.7 ) 2.6 — (189.9 ) Equity in income of subsidiaries 470.1 — 281.4 293.9 (1,045.4 ) — Net income (loss) $ 467.9 $ (0.9 ) $ 555.5 $ 490.8 $ (1,045.4 ) $ 467.9 Condensed Consolidated Income Statement For the 52 week period ended January 31, 2015 (in millions) Signet Signet UK Guarantor Non- Eliminations Consolidated Sales $ — $ — $ 5,671.4 $ 64.9 $ — $ 5,736.3 Cost of sales — — (3,647.0 ) (15.1 ) — (3,662.1 ) Gross margin — — 2,024.4 49.8 — 2,074.2 Selling, general and administrative expenses (2.5 ) — (1,683.6 ) (26.8 ) — (1,712.9 ) Other operating income (loss), net — — 220.8 (5.5 ) — 215.3 Operating (loss) income (2.5 ) — 561.6 17.5 — 576.6 Intra-entity interest income (expense) — 13.2 (129.6 ) 116.4 — — Interest expense, net — (13.9 ) (14.8 ) (7.3 ) — (36.0 ) (Loss) income before income taxes (2.5 ) (0.7 ) 417.2 126.6 — 540.6 Income taxes — 0.1 (159.5 ) 0.1 — (159.3 ) Equity in income of subsidiaries 383.8 — 579.8 565.4 (1,529.0 ) — Net income (loss) $ 381.3 $ (0.6 ) $ 837.5 $ 692.1 $ (1,529.0 ) $ 381.3 Condensed Consolidated Income Statement For the 52 week period ended February 1, 2014 (in millions) Signet Signet UK Guarantor Non- Eliminations Consolidated Sales $ — $ — $ 4,162.9 $ 46.3 $ — $ 4,209.2 Cost of sales — — (2,621.2 ) (7.5 ) — (2,628.7 ) Gross margin — — 1,541.7 38.8 — 1,580.5 Selling, general and administrative expenses (2.9 ) — (1,193.1 ) (0.7 ) — (1,196.7 ) Other operating income (loss), net — — 183.8 2.9 — 186.7 Operating (loss) income (2.9 ) — 532.4 41.0 — 570.5 Intra-entity interest income (expense) — — (34.5 ) 34.5 — — Interest expense, net — — (3.9 ) (0.1 ) — (4.0 ) (Loss) income before income taxes (2.9 ) — 494.0 75.4 — 566.5 Income taxes — — (196.8 ) (1.7 ) — (198.5 ) Equity in income of subsidiaries 370.9 — 344.2 301.3 (1,016.4 ) — Net income (loss) $ 368.0 $ — $ 641.4 $ 375.0 $ (1,016.4 ) $ 368.0 Condensed Consolidated Statement of Comprehensive Income For the 52 week period ended January 30, 2016 (in millions) Signet Signet UK Guarantor Non- Eliminations Consolidated Net income $ 467.9 $ (0.9 ) $ 555.5 $ 490.8 $ (1,045.4 ) $ 467.9 Other comprehensive income (loss): Foreign currency translation adjustments (40.2 ) — (44.8 ) 4.6 40.2 (40.2 ) Available-for-sale securities: Unrealized (loss) gain on securities, net (0.4 ) — — (0.4 ) 0.4 (0.4 ) Cash flow hedges: Unrealized gain (loss) (11.8 ) — (11.8 ) — 11.8 (11.8 ) Reclassification adjustment for losses to net income 3.5 — 3.5 — (3.5 ) 3.5 Pension plan: Actuarial gain (loss) 10.9 — 10.9 — (10.9 ) 10.9 Reclassification adjustment to net income for amortization of actuarial losses 2.7 — 2.7 — (2.7 ) 2.7 Prior service costs (0.5 ) — (0.5 ) — 0.5 (0.5 ) Reclassification adjustment to net income for amortization of net prior service credits (1.7 ) — (1.7 ) — 1.7 (1.7 ) Total other comprehensive (loss) income (37.5 ) — (41.7 ) 4.2 37.5 (37.5 ) Total comprehensive income $ 430.4 $ (0.9 ) $ 513.8 $ 495.0 $ (1,007.9 ) $ 430.4 Condensed Consolidated Statement of Comprehensive Income For the 52 week period ended January 31, 2015 (in millions) Signet Signet UK Guarantor Non- Eliminations Consolidated Net income $ 381.3 $ (0.6 ) $ 837.5 $ 692.1 $ (1,529.0 ) $ 381.3 Other comprehensive income (loss): Foreign currency translation adjustments (60.6 ) — (61.1 ) 4.6 56.5 (60.6 ) Available-for-sale securities: Unrealized (loss) gain on securities, net — — — — — — Cash flow hedges: Unrealized gain (loss) 6.2 — 6.2 — (6.2 ) 6.2 Reclassification adjustment for losses to net income 12.5 — 12.5 — (12.5 ) 12.5 Pension plan: Actuarial gain (loss) (15.8 ) — (15.8 ) — 15.8 (15.8 ) Reclassification adjustment to net income for amortization of actuarial losses 1.6 — 1.6 — (1.6 ) 1.6 Prior service costs (0.7 ) — (0.7 ) — 0.7 (0.7 ) Reclassification adjustment to net income for amortization of net prior service credits (1.3 ) — (1.3 ) — 1.3 (1.3 ) Total other comprehensive (loss) income (58.1 ) — (58.6 ) 4.6 54.0 (58.1 ) Total comprehensive income $ 323.2 $ (0.6 ) $ 778.9 $ 696.7 $ (1,475.0 ) $ 323.2 Condensed Consolidated Statement of Comprehensive Income For the 52 week period ended February 1, 2014 (in millions) Signet Signet UK Guarantor Non- Eliminations Consolidated Net income $ 368.0 $ — $ 641.4 $ 375.0 $ (1,016.4 ) $ 368.0 Other comprehensive income (loss): Foreign currency translation adjustments 12.4 — 13.9 (2.7 ) (11.2 ) 12.4 Available-for-sale securities: Unrealized (loss) gain on securities, net — — — — — — Cash flow hedges: Unrealized gain (loss) (22.0 ) — (22.0 ) — 22.0 (22.0 ) Reclassification adjustment for losses to net income 6.7 — 6.7 — (6.7 ) 6.7 Pension plan: Actuarial gain (loss) 0.2 — 0.2 — (0.2 ) 0.2 Reclassification adjustment to net income for amortization of actuarial losses 1.7 — 1.7 — (1.7 ) 1.7 Prior service costs (0.7 ) — (0.7 ) — 0.7 (0.7 ) Reclassification adjustment to net income for amortization of net prior service credits (1.1 ) — (1.1 ) — 1.1 (1.1 ) Total other comprehensive (loss) income (2.8 ) — (1.3 ) (2.7 ) 4.0 (2.8 ) Total comprehensive income $ 365.2 $ — $ 640.1 $ 372.3 $ (1,012.4 ) $ 365.2 Condensed Consolidated Balance Sheet January 30, 2016 (in millions) Signet Signet UK Guarantor Non- Eliminations Consolidated Assets Current assets: Cash and cash equivalents $ 1.9 $ 0.1 $ 102.0 $ 33.7 $ — $ 137.7 Accounts receivable, net — — 1,753.0 3.4 — 1,756.4 Intra-entity receivables, net 28.7 — — 380.1 (408.8 ) — Other receivables — — 68.8 15.2 — 84.0 Other current assets 0.1 0.7 145.3 8.3 — 154.4 Income taxes — 0.2 2.3 1.0 — 3.5 Inventories — — 2,372.7 81.2 — 2,453.9 Total current assets 30.7 1.0 4,444.1 522.9 (408.8 ) 4,589.9 Non-current assets: Property, plant and equipment, net — — 722.3 5.3 — 727.6 Goodwill — — 511.9 3.6 — 515.5 Intangible assets, net — — 427.8 — — 427.8 Investment in subsidiaries 3,047.8 — 762.9 600.0 (4,410.7 ) — Intra-entity receivables, net — 402.6 — 3,467.4 (3,870.0 ) — Other assets — 5.1 127.1 30.1 — 162.3 Deferred tax assets — — — — — — Retirement benefit asset — — 51.3 — — 51.3 Total assets $ 3,078.5 $ 408.7 $ 7,047.4 $ 4,629.3 $ (8,689.5 ) $ 6,474.4 Liabilities and Shareholders’ equity Current liabilities: Loans and overdrafts $ — $ — $ 59.5 $ — $ — $ 59.5 Accounts payable — — 260.3 8.8 — 269.1 Intra-entity payables, net — — 408.8 — (408.8 ) — Accrued expenses and other current liabilities 17.8 2.4 467.0 11.1 — 498.3 Deferred revenue — — 260.3 — — 260.3 Income taxes — — 68.4 (2.7 ) — 65.7 Total current liabilities 17.8 2.4 1,524.3 17.2 (408.8 ) 1,152.9 Non-current liabilities: Long-term debt — 398.6 330.1 600.0 — 1,328.7 Intra-entity payables, net — — 3,870.0 — (3,870.0 ) — Other liabilities — — 223.6 6.9 — 230.5 Deferred revenue — — 629.1 — — 629.1 Deferred tax liabilities — — 73.0 (0.5 ) — 72.5 Total liabilities 17.8 401.0 6,650.1 623.6 (4,278.8 ) 3,413.7 Total shareholders’ equity 3,060.7 7.7 397.3 4,005.7 (4,410.7 ) 3,060.7 Total liabilities and shareholders’ equity $ 3,078.5 $ 408.7 $ 7,047.4 $ 4,629.3 $ (8,689.5 ) $ 6,474.4 Condensed Consolidated Balance Sheet January 31, 2015 (in millions) Signet Signet UK Guarantor Non- Eliminations Consolidated Assets Current assets: Cash and cash equivalents $ 2.1 $ 0.1 $ 166.5 $ 24.9 $ — $ 193.6 Accounts receivable, net — — 1,566.2 1.4 — 1,567.6 Intra-entity receivables, net 121.6 — — 61.8 (183.4 ) — Other receivables — — 53.9 9.7 — 63.6 Other current assets 0.1 0.7 130.9 5.5 — 137.2 Income taxes — — 1.8 — — 1.8 Inventories — — 2,376.6 62.4 — 2,439.0 Total current assets 123.8 0.8 4,295.9 165.7 (183.4 ) 4,402.8 Non-current assets: Property, plant and equipment, net — — 660.2 5.7 — 665.9 Goodwill — — 515.6 3.6 — 519.2 Intangible assets, net — — 447.1 — — 447.1 Investment in subsidiaries 2,701.3 — 462.8 421.7 (3,585.8 ) — Intra-entity receivables, net — 402.4 — 3,490.0 (3,892.4 ) — Other assets — 5.8 105.3 28.9 — 140.0 Deferred tax assets — — 2.0 0.3 — 2.3 Retirement benefit asset — — 37.0 — — 37.0 Total assets $ 2,825.1 $ 409.0 $ 6,525.9 $ 4,115.9 $ (7,661.6 ) $ 6,214.3 Liabilities and Shareholders’ equity Current liabilities: Loans and overdrafts $ — $ — $ 97.5 $ — $ — $ 97.5 Accounts payable — — 273.4 4.3 — 277.7 Intra-entity payables, net — — 183.4 — (183.4 ) — Accrued expenses and other current liabilities 14.7 2.4 456.7 8.6 — 482.4 Deferred revenue — — 248.0 — — 248.0 Income taxes — (0.2 ) 87.7 (0.6 ) — 86.9 Total current liabilities 14.7 2.2 1,346.7 12.3 (183.4 ) 1,192.5 Non-current liabilities: Long-term debt — 398.5 365.3 600.0 — 1,363.8 Intra-entity payables, net — — 3,892.4 — (3,892.4 ) — Other liabilities — — 222.0 8.2 — 230.2 Deferred revenue — — 563.9 — — 563.9 Deferred tax liabilities — — 53.5 — — 53.5 Total liabilities 14.7 400.7 6,443.8 620.5 (4,075.8 ) 3,403.9 Total shareholders’ equity 2,810.4 8.3 82.1 3,495.4 (3,585.8 ) 2,810.4 Total liabilities and shareholders’ equity $ 2,825.1 $ 409.0 $ 6,525.9 $ 4,115.9 $ (7,661.6 ) $ 6,214.3 Condensed Consolidated Statement of Cash Flows For the 52 week period ended January 30, 2016 (in millions) Signet Signet UK Guarantor Non- Eliminations Consolidated Net cash provided by (used in) operating activities $ 98.6 $ (0.1 ) $ 325.7 $ 215.0 $ (195.9 ) $ 443.3 Investing activities Purchase of property, plant and equipment — — (225.9 ) (0.6 ) — (226.5 ) Investment in subsidiaries — — (0.3 ) — 0.3 — Purchase of available-for-sale securities — — — (6.2 ) — (6.2 ) Proceeds from available-for-sale securities — — — 4.0 — 4.0 Acquisition of Ultra Stores, Inc., net of cash received — — — — — — Acquisition of Zale Corporation, net of cash acquired — — — — — — Acquisition of diamond polishing factory — — — — — — Net cash (used in) provided by investing activities — — (226.2 ) (2.8 ) 0.3 (228.7 ) Financing activities Dividends paid (67.1 ) — — — — (67.1 ) Intra-entity dividends paid — — (149.3 ) (46.6 ) 195.9 — Proceeds from issuance of common shares 5.0 0.3 — — (0.3 ) 5.0 Excess tax benefit from exercise of share awards — — 6.9 — — 6.9 Proceeds from senior notes — — — — — — Proceeds from term loan — — — — — — Repayments of term loan — — (25.0 ) — — (25.0 ) Proceeds from securitization facility — — — 2,303.9 — 2,303.9 Repayment of securitization facility — — — (2,303.9 ) — (2,303.9 ) Proceeds from revolving credit facility — — 316.0 — — 316.0 Repayments of revolving credit facility — — (316.0 ) — — (316.0 ) Payment of debt issuance costs — — — — — — Repurchase of common shares (130.0 ) — — — — (130.0 ) Net settlement of equity based awards (8.3 ) — — — — (8.3 ) Principal payments under capital lease obligations — — (1.0 ) — — (1.0 ) Proceeds from (repayment of) short-term borrowings — — (47.1 ) — — (47.1 ) Intra-entity activity, net 101.6 (0.2 ) 54.9 (156.3 ) — — Net cash (used in) provided by financing activities (98.8 ) 0.1 (160.6 ) (202.9 ) 195.6 (266.6 ) Cash and cash equivalents at beginning of period 2.1 0.1 166.5 24.9 — 193.6 (Decrease) increase in cash and cash equivalents (0.2 ) — (61.1 ) 9.3 — (52.0 ) Effect of exchange rate changes on cash and cash equivalents — — (3.4 ) (0.5 ) — (3.9 ) Cash and cash equivalents at end of period $ 1.9 $ 0.1 $ 102.0 $ 33.7 $ — $ 137.7 Condensed Consolidated Statement of Cash Flows For the 52 week period ended January 31, 2015 (in millions) Signet Signet UK Guarantor Non- Eliminations Consolidated Net cash provided by (used in) operating activities $ 150.5 $ 2.2 $ 166.6 $ 116.7 $ (153.0 ) $ 283.0 Investing activities Purchase of property, plant and equipment — — (219.8 ) (0.4 ) — (220.2 ) Investment in subsidiaries — — (18.9 ) (10.0 ) 28.9 — Purchase of available-for-sale securities — — — (5.7 ) — (5.7 ) Proceeds from available-for-sale securities — — — 2.5 — 2.5 Acquisition of Ultra Stores, Inc., net of cash received — — — — — — Acquisition of Zale Corporation, net of cash acquired — — (1,431.1 ) 1.9 — (1,429.2 ) Acquisition of diamond polishing factory — — — — — — Net cash used in investing activities — — (1,669.8 ) (11.7 ) 28.9 (1,652.6 ) Financing activities Dividends paid (55.3 ) — — — — (55.3 ) Intra-entity dividends paid — — (953.0 ) — 953.0 — Proceeds from issuance of common shares 6.1 8.9 10.0 810.0 (828.9 ) 6.1 Excess tax benefit from exercise of share awards — — 11.8 — — 11.8 Proceeds from senior notes — 398.4 — — — 398.4 Proceeds from term loan — — 400.0 — — 400.0 Repayments of term loan — — (10.0 ) — — (10.0 ) Proceeds from securitization facility — — — 1,941.9 — 1,941.9 Repayment of securitization facility — — — (1,341.9 ) — (1,341.9 ) Proceeds from revolving credit facility — — 260.0 — — 260.0 Repayments of revolving credit facility — — (260.0 ) — — (260.0 ) Payment of debt issuance costs — (7.0 ) (10.7 ) (2.8 ) — (20.5 ) Repurchase of common shares (29.8 ) — — — — (29.8 ) Net settlement of equity based awards (18.4 ) — — — — (18.4 ) Principal payments under capital lease obligations — — (0.8 ) — — (0.8 ) Proceeds from (repayment of) short-term borrowings — — 39.4 — — 39.4 Intra-entity activity, net (52.4 ) (402.4 ) 1,957.9 (1,503.1 ) — — Net cash used in financing activities (149.8 ) (2.1 ) 1,444.6 (95.9 ) 124.1 1,320.9 Cash and cash equivalents at beginning of period 1.4 — 237.0 9.2 — 247.6 Decrease in cash and cash equivalents 0.7 0.1 (58.6 ) 9.1 — (48.7 ) Effect of exchange rate changes on cash and cash equivalents — — (11.9 ) 6.6 — (5.3 ) Cash and cash equivalents at end of period $ 2.1 $ 0.1 $ 166.5 $ 24.9 $ — $ 193.6 Condensed Consolidated Statement of Cash Flows For the 52 week period ended February 1, 2014 (in millions) Signet Signet UK Guarantor Non- Eliminations Consolidated Net cash provided by (used in) operating activities $ 137.3 $ — $ 421.3 $ 286.9 $ (610.0 ) $ 235.5 Investing activities Purchase of property, plant and equipment — — (152.6 ) (0.1 ) — (152.7 ) Investment in subsidiaries (0.3 ) — (11.0 ) (11.0 ) 22.3 — Acquisition of Ultra Stores, Inc., net of cash received — — 1.4 — — 1.4 Acquisition of Zale Corporation, net of cash acquired — — — — — — Acquisition of diamond polishing factory — — — (9.1 ) — (9.1 ) Net cash used in investing activities (0.3 ) — (162.2 ) (20.2 ) 22.3 (160.4 ) Financing activities Dividends paid (46.0 ) — — — — (46.0 ) Intra-entity dividends paid — — (104.4 ) (35.6 ) 140.0 — Proceeds from issuance of common shares 9.3 — — 22.3 (22.3 ) 9.3 Excess tax benefit from exercise of share awards — — 6.5 — — 6.5 Proceeds from senior notes — — — — — — Proceeds from term loan — — — — — — Repayments of term loan — — — — — — Proceeds from securitization facility — — — — — — Repayment of securitization facility — — — — — — Proceeds from revolving credit facility — — 57.0 — — 57.0 Repayments of revolving credit facility — — (57.0 ) — — (57.0 ) Payment of debt issuance costs — — — — — — Repurchase of common shares (104.7 ) — — — — (104.7 ) Net settlement of equity based awards (9.2 ) — — — — (9.2 ) Principal payments under capital lease obligations — — — — — — Proceeds from short-term borrowings — — 19.3 — — 19.3 Intra-entity activity, net 1.6 — (214.6 ) (257.0 ) 470.0 — Net cash used in financing activities (149.0 ) — (293.2 ) (270.3 ) 587.7 (124.8 ) Cash and cash equivalents at beginning of period 13.4 — 271.3 16.3 — 301.0 Decrease in cash and cash equivalents (12.0 ) — (34.1 ) (3.6 ) — (49.7 ) Effect of exchange rate changes on cash and cash equivalents — — (0.2 ) (3.5 ) — (3.7 ) Cash and cash equivalents at end of period $ 1.4 $ — $ 237.0 $ 9.2 $ — $ 247.6</t>
  </si>
  <si>
    <t>Organization and Critical Accounting Policies (Policies)</t>
  </si>
  <si>
    <t>Basis of preparation</t>
  </si>
  <si>
    <t>Basis of preparation The consolidated financial statements of Signet are prepared in accordance with US generally accepted accounting principles (“US GAAP”) and include the results for the 52 week period ended January 30, 2016 (“ Fiscal 2016 ”), as Signet’s fiscal year ends on the Saturday nearest to January 31. The comparative periods are for the 52 week period ended January 31, 2015 (“ Fiscal 2015 ”) and the 52 week period ended February 1, 2014 (“ Fiscal 2014 ”). Intercompany transactions and balances have been eliminated in consolidation. Certain prior year amounts have been reclassified to conform to the current year presentation.</t>
  </si>
  <si>
    <t>Use of estimates</t>
  </si>
  <si>
    <t>Use of estimates The preparation of these consolidated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ed period. Actual results could differ from those estimates. Estimates and assumptions are primarily made in relation to the valuation of accounts receivables, inventories, deferred revenue, derivatives, employee benefits, income taxes, contingencies, asset impairments, depreciation and amortization of long-lived assets as well as accounting for business combinations. The reported results of operations are not indicative of results expected in future periods.</t>
  </si>
  <si>
    <t>Foreign currency translation</t>
  </si>
  <si>
    <t xml:space="preserve">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solidated statements of shareholders’ equity as a component of accumulated other comprehensive income (loss) (“AOCI”). Gains or losses resulting from foreign currency transactions are included within the consolidated income statements, whereas translation adjustments and gains or losses related to intercompany loans of a long-term investment nature are recognized as a component of AOCI. </t>
  </si>
  <si>
    <t>Revenue recognition</t>
  </si>
  <si>
    <t>Revenue recognition The Company recognizes revenue when there is persuasive evidence of an arrangement, delivery of products has occurred or services have been rendered, the sale price is fixed and determinable, and collectability is reasonably assured. The Company’s revenue streams and their respective accounting treatments are discussed below. Merchandise sale and repairs Store sales are recognized when the customer receives and pays for the merchandise at the store with cash, in-house customer finance, private label credit card programs or a third party credit card.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receiv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collects the merchandise at the store. Extended service plans and lifetime warranty agreements (“ESP”) The Company recognizes revenue related to lifetime warranty sales in proportion to when the expected costs will be incurred. The deferral period for lifetime warranty sales in each division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The Sterling Jewelers division sells extended service plans, subject to certain conditions, to perform repair work over the life of the product. Revenue from the sale of these lifetime extended service plans is recognized consistent with the estimated pattern of claim costs expected to be incurred by the Company in connection with performing under the extended service plan obligations. Based on an evaluation of historical claims data, management currently estimates that substantially all claims will be incurred within 17 years of the sale of the warranty contract. In the second quarter of Fiscal 2016, an operational change related to the Sterling Jewelers division’s extended service plans associated with ring sizing was made to further align Zale and Sterling ESP policies. As a result, revenue from the sale of these lifetime extended service plans in the Sterling Jewelers division is deferred and recognized over 17 years for all plans, with approximately 57% of revenue recognized within the first two years for plans sold on or after May 2, 2015 and 42% of revenue recognized within the first two years for plans sold prior to May 2, 2015 ( January 31, 2015 : 45% ; February 1, 2014 : 45% ). The Zale division also sells extended service plans. Zale Jewelry customers are offered lifetime warranties on certain products that cover sizing and breakage with an option to purchase theft protection for a two-year period. Revenue from the sale of lifetime extended service plans is deferred and recognized over 10 years, with approximately 69% of revenue recognized within the first two years (January 31, 2015: 69% ). Revenues related to the optional theft protection are deferred and recognized in proportion to when the expected claims costs will be incurred over the two-year contract period. Zale Jewelry customers are also offered a two-year watch warranty and a one-year warranty that covers breakage. Piercing Pagoda customers are also offered a one-year warranty that covers breakage. Revenue from the two-year watch warranty and one-year breakage warranty is recognized on a straight-line basis over the respective contract terms. The Sterling Jewelers division also sells a Jewelry Replacement Plan (“JRP”). The JRP is designed to protect customers from damage or defects of purchased merchandise for a period of three years. If the purchased merchandise is defective or becomes damaged under normal use in that time period, the item will be replaced. JRP revenue is deferred and recognized on a straight-line basis over the period of expected claims costs. Signet also sells warranty agreements in the capacity of an agent on behalf of a third-party. The commission that Signet receives from the third-party is recognized at the time of sale less an estimate of cancellations based on historical experience. Sale vouchers Certain promotional offers award sale vouchers to customers who make purchases above a certain value, which grant a fixed discount on a future purchase within a stated time frame. The Company accounts for such vouchers by allocating the fair value of the voucher between the initial purchase and the future purchase using the relative-selling-price method. Sale vouchers are not sold on a stand-alone basis. The fair value of the voucher is determined based on the average sales transactions in which the vouchers were issued, when the vouchers are expected to be redeemed and the estimated voucher redemption rate. The fair value allocated to the future purchase is recorded as deferred revenue. Consignment inventory sales Sales of consignment inventory are accounted for on a gross sales basis as the Company is the primary obligor providing independent advice, guidance and after-sales service to customers. The products sold from consignment inventory are indistinguishable from other products that are sold to customers and are sold on the same terms. Supplier products are selected at the discretion of the Company. The Company is responsible for determining the selling price, physical security of the products and collections of accounts receivable.</t>
  </si>
  <si>
    <t>Cost of sales and selling, general and administrative expenses</t>
  </si>
  <si>
    <t>Cost of sales and selling, general and administrative expenses Cost of sales includes merchandise costs net of discounts and allowances, freight, processing and distribution costs of moving merchandise from suppliers to distribution centers and stores, inventory shrinkage, store operating and occupancy costs, net bad debts and charges for late payments under the in-house customer finance programs. Store operating and occupancy costs include utilities, rent, real estate taxes, common area maintenance charges and depreciation. Selling, general and administrative expenses include store staff and store administrative costs; centralized administrative expenses, including information technology, credit and eCommerce; advertising and promotional costs and other operating expenses not specifically categorized elsewhere in the consolidated income statements.</t>
  </si>
  <si>
    <t>Store opening costs</t>
  </si>
  <si>
    <t xml:space="preserve">Store opening costs The opening costs of new locations are expensed as incurred. </t>
  </si>
  <si>
    <t>Advertising and promotional costs</t>
  </si>
  <si>
    <t>Advertising and promotional costs Advertising and promotional costs are expensed within selling, general and administrative expenses. Production costs are expensed at the first communication of the advertisements, while communication expenses are recognized each time the advertisement is communicated. For catalogs and circulars, costs are all expensed at the first date they can be viewed by the customer. Point of sale promotional material is expensed when first displayed in the stores.</t>
  </si>
  <si>
    <t>In-house customer finance programs</t>
  </si>
  <si>
    <t>In-house customer finance programs Sterling Jewelers division operates customer in-house finance programs that allow customers to finance merchandise purchases from its stores. Finance charges are recognized in accordance with the contractual agreements. Gross interest earned is recorded as other operating income in the consolidated income statements. See Note 9 for additional discussion of the Company’s other operating income. In addition to interest-bearing accounts, a portion of credit sales are made using interest-free financing for one year or less, subject to certain conditions. Accrual of interest is suspended when accounts become more than 90 days aged on a recency basis. Upon suspension of the accrual of interest, interest income is subsequently recognized to the extent cash payments are received. Accrual of interest is resumed when receivables are removed from the non-accrual status.</t>
  </si>
  <si>
    <t xml:space="preserve"> Income taxes 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some portion or all of the deferred tax assets will not be realized. 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he Company records a reserve for uncertain tax positions, including interest. To the extent that management’s estimates of settlements change, or the final tax outcome of these matters is different than the amounts recorded, such differences will impact the income tax provision in the period in which such determinations are made. </t>
  </si>
  <si>
    <t>Cash and cash equivalents Cash and cash equivalents are comprised of cash on hand, money market deposits and amounts placed with external fund managers with an original maturity of three months or less. Cash and cash equivalents are carried at cost which approximates fair value. In addition, receivables from third-party credit card issuers typically converted to cash within 5 days of the original sales transaction are considered cash equivalents.</t>
  </si>
  <si>
    <t>Accounts receivable</t>
  </si>
  <si>
    <t xml:space="preserve">Accounts receivable Accounts receivable under the customer finance programs are presented net of an allowance for uncollectible amounts. This allowance represents management’s estimate of the expected losses in the accounts receivable portfolio as of the balance sheet date, and is calculated using a model that analyzes factors such as delinquency rates and recovery rates. An allowance for amounts 90 days aged and under on a recency basis is established based on historical loss experience and payment performance information. A 100% allowance is made for any amount aged more than 90 days on a recency basis and any amount associated with an account the owner of which has filed for bankruptcy. Signet’s recency method of aging has been in place and unchanged since the inception of the in-house consumer financing program. The delinquency level is measured by the number of days since the last qualifying payment was received, with the qualifying payment increasing with delinquency level. The average minimum scheduled payment on a customer account is 9% . The minimum payment does not decline as the balance declines. These two facts combined (higher scheduled payment requirement and no decline in payment requirement as balance decreases) allow Signet to collect on the receivable significantly faster than other retail/bank card accounts, reducing risk and more quickly freeing up customer open to buy for additional purchases. </t>
  </si>
  <si>
    <t xml:space="preserve">Inventories Inventories are primarily held for resale and are valued at the lower of cost or market value. Cost is determined using weighted-average cost for all inventories except for inventories held in the Company’s diamond sourcing operations where cost is determined using specific identification. Cost includes charges directly related to bringing inventory to its present location and condition. Such charges would include warehousing, security, distribution and certain buying costs. Market value is defined as estimated selling price less all estimated costs of completion and costs to be incurred in marketing, selling and distribution. Inventory write-downs are recorded for obsolete, slow moving or defective items and shrinkage. Inventory write-downs are equal to the difference between the cost of inventory and its estimated market value based upon assumptions of targeted inventory turn rates, future demand, management strategy and market conditions. Shrinkage is estimated and recorded based on historical physical inventory results, expectations of future inventory losses and current inventory levels. Physical inventories are taken at least once annually for all store locations and distribution centers. </t>
  </si>
  <si>
    <t>Vendor contributions</t>
  </si>
  <si>
    <t>Vendor contributions Contributions are received from vendors through various programs and arrangements including cooperative advertising. Where vendor contributions related to identifiable promotional events are received, contributions are matched against the costs of promotions. Vendor contributions, which are received as general contributions and not related to specific promotional events, are recognized as a reduction of inventory costs.</t>
  </si>
  <si>
    <t>Property, plant and equipment</t>
  </si>
  <si>
    <t xml:space="preserve">Property, plant and equipment 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30 – 40 years when land is owned or the remaining term of lease, not to exceed 40 years Leasehold improvements Remaining term of lease, not to exceed 10 years Furniture and fixtures Ranging from 3 – 10 years Equipment, including software Ranging from 3 – 5 years Equipment, which includes computer software purchased or developed for internal use, is stated at cost less accumulated amortization. Signet’s policy provides for the capitalization of external direct costs of materials and services associated with developing or obtaining internal use computer software. In addition, Signet also capitalizes certain payroll and payroll-related costs for employees directly associated with internal use computer projects. Amortization is charged on a straight-line basis over periods from three to five years. Property, plant and equipment are reviewed for impairment whenever events or circumstances indicate that the carrying amount of an asset may not be recoverable. Potentially impaired assets or asset groups are identified by reviewing the cash flows of individual stores. Recoverability of assets to be held and used is measured by a comparison of the carrying amount of an asset to estimated undiscounted future cash flows expected to be generated by the asset. If the undiscounted cash flow is less than the asset’s carrying amount, the impairment charge recognized is determined by estimating the fair value of the assets and recording a loss for the amount that the carrying value exceeds the estimated fair value. Property and equipment at stores planned for closure are depreciated over a revised estimate of their useful lives. </t>
  </si>
  <si>
    <t xml:space="preserve">Goodwill and intangibles In a business combination, the Company estimates and records the fair value of identifiable intangible assets and liabilities acquired. The fair value of these intangible assets and liabilities is estimated based on management’s assessment, including determination of appropriate valuation technique and consideration of any third party appraisals, when necessary.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is evaluated for impairment annually and more frequently if indicators of impairment arise. In evaluating goodwill for impairment, the Company first assesses qualitative factors to determine whether it is more likely than not (that is, likelihood of more than 50 percen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annual testing date for goodwill allocated to the Sterling Jewelers reporting unit is the last day of the fourth quarter. The annual testing date for goodwill allocated to the reporting units associated with the Zale division acquisition and the Other reporting unit is May 31. There have been no goodwill impairment charges recorded during the fiscal periods presented in the consolidated financial statements. If future economic conditions are different than those projected by management, future impairment charges may be required. 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 Intangible assets with indefinite lives are reviewed for impairment each year in the second quarter and may be reviewed more frequently if certain events occur or circumstances change. The Company first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s that value with its carrying amount and records an impairment charge, if any. If future economic conditions are different than those projected by management, future impairment charges may be required. </t>
  </si>
  <si>
    <t>Derivatives and hedge accounting</t>
  </si>
  <si>
    <t xml:space="preserve">Derivatives and hedge accounting The Company enters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If a derivative instrument meets certain criteria, it may be designated as a cash flow hedge on the date it is entered into. For cash flow hedge transactions, the effective portion of the changes in fair value of the derivative instrument is recognized directly in equity as a component of AOCI and is recognized in the consolidated income statements in the same period(s) and on the same financial statement line in which the hedged item affects net income. Amounts excluded from the effectiveness calculation and any ineffective portions of the change in fair value of the derivatives are recognized immediately in other operating income, net in the consolidated income statements. In addition, gains and losses on derivatives that do not qualify for hedge accounting are recognized immediately in other operating income, net. 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net income. Cash flows from derivative contracts are included in net cash provided by operating activities. </t>
  </si>
  <si>
    <t>Employee Benefits</t>
  </si>
  <si>
    <t xml:space="preserve">Employee Benefits Signet operates a defined benefit pension plan in the UK (the “UK Plan”) which ceased to admit new employees effective April 2004. The UK Plan provides benefits to participating eligible employees. Beginning in Fiscal 2014, a change to the benefit structure was implemented and members’ benefits that accumulate after that date are now based upon career average salaries, whereas previously, all benefits were based on salaries at retirement. The UK Plan’s assets are held by the UK Plan. The net periodic pension cost of the UK Plan is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attrition. Gains and losses occur when actual experience differs from actuarial assumptions. If such gains or losses exceed 10% of the greater of plan assets or plan liabilities, Signet amortizes those gains or losses over the average remaining service period of the employees. The net periodic pension cost is charged to selling, general and administrative expenses in the consolidated income statements. The funded status of the UK Plan is recognized on the balance sheet, and is the difference between the fair value of plan assets and the benefit obligation measured at the balance sheet date. Gains or losses and prior service costs or credits that arise and not included as components of net periodic pension cost are recognized, net of tax, in OCI. Signet also operates a defined contribution plan in the UK and a defined contribution retirement savings plan in the US. Contributions made by Signet to these pension arrangements are charged primarily to selling, general and administrative expenses in the consolidated income statements as incurred. </t>
  </si>
  <si>
    <t>Borrowing costs</t>
  </si>
  <si>
    <t xml:space="preserve">Borrowing costs Borrowings include interest-bearing bank loans, accounts receivable securitization program and bank overdrafts. Borrowing costs are capitalized and amortized into interest expense over the contractual term of the related loan. </t>
  </si>
  <si>
    <t xml:space="preserve">Share-based compensation Signet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share plans include a condition whereby vesting is contingent on growth exceeding a given target, and therefore awards granted with this condition are considered to be performance-based awards. Signet estimates fair value using a Black-Scholes model for awards granted under the Omnibus Plan and the binomial valuation model for awards granted under the Share Saving Plans. Deferred tax assets for awards that result in deductions on the income tax returns of subsidiaries are recorded by Signet based on the amount of compensation cost recognized and the subsidiaries’ statutory tax rate in the jurisdiction in which it will receive a deduction. Differences between the deferred tax assets recognized for financial reporting purposes and the actual tax deduction reported on the subsidiaries’ income tax return are recorded in additional paid-in-capital (if the tax deduction exceeds the deferred tax asset) or in the income statement (if the deferred tax asset exceeds the tax deduction and no additional paid-in-capital exists from previous awards). Share-based compensation is primarily recorded in selling, general and administrative expenses in the consolidated income statements, along with the relevant salary cost. </t>
  </si>
  <si>
    <t>Contingent liabilities</t>
  </si>
  <si>
    <t xml:space="preserve">Contingent liabilities Provisions for contingent liabilities are recorded for probable losses when management is able to reasonably estimate the loss or range of loss. When it is reasonably possible that a contingent liability may result in a loss or additional loss, the range of the loss is disclosed. </t>
  </si>
  <si>
    <t>Leases</t>
  </si>
  <si>
    <t xml:space="preserve">Leases Signet’s operating leases generally include retail store locations. Certain operating leases include predetermined rent increases, which are charged to the income statement on a straight-line basis over the lease term, including any construction period or other rental holiday. Other amounts paid under operating leases, such as contingent rentals, taxes and common area maintenance, are charged to the income statement as incurred. Premiums paid to acquire short-term leasehold properties and inducements to enter into a lease are recognized on a straight-line basis over the lease term. In addition, certain leases provide for contingent rentals that are not measurable at inception. These contingent rentals are primarily based on a percentage of sales in excess of a predetermined level. These amounts are excluded from minimum rent and are included in the determination of rent expense when it is probable that the expense has been incurred and the amount is reasonably estimable. </t>
  </si>
  <si>
    <t>Common shares</t>
  </si>
  <si>
    <t>Common shares New shares are recorded in common shares at their par value when issued. The excess of the issue price over the par value is recorded in additional paid-in capital.</t>
  </si>
  <si>
    <t xml:space="preserve">Dividends Dividends are reflected as a reduction of retained earnings in the period in which they are formally declared by the Board of Directors (the “Board”). </t>
  </si>
  <si>
    <t>Organization and Critical Accounting Policies (Tables)</t>
  </si>
  <si>
    <t>Schedule of compensation and benefits</t>
  </si>
  <si>
    <t xml:space="preserve">Compensation and benefits costs included within cost of sales and selling, general and administrative expenses were as follows: (in millions) Fiscal 2016 Fiscal 2015 Fiscal 2014 Wages and salaries $ 1,222.8 $ 1,095.6 $ 753.3 Payroll taxes 101.1 91.8 65.8 Employee benefit plans expense 17.5 9.6 10.2 Share-based compensation expense 16.4 12.1 14.4 Total compensation and benefits $ 1,357.8 $ 1,209.1 $ 843.7 </t>
  </si>
  <si>
    <t>Schedule of cash and cash equivalents</t>
  </si>
  <si>
    <t xml:space="preserve">Additional detail regarding the composition of cash and cash equivalents as of January 30, 2016 and January 31, 2015 follows: (in millions) January 30, 2016 January 31, 2015 Cash and cash equivalents held in money markets and other accounts $ 100.4 $ 153.5 Cash equivalents from third-party credit card issuers 35.4 38.2 Cash on hand 1.9 1.9 Total cash and cash equivalents $ 137.7 $ 193.6 </t>
  </si>
  <si>
    <t>Schedule of property, plant and equipment</t>
  </si>
  <si>
    <t>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30 – 40 years when land is owned or the remaining term of lease, not to exceed 40 years Leasehold improvements Remaining term of lease, not to exceed 10 years Furniture and fixtures Ranging from 3 – 10 years Equipment, including software Ranging from 3 – 5 years (in millions) January 30, 2016 January 31, 2015 Land and buildings $ 34.7 $ 36.0 Leasehold improvements 591.7 556.4 Furniture and fixtures 688.7 596.6 Equipment, including software 315.5 278.6 Construction in progress 46.2 50.4 Total $ 1,676.8 $ 1,518.0 Accumulated depreciation and amortization (949.2 ) (852.1 ) Property, plant and equipment, net $ 727.6 $ 665.9</t>
  </si>
  <si>
    <t>New Accounting Pronouncements (Tables)</t>
  </si>
  <si>
    <t>Schedule of reclassifications</t>
  </si>
  <si>
    <t>Accordingly, Signet has adjusted the consolidated balance sheet as of January 31, 2015 to reflect the reclassifications required as follows: January 31, 2015 (in millions) As previously reported As currently reported Reclassifications Current assets $ 4.5 $ — $ (4.5 ) Current liabilities (145.8 ) — 145.8 Non-current assets 111.1 2.3 (108.8 ) Non-current liabilities (21.0 ) (53.5 ) (32.5 ) Deferred tax assets (liabilities) $ (51.2 ) $ (51.2 ) $ —</t>
  </si>
  <si>
    <t>Acquisitions (Tables)</t>
  </si>
  <si>
    <t>Summary of Consideration Transferred, Assets Acquired and Liabilities Assumed</t>
  </si>
  <si>
    <t>The following table summarizes the consideration transferred in conjunction with the Acquisition as of May 29, 2014: (in millions, except per share amounts) Amount Cash consideration paid to Zale Corporation shareholders ($21 per share) $ 910.2 Cash consideration paid for settlement of Zale Corporation stock options, restricted share awards and long term incentive plan awards 69.6 Cash paid to extinguish Zale Corporation outstanding debt as of May 29, 2014 478.2 Total consideration transferred $ 1,458.0 Under the acquisition method of accounting, the identifiable assets acquired and liabilities assumed are recorded at acquisition date fair values. During the fourth quarter of Fiscal 2015, the Company finalized the valuation of net assets acquired. The following table summarizes the fair values identified for the assets acquired and liabilities assumed in the Acquisition as of May 29, 2014: (in millions) Fair values Cash and cash equivalents $ 28.8 Inventories 856.7 Other current assets 22.4 Property, plant and equipment 103.6 Intangible assets: Trade names 417.0 Favorable leases 50.2 Deferred tax assets 132.8 Other assets 25.4 Current liabilities (1) (206.3 ) Deferred revenue (93.3 ) Unfavorable leases (50.5 ) Unfavorable contracts (65.6 ) Deferred tax liabilities (234.0 ) Other liabilities (28.6 ) Fair value of net assets acquired 958.6 Goodwill 499.4 Total consideration transferred $ 1,458.0 (1) Includes loans and overdrafts, accounts payable, income taxes payable, accrued expenses and other current liabilities.</t>
  </si>
  <si>
    <t>Pro Forma Information</t>
  </si>
  <si>
    <t>The following unaudited consolidated pro forma information summarizes the results of operations of the Company as if the Acquisition and related issuance of $1,400.0 million of long-term debt (see Note 19) had occurred as of February 2, 2013. 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 (in millions, except per share amounts) Fiscal 2015 Fiscal 2014 Pro forma sales $ 6,325.1 $ 6,039.9 Pro forma net income $ 462.1 $ 361.9 Pro forma earnings per share – basic $ 5.78 $ 4.51 Pro forma earnings per share – diluted $ 5.76 $ 4.48</t>
  </si>
  <si>
    <t>Segment Information (Tables)</t>
  </si>
  <si>
    <t>Segment Reporting Information, By Segment</t>
  </si>
  <si>
    <t>The Other reportable segment consists of all non-reportable segments, including subsidiaries involved in the purchasing and conversion of rough diamonds to polished stones, that are below the quantifiable threshold for separate disclosure as a reportable segment and unallocated corporate administrative functions. (in millions) Fiscal 2016 Fiscal 2015 Fiscal 2014 Sales: Sterling Jewelers $ 3,988.7 $ 3,765.0 $ 3,517.6 Zale Jewelry (1) 1,568.2 1,068.7 n/a Piercing Pagoda 243.2 146.9 n/a UK Jewelry 737.6 743.6 685.6 Other 12.5 12.1 6.0 Total sales $ 6,550.2 $ 5,736.3 $ 4,209.2 Operating income (loss): Sterling Jewelers $ 718.6 $ 624.3 $ 553.2 Zale Jewelry (2) 44.3 (1.9 ) n/a Piercing Pagoda (3) 7.8 (6.3 ) n/a UK Jewelry 61.5 52.2 42.4 Other (4) (128.5 ) (91.7 ) (25.1 ) Total operating income $ 703.7 $ 576.6 $ 570.5 Depreciation and amortization: Sterling Jewelers $ 106.2 $ 95.7 $ 88.8 Zale Jewelry 44.8 29.4 n/a Piercing Pagoda 3.3 1.6 n/a UK Jewelry 20.1 22.1 21.4 Other 0.9 0.9 — Total depreciation and amortization $ 175.3 $ 149.7 $ 110.2 Capital additions: Sterling Jewelers $ 141.6 $ 157.6 $ 134.2 Zale Jewelry 47.7 35.1 n/a Piercing Pagoda 10.2 6.9 n/a UK Jewelry 26.4 20.2 18.4 Other 0.6 0.4 0.1 Total capital additions $ 226.5 $ 220.2 $ 152.7 (1) Includes sales of $248.7 million and $205.5 million generated by Canadian operations in Fiscal 2016 and Fiscal 2015 , respectively. (2) Includes net operating loss of $23.1 million and $35.1 million related to the effects of purchase accounting associated with the acquisition of Zale Corporation for the years ended January 30, 2016 and January 31, 2015 , respectively. See Note 3 for additional information. (3) Includes net operating loss of $3.3 million and $10.8 million related to the effects of purchase accounting associated with the acquisition of Zale Corporation for the years ended January 30, 2016 and January 31, 2015 , respectively. See Note 3 for additional information. (4) Includes $78.9 million and $59.8 million of transaction and integration expenses, including the impact of the appraisal rights legal settlement discussed in Note 24, for the years ended January 30, 2016 and January 31, 2015 , respectively. Transaction and integration costs include expenses associated with advisor fees for legal, tax, accounting, information technology implementation and consulting services, as well as severance costs related to Zale and other management changes. n/a Not applicable as Zale division was acquired on May 29, 2014. See Note 3 for additional information. (in millions) January 30, 2016 January 31, 2015 Total assets: Sterling Jewelers $ 3,788.0 $ 3,505.0 Zale Jewelry 1,955.1 1,932.6 Piercing Pagoda 141.8 132.8 UK Jewelry 427.8 413.5 Other 161.7 230.4 Total assets $ 6,474.4 $ 6,214.3 Total long-lived assets: Sterling Jewelers $ 519.7 $ 488.3 Zale Jewelry 1,013.7 1,014.4 Piercing Pagoda 53.3 46.5 UK Jewelry 75.3 73.8 Other 8.9 9.2 Total long-lived assets $ 1,670.9 $ 1,632.2 Total liabilities: Sterling Jewelers $ 1,982.2 $ 1,880.6 Zale Jewelry 530.3 543.6 Piercing Pagoda 28.5 47.1 UK Jewelry 132.0 128.1 Other 740.7 804.5 Total liabilities $ 3,413.7 $ 3,403.9</t>
  </si>
  <si>
    <t>Sales By Product</t>
  </si>
  <si>
    <t>(in millions) Fiscal 2016 Fiscal 2015 Fiscal 2014 Sales by product: Diamonds and diamond jewelry $ 3,918.1 $ 3,450.6 $ 2,552.1 Gold, silver jewelry, other products and services 2,116.4 1,784.5 1,236.9 Watches 515.7 501.2 420.2 Total sales $ 6,550.2 $ 5,736.3 $ 4,209.2</t>
  </si>
  <si>
    <t>Earnings Per Share (Tables)</t>
  </si>
  <si>
    <t>(in millions, except per share amounts) Fiscal 2016 Fiscal 2015 Fiscal 2014 Net income $ 467.9 $ 381.3 $ 368.0 Basic weighted average number of shares outstanding 79.5 79.9 80.2 Dilutive effect of share awards 0.2 0.3 0.5 Diluted weighted average number of shares outstanding 79.7 80.2 80.7 Earnings per share – basic $ 5.89 $ 4.77 $ 4.59 Earnings per share – diluted $ 5.87 $ 4.75 $ 4.56</t>
  </si>
  <si>
    <t>Common Shares, Treasury Shares, Reserves and Dividends (Tables)</t>
  </si>
  <si>
    <t>Class of Treasury Stock</t>
  </si>
  <si>
    <t>The share repurchase activity is outlined in the table below: Fiscal 2016 Fiscal 2015 Fiscal 2014 Amount Shares Amount Average Shares Amount Average Shares Amount Average (in millions) (in millions) (in millions) (in millions) 2013 Program (1) $ 350.0 1,018,568 $ 130.0 $ 127.63 288,393 29.8 $ 103.37 808,428 $ 54.6 $ 67.54 2011 Program (2) $ 350.0 n/a n/a n/a n/a n/a n/a 749,245 $ 50.1 $ 66.92 Total 1,018,568 $ 130.0 $ 127.63 288,393 29.8 $ 103.37 1,557,673 $ 104.7 $ 67.24 (1) On June 14, 2013, the Board authorized the repurchase of up to $350 million of Signet’s common shares (the “2013 Program”). The 2013 Program may be suspended or discontinued at any time without notice. The 2013 Program had $135.6 million remaining as of January 30, 2016 . (2) In October 2011, the Board authorized the repurchase of up to $300 million of Signet’s common shares (the “2011 Program”), which authorization was subsequently increased to $350 million . The 2011 Program was completed as of May 4, 2013. n/a Not applicable.</t>
  </si>
  <si>
    <t>Schedule of Dividends</t>
  </si>
  <si>
    <t xml:space="preserve"> Fiscal 2016 Fiscal 2015 Fiscal 2014 (in millions, except per share amounts) Cash dividend Total Cash dividend Total Cash dividend Total First quarter $ 0.22 $ 17.6 $ 0.18 $ 14.4 $ 0.15 $ 12.1 Second quarter 0.22 17.6 0.18 14.4 0.15 12.1 Third quarter 0.22 17.5 0.18 14.5 0.15 12.0 Fourth quarter 0.22 17.5 (1) 0.18 14.4 (1) 0.15 12.0 Total $ 0.88 $ 70.2 $ 0.72 $ 57.7 $ 0.60 $ 48.2 (1) Signet’s dividend policy results in the dividend payment date being a quarter in arrears from the declaration date. As a result, as of January 30, 2016 and January 31, 2015 , $17.5 million and $14.4 million , respectively, has been recorded in accrued expenses and other current liabilities in the consolidated balance sheets reflecting the cash dividends declared for the fourth quarter of Fiscal 2016 and Fiscal 2015 , respectively.</t>
  </si>
  <si>
    <t>Accumulated Other Comprehensive Income (Loss) (Tables)</t>
  </si>
  <si>
    <t>Schedule of Accumulated Other Comprehensive Income (Loss)</t>
  </si>
  <si>
    <t>The following tables present the changes in AOCI by component and the reclassifications out of AOCI, net of tax: Pension plan (in millions) Foreign Losses on available-for-sale securities, net Gains (losses) Actuarial Prior Accumulated Balance at February 2, 2013 $ (149.4 ) $ — $ 1.0 $ (44.4 ) $ 17.1 $ (175.7 ) OCI before reclassifications 12.4 — (22.0 ) 0.2 (0.7 ) (10.1 ) Amounts reclassified from AOCI to net income — — 6.7 1.7 (1.1 ) 7.3 Net current-period OCI 12.4 — (15.3 ) 1.9 (1.8 ) (2.8 ) Balance at February 1, 2014 $ (137.0 ) $ — $ (14.3 ) $ (42.5 ) $ 15.3 $ (178.5 ) OCI before reclassifications (60.6 ) — 6.2 (15.8 ) (0.7 ) (70.9 ) Amounts reclassified from AOCI to net income — — 12.5 1.6 (1.3 ) 12.8 Net current-period OCI (60.6 ) — 18.7 (14.2 ) (2.0 ) (58.1 ) Balance at January 31, 2015 $ (197.6 ) $ — $ 4.4 $ (56.7 ) $ 13.3 $ (236.6 ) OCI before reclassifications (40.2 ) (0.4 ) (11.8 ) 10.9 (0.5 ) (42.0 ) Amounts reclassified from AOCI to net income — — 3.5 2.7 (1.7 ) 4.5 Net current-period OCI (40.2 ) (0.4 ) (8.3 ) 13.6 (2.2 ) (37.5 ) Balance at January 30, 2016 $ (237.8 ) $ (0.4 ) $ (3.9 ) $ (43.1 ) $ 11.1 $ (274.1 )</t>
  </si>
  <si>
    <t>Reclassification out of Accumulated Other Comprehensive Income</t>
  </si>
  <si>
    <t xml:space="preserve"> The amounts reclassified from AOCI were as follows: Amounts reclassified from AOCI (in millions) Fiscal 2016 Fiscal 2015 Fiscal 2014 Income statement caption (Gains) losses on cash flow hedges: Foreign currency contracts $ (0.4 ) $ 1.3 $ (0.9 ) Cost of sales (see Note 16) Interest rate swaps 2.7 — — Interest expense, net (see Note 16) Commodity contracts 2.6 17.3 12.0 Cost of sales (see Note 16) Total before income tax 4.9 18.6 11.1 Income taxes (1.4 ) (6.1 ) (4.4 ) Net of tax 3.5 12.5 6.7 Defined benefit pension plan items: Amortization of unrecognized actuarial losses 3.4 2.0 2.3 Selling, general and administrative expenses (1) Amortization of unrecognized net prior service credits (2.2 ) (1.7 ) (1.5 ) Selling, general and administrative expenses (1) Total before income tax 1.2 0.3 0.8 Income taxes (0.2 ) — (0.2 ) Net of tax 1.0 0.3 0.6 Total reclassifications, net of tax $ 4.5 $ 12.8 $ 7.3 (1) These items are included in the computation of net periodic pension benefit (cost). See Note 18 for additional information.</t>
  </si>
  <si>
    <t>Income Taxes (Tables)</t>
  </si>
  <si>
    <t>Summary of Tax Expense by Jurisdiction</t>
  </si>
  <si>
    <t>(in millions) Fiscal 2016 Fiscal 2015 Fiscal 2014 Income before income taxes: – US $ 426.1 $ 380.8 $ 493.7 – Foreign 231.7 159.8 72.8 Total income before income taxes $ 657.8 $ 540.6 $ 566.5 Current taxation: – US $ 161.7 $ 199.5 $ 211.8 – Foreign 3.5 7.8 7.1 Deferred taxation: – US 22.3 (47.9 ) (22.8 ) – Foreign 2.4 (0.1 ) 2.4 Total income taxes $ 189.9 $ 159.3 $ 198.5</t>
  </si>
  <si>
    <t>Reconciliation of Effective Tax Rate</t>
  </si>
  <si>
    <t>As the statutory rate of corporation tax in Bermuda is 0% , the differences between the US federal income tax rate and the effective tax rates for Signet have been presented below: Fiscal 2016 Fiscal 2015 Fiscal 2014 US federal income tax rates 35.0 % 35.0 % 35.0 % US state income taxes 2.7 % 2.1 % 2.5 % Differences between US federal and foreign statutory income tax rates (0.5 )% (0.8 )% (0.9 )% Expenditures permanently disallowable for tax purposes, net of permanent tax benefits 0.5 % 0.8 % 0.6 % Disallowable transaction costs 2.1 % 0.7 % — % Impact of global reinsurance arrangements (2.4 )% (1.5 )% (0.2 )% Impact of global financing arrangements (8.7 )% (7.2 )% (1.9 )% Other items 0.2 % 0.4 % (0.1 )% Effective tax rate 28.9 % 29.5 % 35.0 %</t>
  </si>
  <si>
    <t>Schedule of Deferred Tax Assets and Liabilities</t>
  </si>
  <si>
    <t>Deferred tax assets (liabilities) consisted of the following: January 30, 2016 January 31, 2015 (in millions) Assets (Liabilities) Total Assets (Liabilities) Total Intangible assets $ — $ (156.2 ) $ (156.2 ) $ — $ (133.0 ) $ (133.0 ) US property, plant and equipment — (73.6 ) (73.6 ) — (50.7 ) (50.7 ) Foreign property, plant and equipment 5.4 — 5.4 7.0 — 7.0 Inventory valuation — (252.8 ) (252.8 ) — (256.4 ) (256.4 ) Allowances for doubtful accounts 54.1 — 54.1 46.0 — 46.0 Revenue deferral 188.5 — 188.5 172.7 — 172.7 Derivative instruments 1.6 — 1.6 — (2.2 ) (2.2 ) Straight-line lease payments 35.0 — 35.0 31.8 — 31.8 Deferred compensation 13.9 — 13.9 11.1 — 11.1 Retirement benefit obligations — (10.3 ) (10.3 ) — (7.5 ) (7.5 ) Share-based compensation 7.4 — 7.4 5.8 — 5.8 Other temporary differences 52.4 — 52.4 49.8 — 49.8 Net operating losses and foreign tax credits 80.6 — 80.6 91.8 — 91.8 Value of foreign capital losses 13.4 — 13.4 15.0 — 15.0 Total gross deferred tax assets (liabilities) $ 452.3 $ (492.9 ) $ (40.6 ) $ 431.0 $ (449.8 ) $ (18.8 ) Valuation allowance (31.9 ) — (31.9 ) (32.4 ) — (32.4 ) Deferred tax assets (liabilities) $ 420.4 $ (492.9 ) $ (72.5 ) $ 398.6 $ (449.8 ) $ (51.2 ) Disclosed as: Non-current assets $ — $ 2.3 Non-current liabilities (72.5 ) (53.5 ) Deferred tax assets (liabilities) $ (72.5 ) $ (51.2 )</t>
  </si>
  <si>
    <t>Summary of Activity Related to Unrecognized Tax Benefits</t>
  </si>
  <si>
    <t>The following table summarizes the activity related to unrecognized tax benefits: (in millions) Fiscal 2016 Fiscal 2015 Fiscal 2014 Unrecognized tax benefits, beginning of period $ 11.4 $ 4.6 $ 4.5 Acquired existing unrecognized tax benefits — 4.3 — Increases related to current year tax positions 2.0 3.5 0.4 Prior year tax positions: Increases — — 0.2 Decreases — (0.1 ) — Cash settlements — — (0.5 ) Lapse of statute of limitations (1.9 ) (0.4 ) — Difference on foreign currency translation (0.1 ) (0.5 ) — Unrecognized tax benefits, end of period $ 11.4 $ 11.4 $ 4.6</t>
  </si>
  <si>
    <t>Other Operating Income, Net (Tables)</t>
  </si>
  <si>
    <t>Summary of Other Operating Income</t>
  </si>
  <si>
    <t>(in millions) Fiscal 2016 Fiscal 2015 Fiscal 2014 Interest income from in-house customer finance programs $ 252.6 $ 217.9 $ 186.4 Other (1.7 ) (2.6 ) 0.3 Other operating income, net $ 250.9 $ 215.3 $ 186.7</t>
  </si>
  <si>
    <t>(Tables)</t>
  </si>
  <si>
    <t>Accounts Receivable by Portfolio Segment, Net</t>
  </si>
  <si>
    <t>(in millions) January 30, 2016 January 31, 2015 Accounts receivable by portfolio segment, net: Sterling Jewelers customer in-house finance receivables $ 1,725.9 $ 1,552.9 Zale customer in-house finance receivables 13.6 — Other accounts receivable 16.9 14.7 Total accounts receivable, net $ 1,756.4 $ 1,567.6</t>
  </si>
  <si>
    <t>Summary of Allowance for Credit Losses</t>
  </si>
  <si>
    <t xml:space="preserve">The allowance for credit losses on Sterling Jewelers customer in-house finance receivables is shown below: (in millions) Fiscal 2016 Fiscal 2015 Fiscal 2014 Beginning balance: $ (113.1 ) $ (97.8 ) $ (87.7 ) Charge-offs 173.6 144.7 128.2 Recoveries 35.3 27.5 26.0 Provision (225.8 ) (187.5 ) (164.3 ) Ending balance $ (130.0 ) $ (113.1 ) $ (97.8 ) Ending receivable balance evaluated for impairment 1,855.9 1,666.0 1,453.8 Sterling Jewelers customer in-house finance receivables, net $ 1,725.9 $ 1,552.9 $ 1,356.0 </t>
  </si>
  <si>
    <t>Credit Quality Indicator and Age Analysis of Past Due Receivables</t>
  </si>
  <si>
    <t>Credit quality indicator and age analysis of past due Sterling Jewelers customer in-house finance receivables are shown below: January 30, 2016 January 31, 2015 February 1, 2014 (in millions) Gross Valuation Gross Valuation Gross Valuation Performing: Current, aged 0 – 30 days $ 1,473.0 $ (45.4 ) $ 1,332.2 $ (41.1 ) $ 1,170.4 $ (36.3 ) Past due, aged 31 – 60 days 259.6 (8.3 ) 230.2 (7.5 ) 195.7 (6.4 ) Past due, aged 61 – 90 days 49.2 (2.2 ) 40.9 (1.8 ) 34.2 (1.6 ) Non Performing: Past due, aged more than 90 days 74.1 (74.1 ) 62.7 (62.7 ) 53.5 (53.5 ) $ 1,855.9 $ (130.0 ) $ 1,666.0 $ (113.1 ) $ 1,453.8 $ (97.8 ) January 30, 2016 January 31, 2015 February 1, 2014 (as a percentage of the ending receivable balance) Gross Valuation Gross Valuation Gross Valuation Performing: Current, aged 0 – 30 days 79.4 % 3.1 % 80.0 % 3.1 % 80.5 % 3.1 % Past due, aged 31 – 60 days 14.0 % 3.2 % 13.8 % 3.3 % 13.5 % 3.3 % Past due, aged 61 – 90 days 2.6 % 4.5 % 2.4 % 4.4 % 2.3 % 4.7 % Non Performing: Past due, aged more than 90 days 4.0 % 100.0 % 3.8 % 100.0 % 3.7 % 100.0 % 100.0 % 7.0 % 100.0 % 6.8 % 100.0 % 6.7 %</t>
  </si>
  <si>
    <t>Inventories (Tables)</t>
  </si>
  <si>
    <t>Summary of Inventory</t>
  </si>
  <si>
    <t>The following table summarizes the details of the Company’s inventory: (in millions) January 30, 2016 January 31, 2015 Raw materials $ 81.8 $ 75.2 Finished goods 2,372.1 2,363.8 Total inventories $ 2,453.9 $ 2,439.0</t>
  </si>
  <si>
    <t>Schedule of Inventory Reserves</t>
  </si>
  <si>
    <t>Inventory reserves (in millions) Balance at beginning of period Charged Utilized (1) Balance at end of period Fiscal 2014 $ 23.4 $ 33.3 $ (40.4 ) $ 16.3 Fiscal 2015 16.3 44.6 (32.5 ) 28.4 Fiscal 2016 $ 28.4 $ 87.6 $ (72.8 ) $ 43.2 (1) Includes the impact of foreign exchange translation between opening and closing balance sheet dates.</t>
  </si>
  <si>
    <t>Property, Plant and Equipment, Net (Tables)</t>
  </si>
  <si>
    <t>Goodwill and Intangibles (Tables)</t>
  </si>
  <si>
    <t>Summary of Goodwill by Reporting Unit</t>
  </si>
  <si>
    <t>The following table summarizes the Company’s goodwill by reportable segment: (in millions) Sterling Zale Piercing UK Jewelry Other Total Balance at February 1, 2014 23.2 — — — 3.6 26.8 Acquisitions — 499.4 — — — 499.4 Impact of foreign exchange — (7.0 ) — — — (7.0 ) Balance at January 31, 2015 23.2 492.4 — — 3.6 519.2 Impact of foreign exchange — (3.7 ) — — — (3.7 ) Balance at January 30, 2016 $ 23.2 $ 488.7 $ — $ — $ 3.6 $ 515.5</t>
  </si>
  <si>
    <t>Composition of Intangible Assets and Liabilities</t>
  </si>
  <si>
    <t>The following table provides additional detail regarding the composition of intangible assets and liabilities. January 30, 2016 January 31, 2015 (in millions) Balance sheet location Gross Accumulated Net Gross Accumulated Net Definite-lived intangible assets: Trade names Intangible assets, net $ 1.4 $ (0.5 ) $ 0.9 $ 1.5 $ (0.2 ) $ 1.3 Favorable leases Intangible assets, net 47.0 (22.3 ) 24.7 48.1 (9.1 ) 39.0 Total definite-lived intangible assets 48.4 (22.8 ) 25.6 49.6 (9.3 ) 40.3 Indefinite-lived trade names Intangible assets, net 402.2 — 402.2 406.8 — 406.8 Total intangible assets, net $ 450.6 $ (22.8 ) $ 427.8 $ 456.4 $ (9.3 ) $ 447.1 Definite-lived intangible liabilities: Unfavorable leases Other liabilities $ (47.7 ) $ 23.7 $ (24.0 ) $ (48.7 ) $ 9.7 $ (39.0 ) Unfavorable contracts Other liabilities $ (65.6 ) $ 28.1 $ (37.5 ) $ (65.6 ) $ 13.8 $ (51.8 ) Total intangible liabilities, net $ (113.3 ) $ 51.8 $ (61.5 ) $ (114.3 ) $ 23.5 $ (90.8 )</t>
  </si>
  <si>
    <t>Summary of Expected Future Amortization Expense for Intangible Assets</t>
  </si>
  <si>
    <t>The expected future amortization expense for intangible assets recorded at January 30, 2016 follows: (in millions) Trade names Favorable leases Total 2017 $ 0.3 $ 13.4 $ 13.7 2018 0.3 8.8 9.1 2019 0.2 2.3 2.5 2020 0.1 0.2 0.3 2021 — — — Thereafter — — — Total $ 0.9 $ 24.7 $ 25.6</t>
  </si>
  <si>
    <t>Summary of Expected Future Amortization of Intangible Liabilities</t>
  </si>
  <si>
    <t>Expected future amortization for intangible liabilities recorded at January 30, 2016 follows: (in millions) Unfavorable leases Unfavorable contracts Total 2017 $ (14.1 ) $ (5.4 ) $ (19.5 ) 2018 (7.5 ) (5.4 ) (12.9 ) 2019 (2.1 ) (5.4 ) (7.5 ) 2020 (0.3 ) (5.4 ) (5.7 ) 2021 — (5.4 ) (5.4 ) Thereafter — (10.5 ) (10.5 ) Total $ (24.0 ) $ (37.5 ) $ (61.5 )</t>
  </si>
  <si>
    <t>Other Assets (Tables)</t>
  </si>
  <si>
    <t>Schedule of Other Assets</t>
  </si>
  <si>
    <t>(in millions) January 30, 2016 January 31, 2015 Deferred extended service plan selling costs $ 79.4 $ 69.7 Investments (1) 26.8 25.2 Other assets 56.1 45.1 Total other assets $ 162.3 $ 140.0 (1) See Note 15 for additional detail.</t>
  </si>
  <si>
    <t>Investments (Tables)</t>
  </si>
  <si>
    <t>Schedule of Available-for-Sale Securities</t>
  </si>
  <si>
    <t>All investments are classified as available-for-sale and include the following: January 30, 2016 January 31, 2015 (in millions) Cost Unrealized Gain (Loss) Fair Value Cost Unrealized Gain (Loss) Fair Value US Treasury securities $ 9.2 $ (0.4 ) $ 8.8 $ 9.7 $ (0.1 ) $ 9.6 US government agency securities 4.0 — 4.0 1.4 — 1.4 Corporate bonds and notes 10.8 — 10.8 10.6 0.2 10.8 Corporate equity securities 3.5 (0.3 ) 3.2 3.5 (0.1 ) 3.4 Total investments $ 27.5 $ (0.7 ) $ 26.8 $ 25.2 $ — $ 25.2 Investments in debt securities outstanding as of January 30, 2016 mature as follows: (in millions) Cost Fair Value Less than one year $ 4.8 $ 4.6 Year two through year five 11.1 11.0 Year six through year ten 8.0 8.0 After ten years 0.1 — Total investment in debt securities $ 24.0 $ 23.6</t>
  </si>
  <si>
    <t>Derivatives (Tables)</t>
  </si>
  <si>
    <t>Summary of Fair Value and Presentation of Derivative Instruments</t>
  </si>
  <si>
    <t>The following table summarizes the fair value and presentation of derivative instruments in the consolidated balance sheets: Fair value of derivative assets (in millions) Balance sheet location January 30, 2016 January 31, 2015 Derivatives designated as hedging instruments: Foreign currency contracts Other current assets $ 0.8 $ 1.0 Commodity contracts Other current assets 0.6 6.3 1.4 7.3 Derivatives not designated as hedging instruments: Foreign currency contracts Other current assets — 0.1 Total derivative assets $ 1.4 $ 7.4 Fair value of derivative liabilities (in millions) Balance sheet location January 30, 2016 January 31, 2015 Derivatives designated as hedging instruments: Commodity contracts Other current liabilities (0.8 ) — Interest rate swaps Other liabilities (3.4 ) — (4.2 ) — Derivatives not designated as hedging instruments: Foreign currency contracts Other current liabilities (0.2 ) — Total derivative liabilities $ (4.4 ) $ —</t>
  </si>
  <si>
    <t>Summary of Pre-Tax Gains (Losses) Recorded</t>
  </si>
  <si>
    <t xml:space="preserve">The following table summarizes the pre-tax gains (losses) recorded in AOCI for derivatives designated in cash flow hedging relationships: (in millions) January 30, 2016 January 31, 2015 Foreign currency contracts $ 1.4 $ 0.9 Commodity contracts (3.7 ) 5.7 Interest rate swaps (3.4 ) — Total $ (5.7 ) $ 6.6 </t>
  </si>
  <si>
    <t>Summary of Derivative Instruments</t>
  </si>
  <si>
    <t>The following tables summarize the effect of derivative instruments designated as cash flow hedges in OCI and the consolidated income statements: Foreign currency contracts (in millions) Income statement caption Fiscal 2016 Fiscal 2015 Gains (losses) recorded in AOCI, beginning of period $ 0.9 $ (2.3 ) Current period gains recognized in OCI 0.9 1.9 (Gains) losses reclassified from AOCI to net (loss) income Cost of sales (0.4 ) 1.3 Gains recorded in AOCI, end of period $ 1.4 $ 0.9 Commodity contracts (in millions) Income statement caption Fiscal 2016 Fiscal 2015 Gains (losses) recorded in AOCI, beginning of period $ 5.7 $ (18.8 ) Current period (losses) gains recognized in OCI (12.0 ) 7.2 Losses reclassified from AOCI to net (loss) income Cost of sales 2.6 17.3 (Losses) gains recorded in AOCI, end of period $ (3.7 ) $ 5.7 Interest rate swaps (in millions) Income statement caption Fiscal 2016 Fiscal 2015 Gains (losses) recorded in AOCI, beginning of period $ — $ — Current period losses recognized in OCI (6.1 ) — Losses reclassified from AOCI to net income Interest expense, net 2.7 — Losses recorded in AOCI, end of period $ (3.4 ) $ — The following table presents the effects of the Company’s derivatives instruments not designated as cash flow hedges in the consolidated income statements: Income statement caption Amount of gain (loss) recognized in income (in millions) Fiscal 2016 Fiscal 2015 Derivatives not designated as hedging instruments: Foreign currency contracts Other operating income, net $ (4.5 ) $ 0.6 Total $ (4.5 ) $ 0.6</t>
  </si>
  <si>
    <t>Fair Value Measurement (Tables)</t>
  </si>
  <si>
    <t>Methods to Determine Fair Value on Instrument-Specific Basis</t>
  </si>
  <si>
    <t>The methods Signet uses to determine fair value on an instrument-specific basis are detailed below: January 30, 2016 January 31, 2015 (in millions) Carrying Value Quoted prices in Significant Carrying Value Quoted prices in Significant Assets: US Treasury securities $ 8.8 $ 8.8 $ — $ 9.6 $ 9.6 $ — Corporate equity securities 3.2 3.2 — 3.4 3.4 — Foreign currency contracts 0.8 — 0.8 1.1 — 1.1 Commodity contracts 0.6 — 0.6 6.3 — 6.3 US government agency securities 4.0 — 4.0 1.4 — 1.4 Corporate bonds and notes 10.8 — 10.8 10.8 — 10.8 Total Assets $ 28.2 $ 12.0 $ 16.2 $ 32.6 $ 13.0 $ 19.6 Liabilities: Foreign currency contracts $ (0.2 ) $ — $ (0.2 ) $ — $ — $ — Commodity contracts (0.8 ) — (0.8 ) — — — Interest rate swaps (3.4 ) — (3.4 ) — — — Total Liabilities $ (4.4 ) $ — $ (4.4 ) $ — $ — $ —</t>
  </si>
  <si>
    <t>Schedule of Carrying Amount and Fair Value of Outstanding Debt</t>
  </si>
  <si>
    <t>The carrying amount and fair value of outstanding debt at January 30, 2016 and January 31, 2015 were as follows: Fiscal 2016 Fiscal 2015 (in millions) Carrying Fair Value Carrying Fair Value Outstanding debt: Senior notes (Level 2) $ 398.6 $ 405.9 $ 398.5 $ 415.3 Securitization facility (Level 2) 600.0 600.0 600.0 600.0 Term loan (Level 2) 365.0 365.0 390.0 390.0 Capital lease obligations (Level 2) 0.2 0.2 1.2 1.2 Total outstanding debt $ 1,363.8 $ 1,371.1 $ 1,389.7 $ 1,406.5</t>
  </si>
  <si>
    <t>Pension Plans (Tables)</t>
  </si>
  <si>
    <t>Schedule of Changes in Fair Value of Plan Assets</t>
  </si>
  <si>
    <t>The following tables provide information concerning the UK Plan as of and for the fiscal years ended January 30, 2016 and January 31, 2015 : (in millions) Fiscal 2016 Fiscal 2015 Change in UK Plan assets: Fair value at beginning of year $ 295.8 $ 282.6 Actual return on UK Plan assets (4.8 ) 43.9 Employer contributions 2.5 4.2 Members’ contributions 0.7 0.7 Benefits paid (11.2 ) (10.2 ) Foreign currency changes (16.8 ) (25.4 ) Fair value at end of year $ 266.2 $ 295.8</t>
  </si>
  <si>
    <t>Schedule of Changes in Projected Benefit Obligations</t>
  </si>
  <si>
    <t>(in millions) Fiscal 2016 Fiscal 2015 Change in benefit obligation: Benefit obligation at beginning of year $ 258.8 $ 226.3 Service cost 2.6 2.3 Past service cost 0.6 0.9 Interest cost 7.7 9.7 Members’ contributions 0.7 0.7 Actuarial (gain) loss (29.4 ) 47.5 Benefits paid (11.2 ) (10.2 ) Foreign currency changes (14.9 ) (18.4 ) Benefit obligation at end of year $ 214.9 $ 258.8 Funded status at end of year: UK Plan assets less benefit obligation $ 51.3 $ 37.0</t>
  </si>
  <si>
    <t>Schedule of Amounts Recognized in Balance Sheet</t>
  </si>
  <si>
    <t>(in millions) January 30, 2016 January 31, 2015 Amounts recognized in the balance sheet consist of: Non-current assets $ 51.3 $ 37.0 Non-current liabilities — — Net asset recognized $ 51.3 $ 37.0</t>
  </si>
  <si>
    <t>Schedule of Net Periodic Benefit Cost Not yet Recognized</t>
  </si>
  <si>
    <t>Items in AOCI not yet recognized as income (expense) in the income statement: (in millions) January 30, 2016 January 31, 2015 February 1, 2014 Net actuarial losses $ (43.1 ) $ (56.7 ) $ (42.5 ) Net prior service credits 11.1 13.3 15.3</t>
  </si>
  <si>
    <t>Components of Net Benefit Costs</t>
  </si>
  <si>
    <t>The components of net periodic pension cost and other amounts recognized in OCI for the UK Plan are as follows: (in millions) Fiscal 2016 Fiscal 2015 Fiscal 2014 Components of net periodic pension cost: Service cost $ (2.6 ) $ (2.3 ) $ (2.4 ) Interest cost (7.7 ) (9.7 ) (9.3 ) Expected return on UK Plan assets 11.5 14.7 13.0 Amortization of unrecognized net prior service credit 2.2 1.7 1.5 Amortization of unrecognized actuarial loss (3.4 ) (2.0 ) (2.3 ) Net periodic pension benefit (cost) $ — $ 2.4 $ 0.5 Other changes in assets and benefit obligations recognized in OCI 14.4 (21.0 ) 0.1 Total recognized in net periodic pension benefit (cost) and OCI $ 14.4 $ (18.6 ) $ 0.6</t>
  </si>
  <si>
    <t>Schedule of Assumptions Used</t>
  </si>
  <si>
    <t xml:space="preserve"> January 30, 2016 January 31, 2015 Assumptions used to determine benefit obligations (at the end of the year): Discount rate 3.60 % 3.00 % Salary increases 2.50 % 2.50 % Assumptions used to determine net periodic pension costs (at the start of the year): Discount rate 3.00 % 4.40 % Expected return on UK Plan assets 3.90 % 5.25 % Salary increases 2.50 % 3.00 %</t>
  </si>
  <si>
    <t>Schedule of Allocation of Plan Assets</t>
  </si>
  <si>
    <t>The methods Signet uses to determine fair value on an instrument-specific basis are detailed below: Fair value measurements as of January 30, 2016 Fair value measurements as of January 31, 2015 (in millions) Total Quoted prices in Significant Significant Total Quoted prices in Significant Significant Asset category: Diversified equity securities $ 21.2 $ 11.3 $ 9.9 $ — $ 23.6 $ 12.2 $ 11.4 $ — Diversified growth funds 90.5 44.8 45.7 — 99.0 49.8 49.2 — Fixed income – government bonds 87.1 — 87.1 — 95.8 — 95.8 — Fixed income – corporate bonds 53.6 — 53.6 — 64.6 — 64.6 — Property 13.0 — — 13.0 12.3 — — 12.3 Cash 0.8 0.8 — — 0.5 0.5 — — Total $ 266.2 $ 56.9 $ 196.3 $ 13.0 $ 295.8 $ 62.5 $ 221.0 $ 12.3 The value and classification of these assets are as follows: Fair value measurements as of January 30, 2016 Fair value measurements as of January 31, 2015 (in millions) Total Quoted prices in Significant Total Quoted prices in Significant Assets: Corporate-owned life insurance plans $ 8.3 $ — $ 8.3 $ 9.0 $ — $ 9.0 Money market funds 25.1 25.1 — 20.8 20.8 — Total assets $ 33.4 $ 25.1 $ 8.3 $ 29.8 $ 20.8 $ 9.0</t>
  </si>
  <si>
    <t>Schedule of Effect of Significant Unobservable Inputs, Changes in Plan Assets</t>
  </si>
  <si>
    <t>The table below sets forth changes in the fair value of the Level 3 investment assets in Fiscal 2016 and Fiscal 2015 : (in millions) Significant Balance as of February 1, 2014 $ 11.6 Actual return on assets 0.7 Balance as of January 31, 2015 $ 12.3 Actual return on assets 0.7 Balance as of January 30, 2016 $ 13.0</t>
  </si>
  <si>
    <t>Schedule of Expected Benefit Payments</t>
  </si>
  <si>
    <t>The following benefit payments, which reflect expected future service, as appropriate, are estimated to be paid by the UK Plan: (in millions) Expected benefit payments Fiscal 2017 $ 8.5 Fiscal 2018 8.3 Fiscal 2019 8.5 Fiscal 2020 8.9 Fiscal 2021 9.4 Thereafter $ 49.2</t>
  </si>
  <si>
    <t>Loans, Overdrafts and Long-Term Debt (Tables)</t>
  </si>
  <si>
    <t>Summary of Loans, Overdrafts and Long-Term Debt</t>
  </si>
  <si>
    <t>(in millions) January 30, 2016 January 31, 2015 Current liabilities – loans and overdrafts: Revolving credit facility $ — $ — Current portion of senior unsecured term loan 35.0 25.0 Current portion of capital lease obligations 0.1 0.9 Bank overdrafts 24.4 71.6 Total loans and overdrafts 59.5 97.5 Long-term debt: Senior unsecured notes due 2024, net of unamortized discount 398.6 398.5 Securitization facility 600.0 600.0 Senior unsecured term loan 330.0 365.0 Capital lease obligations 0.1 0.3 Total long-term debt $ 1,328.7 $ 1,363.8 Total loans, overdrafts and long-term debt $ 1,388.2 $ 1,461.3</t>
  </si>
  <si>
    <t>Accrued Expenses and Other Current Liabilities (Tables)</t>
  </si>
  <si>
    <t>Summary of Accrued Expenses And Other Current Liabilities</t>
  </si>
  <si>
    <t>(in millions) January 30, 2016 January 31, 2015 Accrued compensation $ 162.3 $ 156.2 Other liabilities 36.0 37.9 Other taxes 45.1 43.0 Payroll taxes 11.5 11.6 Accrued expenses 243.4 233.7 Total accrued expenses and other current liabilities $ 498.3 $ 482.4</t>
  </si>
  <si>
    <t>Sales Returns Reserve</t>
  </si>
  <si>
    <t>The sales returns reserve, included in accrued expenses, is as follows: (in millions) Fiscal 2016 Fiscal 2015 Fiscal 2014 Sales return reserve, beginning of period $ 15.3 $ 8.4 $ 7.6 Net adjustment (1) $ (1.3 ) $ 6.9 $ 0.8 Sales return reserve, end of period $ 14.0 $ 15.3 $ 8.4 (1) Net adjustment relates to sales returns previously provided for, changes in estimate and the impact of foreign exchange translation.</t>
  </si>
  <si>
    <t>Warranty Reserve for Diamond and Gemstone Guarantee</t>
  </si>
  <si>
    <t xml:space="preserve">The warranty reserve for diamond and gemstone guarantee, included in accrued expenses and other current liabilities and other non-current liabilities, is as follows: (in millions) Fiscal 2016 Fiscal 2015 Fiscal 2014 Warranty reserve, beginning of period $ 44.9 $ 19.1 $ 18.5 Warranty obligations acquired — 28.4 — Warranty expense (1) 10.8 7.4 7.4 Utilized (2) (13.8 ) (10.0 ) (6.8 ) Warranty reserve, end of period $ 41.9 $ 44.9 $ 19.1 (1) Includes impact of acquisition accounting adjustment related to warranty obligations acquired in the Zale Acquisition. (2) Includes impact of foreign exchange translation. (in millions) January 30, 2016 January 31, 2015 Disclosed as: Current liabilities (1) $ 12.3 $ 17.2 Non-current liabilities (see Note 22) 29.6 27.7 Total warranty reserve $ 41.9 $ 44.9 (1) Included within accrued expenses above. </t>
  </si>
  <si>
    <t>Deferred Revenue (Tables)</t>
  </si>
  <si>
    <t>Summary of Deferred Revenue</t>
  </si>
  <si>
    <t>Deferred revenue is comprised primarily of ESP and voucher promotions and other as follows: (in millions) January 30, 2016 January 31, 2015 Sterling Jewelers ESP deferred revenue $ 715.1 $ 668.9 Zale ESP deferred revenue 146.1 120.3 Voucher promotions and other 28.2 22.7 Total deferred revenue $ 889.4 $ 811.9 Disclosed as: Current liabilities $ 260.3 $ 248.0 Non-current liabilities 629.1 563.9 Total deferred revenue $ 889.4 $ 811.9 ESP deferred revenue (in millions) Fiscal 2016 Fiscal 2015 Sterling Jewelers ESP deferred revenue, beginning of period $ 668.9 $ 601.2 Plans sold 281.2 257.5 Revenue recognized (235.0 ) (189.8 ) Sterling Jewelers ESP deferred revenue, end of period $ 715.1 $ 668.9 (in millions) Fiscal 2016 Fiscal 2015 Zale ESP deferred revenue, beginning of period $ 120.3 $ — Plans acquired — 93.3 Plans sold 138.6 88.4 Revenue recognized (112.8 ) (61.4 ) Zale ESP deferred revenue, end of period $ 146.1 $ 120.3</t>
  </si>
  <si>
    <t>Other Liabilities-Non-Current (Tables)</t>
  </si>
  <si>
    <t>Schedule of Other Liabilities</t>
  </si>
  <si>
    <t>(in millions) January 30, 2016 January 31, 2015 Straight-line rent $ 81.2 $ 73.8 Deferred compensation 36.5 28.4 Warranty reserve 29.6 27.7 Lease loss reserve 3.4 4.2 Other liabilities 79.8 96.1 Total other liabilities $ 230.5 $ 230.2</t>
  </si>
  <si>
    <t>Summary of Lease Loss Reserve</t>
  </si>
  <si>
    <t>(in millions) Fiscal 2016 Fiscal 2015 Lease loss reserve, beginning of period $ 4.2 $ 5.8 Adjustments, net (0.2 ) (0.4 ) Utilization (1) (0.6 ) (1.2 ) Lease loss reserve, end of period $ 3.4 $ 4.2 (1) Includes the impact of foreign exchange translation.</t>
  </si>
  <si>
    <t>Share-Based Compensation (Tables)</t>
  </si>
  <si>
    <t>Share-based Compensation Arrangement by Share-based Payment Award [Line Items]</t>
  </si>
  <si>
    <t>Share-Based Compensation Expense and Associated Tax Benefits</t>
  </si>
  <si>
    <t>Share-based compensation expense and the associated tax benefits are as follows: (in millions) Fiscal 2016 Fiscal 2015 Fiscal 2014 Share-based compensation expense $ 16.4 $ 12.1 $ 14.4 Income tax benefit $ (5.9 ) $ (4.3 ) $ (5.2 )</t>
  </si>
  <si>
    <t>Summary of Unrecognized Compensation Cost Related to Outstanding Awards</t>
  </si>
  <si>
    <t>Unrecognized compensation cost related to unvested awards granted under share-based compensation plans is as follows: Unrecognized Compensation Cost (in millions) Fiscal 2016 Fiscal 2015 Fiscal 2014 Omnibus Plan $ 19.0 $ 10.5 $ 14.4 Share Saving Plans 4.4 3.3 2.9 IIP grant — 4.0 — Total $ 23.4 $ 17.8 $ 17.3 Weighted average period of amortization 1.9 years 1.7 years 1.8 years</t>
  </si>
  <si>
    <t>Omnibus Plan</t>
  </si>
  <si>
    <t>Significant Assumptions Utilized to Estimate Weighted-Average Fair Value of Awards Granted</t>
  </si>
  <si>
    <t>The significant assumptions utilized to estimate the weighted-average fair value of awards granted under the Omnibus Plan are as follows: Omnibus Plan Fiscal 2016 Fiscal 2015 Fiscal 2014 Share price $ 136.37 $ 104.57 $ 67.39 Risk free interest rate 0.8 % 0.8 % 0.3 % Expected term 2.9 years 2.7 years 2.8 years Expected volatility 25.4 % 32.1 % 41.7 % Dividend yield 0.7 % 0.9 % 1.1 % Fair value $ 134.46 $ 103.12 $ 66.10</t>
  </si>
  <si>
    <t>Activity for Awards Granted Under the Plan</t>
  </si>
  <si>
    <t>The Fiscal 2016 activity for awards granted under the Omnibus Plan is as follows: Omnibus Plans (in millions, except per share amounts) No. of Weighted Weighted Intrinsic (1) Outstanding at January 31, 2015 0.7 $ 70.69 1.0 year $ 78.6 Fiscal 2016 activity: Granted 0.2 134.46 Vested (0.2 ) 49.29 Lapsed (0.1 ) 66.54 Outstanding at January 30, 2016 0.6 $ 101.88 1.1 years $ 69.8 (1) Intrinsic value for outstanding restricted stock and RSUs is based on the fair market value of Signet’s common stock on the last business day of the fiscal year.</t>
  </si>
  <si>
    <t>Summary of Additional Information about Awards Granted</t>
  </si>
  <si>
    <t>The following table summarizes additional information about awards granted under the Omnibus Plan: (in millions) Fiscal 2016 Fiscal 2015 Fiscal 2014 Total intrinsic value of awards vested $ 22.2 $ 43.9 $ 25.3</t>
  </si>
  <si>
    <t>Executive Plans</t>
  </si>
  <si>
    <t>The Fiscal 2016 activity for awards granted under the Executive Plans is as follows: Executive Plans (in millions, except per share amounts) No. of Weighted Weighted Intrinsic (1) Outstanding at January 31, 2015 0.1 $ 35.56 2.7 years $ 4.7 Fiscal 2016 activity: Granted — — Exercised (0.1 ) $ 30.60 Lapsed — 49.80 Outstanding at January 30, 2016 — $ 43.50 1.5 years $ 1.5 Exercisable at January 31, 2015 0.1 $ 35.56 $ 4.7 Exercisable at January 30, 2016 — $ 43.50 $ 1.5 (1) Intrinsic value for outstanding awards is based on the fair market value of Signet’s common stock on the last business day of the fiscal year.</t>
  </si>
  <si>
    <t>The following table summarizes additional information about awards granted under the Executive Plans: (in millions) Fiscal 2016 Fiscal 2015 Fiscal 2014 Total intrinsic value of options exercised $ 3.4 $ 2.9 $ 4.8 Cash received from share options exercised $ 1.0 $ 1.8 $ 6.3</t>
  </si>
  <si>
    <t>Saving Share Plans</t>
  </si>
  <si>
    <t>The significant assumptions utilized to estimate the weighted-average fair value of awards granted under the Share Saving Plans are as follows: Share Saving Plans Fiscal 2016 Fiscal 2015 Fiscal 2014 Share price $ 139.18 $ 114.93 $ 72.65 Exercise price $ 114.67 $ 96.67 $ 59.75 Risk free interest rate 0.7 % 0.9 % 0.7 % Expected term 2.6 years 2.8 years 2.7 years Expected volatility 27.1 % 27.6 % 40.2 % Dividend yield 0.8 % 0.8 % 1.1 % Fair value $ 34.76 $ 28.76 $ 22.89</t>
  </si>
  <si>
    <t>The Fiscal 2016 activity for awards granted under the Share Saving Plans is as follows: Share Saving Plans (in millions, except per share amounts) No. of Weighted Weighted Intrinsic (1) Outstanding at January 31, 2015 0.2 $ 69.05 1.9 years $ 11.0 Fiscal 2016 activity: Granted 0.1 114.67 Exercised (0.1 ) 51.17 Lapsed — 81.83 Outstanding at January 30, 2016 0.2 $ 94.07 1.9 years $ 4.9 Exercisable at January 31, 2015 — $ — $ — Exercisable at January 30, 2016 — $ — $ — (1) Intrinsic value for outstanding awards is based on the fair market value of Signet’s common stock on the last business day of the fiscal year.</t>
  </si>
  <si>
    <t>The following table summarizes additional information about awards granted under the Share Saving Plans: (in millions, except per share amounts) Fiscal 2016 Fiscal 2015 Fiscal 2014 Weighted average grant date fair value per share of awards granted $ 34.76 $ 28.76 $ 22.89 Total intrinsic value of options exercised $ 6.4 $ 11.0 $ 4.9 Cash received from share options exercised $ 4.0 $ 4.3 $ 2.9</t>
  </si>
  <si>
    <t>Commitments and Contingencies (Tables)</t>
  </si>
  <si>
    <t>Rental Expense For Operating Leases</t>
  </si>
  <si>
    <t>Rental expense for operating leases is as follows: (in millions) Fiscal 2016 Fiscal 2015 Fiscal 2014 Minimum rentals $ 525.7 $ 462.9 $ 323.7 Contingent rent 15.3 14.0 11.1 Sublease income (0.7 ) (0.8 ) (0.9 ) Total $ 540.3 $ 476.1 $ 333.9</t>
  </si>
  <si>
    <t>Future Minimum Operating Lease Payments</t>
  </si>
  <si>
    <t>The future minimum operating lease payments for operating leases having initial or non-cancelable terms in excess of one year are as follows: (in millions) Fiscal 2017 $ 463.6 Fiscal 2018 391.7 Fiscal 2019 323.7 Fiscal 2020 288.2 Fiscal 2021 260.9 Thereafter 1,017.5 Total $ 2,745.6</t>
  </si>
  <si>
    <t>Condensed Consolidating Financial Information (Tables)</t>
  </si>
  <si>
    <t>Condensed Income Statement</t>
  </si>
  <si>
    <t>Condensed Consolidated Income Statement For the 52 week period ended January 30, 2016 (in millions) Signet Signet UK Guarantor Non- Eliminations Consolidated Sales $ — $ — $ 6,444.8 $ 105.4 $ — $ 6,550.2 Cost of sales — — (4,089.3 ) (20.5 ) — (4,109.8 ) Gross margin — — 2,355.5 84.9 — 2,440.4 Selling, general and administrative expenses (2.2 ) — (1,942.7 ) (42.7 ) — (1,987.6 ) Other operating income (loss), net — — 254.8 (3.9 ) — 250.9 Operating (loss) income (2.2 ) — 667.6 38.3 — 703.7 Intra-entity interest income (expense) — 18.8 (186.0 ) 167.2 — — Interest expense, net — (19.9 ) (14.8 ) (11.2 ) — (45.9 ) (Loss) income before income taxes (2.2 ) (1.1 ) 466.8 194.3 — 657.8 Income taxes — 0.2 (192.7 ) 2.6 — (189.9 ) Equity in income of subsidiaries 470.1 — 281.4 293.9 (1,045.4 ) — Net income (loss) $ 467.9 $ (0.9 ) $ 555.5 $ 490.8 $ (1,045.4 ) $ 467.9 Condensed Consolidated Income Statement For the 52 week period ended January 31, 2015 (in millions) Signet Signet UK Guarantor Non- Eliminations Consolidated Sales $ — $ — $ 5,671.4 $ 64.9 $ — $ 5,736.3 Cost of sales — — (3,647.0 ) (15.1 ) — (3,662.1 ) Gross margin — — 2,024.4 49.8 — 2,074.2 Selling, general and administrative expenses (2.5 ) — (1,683.6 ) (26.8 ) — (1,712.9 ) Other operating income (loss), net — — 220.8 (5.5 ) — 215.3 Operating (loss) income (2.5 ) — 561.6 17.5 — 576.6 Intra-entity interest income (expense) — 13.2 (129.6 ) 116.4 — — Interest expense, net — (13.9 ) (14.8 ) (7.3 ) — (36.0 ) (Loss) income before income taxes (2.5 ) (0.7 ) 417.2 126.6 — 540.6 Income taxes — 0.1 (159.5 ) 0.1 — (159.3 ) Equity in income of subsidiaries 383.8 — 579.8 565.4 (1,529.0 ) — Net income (loss) $ 381.3 $ (0.6 ) $ 837.5 $ 692.1 $ (1,529.0 ) $ 381.3 Condensed Consolidated Income Statement For the 52 week period ended February 1, 2014 (in millions) Signet Signet UK Guarantor Non- Eliminations Consolidated Sales $ — $ — $ 4,162.9 $ 46.3 $ — $ 4,209.2 Cost of sales — — (2,621.2 ) (7.5 ) — (2,628.7 ) Gross margin — — 1,541.7 38.8 — 1,580.5 Selling, general and administrative expenses (2.9 ) — (1,193.1 ) (0.7 ) — (1,196.7 ) Other operating income (loss), net — — 183.8 2.9 — 186.7 Operating (loss) income (2.9 ) — 532.4 41.0 — 570.5 Intra-entity interest income (expense) — — (34.5 ) 34.5 — — Interest expense, net — — (3.9 ) (0.1 ) — (4.0 ) (Loss) income before income taxes (2.9 ) — 494.0 75.4 — 566.5 Income taxes — — (196.8 ) (1.7 ) — (198.5 ) Equity in income of subsidiaries 370.9 — 344.2 301.3 (1,016.4 ) — Net income (loss) $ 368.0 $ — $ 641.4 $ 375.0 $ (1,016.4 ) $ 368.0</t>
  </si>
  <si>
    <t>Condensed Statement of Comprehensive Income</t>
  </si>
  <si>
    <t>Condensed Consolidated Statement of Comprehensive Income For the 52 week period ended January 30, 2016 (in millions) Signet Signet UK Guarantor Non- Eliminations Consolidated Net income $ 467.9 $ (0.9 ) $ 555.5 $ 490.8 $ (1,045.4 ) $ 467.9 Other comprehensive income (loss): Foreign currency translation adjustments (40.2 ) — (44.8 ) 4.6 40.2 (40.2 ) Available-for-sale securities: Unrealized (loss) gain on securities, net (0.4 ) — — (0.4 ) 0.4 (0.4 ) Cash flow hedges: Unrealized gain (loss) (11.8 ) — (11.8 ) — 11.8 (11.8 ) Reclassification adjustment for losses to net income 3.5 — 3.5 — (3.5 ) 3.5 Pension plan: Actuarial gain (loss) 10.9 — 10.9 — (10.9 ) 10.9 Reclassification adjustment to net income for amortization of actuarial losses 2.7 — 2.7 — (2.7 ) 2.7 Prior service costs (0.5 ) — (0.5 ) — 0.5 (0.5 ) Reclassification adjustment to net income for amortization of net prior service credits (1.7 ) — (1.7 ) — 1.7 (1.7 ) Total other comprehensive (loss) income (37.5 ) — (41.7 ) 4.2 37.5 (37.5 ) Total comprehensive income $ 430.4 $ (0.9 ) $ 513.8 $ 495.0 $ (1,007.9 ) $ 430.4 Condensed Consolidated Statement of Comprehensive Income For the 52 week period ended January 31, 2015 (in millions) Signet Signet UK Guarantor Non- Eliminations Consolidated Net income $ 381.3 $ (0.6 ) $ 837.5 $ 692.1 $ (1,529.0 ) $ 381.3 Other comprehensive income (loss): Foreign currency translation adjustments (60.6 ) — (61.1 ) 4.6 56.5 (60.6 ) Available-for-sale securities: Unrealized (loss) gain on securities, net — — — — — — Cash flow hedges: Unrealized gain (loss) 6.2 — 6.2 — (6.2 ) 6.2 Reclassification adjustment for losses to net income 12.5 — 12.5 — (12.5 ) 12.5 Pension plan: Actuarial gain (loss) (15.8 ) — (15.8 ) — 15.8 (15.8 ) Reclassification adjustment to net income for amortization of actuarial losses 1.6 — 1.6 — (1.6 ) 1.6 Prior service costs (0.7 ) — (0.7 ) — 0.7 (0.7 ) Reclassification adjustment to net income for amortization of net prior service credits (1.3 ) — (1.3 ) — 1.3 (1.3 ) Total other comprehensive (loss) income (58.1 ) — (58.6 ) 4.6 54.0 (58.1 ) Total comprehensive income $ 323.2 $ (0.6 ) $ 778.9 $ 696.7 $ (1,475.0 ) $ 323.2 Condensed Consolidated Statement of Comprehensive Income For the 52 week period ended February 1, 2014 (in millions) Signet Signet UK Guarantor Non- Eliminations Consolidated Net income $ 368.0 $ — $ 641.4 $ 375.0 $ (1,016.4 ) $ 368.0 Other comprehensive income (loss): Foreign currency translation adjustments 12.4 — 13.9 (2.7 ) (11.2 ) 12.4 Available-for-sale securities: Unrealized (loss) gain on securities, net — — — — — — Cash flow hedges: Unrealized gain (loss) (22.0 ) — (22.0 ) — 22.0 (22.0 ) Reclassification adjustment for losses to net income 6.7 — 6.7 — (6.7 ) 6.7 Pension plan: Actuarial gain (loss) 0.2 — 0.2 — (0.2 ) 0.2 Reclassification adjustment to net income for amortization of actuarial losses 1.7 — 1.7 — (1.7 ) 1.7 Prior service costs (0.7 ) — (0.7 ) — 0.7 (0.7 ) Reclassification adjustment to net income for amortization of net prior service credits (1.1 ) — (1.1 ) — 1.1 (1.1 ) Total other comprehensive (loss) income (2.8 ) — (1.3 ) (2.7 ) 4.0 (2.8 ) Total comprehensive income $ 365.2 $ — $ 640.1 $ 372.3 $ (1,012.4 ) $ 365.2</t>
  </si>
  <si>
    <t>Condensed Balance Sheet</t>
  </si>
  <si>
    <t>Condensed Consolidated Balance Sheet January 30, 2016 (in millions) Signet Signet UK Guarantor Non- Eliminations Consolidated Assets Current assets: Cash and cash equivalents $ 1.9 $ 0.1 $ 102.0 $ 33.7 $ — $ 137.7 Accounts receivable, net — — 1,753.0 3.4 — 1,756.4 Intra-entity receivables, net 28.7 — — 380.1 (408.8 ) — Other receivables — — 68.8 15.2 — 84.0 Other current assets 0.1 0.7 145.3 8.3 — 154.4 Income taxes — 0.2 2.3 1.0 — 3.5 Inventories — — 2,372.7 81.2 — 2,453.9 Total current assets 30.7 1.0 4,444.1 522.9 (408.8 ) 4,589.9 Non-current assets: Property, plant and equipment, net — — 722.3 5.3 — 727.6 Goodwill — — 511.9 3.6 — 515.5 Intangible assets, net — — 427.8 — — 427.8 Investment in subsidiaries 3,047.8 — 762.9 600.0 (4,410.7 ) — Intra-entity receivables, net — 402.6 — 3,467.4 (3,870.0 ) — Other assets — 5.1 127.1 30.1 — 162.3 Deferred tax assets — — — — — — Retirement benefit asset — — 51.3 — — 51.3 Total assets $ 3,078.5 $ 408.7 $ 7,047.4 $ 4,629.3 $ (8,689.5 ) $ 6,474.4 Liabilities and Shareholders’ equity Current liabilities: Loans and overdrafts $ — $ — $ 59.5 $ — $ — $ 59.5 Accounts payable — — 260.3 8.8 — 269.1 Intra-entity payables, net — — 408.8 — (408.8 ) — Accrued expenses and other current liabilities 17.8 2.4 467.0 11.1 — 498.3 Deferred revenue — — 260.3 — — 260.3 Income taxes — — 68.4 (2.7 ) — 65.7 Total current liabilities 17.8 2.4 1,524.3 17.2 (408.8 ) 1,152.9 Non-current liabilities: Long-term debt — 398.6 330.1 600.0 — 1,328.7 Intra-entity payables, net — — 3,870.0 — (3,870.0 ) — Other liabilities — — 223.6 6.9 — 230.5 Deferred revenue — — 629.1 — — 629.1 Deferred tax liabilities — — 73.0 (0.5 ) — 72.5 Total liabilities 17.8 401.0 6,650.1 623.6 (4,278.8 ) 3,413.7 Total shareholders’ equity 3,060.7 7.7 397.3 4,005.7 (4,410.7 ) 3,060.7 Total liabilities and shareholders’ equity $ 3,078.5 $ 408.7 $ 7,047.4 $ 4,629.3 $ (8,689.5 ) $ 6,474.4 Condensed Consolidated Balance Sheet January 31, 2015 (in millions) Signet Signet UK Guarantor Non- Eliminations Consolidated Assets Current assets: Cash and cash equivalents $ 2.1 $ 0.1 $ 166.5 $ 24.9 $ — $ 193.6 Accounts receivable, net — — 1,566.2 1.4 — 1,567.6 Intra-entity receivables, net 121.6 — — 61.8 (183.4 ) — Other receivables — — 53.9 9.7 — 63.6 Other current assets 0.1 0.7 130.9 5.5 — 137.2 Income taxes — — 1.8 — — 1.8 Inventories — — 2,376.6 62.4 — 2,439.0 Total current assets 123.8 0.8 4,295.9 165.7 (183.4 ) 4,402.8 Non-current assets: Property, plant and equipment, net — — 660.2 5.7 — 665.9 Goodwill — — 515.6 3.6 — 519.2 Intangible assets, net — — 447.1 — — 447.1 Investment in subsidiaries 2,701.3 — 462.8 421.7 (3,585.8 ) — Intra-entity receivables, net — 402.4 — 3,490.0 (3,892.4 ) — Other assets — 5.8 105.3 28.9 — 140.0 Deferred tax assets — — 2.0 0.3 — 2.3 Retirement benefit asset — — 37.0 — — 37.0 Total assets $ 2,825.1 $ 409.0 $ 6,525.9 $ 4,115.9 $ (7,661.6 ) $ 6,214.3 Liabilities and Shareholders’ equity Current liabilities: Loans and overdrafts $ — $ — $ 97.5 $ — $ — $ 97.5 Accounts payable — — 273.4 4.3 — 277.7 Intra-entity payables, net — — 183.4 — (183.4 ) — Accrued expenses and other current liabilities 14.7 2.4 456.7 8.6 — 482.4 Deferred revenue — — 248.0 — — 248.0 Income taxes — (0.2 ) 87.7 (0.6 ) — 86.9 Total current liabilities 14.7 2.2 1,346.7 12.3 (183.4 ) 1,192.5 Non-current liabilities: Long-term debt — 398.5 365.3 600.0 — 1,363.8 Intra-entity payables, net — — 3,892.4 — (3,892.4 ) — Other liabilities — — 222.0 8.2 — 230.2 Deferred revenue — — 563.9 — — 563.9 Deferred tax liabilities — — 53.5 — — 53.5 Total liabilities 14.7 400.7 6,443.8 620.5 (4,075.8 ) 3,403.9 Total shareholders’ equity 2,810.4 8.3 82.1 3,495.4 (3,585.8 ) 2,810.4 Total liabilities and shareholders’ equity $ 2,825.1 $ 409.0 $ 6,525.9 $ 4,115.9 $ (7,661.6 ) $ 6,214.3</t>
  </si>
  <si>
    <t>Condensed Cash Flow Statement</t>
  </si>
  <si>
    <t>Condensed Consolidated Statement of Cash Flows For the 52 week period ended January 31, 2015 (in millions) Signet Signet UK Guarantor Non- Eliminations Consolidated Net cash provided by (used in) operating activities $ 150.5 $ 2.2 $ 166.6 $ 116.7 $ (153.0 ) $ 283.0 Investing activities Purchase of property, plant and equipment — — (219.8 ) (0.4 ) — (220.2 ) Investment in subsidiaries — — (18.9 ) (10.0 ) 28.9 — Purchase of available-for-sale securities — — — (5.7 ) — (5.7 ) Proceeds from available-for-sale securities — — — 2.5 — 2.5 Acquisition of Ultra Stores, Inc., net of cash received — — — — — — Acquisition of Zale Corporation, net of cash acquired — — (1,431.1 ) 1.9 — (1,429.2 ) Acquisition of diamond polishing factory — — — — — — Net cash used in investing activities — — (1,669.8 ) (11.7 ) 28.9 (1,652.6 ) Financing activities Dividends paid (55.3 ) — — — — (55.3 ) Intra-entity dividends paid — — (953.0 ) — 953.0 — Proceeds from issuance of common shares 6.1 8.9 10.0 810.0 (828.9 ) 6.1 Excess tax benefit from exercise of share awards — — 11.8 — — 11.8 Proceeds from senior notes — 398.4 — — — 398.4 Proceeds from term loan — — 400.0 — — 400.0 Repayments of term loan — — (10.0 ) — — (10.0 ) Proceeds from securitization facility — — — 1,941.9 — 1,941.9 Repayment of securitization facility — — — (1,341.9 ) — (1,341.9 ) Proceeds from revolving credit facility — — 260.0 — — 260.0 Repayments of revolving credit facility — — (260.0 ) — — (260.0 ) Payment of debt issuance costs — (7.0 ) (10.7 ) (2.8 ) — (20.5 ) Repurchase of common shares (29.8 ) — — — — (29.8 ) Net settlement of equity based awards (18.4 ) — — — — (18.4 ) Principal payments under capital lease obligations — — (0.8 ) — — (0.8 ) Proceeds from (repayment of) short-term borrowings — — 39.4 — — 39.4 Intra-entity activity, net (52.4 ) (402.4 ) 1,957.9 (1,503.1 ) — — Net cash used in financing activities (149.8 ) (2.1 ) 1,444.6 (95.9 ) 124.1 1,320.9 Cash and cash equivalents at beginning of period 1.4 — 237.0 9.2 — 247.6 Decrease in cash and cash equivalents 0.7 0.1 (58.6 ) 9.1 — (48.7 ) Effect of exchange rate changes on cash and cash equivalents — — (11.9 ) 6.6 — (5.3 ) Cash and cash equivalents at end of period $ 2.1 $ 0.1 $ 166.5 $ 24.9 $ — $ 193.6 Condensed Consolidated Statement of Cash Flows For the 52 week period ended February 1, 2014 (in millions) Signet Signet UK Guarantor Non- Eliminations Consolidated Net cash provided by (used in) operating activities $ 137.3 $ — $ 421.3 $ 286.9 $ (610.0 ) $ 235.5 Investing activities Purchase of property, plant and equipment — — (152.6 ) (0.1 ) — (152.7 ) Investment in subsidiaries (0.3 ) — (11.0 ) (11.0 ) 22.3 — Acquisition of Ultra Stores, Inc., net of cash received — — 1.4 — — 1.4 Acquisition of Zale Corporation, net of cash acquired — — — — — — Acquisition of diamond polishing factory — — — (9.1 ) — (9.1 ) Net cash used in investing activities (0.3 ) — (162.2 ) (20.2 ) 22.3 (160.4 ) Financing activities Dividends paid (46.0 ) — — — — (46.0 ) Intra-entity dividends paid — — (104.4 ) (35.6 ) 140.0 — Proceeds from issuance of common shares 9.3 — — 22.3 (22.3 ) 9.3 Excess tax benefit from exercise of share awards — — 6.5 — — 6.5 Proceeds from senior notes — — — — — — Proceeds from term loan — — — — — — Repayments of term loan — — — — — — Proceeds from securitization facility — — — — — — Repayment of securitization facility — — — — — — Proceeds from revolving credit facility — — 57.0 — — 57.0 Repayments of revolving credit facility — — (57.0 ) — — (57.0 ) Payment of debt issuance costs — — — — — — Repurchase of common shares (104.7 ) — — — — (104.7 ) Net settlement of equity based awards (9.2 ) — — — — (9.2 ) Principal payments under capital lease obligations — — — — — — Proceeds from short-term borrowings — — 19.3 — — 19.3 Intra-entity activity, net 1.6 — (214.6 ) (257.0 ) 470.0 — Net cash used in financing activities (149.0 ) — (293.2 ) (270.3 ) 587.7 (124.8 ) Cash and cash equivalents at beginning of period 13.4 — 271.3 16.3 — 301.0 Decrease in cash and cash equivalents (12.0 ) — (34.1 ) (3.6 ) — (49.7 ) Effect of exchange rate changes on cash and cash equivalents — — (0.2 ) (3.5 ) — (3.7 ) Cash and cash equivalents at end of period $ 1.4 $ — $ 237.0 $ 9.2 $ — $ 247.6</t>
  </si>
  <si>
    <t>Organization and Critical Accounting Policies - Narrative (Details) $ in Millions</t>
  </si>
  <si>
    <t>Jan. 30, 2016USD ($)Segment</t>
  </si>
  <si>
    <t>Jan. 31, 2015USD ($)</t>
  </si>
  <si>
    <t>Feb. 01, 2014USD ($)</t>
  </si>
  <si>
    <t>Property, Plant and Equipment [Line Items]</t>
  </si>
  <si>
    <t>Interest-free financing period</t>
  </si>
  <si>
    <t>1 year</t>
  </si>
  <si>
    <t>Number of reportable segments | Segment</t>
  </si>
  <si>
    <t>Organization and critical accounting policies [Abstract]</t>
  </si>
  <si>
    <t>Percent of annual sales</t>
  </si>
  <si>
    <t>40.00%</t>
  </si>
  <si>
    <t>20.00%</t>
  </si>
  <si>
    <t>Advertising and promotional costs [Abstract]</t>
  </si>
  <si>
    <t>Advertising expense | $</t>
  </si>
  <si>
    <t>In-house customer finance programs [Abstract]</t>
  </si>
  <si>
    <t>Accrued interest suspension period</t>
  </si>
  <si>
    <t>90 days</t>
  </si>
  <si>
    <t>Accounts Receivable [Abstract]</t>
  </si>
  <si>
    <t>Loss allowance, maturity period</t>
  </si>
  <si>
    <t>Percentage allowance on losses</t>
  </si>
  <si>
    <t>100.00%</t>
  </si>
  <si>
    <t>Average minimum payment for customer finance programs</t>
  </si>
  <si>
    <t>0.00%</t>
  </si>
  <si>
    <t>Minimum</t>
  </si>
  <si>
    <t>Operating income expected in fourth quarter</t>
  </si>
  <si>
    <t>45.00%</t>
  </si>
  <si>
    <t>Period over which amortization is charged for capitalized payroll for internal use computer projects</t>
  </si>
  <si>
    <t>3 years</t>
  </si>
  <si>
    <t>Maximum</t>
  </si>
  <si>
    <t>55.00%</t>
  </si>
  <si>
    <t>5 years</t>
  </si>
  <si>
    <t>Sterling Jewelers | Minimum</t>
  </si>
  <si>
    <t>Sterling Jewelers | Maximum</t>
  </si>
  <si>
    <t>Theft Protection | Zale</t>
  </si>
  <si>
    <t>Revenue Recognition [Abstract]</t>
  </si>
  <si>
    <t>Product warranty</t>
  </si>
  <si>
    <t>2 years</t>
  </si>
  <si>
    <t>Lifetime Warranty | Sterling Jewelers</t>
  </si>
  <si>
    <t>Deferred revenue recognition period of extended service plan sales</t>
  </si>
  <si>
    <t>17 years</t>
  </si>
  <si>
    <t>Revenue recognized percentage In relation to costs expected to be incurred within first two years</t>
  </si>
  <si>
    <t>42.00%</t>
  </si>
  <si>
    <t>57.00%</t>
  </si>
  <si>
    <t>Lifetime Warranty | Zale</t>
  </si>
  <si>
    <t>69.00%</t>
  </si>
  <si>
    <t>10 years</t>
  </si>
  <si>
    <t>Watch Warranty | Zale</t>
  </si>
  <si>
    <t>Breakage Warranty | Zale</t>
  </si>
  <si>
    <t>Breakage Warranty | Piercing Pagoda</t>
  </si>
  <si>
    <t>Jewelry Replacement Plan | Sterling Jewelers</t>
  </si>
  <si>
    <t>Organization and Critical Accounting Policies - Compensation and benefits (Details) - Selling, general and administrative expenses - USD ($) $ in Millions</t>
  </si>
  <si>
    <t>Wages and salaries</t>
  </si>
  <si>
    <t>Payroll taxes</t>
  </si>
  <si>
    <t>Employee benefit plans expense</t>
  </si>
  <si>
    <t>Total compensation and benefits</t>
  </si>
  <si>
    <t>Organization and Critical Accounting Policies - Cash and Equivalents (Details) - USD ($) $ in Millions</t>
  </si>
  <si>
    <t>Feb. 02, 2013</t>
  </si>
  <si>
    <t>Cash and Cash Equivalents [Line Items]</t>
  </si>
  <si>
    <t>Cash and cash equivalents held in money markets and other accounts</t>
  </si>
  <si>
    <t>Cash equivalents from third-party credit card issuers</t>
  </si>
  <si>
    <t>Cash on hand</t>
  </si>
  <si>
    <t>Organization and Critical Accounting Policies - Property Plant and Equipment (Details)</t>
  </si>
  <si>
    <t>Minimum | Buildings</t>
  </si>
  <si>
    <t>Useful Life</t>
  </si>
  <si>
    <t>30 years</t>
  </si>
  <si>
    <t>Minimum | Furniture and fixtures</t>
  </si>
  <si>
    <t>Minimum | Equipment, including software</t>
  </si>
  <si>
    <t>Maximum | Buildings</t>
  </si>
  <si>
    <t>40 years</t>
  </si>
  <si>
    <t>Maximum | Leasehold Improvements</t>
  </si>
  <si>
    <t>Maximum | Furniture and fixtures</t>
  </si>
  <si>
    <t>Maximum | Equipment, including software</t>
  </si>
  <si>
    <t>New Accounting Pronouncements - Deferred taxes (Details) - USD ($) $ in Millions</t>
  </si>
  <si>
    <t>New Accounting Pronouncements or Change in Accounting Principle [Line Items]</t>
  </si>
  <si>
    <t>Non-current liabilities</t>
  </si>
  <si>
    <t>Deferred tax assets (liabilities)</t>
  </si>
  <si>
    <t>Adjustments for new accounting principle, early adoption</t>
  </si>
  <si>
    <t>Current assets</t>
  </si>
  <si>
    <t>Current liabilities</t>
  </si>
  <si>
    <t>Non-current assets</t>
  </si>
  <si>
    <t>Adjustments for new accounting principle, early adoption | As previously reported</t>
  </si>
  <si>
    <t>Adjustments for new accounting principle, early adoption | Reclassifications</t>
  </si>
  <si>
    <t>New Accounting Pronouncements - Debt issuance costs (Details) $ in Millions</t>
  </si>
  <si>
    <t>Jan. 30, 2016USD ($)</t>
  </si>
  <si>
    <t>New accounting pronouncement [Abstract]</t>
  </si>
  <si>
    <t>Unamortized debt issuance costs</t>
  </si>
  <si>
    <t>Acquisitions - Additional Information (Detail) - USD ($)</t>
  </si>
  <si>
    <t>May. 29, 2014</t>
  </si>
  <si>
    <t>Nov. 04, 2013</t>
  </si>
  <si>
    <t>Business Acquisition [Line Items]</t>
  </si>
  <si>
    <t>Goodwill acquired</t>
  </si>
  <si>
    <t>364-Day Unsecured Bridge Facility | Bridge Loan</t>
  </si>
  <si>
    <t>Debt issuance cost</t>
  </si>
  <si>
    <t>Zale Corporation</t>
  </si>
  <si>
    <t>Percentage of outstanding shares acquired</t>
  </si>
  <si>
    <t>Business combination, price per share</t>
  </si>
  <si>
    <t>Total consideration transferred</t>
  </si>
  <si>
    <t>Cash paid to extinguish Zale Corporation outstanding debt as of May 29, 2014</t>
  </si>
  <si>
    <t>Face amount</t>
  </si>
  <si>
    <t>Initial accounting incomplete, adjustment, financial liabilities</t>
  </si>
  <si>
    <t>Acquisition related costs</t>
  </si>
  <si>
    <t>Property, plant and equipment acquired</t>
  </si>
  <si>
    <t>Zale Corporation | Senior Unsecured Notes Due in 2024 | Senior Notes</t>
  </si>
  <si>
    <t>Zale Corporation | Two-Year Revolving Asset-Backed Variable Funding Notes | Revolving Credit Facility</t>
  </si>
  <si>
    <t>Debt instrument, maturity period</t>
  </si>
  <si>
    <t>Zale Corporation | Five-Year Unsecured Term Loan Facility | Credit Facility</t>
  </si>
  <si>
    <t>Acquisitions - Acquisition Consideration (Details) - Zale $ in Millions</t>
  </si>
  <si>
    <t>May. 29, 2014USD ($)</t>
  </si>
  <si>
    <t>Cash consideration paid to Zale Corporation shareholders ($21 per share)</t>
  </si>
  <si>
    <t>Cash consideration paid for settlement of Zale Corporation stock options, restricted share awards and long term incentive plan awards</t>
  </si>
  <si>
    <t>Acquisitions - Assets Acquired and Liabilities Assumed (Details) - USD ($) $ in Millions</t>
  </si>
  <si>
    <t>Intangible Assets:</t>
  </si>
  <si>
    <t>Trade names</t>
  </si>
  <si>
    <t>Favorable leases</t>
  </si>
  <si>
    <t>Unfavorable leases</t>
  </si>
  <si>
    <t>Unfavorable contracts</t>
  </si>
  <si>
    <t>Fair value of net assets acquired</t>
  </si>
  <si>
    <t>Acquisitions - Pro Forma Results of Operations (Details) - Zale - USD ($) $ / shares in Units, $ in Millions</t>
  </si>
  <si>
    <t>Pro forma sales</t>
  </si>
  <si>
    <t>Pro forma net income</t>
  </si>
  <si>
    <t>Pro forma earnings per share – basic (in dollars per share)</t>
  </si>
  <si>
    <t>Pro forma earnings per share – diluted (in dollars per share)</t>
  </si>
  <si>
    <t>Segment Information - Additional Information (Details)</t>
  </si>
  <si>
    <t>Jan. 30, 2016Segmentstate</t>
  </si>
  <si>
    <t>Number of states in which entity operates | state</t>
  </si>
  <si>
    <t>Segment Information - Summary of Activity by Segment (Details) - USD ($) $ in Millions</t>
  </si>
  <si>
    <t>Segment Reporting Information [Line Items]</t>
  </si>
  <si>
    <t>Operating income (loss)</t>
  </si>
  <si>
    <t>Diamonds and diamond jewelry</t>
  </si>
  <si>
    <t>Gold, silver jewelry, other products and services</t>
  </si>
  <si>
    <t>Watches</t>
  </si>
  <si>
    <t>Operating Segments</t>
  </si>
  <si>
    <t>Capital additions</t>
  </si>
  <si>
    <t>Total long-lived assets</t>
  </si>
  <si>
    <t>Sterling Jewelers | Operating Segments</t>
  </si>
  <si>
    <t>Zale Jewelry | Operating Segments</t>
  </si>
  <si>
    <t>Impact of purchase accounting adjustments on operating income loss</t>
  </si>
  <si>
    <t>Zale Jewelry | Operating Segments | CANADA</t>
  </si>
  <si>
    <t>Piercing Pagoda | Operating Segments</t>
  </si>
  <si>
    <t>UK Jewelry | Operating Segments</t>
  </si>
  <si>
    <t>Other | Operating Segments</t>
  </si>
  <si>
    <t>Acquisition integration and severance related costs</t>
  </si>
  <si>
    <t>Earnings Per Share - Schedule of Earnings per Share (Detail) - USD ($) $ / shares in Units, shares in Millions, $ in Millions</t>
  </si>
  <si>
    <t>Basic weighted average number of shares outstanding</t>
  </si>
  <si>
    <t>Dilutive effect of share awards (in shares)</t>
  </si>
  <si>
    <t>Diluted weighted average number of shares outstanding</t>
  </si>
  <si>
    <t>Earnings per share - basic (usd per share)</t>
  </si>
  <si>
    <t>Earnings per share - diluted (usd per share)</t>
  </si>
  <si>
    <t>Earnings Per Share - Additional Information (Detail) - shares</t>
  </si>
  <si>
    <t>Anti-dilutive shares excluded from the calculation of earnings per share</t>
  </si>
  <si>
    <t>Common Shares, Treasury Shares, Reserves and Dividends - Additional Information (Detail) - USD ($) $ / shares in Units, $ in Millions</t>
  </si>
  <si>
    <t>Feb. 29, 2016</t>
  </si>
  <si>
    <t>Class of Stock [Line Items]</t>
  </si>
  <si>
    <t>Treasury stock held (shares)</t>
  </si>
  <si>
    <t>Treasury stock reissued</t>
  </si>
  <si>
    <t>Subsequent Event</t>
  </si>
  <si>
    <t>Share Repurchase Program 2016</t>
  </si>
  <si>
    <t>Amount authorized</t>
  </si>
  <si>
    <t>Common Shares, Treasury Shares, Reserves and Dividends - Share Repurchase (Details) - USD ($) $ / shares in Units, $ in Millions</t>
  </si>
  <si>
    <t>Jun. 14, 2013</t>
  </si>
  <si>
    <t>Jan. 28, 2012</t>
  </si>
  <si>
    <t>Nov. 01, 2011</t>
  </si>
  <si>
    <t>Oct. 29, 2011</t>
  </si>
  <si>
    <t>Shares repurchased (shares)</t>
  </si>
  <si>
    <t>Amount repurchased</t>
  </si>
  <si>
    <t>Average repurchase price per share (usd per share)</t>
  </si>
  <si>
    <t>2013 Program</t>
  </si>
  <si>
    <t>Remaining authorized repurchase amount</t>
  </si>
  <si>
    <t>2011 Program</t>
  </si>
  <si>
    <t>Common Shares, Treasury Shares, Reserves and Dividends - Dividends (Details) - USD ($) $ / shares in Units, $ in Millions</t>
  </si>
  <si>
    <t>May. 04, 2013</t>
  </si>
  <si>
    <t>Cash dividend per share (usd per share)</t>
  </si>
  <si>
    <t>Dividends payable</t>
  </si>
  <si>
    <t>Total dividends</t>
  </si>
  <si>
    <t>Accumulated Other Comprehensive Income (Loss) - Changes in Accumulated OCI by Component and Reclassifications Out of Accumulated OCI (Detail) - USD ($) $ in Millions</t>
  </si>
  <si>
    <t>Movement in Accumulated Other Comprehensive Income [Roll Forward]</t>
  </si>
  <si>
    <t>Beginning balance</t>
  </si>
  <si>
    <t>Ending balance</t>
  </si>
  <si>
    <t>OCI before reclassifications</t>
  </si>
  <si>
    <t>Amounts reclassified from AOCI to net income</t>
  </si>
  <si>
    <t>Losses on available-for-sale securities, net</t>
  </si>
  <si>
    <t>Gains (losses) on cash flow hedges</t>
  </si>
  <si>
    <t>Pension plan | Actuarial gains (losses)</t>
  </si>
  <si>
    <t>Pension plan | Prior service credits (costs)</t>
  </si>
  <si>
    <t>Accumulated Other Comprehensive Income (Loss) - Reclassifications out of AOCI (Details) - USD ($) $ in Millions</t>
  </si>
  <si>
    <t>Accumulated Other Comprehensive Income (Loss) [Line Items]</t>
  </si>
  <si>
    <t>Reclassification adjustment from AOCI on derivatives, net of tax</t>
  </si>
  <si>
    <t>Reclassification out of AOCI</t>
  </si>
  <si>
    <t>Reclassification adjustment from AOCI, pension and other postretirement benefit plans, before tax</t>
  </si>
  <si>
    <t>Reclassification adjustment from AOCI, pension and other postretirement benefit plans, tax</t>
  </si>
  <si>
    <t>Reclassification adjustment from AOCI, pension and other postretirement benefit plans, net of tax</t>
  </si>
  <si>
    <t>Amounts reclassified from AOCI</t>
  </si>
  <si>
    <t>Reclassification out of AOCI | Actuarial gains (losses) | Selling, general and administrative expenses</t>
  </si>
  <si>
    <t>Reclassification out of AOCI | Prior service credits (costs) | Selling, general and administrative expenses</t>
  </si>
  <si>
    <t>Reclassification out of AOCI | Foreign currency contracts | Cost of sales</t>
  </si>
  <si>
    <t>Reclassification out of AOCI | Interest rate swaps | Interest expense, net</t>
  </si>
  <si>
    <t>Reclassification out of AOCI | Commodity contracts | Cost of sales</t>
  </si>
  <si>
    <t>Income Taxes - Summary of Income and Income Taxes (Details) - USD ($) $ in Millions</t>
  </si>
  <si>
    <t>Income before income taxes:</t>
  </si>
  <si>
    <t>– US</t>
  </si>
  <si>
    <t>– Foreign</t>
  </si>
  <si>
    <t>Current taxation:</t>
  </si>
  <si>
    <t>Deferred taxation:</t>
  </si>
  <si>
    <t>Total income taxes</t>
  </si>
  <si>
    <t>Income Taxes - Reconciliation of Statutory Tax Rate to Effective Tax Rate (Details)</t>
  </si>
  <si>
    <t>US federal income tax rates</t>
  </si>
  <si>
    <t>35.00%</t>
  </si>
  <si>
    <t>US state income taxes</t>
  </si>
  <si>
    <t>2.70%</t>
  </si>
  <si>
    <t>2.10%</t>
  </si>
  <si>
    <t>2.50%</t>
  </si>
  <si>
    <t>Differences between US federal and foreign statutory income tax rates</t>
  </si>
  <si>
    <t>(0.50%)</t>
  </si>
  <si>
    <t>(0.80%)</t>
  </si>
  <si>
    <t>(0.90%)</t>
  </si>
  <si>
    <t>Expenditures permanently disallowable for tax purposes, net of permanent tax benefits</t>
  </si>
  <si>
    <t>0.50%</t>
  </si>
  <si>
    <t>0.80%</t>
  </si>
  <si>
    <t>0.60%</t>
  </si>
  <si>
    <t>Disallowable transaction costs</t>
  </si>
  <si>
    <t>0.70%</t>
  </si>
  <si>
    <t>Impact of global reinsurance arrangements</t>
  </si>
  <si>
    <t>(2.40%)</t>
  </si>
  <si>
    <t>(1.50%)</t>
  </si>
  <si>
    <t>(0.20%)</t>
  </si>
  <si>
    <t>Impact of global financing arrangements</t>
  </si>
  <si>
    <t>(8.70%)</t>
  </si>
  <si>
    <t>(7.20%)</t>
  </si>
  <si>
    <t>(1.90%)</t>
  </si>
  <si>
    <t>Other items</t>
  </si>
  <si>
    <t>0.20%</t>
  </si>
  <si>
    <t>0.40%</t>
  </si>
  <si>
    <t>(0.10%)</t>
  </si>
  <si>
    <t>Effective tax rate</t>
  </si>
  <si>
    <t>28.90%</t>
  </si>
  <si>
    <t>29.50%</t>
  </si>
  <si>
    <t>Income Taxes - Components of Deferred Tax Assets and Liabilities (Details) - USD ($) $ in Millions</t>
  </si>
  <si>
    <t>Assets</t>
  </si>
  <si>
    <t>Foreign property, plant and equipment</t>
  </si>
  <si>
    <t>Allowances for doubtful accounts</t>
  </si>
  <si>
    <t>Revenue deferral</t>
  </si>
  <si>
    <t>Derivative instruments</t>
  </si>
  <si>
    <t>Straight-line lease payments</t>
  </si>
  <si>
    <t>Deferred compensation</t>
  </si>
  <si>
    <t>Other temporary differences</t>
  </si>
  <si>
    <t>Net operating losses and foreign tax credits</t>
  </si>
  <si>
    <t>Value of foreign capital losses</t>
  </si>
  <si>
    <t>Total gross deferred tax assets (liabilities)</t>
  </si>
  <si>
    <t>Valuation allowance</t>
  </si>
  <si>
    <t>(Liabilities)</t>
  </si>
  <si>
    <t>Intangible assets</t>
  </si>
  <si>
    <t>US property, plant and equipment</t>
  </si>
  <si>
    <t>Inventory valuation</t>
  </si>
  <si>
    <t>Retirement benefit obligations</t>
  </si>
  <si>
    <t>Domestic Tax Authority</t>
  </si>
  <si>
    <t>Foreign Tax Authority</t>
  </si>
  <si>
    <t>Income Taxes - Summary of Activity of Unrecognized Tax Benefits (Detail) - USD ($) $ in Millions</t>
  </si>
  <si>
    <t>Reconciliation of Unrecognized Tax Benefits</t>
  </si>
  <si>
    <t>Unrecognized tax benefits, beginning of period</t>
  </si>
  <si>
    <t>Acquired existing unrecognized tax benefits</t>
  </si>
  <si>
    <t>Increases related to current year tax positions</t>
  </si>
  <si>
    <t>Prior year tax positions, Increases</t>
  </si>
  <si>
    <t>Prior year tax positions, Decreases</t>
  </si>
  <si>
    <t>Cash settlements</t>
  </si>
  <si>
    <t>Lapse of statute of limitations</t>
  </si>
  <si>
    <t>Difference on foreign currency translation</t>
  </si>
  <si>
    <t>Unrecognized tax benefits, end of period</t>
  </si>
  <si>
    <t>Income Taxes - Additional Information (Detail) - USD ($) $ in Millions</t>
  </si>
  <si>
    <t>Operating Loss Carryforwards [Line Items]</t>
  </si>
  <si>
    <t>Statutory tax rate</t>
  </si>
  <si>
    <t>Foreign capital loss carry forward</t>
  </si>
  <si>
    <t>Change in valuation allowance</t>
  </si>
  <si>
    <t>Unrecognized tax benefits</t>
  </si>
  <si>
    <t>Increase resulting from settlements with taxing authorities</t>
  </si>
  <si>
    <t>Accrued interest related to unrecognized tax benefits</t>
  </si>
  <si>
    <t>Accrued penalties</t>
  </si>
  <si>
    <t>Net operating loss carry forwards</t>
  </si>
  <si>
    <t>Foreign net operating loss carry forwards</t>
  </si>
  <si>
    <t>BERMUDA</t>
  </si>
  <si>
    <t>Other Operating Income, Net - Components of Other Operating Income, Net (Details) - USD ($) $ in Millions</t>
  </si>
  <si>
    <t>Interest income from in-house customer finance programs</t>
  </si>
  <si>
    <t>Other</t>
  </si>
  <si>
    <t>Accounts Receivable, Net - Portfolio of Accounts Receivable (Details) - USD ($) $ in Millions</t>
  </si>
  <si>
    <t>Accounts, Notes, Loans and Financing Receivable [Line Items]</t>
  </si>
  <si>
    <t>Consumer Portfolio Segment</t>
  </si>
  <si>
    <t>Other accounts receivable</t>
  </si>
  <si>
    <t>Sterling Jewelers | Consumer Portfolio Segment</t>
  </si>
  <si>
    <t>Zale Jewelry | Consumer Portfolio Segment</t>
  </si>
  <si>
    <t>Accounts Receivable, Net - Allowance for Credit Losses (Details) - USD ($) $ in Millions</t>
  </si>
  <si>
    <t>Financing Receivable, Allowance for Credit Losses [Roll Forward]</t>
  </si>
  <si>
    <t>Ending receivable balance evaluated for impairment</t>
  </si>
  <si>
    <t>Sterling Jewelers customer in-house finance receivables, net</t>
  </si>
  <si>
    <t>Charge-offs</t>
  </si>
  <si>
    <t>Recoveries</t>
  </si>
  <si>
    <t>Provision</t>
  </si>
  <si>
    <t>Accounts Receivable, Net - Credit Quality Indicator and Age Analysis (Details) - USD ($) $ in Millions</t>
  </si>
  <si>
    <t>Gross</t>
  </si>
  <si>
    <t>7.00%</t>
  </si>
  <si>
    <t>6.80%</t>
  </si>
  <si>
    <t>6.70%</t>
  </si>
  <si>
    <t>Performing | Past due, aged 31 - 60 days</t>
  </si>
  <si>
    <t>14.00%</t>
  </si>
  <si>
    <t>13.80%</t>
  </si>
  <si>
    <t>13.50%</t>
  </si>
  <si>
    <t>3.20%</t>
  </si>
  <si>
    <t>3.30%</t>
  </si>
  <si>
    <t>Performing | Past due, aged 61 – 90 days</t>
  </si>
  <si>
    <t>2.60%</t>
  </si>
  <si>
    <t>2.40%</t>
  </si>
  <si>
    <t>2.30%</t>
  </si>
  <si>
    <t>4.50%</t>
  </si>
  <si>
    <t>4.40%</t>
  </si>
  <si>
    <t>4.70%</t>
  </si>
  <si>
    <t>Performing | Period One | Current, aged 0 – 30 days</t>
  </si>
  <si>
    <t>79.40%</t>
  </si>
  <si>
    <t>80.00%</t>
  </si>
  <si>
    <t>80.50%</t>
  </si>
  <si>
    <t>3.10%</t>
  </si>
  <si>
    <t>Performing | Period Two | Past due, aged 31 - 60 days</t>
  </si>
  <si>
    <t>Performing | Period Two | Past due, aged 61 – 90 days</t>
  </si>
  <si>
    <t>Non Performing</t>
  </si>
  <si>
    <t>4.00%</t>
  </si>
  <si>
    <t>3.80%</t>
  </si>
  <si>
    <t>3.70%</t>
  </si>
  <si>
    <t>Non Performing | Period Two | Past due, aged more than 90 days</t>
  </si>
  <si>
    <t>Accounts Receivable, Net - Additional Information (Detail) - Other accounts receivable - USD ($) $ in Millions</t>
  </si>
  <si>
    <t>Gross accounts receivable</t>
  </si>
  <si>
    <t>Corresponding valuation allowance</t>
  </si>
  <si>
    <t>Inventories - Additional Information (Details) - USD ($) $ in Millions</t>
  </si>
  <si>
    <t>Consignment inventory</t>
  </si>
  <si>
    <t>Other inventory</t>
  </si>
  <si>
    <t>Inventories - Summary of Inventory Components (Details) - USD ($) $ in Millions</t>
  </si>
  <si>
    <t>Raw materials</t>
  </si>
  <si>
    <t>Finished goods</t>
  </si>
  <si>
    <t>Total inventories</t>
  </si>
  <si>
    <t>Inventories - Rollforward of Inventory Reserves (Details) - USD ($) $ in Millions</t>
  </si>
  <si>
    <t>Movement in Valuation Allowances and Reserves [Roll Forward]</t>
  </si>
  <si>
    <t>Balance at beginning of period</t>
  </si>
  <si>
    <t>Charged to profit</t>
  </si>
  <si>
    <t>Utilized</t>
  </si>
  <si>
    <t>Balance at end of period</t>
  </si>
  <si>
    <t>Property, Plant and Equipment, Net - Summary of Property, Plant and Equipment, Net (Details) - USD ($) $ in Millions</t>
  </si>
  <si>
    <t>Property, plant and equipment, gross</t>
  </si>
  <si>
    <t>Accumulated depreciation and amortization</t>
  </si>
  <si>
    <t>Land and buildings</t>
  </si>
  <si>
    <t>Leasehold Improvements</t>
  </si>
  <si>
    <t>Furniture and fixtures</t>
  </si>
  <si>
    <t>Equipment, including software</t>
  </si>
  <si>
    <t>Construction in progress</t>
  </si>
  <si>
    <t>Property, Plant and Equipment, Net - Additional Information (Detail) - USD ($) $ in Millions</t>
  </si>
  <si>
    <t>Depreciation and amortization expense</t>
  </si>
  <si>
    <t>Impairment of assets</t>
  </si>
  <si>
    <t>Goodwill and Intangibles - Summary of Goodwill (Details) - USD ($) $ in Millions</t>
  </si>
  <si>
    <t>Goodwill [Roll Forward]</t>
  </si>
  <si>
    <t>Impact of foreign exchange</t>
  </si>
  <si>
    <t>Sterling Jewelers</t>
  </si>
  <si>
    <t>Zale Jewelry</t>
  </si>
  <si>
    <t>Piercing Pagoda</t>
  </si>
  <si>
    <t>UK Jewelry</t>
  </si>
  <si>
    <t>Goodwill and Intangibles - Composition of Finite-Lived Intangibles (Details) - USD ($) $ in Millions</t>
  </si>
  <si>
    <t>Finite-Lived Intangible Assets [Line Items]</t>
  </si>
  <si>
    <t>Amortization of Below Market Lease</t>
  </si>
  <si>
    <t>Definite-lived intangible assets:</t>
  </si>
  <si>
    <t>Gross carrying amount</t>
  </si>
  <si>
    <t>Accumulated amortization</t>
  </si>
  <si>
    <t>Net carrying amount</t>
  </si>
  <si>
    <t>Intangible assets, gross</t>
  </si>
  <si>
    <t>Total intangible assets, net</t>
  </si>
  <si>
    <t>Definite-lived intangible liabilities:</t>
  </si>
  <si>
    <t>Indefinite-lived trade names</t>
  </si>
  <si>
    <t>Goodwill and Intangibles - Summary of Future Amortization (Details) - USD ($) $ in Millions</t>
  </si>
  <si>
    <t>Definite-lived intangible assets amortization expense</t>
  </si>
  <si>
    <t>Thereafter</t>
  </si>
  <si>
    <t>Definite-lived intangible liabilities amortization expense</t>
  </si>
  <si>
    <t>Goodwill and Intangibles - Additional Information (Details) - USD ($) $ in Millions</t>
  </si>
  <si>
    <t>Amortization of intangible assets</t>
  </si>
  <si>
    <t>Amortization of intangible liabilities</t>
  </si>
  <si>
    <t>Intangible liabilities, weighted average useful life</t>
  </si>
  <si>
    <t>Zale | Trade Names and Favorable Leases</t>
  </si>
  <si>
    <t>Intangible assets, weighted average useful life</t>
  </si>
  <si>
    <t>Other Assets - Components of Other Assets (Detail) - USD ($) $ in Millions</t>
  </si>
  <si>
    <t>Deferred extended service plan selling costs</t>
  </si>
  <si>
    <t>Total other assets</t>
  </si>
  <si>
    <t>Deferred costs related to the sale of the extended service plan</t>
  </si>
  <si>
    <t>Investments - Summary of Available-for-sale Securities (Details) - USD ($) $ in Millions</t>
  </si>
  <si>
    <t>Schedule of Available-for-sale Securities [Line Items]</t>
  </si>
  <si>
    <t>Cost</t>
  </si>
  <si>
    <t>Unrealized Gain (Loss)</t>
  </si>
  <si>
    <t>Fair Value</t>
  </si>
  <si>
    <t>US Treasury securities</t>
  </si>
  <si>
    <t>US government agency securities</t>
  </si>
  <si>
    <t>Corporate bonds and notes</t>
  </si>
  <si>
    <t>Corporate equity securities</t>
  </si>
  <si>
    <t>Investments - Summary of Investments in Debt Securities Outstanding (Details) $ in Millions</t>
  </si>
  <si>
    <t>Less than one year</t>
  </si>
  <si>
    <t>Year two through year five</t>
  </si>
  <si>
    <t>Year six through year ten</t>
  </si>
  <si>
    <t>After ten years</t>
  </si>
  <si>
    <t>Total investment in debt securities</t>
  </si>
  <si>
    <t>Investments - Additional Information (Details) - USD ($) $ in Millions</t>
  </si>
  <si>
    <t>Available-for-sale Securities</t>
  </si>
  <si>
    <t>Assets Held by Insurance Regulators</t>
  </si>
  <si>
    <t>Derivatives - Additional Information (Details) oz in Thousands, $ in Millions</t>
  </si>
  <si>
    <t>Jan. 30, 2016USD ($)oz</t>
  </si>
  <si>
    <t>Jan. 31, 2015USD ($)oz</t>
  </si>
  <si>
    <t>Derivative [Line Items]</t>
  </si>
  <si>
    <t>Ounces of gold | oz</t>
  </si>
  <si>
    <t>Remaining settlement period</t>
  </si>
  <si>
    <t>12 months</t>
  </si>
  <si>
    <t>Cash Flow Hedging</t>
  </si>
  <si>
    <t>Expected pre-tax derivative losses</t>
  </si>
  <si>
    <t>Interest rate swaps</t>
  </si>
  <si>
    <t>Aggregate notional amount</t>
  </si>
  <si>
    <t>Foreign currency contracts | Not Designated as Hedging Instrument</t>
  </si>
  <si>
    <t>Foreign currency contracts | Cash Flow Hedging</t>
  </si>
  <si>
    <t>6 months</t>
  </si>
  <si>
    <t>Commodity contracts | Cash Flow Hedging</t>
  </si>
  <si>
    <t>11 months</t>
  </si>
  <si>
    <t>Derivatives - Fair Value of Presentation of Derivative Assets and Liabilities (Details) - USD ($) $ in Millions</t>
  </si>
  <si>
    <t>Derivatives, Fair Value [Line Items]</t>
  </si>
  <si>
    <t>Fair value of derivative assets</t>
  </si>
  <si>
    <t>Fair value of derivative liabilities</t>
  </si>
  <si>
    <t>Designated as Hedging Instrument</t>
  </si>
  <si>
    <t>Foreign currency contracts | Designated as Hedging Instrument | Other current assets</t>
  </si>
  <si>
    <t>Foreign currency contracts | Not Designated as Hedging Instrument | Other current assets</t>
  </si>
  <si>
    <t>Foreign currency contracts | Not Designated as Hedging Instrument | Other current liabilities</t>
  </si>
  <si>
    <t>Commodity contracts | Designated as Hedging Instrument | Other current assets</t>
  </si>
  <si>
    <t>Commodity contracts | Designated as Hedging Instrument | Other current liabilities</t>
  </si>
  <si>
    <t>Interest rate swaps | Designated as Hedging Instrument | Other liabilities</t>
  </si>
  <si>
    <t>Derivatives - Derivatives Designated as Cash Flow Hedges (Details) - USD ($) $ in Millions</t>
  </si>
  <si>
    <t>Foreign currency contracts</t>
  </si>
  <si>
    <t>Pre-tax gains (losses) recorded in AOCI</t>
  </si>
  <si>
    <t>Commodity contracts</t>
  </si>
  <si>
    <t>Cash Flow Hedging | Foreign currency contracts</t>
  </si>
  <si>
    <t>Cash Flow Hedging | Commodity contracts</t>
  </si>
  <si>
    <t>Cash Flow Hedging | Interest rate swaps</t>
  </si>
  <si>
    <t>Derivatives - Foreign Currency Contracts (Details) - USD ($) $ in Millions</t>
  </si>
  <si>
    <t>AOCI Including Portion Attributable to Noncontrolling Interest, Net of Tax [Roll Forward]</t>
  </si>
  <si>
    <t>Gains (losses) recorded in AOCI, beginning of period</t>
  </si>
  <si>
    <t>Losses (gains) recorded in AOCI, end of period</t>
  </si>
  <si>
    <t>Current period gains recognized in OCI</t>
  </si>
  <si>
    <t>Foreign currency contracts | Cash Flow Hedging | Cost of sales</t>
  </si>
  <si>
    <t>(Gains) losses reclassified from AOCI to net (loss) income</t>
  </si>
  <si>
    <t>Derivatives - Commodity Contracts (Details) - USD ($) $ in Millions</t>
  </si>
  <si>
    <t>Current period (losses) gains recognized in OCI</t>
  </si>
  <si>
    <t>Commodity contracts | Cash Flow Hedging | Cost of sales</t>
  </si>
  <si>
    <t>Losses reclassified from AOCI to net (loss) income</t>
  </si>
  <si>
    <t>Interest rate contract | Cash Flow Hedging</t>
  </si>
  <si>
    <t>Interest rate contract | Cash Flow Hedging | Interest expense, net</t>
  </si>
  <si>
    <t>Derivatives - Derivatives Not Designated as Hedging Instruments (Details) - Not Designated as Hedging Instrument - USD ($) $ in Millions</t>
  </si>
  <si>
    <t>Foreign currency contracts not designated as hedging</t>
  </si>
  <si>
    <t>Foreign currency contracts | Other operating income, net</t>
  </si>
  <si>
    <t>Fair Value Measurement - Fair Value of Assets and Liabilities (Details) - USD ($) $ in Millions</t>
  </si>
  <si>
    <t>Quoted prices in active markets for identical assets (Level 1)</t>
  </si>
  <si>
    <t>Fair Value, Assets and Liabilities Measured on Recurring and Nonrecurring Basis [Line Items]</t>
  </si>
  <si>
    <t>Liabilities</t>
  </si>
  <si>
    <t>Significant other observable inputs (Level 2)</t>
  </si>
  <si>
    <t>Carrying Value</t>
  </si>
  <si>
    <t>US Treasury securities | Quoted prices in active markets for identical assets (Level 1)</t>
  </si>
  <si>
    <t>US Treasury securities | Significant other observable inputs (Level 2)</t>
  </si>
  <si>
    <t>US Treasury securities | Carrying Value</t>
  </si>
  <si>
    <t>Corporate equity securities | Quoted prices in active markets for identical assets (Level 1)</t>
  </si>
  <si>
    <t>Corporate equity securities | Significant other observable inputs (Level 2)</t>
  </si>
  <si>
    <t>Corporate equity securities | Carrying Value</t>
  </si>
  <si>
    <t>Foreign currency contracts | Quoted prices in active markets for identical assets (Level 1)</t>
  </si>
  <si>
    <t>Foreign currency contracts | Significant other observable inputs (Level 2)</t>
  </si>
  <si>
    <t>Foreign currency contracts | Carrying Value</t>
  </si>
  <si>
    <t>Commodity contracts | Quoted prices in active markets for identical assets (Level 1)</t>
  </si>
  <si>
    <t>Commodity contracts | Significant other observable inputs (Level 2)</t>
  </si>
  <si>
    <t>Commodity contracts | Carrying Value</t>
  </si>
  <si>
    <t>US government agency securities | Quoted prices in active markets for identical assets (Level 1)</t>
  </si>
  <si>
    <t>US government agency securities | Significant other observable inputs (Level 2)</t>
  </si>
  <si>
    <t>US government agency securities | Carrying Value</t>
  </si>
  <si>
    <t>Corporate bonds and notes | Quoted prices in active markets for identical assets (Level 1)</t>
  </si>
  <si>
    <t>Corporate bonds and notes | Significant other observable inputs (Level 2)</t>
  </si>
  <si>
    <t>Corporate bonds and notes | Carrying Value</t>
  </si>
  <si>
    <t>Interest rate swaps | Quoted prices in active markets for identical assets (Level 1)</t>
  </si>
  <si>
    <t>Interest rate swaps | Significant other observable inputs (Level 2)</t>
  </si>
  <si>
    <t>Interest rate swaps | Carrying Value</t>
  </si>
  <si>
    <t>Fair Value Measurement - Outstanding Debt (Details) - USD ($) $ in Millions</t>
  </si>
  <si>
    <t>Fair Value, Balance Sheet Grouping, Financial Statement Captions [Line Items]</t>
  </si>
  <si>
    <t>Outstanding debt</t>
  </si>
  <si>
    <t>Senior Notes | Level 2 | Carrying Value</t>
  </si>
  <si>
    <t>Senior Notes | Level 2 | Fair Value</t>
  </si>
  <si>
    <t>Securitization Facility | Level 2 | Carrying Value</t>
  </si>
  <si>
    <t>Securitization Facility | Level 2 | Fair Value</t>
  </si>
  <si>
    <t>Term Loan | Level 2 | Carrying Value</t>
  </si>
  <si>
    <t>Term Loan | Level 2 | Fair Value</t>
  </si>
  <si>
    <t>Capital Lease Obligations | Level 2 | Carrying Value</t>
  </si>
  <si>
    <t>Capital Lease Obligations | Level 2 | Fair Value</t>
  </si>
  <si>
    <t>Pension Plans - Change in UK Plan Assets (Details) - Foreign Pension Plan, Defined Benefit - USD ($) $ in Millions</t>
  </si>
  <si>
    <t>Defined Benefit Plan, Change in Fair Value of Plan Assets [Roll Forward]</t>
  </si>
  <si>
    <t>Fair value at beginning of year</t>
  </si>
  <si>
    <t>Actual return on UK Plan assets</t>
  </si>
  <si>
    <t>Employer contributions</t>
  </si>
  <si>
    <t>Members’ contributions</t>
  </si>
  <si>
    <t>Benefits paid</t>
  </si>
  <si>
    <t>Foreign currency changes</t>
  </si>
  <si>
    <t>Fair value at end of year</t>
  </si>
  <si>
    <t>Pension Plans - Change in UK Benefit Obligation (Details) - Foreign Pension Plan, Defined Benefit - USD ($) $ in Millions</t>
  </si>
  <si>
    <t>Defined Benefit Plan, Change in Benefit Obligation [Roll Forward]</t>
  </si>
  <si>
    <t>Benefit obligation at beginning of year</t>
  </si>
  <si>
    <t>Service cost</t>
  </si>
  <si>
    <t>Past service cost</t>
  </si>
  <si>
    <t>Interest cost</t>
  </si>
  <si>
    <t>Actuarial (gain) loss</t>
  </si>
  <si>
    <t>Benefit obligation at end of year</t>
  </si>
  <si>
    <t>Funded status at end of year: UK Plan assets less benefit obligation</t>
  </si>
  <si>
    <t>Pension Plans - Components of UK Net Asset Recognized (Details) - USD ($) $ in Millions</t>
  </si>
  <si>
    <t>Defined Benefit Plan Disclosure [Line Items]</t>
  </si>
  <si>
    <t>Foreign Pension Plan, Defined Benefit</t>
  </si>
  <si>
    <t>Net asset recognized</t>
  </si>
  <si>
    <t>Pension Plans - AOCI Items not yet Recognized (Details) - Foreign Pension Plan, Defined Benefit - USD ($) $ in Millions</t>
  </si>
  <si>
    <t>Net actuarial losses</t>
  </si>
  <si>
    <t>Net prior service credits</t>
  </si>
  <si>
    <t>Pension Plans - Components of Net Periodic Pension Cost (Details) - Foreign Pension Plan, Defined Benefit - USD ($) $ in Millions</t>
  </si>
  <si>
    <t>Expected return on UK Plan assets</t>
  </si>
  <si>
    <t>Amortization of unrecognized net prior service credit</t>
  </si>
  <si>
    <t>Amortization of unrecognized actuarial loss</t>
  </si>
  <si>
    <t>Net periodic pension benefit (cost)</t>
  </si>
  <si>
    <t>Other changes in assets and benefit obligations recognized in OCI</t>
  </si>
  <si>
    <t>Total recognized in net periodic pension benefit (cost) and OCI</t>
  </si>
  <si>
    <t>Pension Plans - Assumptions used to Determine Benefit Obligations and Periodic Pension Costs (Details) - Foreign Pension Plan, Defined Benefit</t>
  </si>
  <si>
    <t>Assumptions used to determine benefit obligations (at the end of the year):</t>
  </si>
  <si>
    <t>Discount rate</t>
  </si>
  <si>
    <t>3.60%</t>
  </si>
  <si>
    <t>3.00%</t>
  </si>
  <si>
    <t>Salary increases</t>
  </si>
  <si>
    <t>Assumptions used to determine net periodic pension costs (at the start of the year):</t>
  </si>
  <si>
    <t>3.90%</t>
  </si>
  <si>
    <t>5.25%</t>
  </si>
  <si>
    <t>Pension Plans - Fair Value Measurements of Plan Assets (Details) - USD ($) $ in Millions</t>
  </si>
  <si>
    <t>Significant Unobservable inputs (Level 3)</t>
  </si>
  <si>
    <t>Fair value of plan assets</t>
  </si>
  <si>
    <t>Foreign Pension Plan, Defined Benefit | Quoted prices in active markets for identical assets (Level 1)</t>
  </si>
  <si>
    <t>Foreign Pension Plan, Defined Benefit | Significant other observable inputs (Level 2)</t>
  </si>
  <si>
    <t>Foreign Pension Plan, Defined Benefit | Significant Unobservable inputs (Level 3)</t>
  </si>
  <si>
    <t>Foreign Pension Plan, Defined Benefit | Corporate equity securities</t>
  </si>
  <si>
    <t>Foreign Pension Plan, Defined Benefit | Corporate equity securities | Quoted prices in active markets for identical assets (Level 1)</t>
  </si>
  <si>
    <t>Foreign Pension Plan, Defined Benefit | Corporate equity securities | Significant other observable inputs (Level 2)</t>
  </si>
  <si>
    <t>Foreign Pension Plan, Defined Benefit | Diversified growth funds</t>
  </si>
  <si>
    <t>Foreign Pension Plan, Defined Benefit | Diversified growth funds | Quoted prices in active markets for identical assets (Level 1)</t>
  </si>
  <si>
    <t>Foreign Pension Plan, Defined Benefit | Diversified growth funds | Significant other observable inputs (Level 2)</t>
  </si>
  <si>
    <t>Foreign Pension Plan, Defined Benefit | Fixed income – government bonds</t>
  </si>
  <si>
    <t>Foreign Pension Plan, Defined Benefit | Fixed income – government bonds | Significant other observable inputs (Level 2)</t>
  </si>
  <si>
    <t>Foreign Pension Plan, Defined Benefit | Corporate bonds and notes</t>
  </si>
  <si>
    <t>Foreign Pension Plan, Defined Benefit | Corporate bonds and notes | Significant other observable inputs (Level 2)</t>
  </si>
  <si>
    <t>Foreign Pension Plan, Defined Benefit | Property</t>
  </si>
  <si>
    <t>Foreign Pension Plan, Defined Benefit | Property | Significant Unobservable inputs (Level 3)</t>
  </si>
  <si>
    <t>Foreign Pension Plan, Defined Benefit | Cash</t>
  </si>
  <si>
    <t>Foreign Pension Plan, Defined Benefit | Cash | Quoted prices in active markets for identical assets (Level 1)</t>
  </si>
  <si>
    <t>Pension Plans - Changes in Fair Value of Level 3 Investment Assets (Details) - Significant Unobservable inputs (Level 3) - USD ($) $ in Millions</t>
  </si>
  <si>
    <t>Actual return on assets</t>
  </si>
  <si>
    <t>Pension Plans - Future Benefits Payments Estimated to be Paid (Details) - Foreign Pension Plan, Defined Benefit $ in Millions</t>
  </si>
  <si>
    <t>Pension Plans - Fair Value of Unfunded, Non-qualified Deferred Compensation Plans Assets (Details) - USD ($) $ in Millions</t>
  </si>
  <si>
    <t>Corporate-owned life insurance plans</t>
  </si>
  <si>
    <t>Corporate-owned life insurance plans | Level 2</t>
  </si>
  <si>
    <t>Money market funds</t>
  </si>
  <si>
    <t>Money market funds | Level 1</t>
  </si>
  <si>
    <t>Pension Plans - Additional Information (Details)</t>
  </si>
  <si>
    <t>1 Months Ended</t>
  </si>
  <si>
    <t>Apr. 01, 2011</t>
  </si>
  <si>
    <t>Jan. 30, 2016USD ($)plan</t>
  </si>
  <si>
    <t>Future amortization of gain (loss)</t>
  </si>
  <si>
    <t>Future amortization of prior service cost (credit)</t>
  </si>
  <si>
    <t>Accumulated benefit obligation</t>
  </si>
  <si>
    <t>Foreign Pension Plan, Defined Benefit | Minimum</t>
  </si>
  <si>
    <t>Estimated future employer contributions in next fiscal year</t>
  </si>
  <si>
    <t>Foreign Pension Plan, Defined Benefit | Debt Securities</t>
  </si>
  <si>
    <t>Target plan asset allocations</t>
  </si>
  <si>
    <t>52.00%</t>
  </si>
  <si>
    <t>8.00%</t>
  </si>
  <si>
    <t>Foreign Pension Plan, Defined Benefit | Real estate</t>
  </si>
  <si>
    <t>5.00%</t>
  </si>
  <si>
    <t>Pension plan</t>
  </si>
  <si>
    <t>Employer discretionary contribution amount</t>
  </si>
  <si>
    <t>Number of US non-qualified deferred compensation plans | plan</t>
  </si>
  <si>
    <t>Employer matching contribution, percent of match</t>
  </si>
  <si>
    <t>50.00%</t>
  </si>
  <si>
    <t>Employer matching contribution, maximum, percent of employees' gross pay</t>
  </si>
  <si>
    <t>6.00%</t>
  </si>
  <si>
    <t>Cost recognized</t>
  </si>
  <si>
    <t>UNITED KINGDOM | Foreign Pension Plan, Defined Benefit</t>
  </si>
  <si>
    <t>Loans, Overdrafts and Long-Term Debt - Summary (Details) - USD ($) $ in Millions</t>
  </si>
  <si>
    <t>Revolving credit facility</t>
  </si>
  <si>
    <t>Current portion of senior unsecured term loan</t>
  </si>
  <si>
    <t>Current portion of capital lease obligations</t>
  </si>
  <si>
    <t>Bank overdrafts</t>
  </si>
  <si>
    <t>Total loans and overdrafts</t>
  </si>
  <si>
    <t>Senior unsecured notes due 2024, net of unamortized discount</t>
  </si>
  <si>
    <t>Senior unsecured term loan</t>
  </si>
  <si>
    <t>Capital lease obligations</t>
  </si>
  <si>
    <t>Total long-term debt</t>
  </si>
  <si>
    <t>Total loans, overdrafts and long-term debt</t>
  </si>
  <si>
    <t>Loans, Overdrafts and Long-Term Debt - Additional Information (Detail)</t>
  </si>
  <si>
    <t>May. 19, 2014USD ($)</t>
  </si>
  <si>
    <t>May. 15, 2014USD ($)</t>
  </si>
  <si>
    <t>Feb. 19, 2014USD ($)</t>
  </si>
  <si>
    <t>May. 24, 2011USD ($)</t>
  </si>
  <si>
    <t>Debt Instrument [Line Items]</t>
  </si>
  <si>
    <t>Amortization related to capitalized fees</t>
  </si>
  <si>
    <t>Extension of asset-backed facility note purchase agreement</t>
  </si>
  <si>
    <t>Proceeds from debt, net of issuance costs</t>
  </si>
  <si>
    <t>Unsecured Bridge Facility | Zale</t>
  </si>
  <si>
    <t>364 days</t>
  </si>
  <si>
    <t>Capitalized fees</t>
  </si>
  <si>
    <t>Senior Unsecured Notes Due in 2024 | Signet UK Finance plc</t>
  </si>
  <si>
    <t>Capitalized issuance costs written off</t>
  </si>
  <si>
    <t>Stated interest rate</t>
  </si>
  <si>
    <t>Credit Facility</t>
  </si>
  <si>
    <t>Credit Facility | Revolving Credit Facility</t>
  </si>
  <si>
    <t>Credit facility, maximum borrowing capacity</t>
  </si>
  <si>
    <t>Weighted average interest rate</t>
  </si>
  <si>
    <t>1.14%</t>
  </si>
  <si>
    <t>1.18%</t>
  </si>
  <si>
    <t>Covenant, maximum leverage ratio</t>
  </si>
  <si>
    <t>Covenant, minimum coverage ratio</t>
  </si>
  <si>
    <t>Stand-by letters of credit</t>
  </si>
  <si>
    <t>Credit Facility | Term Loan</t>
  </si>
  <si>
    <t>Remaining balance of term loan</t>
  </si>
  <si>
    <t>1.48%</t>
  </si>
  <si>
    <t>1.52%</t>
  </si>
  <si>
    <t>Credit Facility | Term Loan | Year One [Member]</t>
  </si>
  <si>
    <t>Quarterly repayment rate</t>
  </si>
  <si>
    <t>Credit Facility | Term Loan | Year Two [Member]</t>
  </si>
  <si>
    <t>7.50%</t>
  </si>
  <si>
    <t>Credit Facility | Term Loan | Year Three [Member]</t>
  </si>
  <si>
    <t>10.00%</t>
  </si>
  <si>
    <t>Credit Facility | Term Loan | Year Four [Member]</t>
  </si>
  <si>
    <t>12.50%</t>
  </si>
  <si>
    <t>Credit Facility | Term Loan | Year Five [Member]</t>
  </si>
  <si>
    <t>15.00%</t>
  </si>
  <si>
    <t>May 2011 Credit Facility [Member] | Revolving Credit Facility</t>
  </si>
  <si>
    <t>Securitization Facility</t>
  </si>
  <si>
    <t>1.61%</t>
  </si>
  <si>
    <t>1.50%</t>
  </si>
  <si>
    <t>Accrued Expenses and Other Current Liabilities - Accrued Expenses and Other Current Liabilities (Detail) - USD ($) $ in Millions</t>
  </si>
  <si>
    <t>Accrued compensation</t>
  </si>
  <si>
    <t>Other taxes</t>
  </si>
  <si>
    <t>Accrued expenses</t>
  </si>
  <si>
    <t>Total accrued expenses and other current liabilities</t>
  </si>
  <si>
    <t>Accrued Expenses and Other Current Liabilities - Summary of Activity in Sales Returns Reserve (Details) - USD ($) $ in Millions</t>
  </si>
  <si>
    <t>Net adjustment</t>
  </si>
  <si>
    <t>Accrued Expenses and Other Current Liabilities - Summary of Activity in Warranty Reserve (Details) - USD ($) $ in Millions</t>
  </si>
  <si>
    <t>Movement in Standard Product Warranty Accrual [Roll Forward]</t>
  </si>
  <si>
    <t>Warranty obligations acquired</t>
  </si>
  <si>
    <t>Warranty expense</t>
  </si>
  <si>
    <t>Accrued Expenses and Other Current Liabilities - Components of Warranty Reserve (Details) - USD ($) $ in Millions</t>
  </si>
  <si>
    <t>Warranty Reserve [Line Items]</t>
  </si>
  <si>
    <t>Included within accrued expenses above</t>
  </si>
  <si>
    <t>Warranty reserves</t>
  </si>
  <si>
    <t>Accrued Expenses and Other Current Liabilities - Additional Information (Detail)</t>
  </si>
  <si>
    <t>Lifetime diamond guarantee inspection period</t>
  </si>
  <si>
    <t>Deferred Revenue - ESP and Voucher Promotions (Details) - USD ($) $ in Millions</t>
  </si>
  <si>
    <t>Deferred Revenue Arrangement [Line Items]</t>
  </si>
  <si>
    <t>Voucher promotions and other</t>
  </si>
  <si>
    <t>Total deferred revenue</t>
  </si>
  <si>
    <t>ESP deferred revenue</t>
  </si>
  <si>
    <t>Deferred Revenue - Rollforward (Details) - USD ($) $ in Millions</t>
  </si>
  <si>
    <t>ESP deferred revenue, beginning of period</t>
  </si>
  <si>
    <t>Plans sold</t>
  </si>
  <si>
    <t>Revenue recognized</t>
  </si>
  <si>
    <t>ESP deferred revenue, end of period</t>
  </si>
  <si>
    <t>Plans acquired</t>
  </si>
  <si>
    <t>Other Liabilities-Non-Current - Summary of Other Liabilities (Details) - USD ($) $ in Millions</t>
  </si>
  <si>
    <t>Straight-line rent</t>
  </si>
  <si>
    <t>Lease loss reserve</t>
  </si>
  <si>
    <t>Total other liabilities</t>
  </si>
  <si>
    <t>Other Liabilities-Non-Current - Summary of Lease Loss Reserve (Details) - USD ($) $ in Millions</t>
  </si>
  <si>
    <t>Allowance for Loan and Lease Losses [Roll Forward]</t>
  </si>
  <si>
    <t>Lease loss reserve, beginning of period</t>
  </si>
  <si>
    <t>Adjustments, net</t>
  </si>
  <si>
    <t>Utilization</t>
  </si>
  <si>
    <t>Lease loss reserve, end of period</t>
  </si>
  <si>
    <t>Share-Based Compensation - Narrative (Details)</t>
  </si>
  <si>
    <t>Jan. 30, 2016shares</t>
  </si>
  <si>
    <t>Vesting period</t>
  </si>
  <si>
    <t>Performance measurement period</t>
  </si>
  <si>
    <t>Shares available for grant</t>
  </si>
  <si>
    <t>Plan period</t>
  </si>
  <si>
    <t>Annual maximum percent of issued common shares issuable under share plan</t>
  </si>
  <si>
    <t>Discount from market price</t>
  </si>
  <si>
    <t>Share-Based Compensation - Share-based Compensation Expense (Details) - USD ($) $ in Millions</t>
  </si>
  <si>
    <t>Income tax benefit</t>
  </si>
  <si>
    <t>Share-Based Compensation - Unrecognized Compensation Costs related to Awards (Details) - USD ($) $ in Millions</t>
  </si>
  <si>
    <t>Unrecognized Compensation Costs</t>
  </si>
  <si>
    <t>Weighted average period of amortization</t>
  </si>
  <si>
    <t>1 year 10 months 12 days</t>
  </si>
  <si>
    <t>1 year 8 months 12 days</t>
  </si>
  <si>
    <t>1 year 9 months 18 days</t>
  </si>
  <si>
    <t>Ceo Shares</t>
  </si>
  <si>
    <t>Share-Based Compensation - Significant Assumptions used to Estimate Fair Value of Awards under Omnibus Plan (Details) - Omnibus Plan - $ / shares</t>
  </si>
  <si>
    <t>Share price (usd per share)</t>
  </si>
  <si>
    <t>Risk free interest rate</t>
  </si>
  <si>
    <t>0.30%</t>
  </si>
  <si>
    <t>Expected term</t>
  </si>
  <si>
    <t>2 years 10 months 12 days</t>
  </si>
  <si>
    <t>2 years 8 months 12 days</t>
  </si>
  <si>
    <t>2 years 9 months 18 days</t>
  </si>
  <si>
    <t>Expected volatility</t>
  </si>
  <si>
    <t>25.40%</t>
  </si>
  <si>
    <t>32.10%</t>
  </si>
  <si>
    <t>41.70%</t>
  </si>
  <si>
    <t>Dividend yield</t>
  </si>
  <si>
    <t>0.90%</t>
  </si>
  <si>
    <t>1.10%</t>
  </si>
  <si>
    <t>Weighted average grant date fair value per share of awards granted (usd per share)</t>
  </si>
  <si>
    <t>Share-Based Compensation - Summary of Activity of Awards Granted under Omnibus Plan (Details) - Omnibus Plan - USD ($) $ / shares in Units, shares in Millions, $ in Millions</t>
  </si>
  <si>
    <t>Share-based Compensation Arrangement by Share-based Payment Award, Options, Outstanding [Roll Forward]</t>
  </si>
  <si>
    <t>Beginning Balance (shares)</t>
  </si>
  <si>
    <t>Granted (shares)</t>
  </si>
  <si>
    <t>Vested (shares)</t>
  </si>
  <si>
    <t>Lapsed (shares)</t>
  </si>
  <si>
    <t>Ending Balance (shares)</t>
  </si>
  <si>
    <t>Share-based Compensation Arrangement by Share-based Payment Award, Options, Nonvested, Weighted Average Grant Date Fair Value [Abstract]</t>
  </si>
  <si>
    <t>Beginning Balance (usd per share)</t>
  </si>
  <si>
    <t>Granted (usd per share)</t>
  </si>
  <si>
    <t>Vested (usd per share)</t>
  </si>
  <si>
    <t>Lapsed (usd per share)</t>
  </si>
  <si>
    <t>Ending Balance (usd per share)</t>
  </si>
  <si>
    <t>Weighted average remaining contractual life</t>
  </si>
  <si>
    <t>1 year 1 month 12 days</t>
  </si>
  <si>
    <t>Intrinsic value</t>
  </si>
  <si>
    <t>Share-Based Compensation - Additional Information about Awards Granted under Omnibus Plan (Details) - USD ($) $ in Millions</t>
  </si>
  <si>
    <t>Total intrinsic value of awards vested</t>
  </si>
  <si>
    <t>Share-Based Compensation - Significant Assumptions used to Estimate Fair Value of Awards under Share Saving Plan (Details) - Saving Share Plans - $ / shares</t>
  </si>
  <si>
    <t>Exercise price (usd per share)</t>
  </si>
  <si>
    <t>2 years 7 months 10 days</t>
  </si>
  <si>
    <t>27.10%</t>
  </si>
  <si>
    <t>27.60%</t>
  </si>
  <si>
    <t>40.20%</t>
  </si>
  <si>
    <t>Share-Based Compensation - Summary of Activity of Awards Granted under Share Saving Plan (Details) - USD ($) $ / shares in Units, shares in Millions, $ in Millions</t>
  </si>
  <si>
    <t>Share-based Compensation Arrangement by Share-based Payment Award, Options, Outstanding, Weighted Average Exercise Price [Abstract]</t>
  </si>
  <si>
    <t>Exercised (shares)</t>
  </si>
  <si>
    <t>Exercised (usd per share)</t>
  </si>
  <si>
    <t>1 year 10 months 24 days</t>
  </si>
  <si>
    <t>Shares Exercisable (shares)</t>
  </si>
  <si>
    <t>Weighted Average Exercise Price, Shares Exercisable (usd per share)</t>
  </si>
  <si>
    <t>Intrinsic Value, Shares Exercisable</t>
  </si>
  <si>
    <t>Share-Based Compensation - Additional Information about Awards Granted under Share Saving Plan (Details) - Saving Share Plans - USD ($) $ / shares in Units, $ in Millions</t>
  </si>
  <si>
    <t>Total intrinsic value of options exercised</t>
  </si>
  <si>
    <t>Cash received from share options exercised</t>
  </si>
  <si>
    <t>Share-Based Compensation - Summary of Activity of Awards Granted under Executive Plan (Details) - USD ($) $ / shares in Units, shares in Millions, $ in Millions</t>
  </si>
  <si>
    <t>1 year 6 months 12 days</t>
  </si>
  <si>
    <t>Share-Based Compensation - Additional Information about Awards Granted under Executive Plans (Details) - Executive Plans - USD ($) $ in Millions</t>
  </si>
  <si>
    <t>Commitments and Contingencies - Operating Leases (Details) - USD ($) $ in Millions</t>
  </si>
  <si>
    <t>Minimum rentals</t>
  </si>
  <si>
    <t>Contingent rent</t>
  </si>
  <si>
    <t>Sublease income</t>
  </si>
  <si>
    <t>Commitments and Contingencies - Future Minimum Payments (Details) $ in Millions</t>
  </si>
  <si>
    <t>Commitments and Contingencies - Narrative (Details) $ / shares in Units, shares in Millions, $ in Millions</t>
  </si>
  <si>
    <t>May. 29, 2014$ / shares</t>
  </si>
  <si>
    <t>Aug. 01, 2015USD ($)</t>
  </si>
  <si>
    <t>Jan. 30, 2016USD ($)Propertyshares</t>
  </si>
  <si>
    <t>May. 28, 2014lawsuit</t>
  </si>
  <si>
    <t>Loss Contingencies [Line Items]</t>
  </si>
  <si>
    <t>Number of property leases in United Kingdom | Property</t>
  </si>
  <si>
    <t>Number of additional properties sublet | Property</t>
  </si>
  <si>
    <t>Capital commitments related to expansion and renovation of stores</t>
  </si>
  <si>
    <t>Common Stock Appraisal Demanded And Not Withdrawn Shares | shares</t>
  </si>
  <si>
    <t>Loss Contingency, Pending Claims, Number | lawsuit</t>
  </si>
  <si>
    <t>Consideration Received By Acquiree Shareholders, Per Share | $ / shares</t>
  </si>
  <si>
    <t>Loss Contingency Accrual, Provision</t>
  </si>
  <si>
    <t>Loss Contingency, Accrual, Current</t>
  </si>
  <si>
    <t>Condensed Consolidating Financial Information - Condensed Consolidated Income Statement (Details) - USD ($) $ in Millions</t>
  </si>
  <si>
    <t>Condensed Income Statements, Captions [Line Items]</t>
  </si>
  <si>
    <t>Intra-entity interest income (expense)</t>
  </si>
  <si>
    <t>Equity in income of subsidiaries</t>
  </si>
  <si>
    <t>Consolidation, Eliminations</t>
  </si>
  <si>
    <t>Signet Jewelers Limited | Reportable Legal Entities</t>
  </si>
  <si>
    <t>Signet UK Finance plc | Reportable Legal Entities</t>
  </si>
  <si>
    <t>Guarantor Subsidiaries | Reportable Legal Entities</t>
  </si>
  <si>
    <t>Non-Guarantor Subsidiaries | Reportable Legal Entities</t>
  </si>
  <si>
    <t>Condensed Consolidating Financial Information - Condensed Consolidated Statement of Comprehensive Income (Details) - USD ($) $ in Millions</t>
  </si>
  <si>
    <t>Condensed Statement of Comprehensive Income [Line Items]</t>
  </si>
  <si>
    <t>Other comprehensive income (loss):</t>
  </si>
  <si>
    <t>Unrealized (loss) gain on securities, net</t>
  </si>
  <si>
    <t>Condensed Consolidating Financial Information - Condensed Consolidated Balance Sheet (Details) - USD ($) $ in Millions</t>
  </si>
  <si>
    <t>Intra-entity receivables, net</t>
  </si>
  <si>
    <t>Investment in subsidiaries</t>
  </si>
  <si>
    <t>Intra-entity payables, net</t>
  </si>
  <si>
    <t>Condensed Consolidating Financial Information - Condensed Consolidated Statement of Cash Flows (Details) - USD ($) $ in Millions</t>
  </si>
  <si>
    <t>Net cash provided by (used in) operating activities</t>
  </si>
  <si>
    <t>Proceeds from available-for-sale securities</t>
  </si>
  <si>
    <t>Intra-entity dividends paid</t>
  </si>
  <si>
    <t>Intra-entity activity, net</t>
  </si>
  <si>
    <t>Proceeds from Issuance of Common Stock</t>
  </si>
  <si>
    <t>Consolidation, Eliminations | Zale</t>
  </si>
  <si>
    <t>Consolidation, Eliminations | Ultra Acquisition</t>
  </si>
  <si>
    <t>Consolidation, Eliminations | Botswana Diamond Polishing Factory Acquisition</t>
  </si>
  <si>
    <t>Signet Jewelers Limited | Reportable Legal Entities | Zale</t>
  </si>
  <si>
    <t>Signet Jewelers Limited | Reportable Legal Entities | Ultra Acquisition</t>
  </si>
  <si>
    <t>Signet Jewelers Limited | Reportable Legal Entities | Botswana Diamond Polishing Factory Acquisition</t>
  </si>
  <si>
    <t>Signet UK Finance plc | Reportable Legal Entities | Zale</t>
  </si>
  <si>
    <t>Signet UK Finance plc | Reportable Legal Entities | Ultra Acquisition</t>
  </si>
  <si>
    <t>Signet UK Finance plc | Reportable Legal Entities | Botswana Diamond Polishing Factory Acquisition</t>
  </si>
  <si>
    <t>Guarantor Subsidiaries | Reportable Legal Entities | Zale</t>
  </si>
  <si>
    <t>Guarantor Subsidiaries | Reportable Legal Entities | Ultra Acquisition</t>
  </si>
  <si>
    <t>Non-Guarantor Subsidiaries | Reportable Legal Entities | Zale</t>
  </si>
  <si>
    <t>Non-Guarantor Subsidiaries | Reportable Legal Entities | Ultra Acquisition</t>
  </si>
  <si>
    <t>Non-Guarantor Subsidiaries | Reportable Legal Entities | Botswana Diamond Polishing Factory Acquisition</t>
  </si>
  <si>
    <t>Senior Notes | Consolidation, Eliminations</t>
  </si>
  <si>
    <t>Senior Notes | Signet Jewelers Limited | Reportable Legal Entities</t>
  </si>
  <si>
    <t>Senior Notes | Signet UK Finance plc | Reportable Legal Entities</t>
  </si>
  <si>
    <t>Senior Notes | Non-Guarantor Subsidiaries | Reportable Legal Entities</t>
  </si>
  <si>
    <t>Repayments of term loan</t>
  </si>
  <si>
    <t>Term Loan | Consolidation, Eliminations</t>
  </si>
  <si>
    <t>Term Loan | Signet Jewelers Limited | Reportable Legal Entities</t>
  </si>
  <si>
    <t>Term Loan | Signet UK Finance plc | Reportable Legal Entities</t>
  </si>
  <si>
    <t>Term Loan | Guarantor Subsidiaries | Reportable Legal Entities</t>
  </si>
  <si>
    <t>Term Loan | Non-Guarantor Subsidiaries | Reportable Legal Entities</t>
  </si>
  <si>
    <t>Securitization facility | Consolidation, Eliminations</t>
  </si>
  <si>
    <t>Securitization facility | Signet Jewelers Limited | Reportable Legal Entities</t>
  </si>
  <si>
    <t>Securitization facility | Signet UK Finance plc | Reportable Legal Entities</t>
  </si>
  <si>
    <t>Securitization facility | Non-Guarantor Subsidiaries | Reportable Legal Entitie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Fiscal &quot;#,##0_);_(&quot;Fiscal &quot;(#,##0)" numFmtId="169"/>
    <numFmt formatCode="_(&quot;Level &quot;#,##0_);_(&quot;Level &quot;(#,##0)" numFmtId="170"/>
    <numFmt formatCode="_(&quot;$ &quot;#,##0.00000000_);_(&quot;$ &quot;(#,##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832988</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78384481</v>
      </c>
    </row>
    <row spans="1:4" r="18">
      <c s="4" r="A18" t="s">
        <v>30</v>
      </c>
      <c s="7" r="D18" t="n">
        <v>9644661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871</v>
      </c>
      <c s="2" r="B1" t="s">
        <v>2</v>
      </c>
      <c s="2" r="C1" t="s">
        <v>36</v>
      </c>
    </row>
    <row spans="1:3" r="2">
      <c s="4" r="A2" t="s">
        <v>872</v>
      </c>
    </row>
    <row spans="1:3" r="3">
      <c s="3" r="A3" t="s">
        <v>857</v>
      </c>
    </row>
    <row spans="1:3" r="4">
      <c s="4" r="A4" t="s">
        <v>873</v>
      </c>
      <c s="8" r="B4" t="n">
        <v>7.1</v>
      </c>
      <c s="8" r="C4" t="n">
        <v>7.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23"/>
    <col customWidth="1" max="3" min="3" width="23"/>
  </cols>
  <sheetData>
    <row spans="1:3" r="1">
      <c s="1" r="A1" t="s">
        <v>874</v>
      </c>
      <c s="2" r="B1" t="s">
        <v>1</v>
      </c>
    </row>
    <row spans="1:3" r="2">
      <c s="2" r="B2" t="s">
        <v>875</v>
      </c>
      <c s="2" r="C2" t="s">
        <v>876</v>
      </c>
    </row>
    <row spans="1:3" r="3">
      <c s="3" r="A3" t="s">
        <v>877</v>
      </c>
    </row>
    <row spans="1:3" r="4">
      <c s="4" r="A4" t="s">
        <v>878</v>
      </c>
      <c s="6" r="B4" t="n">
        <v>76</v>
      </c>
      <c s="6" r="C4" t="n">
        <v>81</v>
      </c>
    </row>
    <row spans="1:3" r="5">
      <c s="4" r="A5" t="s">
        <v>500</v>
      </c>
    </row>
    <row spans="1:3" r="6">
      <c s="3" r="A6" t="s">
        <v>877</v>
      </c>
    </row>
    <row spans="1:3" r="7">
      <c s="4" r="A7" t="s">
        <v>879</v>
      </c>
      <c s="4" r="B7" t="s">
        <v>880</v>
      </c>
    </row>
    <row spans="1:3" r="8">
      <c s="4" r="A8" t="s">
        <v>881</v>
      </c>
    </row>
    <row spans="1:3" r="9">
      <c s="3" r="A9" t="s">
        <v>877</v>
      </c>
    </row>
    <row spans="1:3" r="10">
      <c s="4" r="A10" t="s">
        <v>882</v>
      </c>
      <c s="8" r="B10" t="n">
        <v>-4.9</v>
      </c>
    </row>
    <row spans="1:3" r="11">
      <c s="4" r="A11" t="s">
        <v>883</v>
      </c>
    </row>
    <row spans="1:3" r="12">
      <c s="3" r="A12" t="s">
        <v>877</v>
      </c>
    </row>
    <row spans="1:3" r="13">
      <c s="4" r="A13" t="s">
        <v>884</v>
      </c>
      <c s="6" r="B13" t="n">
        <v>300</v>
      </c>
    </row>
    <row spans="1:3" r="14">
      <c s="4" r="A14" t="s">
        <v>885</v>
      </c>
    </row>
    <row spans="1:3" r="15">
      <c s="3" r="A15" t="s">
        <v>877</v>
      </c>
    </row>
    <row spans="1:3" r="16">
      <c s="4" r="A16" t="s">
        <v>884</v>
      </c>
      <c s="6" r="B16" t="n">
        <v>32</v>
      </c>
      <c s="8" r="C16" t="n">
        <v>40.3</v>
      </c>
    </row>
    <row spans="1:3" r="17">
      <c s="4" r="A17" t="s">
        <v>886</v>
      </c>
    </row>
    <row spans="1:3" r="18">
      <c s="3" r="A18" t="s">
        <v>877</v>
      </c>
    </row>
    <row spans="1:3" r="19">
      <c s="4" r="A19" t="s">
        <v>884</v>
      </c>
      <c s="8" r="B19" t="n">
        <v>10.7</v>
      </c>
      <c s="8" r="C19" t="n">
        <v>23.5</v>
      </c>
    </row>
    <row spans="1:3" r="20">
      <c s="4" r="A20" t="s">
        <v>879</v>
      </c>
      <c s="4" r="B20" t="s">
        <v>887</v>
      </c>
      <c s="4" r="C20" t="s">
        <v>880</v>
      </c>
    </row>
    <row spans="1:3" r="21">
      <c s="4" r="A21" t="s">
        <v>888</v>
      </c>
    </row>
    <row spans="1:3" r="22">
      <c s="3" r="A22" t="s">
        <v>877</v>
      </c>
    </row>
    <row spans="1:3" r="23">
      <c s="4" r="A23" t="s">
        <v>879</v>
      </c>
      <c s="4" r="B23" t="s">
        <v>880</v>
      </c>
      <c s="4" r="C23" t="s">
        <v>88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0</v>
      </c>
      <c s="2" r="B1" t="s">
        <v>2</v>
      </c>
      <c s="2" r="C1" t="s">
        <v>36</v>
      </c>
    </row>
    <row spans="1:3" r="2">
      <c s="3" r="A2" t="s">
        <v>891</v>
      </c>
    </row>
    <row spans="1:3" r="3">
      <c s="4" r="A3" t="s">
        <v>892</v>
      </c>
      <c s="8" r="B3" t="n">
        <v>1.4</v>
      </c>
      <c s="8" r="C3" t="n">
        <v>7.4</v>
      </c>
    </row>
    <row spans="1:3" r="4">
      <c s="4" r="A4" t="s">
        <v>893</v>
      </c>
      <c s="9" r="B4" t="n">
        <v>4.4</v>
      </c>
      <c s="6" r="C4" t="n">
        <v>0</v>
      </c>
    </row>
    <row spans="1:3" r="5">
      <c s="4" r="A5" t="s">
        <v>894</v>
      </c>
    </row>
    <row spans="1:3" r="6">
      <c s="3" r="A6" t="s">
        <v>891</v>
      </c>
    </row>
    <row spans="1:3" r="7">
      <c s="4" r="A7" t="s">
        <v>892</v>
      </c>
      <c s="9" r="B7" t="n">
        <v>1.4</v>
      </c>
      <c s="9" r="C7" t="n">
        <v>7.3</v>
      </c>
    </row>
    <row spans="1:3" r="8">
      <c s="4" r="A8" t="s">
        <v>893</v>
      </c>
      <c s="9" r="B8" t="n">
        <v>4.2</v>
      </c>
      <c s="6" r="C8" t="n">
        <v>0</v>
      </c>
    </row>
    <row spans="1:3" r="9">
      <c s="4" r="A9" t="s">
        <v>895</v>
      </c>
    </row>
    <row spans="1:3" r="10">
      <c s="3" r="A10" t="s">
        <v>891</v>
      </c>
    </row>
    <row spans="1:3" r="11">
      <c s="4" r="A11" t="s">
        <v>892</v>
      </c>
      <c s="9" r="B11" t="n">
        <v>0.8</v>
      </c>
      <c s="6" r="C11" t="n">
        <v>1</v>
      </c>
    </row>
    <row spans="1:3" r="12">
      <c s="4" r="A12" t="s">
        <v>896</v>
      </c>
    </row>
    <row spans="1:3" r="13">
      <c s="3" r="A13" t="s">
        <v>891</v>
      </c>
    </row>
    <row spans="1:3" r="14">
      <c s="4" r="A14" t="s">
        <v>892</v>
      </c>
      <c s="6" r="B14" t="n">
        <v>0</v>
      </c>
      <c s="9" r="C14" t="n">
        <v>0.1</v>
      </c>
    </row>
    <row spans="1:3" r="15">
      <c s="4" r="A15" t="s">
        <v>897</v>
      </c>
    </row>
    <row spans="1:3" r="16">
      <c s="3" r="A16" t="s">
        <v>891</v>
      </c>
    </row>
    <row spans="1:3" r="17">
      <c s="4" r="A17" t="s">
        <v>893</v>
      </c>
      <c s="9" r="B17" t="n">
        <v>-0.2</v>
      </c>
      <c s="6" r="C17" t="n">
        <v>0</v>
      </c>
    </row>
    <row spans="1:3" r="18">
      <c s="4" r="A18" t="s">
        <v>898</v>
      </c>
    </row>
    <row spans="1:3" r="19">
      <c s="3" r="A19" t="s">
        <v>891</v>
      </c>
    </row>
    <row spans="1:3" r="20">
      <c s="4" r="A20" t="s">
        <v>892</v>
      </c>
      <c s="9" r="B20" t="n">
        <v>0.6</v>
      </c>
      <c s="9" r="C20" t="n">
        <v>6.3</v>
      </c>
    </row>
    <row spans="1:3" r="21">
      <c s="4" r="A21" t="s">
        <v>899</v>
      </c>
    </row>
    <row spans="1:3" r="22">
      <c s="3" r="A22" t="s">
        <v>891</v>
      </c>
    </row>
    <row spans="1:3" r="23">
      <c s="4" r="A23" t="s">
        <v>893</v>
      </c>
      <c s="9" r="B23" t="n">
        <v>-0.8</v>
      </c>
      <c s="6" r="C23" t="n">
        <v>0</v>
      </c>
    </row>
    <row spans="1:3" r="24">
      <c s="4" r="A24" t="s">
        <v>900</v>
      </c>
    </row>
    <row spans="1:3" r="25">
      <c s="3" r="A25" t="s">
        <v>891</v>
      </c>
    </row>
    <row spans="1:3" r="26">
      <c s="4" r="A26" t="s">
        <v>893</v>
      </c>
      <c s="8" r="B26" t="n">
        <v>-3.4</v>
      </c>
      <c s="7" r="C26"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01</v>
      </c>
      <c s="2" r="B1" t="s">
        <v>2</v>
      </c>
      <c s="2" r="C1" t="s">
        <v>36</v>
      </c>
      <c s="2" r="D1" t="s">
        <v>40</v>
      </c>
    </row>
    <row spans="1:4" r="2">
      <c s="4" r="A2" t="s">
        <v>902</v>
      </c>
    </row>
    <row spans="1:4" r="3">
      <c s="3" r="A3" t="s">
        <v>877</v>
      </c>
    </row>
    <row spans="1:4" r="4">
      <c s="4" r="A4" t="s">
        <v>903</v>
      </c>
      <c s="8" r="B4" t="n">
        <v>1.4</v>
      </c>
      <c s="8" r="C4" t="n">
        <v>0.9</v>
      </c>
    </row>
    <row spans="1:4" r="5">
      <c s="4" r="A5" t="s">
        <v>904</v>
      </c>
    </row>
    <row spans="1:4" r="6">
      <c s="3" r="A6" t="s">
        <v>877</v>
      </c>
    </row>
    <row spans="1:4" r="7">
      <c s="4" r="A7" t="s">
        <v>903</v>
      </c>
      <c s="9" r="B7" t="n">
        <v>-3.7</v>
      </c>
      <c s="9" r="C7" t="n">
        <v>5.7</v>
      </c>
    </row>
    <row spans="1:4" r="8">
      <c s="4" r="A8" t="s">
        <v>881</v>
      </c>
    </row>
    <row spans="1:4" r="9">
      <c s="3" r="A9" t="s">
        <v>877</v>
      </c>
    </row>
    <row spans="1:4" r="10">
      <c s="4" r="A10" t="s">
        <v>903</v>
      </c>
      <c s="9" r="B10" t="n">
        <v>-5.7</v>
      </c>
      <c s="9" r="C10" t="n">
        <v>6.6</v>
      </c>
    </row>
    <row spans="1:4" r="11">
      <c s="4" r="A11" t="s">
        <v>905</v>
      </c>
    </row>
    <row spans="1:4" r="12">
      <c s="3" r="A12" t="s">
        <v>877</v>
      </c>
    </row>
    <row spans="1:4" r="13">
      <c s="4" r="A13" t="s">
        <v>903</v>
      </c>
      <c s="9" r="B13" t="n">
        <v>1.4</v>
      </c>
      <c s="9" r="C13" t="n">
        <v>0.9</v>
      </c>
      <c s="8" r="D13" t="n">
        <v>-2.3</v>
      </c>
    </row>
    <row spans="1:4" r="14">
      <c s="4" r="A14" t="s">
        <v>906</v>
      </c>
    </row>
    <row spans="1:4" r="15">
      <c s="3" r="A15" t="s">
        <v>877</v>
      </c>
    </row>
    <row spans="1:4" r="16">
      <c s="4" r="A16" t="s">
        <v>903</v>
      </c>
      <c s="9" r="B16" t="n">
        <v>-3.7</v>
      </c>
      <c s="9" r="C16" t="n">
        <v>5.7</v>
      </c>
      <c s="8" r="D16" t="n">
        <v>-18.8</v>
      </c>
    </row>
    <row spans="1:4" r="17">
      <c s="4" r="A17" t="s">
        <v>907</v>
      </c>
    </row>
    <row spans="1:4" r="18">
      <c s="3" r="A18" t="s">
        <v>877</v>
      </c>
    </row>
    <row spans="1:4" r="19">
      <c s="4" r="A19" t="s">
        <v>903</v>
      </c>
      <c s="8" r="B19" t="n">
        <v>-3.4</v>
      </c>
      <c s="7" r="C19"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8</v>
      </c>
      <c s="2" r="B1" t="s">
        <v>1</v>
      </c>
    </row>
    <row spans="1:4" r="2">
      <c s="2" r="B2" t="s">
        <v>2</v>
      </c>
      <c s="2" r="C2" t="s">
        <v>36</v>
      </c>
      <c s="2" r="D2" t="s">
        <v>40</v>
      </c>
    </row>
    <row spans="1:4" r="3">
      <c s="4" r="A3" t="s">
        <v>881</v>
      </c>
    </row>
    <row spans="1:4" r="4">
      <c s="3" r="A4" t="s">
        <v>909</v>
      </c>
    </row>
    <row spans="1:4" r="5">
      <c s="4" r="A5" t="s">
        <v>910</v>
      </c>
      <c s="8" r="B5" t="n">
        <v>-5.7</v>
      </c>
      <c s="8" r="C5" t="n">
        <v>6.6</v>
      </c>
    </row>
    <row spans="1:4" r="6">
      <c s="4" r="A6" t="s">
        <v>911</v>
      </c>
      <c s="9" r="B6" t="n">
        <v>-5.7</v>
      </c>
      <c s="9" r="C6" t="n">
        <v>6.6</v>
      </c>
    </row>
    <row spans="1:4" r="7">
      <c s="4" r="A7" t="s">
        <v>902</v>
      </c>
    </row>
    <row spans="1:4" r="8">
      <c s="3" r="A8" t="s">
        <v>909</v>
      </c>
    </row>
    <row spans="1:4" r="9">
      <c s="4" r="A9" t="s">
        <v>910</v>
      </c>
      <c s="9" r="B9" t="n">
        <v>1.4</v>
      </c>
      <c s="9" r="C9" t="n">
        <v>0.9</v>
      </c>
    </row>
    <row spans="1:4" r="10">
      <c s="4" r="A10" t="s">
        <v>911</v>
      </c>
      <c s="9" r="B10" t="n">
        <v>1.4</v>
      </c>
      <c s="9" r="C10" t="n">
        <v>0.9</v>
      </c>
    </row>
    <row spans="1:4" r="11">
      <c s="4" r="A11" t="s">
        <v>886</v>
      </c>
    </row>
    <row spans="1:4" r="12">
      <c s="3" r="A12" t="s">
        <v>909</v>
      </c>
    </row>
    <row spans="1:4" r="13">
      <c s="4" r="A13" t="s">
        <v>910</v>
      </c>
      <c s="9" r="B13" t="n">
        <v>1.4</v>
      </c>
      <c s="9" r="C13" t="n">
        <v>0.9</v>
      </c>
      <c s="8" r="D13" t="n">
        <v>-2.3</v>
      </c>
    </row>
    <row spans="1:4" r="14">
      <c s="4" r="A14" t="s">
        <v>912</v>
      </c>
      <c s="9" r="B14" t="n">
        <v>0.9</v>
      </c>
      <c s="9" r="C14" t="n">
        <v>1.9</v>
      </c>
    </row>
    <row spans="1:4" r="15">
      <c s="4" r="A15" t="s">
        <v>911</v>
      </c>
      <c s="9" r="B15" t="n">
        <v>1.4</v>
      </c>
      <c s="9" r="C15" t="n">
        <v>0.9</v>
      </c>
    </row>
    <row spans="1:4" r="16">
      <c s="4" r="A16" t="s">
        <v>913</v>
      </c>
    </row>
    <row spans="1:4" r="17">
      <c s="3" r="A17" t="s">
        <v>909</v>
      </c>
    </row>
    <row spans="1:4" r="18">
      <c s="4" r="A18" t="s">
        <v>914</v>
      </c>
      <c s="8" r="B18" t="n">
        <v>-0.4</v>
      </c>
      <c s="8" r="C18" t="n">
        <v>1.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915</v>
      </c>
      <c s="2" r="B1" t="s">
        <v>1</v>
      </c>
    </row>
    <row spans="1:3" r="2">
      <c s="2" r="B2" t="s">
        <v>2</v>
      </c>
      <c s="2" r="C2" t="s">
        <v>36</v>
      </c>
    </row>
    <row spans="1:3" r="3">
      <c s="4" r="A3" t="s">
        <v>881</v>
      </c>
    </row>
    <row spans="1:3" r="4">
      <c s="3" r="A4" t="s">
        <v>647</v>
      </c>
    </row>
    <row spans="1:3" r="5">
      <c s="4" r="A5" t="s">
        <v>910</v>
      </c>
      <c s="8" r="B5" t="n">
        <v>6.6</v>
      </c>
    </row>
    <row spans="1:3" r="6">
      <c s="4" r="A6" t="s">
        <v>911</v>
      </c>
      <c s="9" r="B6" t="n">
        <v>-5.7</v>
      </c>
      <c s="8" r="C6" t="n">
        <v>6.6</v>
      </c>
    </row>
    <row spans="1:3" r="7">
      <c s="4" r="A7" t="s">
        <v>904</v>
      </c>
    </row>
    <row spans="1:3" r="8">
      <c s="3" r="A8" t="s">
        <v>647</v>
      </c>
    </row>
    <row spans="1:3" r="9">
      <c s="4" r="A9" t="s">
        <v>910</v>
      </c>
      <c s="9" r="B9" t="n">
        <v>5.7</v>
      </c>
    </row>
    <row spans="1:3" r="10">
      <c s="4" r="A10" t="s">
        <v>911</v>
      </c>
      <c s="9" r="B10" t="n">
        <v>-3.7</v>
      </c>
      <c s="9" r="C10" t="n">
        <v>5.7</v>
      </c>
    </row>
    <row spans="1:3" r="11">
      <c s="4" r="A11" t="s">
        <v>888</v>
      </c>
    </row>
    <row spans="1:3" r="12">
      <c s="3" r="A12" t="s">
        <v>647</v>
      </c>
    </row>
    <row spans="1:3" r="13">
      <c s="4" r="A13" t="s">
        <v>910</v>
      </c>
      <c s="9" r="B13" t="n">
        <v>5.7</v>
      </c>
      <c s="9" r="C13" t="n">
        <v>-18.8</v>
      </c>
    </row>
    <row spans="1:3" r="14">
      <c s="4" r="A14" t="s">
        <v>916</v>
      </c>
      <c s="6" r="B14" t="n">
        <v>-12</v>
      </c>
      <c s="9" r="C14" t="n">
        <v>7.2</v>
      </c>
    </row>
    <row spans="1:3" r="15">
      <c s="4" r="A15" t="s">
        <v>911</v>
      </c>
      <c s="9" r="B15" t="n">
        <v>-3.7</v>
      </c>
      <c s="9" r="C15" t="n">
        <v>5.7</v>
      </c>
    </row>
    <row spans="1:3" r="16">
      <c s="4" r="A16" t="s">
        <v>917</v>
      </c>
    </row>
    <row spans="1:3" r="17">
      <c s="3" r="A17" t="s">
        <v>647</v>
      </c>
    </row>
    <row spans="1:3" r="18">
      <c s="4" r="A18" t="s">
        <v>918</v>
      </c>
      <c s="9" r="B18" t="n">
        <v>2.6</v>
      </c>
      <c s="9" r="C18" t="n">
        <v>17.3</v>
      </c>
    </row>
    <row spans="1:3" r="19">
      <c s="4" r="A19" t="s">
        <v>919</v>
      </c>
    </row>
    <row spans="1:3" r="20">
      <c s="3" r="A20" t="s">
        <v>647</v>
      </c>
    </row>
    <row spans="1:3" r="21">
      <c s="4" r="A21" t="s">
        <v>910</v>
      </c>
      <c s="6" r="B21" t="n">
        <v>0</v>
      </c>
      <c s="6" r="C21" t="n">
        <v>0</v>
      </c>
    </row>
    <row spans="1:3" r="22">
      <c s="4" r="A22" t="s">
        <v>916</v>
      </c>
      <c s="9" r="B22" t="n">
        <v>-6.1</v>
      </c>
      <c s="6" r="C22" t="n">
        <v>0</v>
      </c>
    </row>
    <row spans="1:3" r="23">
      <c s="4" r="A23" t="s">
        <v>911</v>
      </c>
      <c s="9" r="B23" t="n">
        <v>-3.4</v>
      </c>
      <c s="6" r="C23" t="n">
        <v>0</v>
      </c>
    </row>
    <row spans="1:3" r="24">
      <c s="4" r="A24" t="s">
        <v>920</v>
      </c>
    </row>
    <row spans="1:3" r="25">
      <c s="3" r="A25" t="s">
        <v>647</v>
      </c>
    </row>
    <row spans="1:3" r="26">
      <c s="4" r="A26" t="s">
        <v>918</v>
      </c>
      <c s="8" r="B26" t="n">
        <v>2.7</v>
      </c>
      <c s="7" r="C2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21</v>
      </c>
      <c s="2" r="B1" t="s">
        <v>1</v>
      </c>
    </row>
    <row spans="1:3" r="2">
      <c s="2" r="B2" t="s">
        <v>2</v>
      </c>
      <c s="2" r="C2" t="s">
        <v>36</v>
      </c>
    </row>
    <row spans="1:3" r="3">
      <c s="3" r="A3" t="s">
        <v>877</v>
      </c>
    </row>
    <row spans="1:3" r="4">
      <c s="4" r="A4" t="s">
        <v>922</v>
      </c>
      <c s="8" r="B4" t="n">
        <v>-4.5</v>
      </c>
      <c s="8" r="C4" t="n">
        <v>0.6</v>
      </c>
    </row>
    <row spans="1:3" r="5">
      <c s="4" r="A5" t="s">
        <v>923</v>
      </c>
    </row>
    <row spans="1:3" r="6">
      <c s="3" r="A6" t="s">
        <v>877</v>
      </c>
    </row>
    <row spans="1:3" r="7">
      <c s="4" r="A7" t="s">
        <v>922</v>
      </c>
      <c s="8" r="B7" t="n">
        <v>-4.5</v>
      </c>
      <c s="8" r="C7" t="n">
        <v>0.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4</v>
      </c>
      <c s="2" r="B1" t="s">
        <v>2</v>
      </c>
      <c s="2" r="C1" t="s">
        <v>36</v>
      </c>
    </row>
    <row spans="1:3" r="2">
      <c s="4" r="A2" t="s">
        <v>925</v>
      </c>
    </row>
    <row spans="1:3" r="3">
      <c s="3" r="A3" t="s">
        <v>926</v>
      </c>
    </row>
    <row spans="1:3" r="4">
      <c s="4" r="A4" t="s">
        <v>709</v>
      </c>
      <c s="7" r="B4" t="n">
        <v>12</v>
      </c>
      <c s="7" r="C4" t="n">
        <v>13</v>
      </c>
    </row>
    <row spans="1:3" r="5">
      <c s="4" r="A5" t="s">
        <v>927</v>
      </c>
      <c s="6" r="B5" t="n">
        <v>0</v>
      </c>
      <c s="6" r="C5" t="n">
        <v>0</v>
      </c>
    </row>
    <row spans="1:3" r="6">
      <c s="4" r="A6" t="s">
        <v>928</v>
      </c>
    </row>
    <row spans="1:3" r="7">
      <c s="3" r="A7" t="s">
        <v>926</v>
      </c>
    </row>
    <row spans="1:3" r="8">
      <c s="4" r="A8" t="s">
        <v>709</v>
      </c>
      <c s="9" r="B8" t="n">
        <v>16.2</v>
      </c>
      <c s="9" r="C8" t="n">
        <v>19.6</v>
      </c>
    </row>
    <row spans="1:3" r="9">
      <c s="4" r="A9" t="s">
        <v>927</v>
      </c>
      <c s="9" r="B9" t="n">
        <v>-4.4</v>
      </c>
      <c s="6" r="C9" t="n">
        <v>0</v>
      </c>
    </row>
    <row spans="1:3" r="10">
      <c s="4" r="A10" t="s">
        <v>929</v>
      </c>
    </row>
    <row spans="1:3" r="11">
      <c s="3" r="A11" t="s">
        <v>926</v>
      </c>
    </row>
    <row spans="1:3" r="12">
      <c s="4" r="A12" t="s">
        <v>709</v>
      </c>
      <c s="9" r="B12" t="n">
        <v>28.2</v>
      </c>
      <c s="9" r="C12" t="n">
        <v>32.6</v>
      </c>
    </row>
    <row spans="1:3" r="13">
      <c s="4" r="A13" t="s">
        <v>927</v>
      </c>
      <c s="9" r="B13" t="n">
        <v>-4.4</v>
      </c>
      <c s="6" r="C13" t="n">
        <v>0</v>
      </c>
    </row>
    <row spans="1:3" r="14">
      <c s="4" r="A14" t="s">
        <v>930</v>
      </c>
    </row>
    <row spans="1:3" r="15">
      <c s="3" r="A15" t="s">
        <v>926</v>
      </c>
    </row>
    <row spans="1:3" r="16">
      <c s="4" r="A16" t="s">
        <v>709</v>
      </c>
      <c s="9" r="B16" t="n">
        <v>8.800000000000001</v>
      </c>
      <c s="9" r="C16" t="n">
        <v>9.6</v>
      </c>
    </row>
    <row spans="1:3" r="17">
      <c s="4" r="A17" t="s">
        <v>931</v>
      </c>
    </row>
    <row spans="1:3" r="18">
      <c s="3" r="A18" t="s">
        <v>926</v>
      </c>
    </row>
    <row spans="1:3" r="19">
      <c s="4" r="A19" t="s">
        <v>709</v>
      </c>
      <c s="6" r="B19" t="n">
        <v>0</v>
      </c>
      <c s="6" r="C19" t="n">
        <v>0</v>
      </c>
    </row>
    <row spans="1:3" r="20">
      <c s="4" r="A20" t="s">
        <v>932</v>
      </c>
    </row>
    <row spans="1:3" r="21">
      <c s="3" r="A21" t="s">
        <v>926</v>
      </c>
    </row>
    <row spans="1:3" r="22">
      <c s="4" r="A22" t="s">
        <v>709</v>
      </c>
      <c s="9" r="B22" t="n">
        <v>8.800000000000001</v>
      </c>
      <c s="9" r="C22" t="n">
        <v>9.6</v>
      </c>
    </row>
    <row spans="1:3" r="23">
      <c s="4" r="A23" t="s">
        <v>933</v>
      </c>
    </row>
    <row spans="1:3" r="24">
      <c s="3" r="A24" t="s">
        <v>926</v>
      </c>
    </row>
    <row spans="1:3" r="25">
      <c s="4" r="A25" t="s">
        <v>709</v>
      </c>
      <c s="9" r="B25" t="n">
        <v>3.2</v>
      </c>
      <c s="9" r="C25" t="n">
        <v>3.4</v>
      </c>
    </row>
    <row spans="1:3" r="26">
      <c s="4" r="A26" t="s">
        <v>934</v>
      </c>
    </row>
    <row spans="1:3" r="27">
      <c s="3" r="A27" t="s">
        <v>926</v>
      </c>
    </row>
    <row spans="1:3" r="28">
      <c s="4" r="A28" t="s">
        <v>709</v>
      </c>
      <c s="6" r="B28" t="n">
        <v>0</v>
      </c>
      <c s="6" r="C28" t="n">
        <v>0</v>
      </c>
    </row>
    <row spans="1:3" r="29">
      <c s="4" r="A29" t="s">
        <v>935</v>
      </c>
    </row>
    <row spans="1:3" r="30">
      <c s="3" r="A30" t="s">
        <v>926</v>
      </c>
    </row>
    <row spans="1:3" r="31">
      <c s="4" r="A31" t="s">
        <v>709</v>
      </c>
      <c s="9" r="B31" t="n">
        <v>3.2</v>
      </c>
      <c s="9" r="C31" t="n">
        <v>3.4</v>
      </c>
    </row>
    <row spans="1:3" r="32">
      <c s="4" r="A32" t="s">
        <v>936</v>
      </c>
    </row>
    <row spans="1:3" r="33">
      <c s="3" r="A33" t="s">
        <v>926</v>
      </c>
    </row>
    <row spans="1:3" r="34">
      <c s="4" r="A34" t="s">
        <v>709</v>
      </c>
      <c s="6" r="B34" t="n">
        <v>0</v>
      </c>
      <c s="6" r="C34" t="n">
        <v>0</v>
      </c>
    </row>
    <row spans="1:3" r="35">
      <c s="4" r="A35" t="s">
        <v>927</v>
      </c>
      <c s="6" r="B35" t="n">
        <v>0</v>
      </c>
      <c s="6" r="C35" t="n">
        <v>0</v>
      </c>
    </row>
    <row spans="1:3" r="36">
      <c s="4" r="A36" t="s">
        <v>937</v>
      </c>
    </row>
    <row spans="1:3" r="37">
      <c s="3" r="A37" t="s">
        <v>926</v>
      </c>
    </row>
    <row spans="1:3" r="38">
      <c s="4" r="A38" t="s">
        <v>709</v>
      </c>
      <c s="9" r="B38" t="n">
        <v>0.8</v>
      </c>
      <c s="9" r="C38" t="n">
        <v>1.1</v>
      </c>
    </row>
    <row spans="1:3" r="39">
      <c s="4" r="A39" t="s">
        <v>927</v>
      </c>
      <c s="9" r="B39" t="n">
        <v>-0.2</v>
      </c>
      <c s="6" r="C39" t="n">
        <v>0</v>
      </c>
    </row>
    <row spans="1:3" r="40">
      <c s="4" r="A40" t="s">
        <v>938</v>
      </c>
    </row>
    <row spans="1:3" r="41">
      <c s="3" r="A41" t="s">
        <v>926</v>
      </c>
    </row>
    <row spans="1:3" r="42">
      <c s="4" r="A42" t="s">
        <v>709</v>
      </c>
      <c s="9" r="B42" t="n">
        <v>0.8</v>
      </c>
      <c s="9" r="C42" t="n">
        <v>1.1</v>
      </c>
    </row>
    <row spans="1:3" r="43">
      <c s="4" r="A43" t="s">
        <v>927</v>
      </c>
      <c s="9" r="B43" t="n">
        <v>-0.2</v>
      </c>
      <c s="6" r="C43" t="n">
        <v>0</v>
      </c>
    </row>
    <row spans="1:3" r="44">
      <c s="4" r="A44" t="s">
        <v>939</v>
      </c>
    </row>
    <row spans="1:3" r="45">
      <c s="3" r="A45" t="s">
        <v>926</v>
      </c>
    </row>
    <row spans="1:3" r="46">
      <c s="4" r="A46" t="s">
        <v>709</v>
      </c>
      <c s="6" r="B46" t="n">
        <v>0</v>
      </c>
      <c s="6" r="C46" t="n">
        <v>0</v>
      </c>
    </row>
    <row spans="1:3" r="47">
      <c s="4" r="A47" t="s">
        <v>927</v>
      </c>
      <c s="6" r="B47" t="n">
        <v>0</v>
      </c>
      <c s="6" r="C47" t="n">
        <v>0</v>
      </c>
    </row>
    <row spans="1:3" r="48">
      <c s="4" r="A48" t="s">
        <v>940</v>
      </c>
    </row>
    <row spans="1:3" r="49">
      <c s="3" r="A49" t="s">
        <v>926</v>
      </c>
    </row>
    <row spans="1:3" r="50">
      <c s="4" r="A50" t="s">
        <v>709</v>
      </c>
      <c s="9" r="B50" t="n">
        <v>0.6</v>
      </c>
      <c s="9" r="C50" t="n">
        <v>6.3</v>
      </c>
    </row>
    <row spans="1:3" r="51">
      <c s="4" r="A51" t="s">
        <v>927</v>
      </c>
      <c s="9" r="B51" t="n">
        <v>-0.8</v>
      </c>
      <c s="6" r="C51" t="n">
        <v>0</v>
      </c>
    </row>
    <row spans="1:3" r="52">
      <c s="4" r="A52" t="s">
        <v>941</v>
      </c>
    </row>
    <row spans="1:3" r="53">
      <c s="3" r="A53" t="s">
        <v>926</v>
      </c>
    </row>
    <row spans="1:3" r="54">
      <c s="4" r="A54" t="s">
        <v>709</v>
      </c>
      <c s="9" r="B54" t="n">
        <v>0.6</v>
      </c>
      <c s="9" r="C54" t="n">
        <v>6.3</v>
      </c>
    </row>
    <row spans="1:3" r="55">
      <c s="4" r="A55" t="s">
        <v>927</v>
      </c>
      <c s="9" r="B55" t="n">
        <v>-0.8</v>
      </c>
      <c s="6" r="C55" t="n">
        <v>0</v>
      </c>
    </row>
    <row spans="1:3" r="56">
      <c s="4" r="A56" t="s">
        <v>942</v>
      </c>
    </row>
    <row spans="1:3" r="57">
      <c s="3" r="A57" t="s">
        <v>926</v>
      </c>
    </row>
    <row spans="1:3" r="58">
      <c s="4" r="A58" t="s">
        <v>709</v>
      </c>
      <c s="6" r="B58" t="n">
        <v>0</v>
      </c>
      <c s="6" r="C58" t="n">
        <v>0</v>
      </c>
    </row>
    <row spans="1:3" r="59">
      <c s="4" r="A59" t="s">
        <v>943</v>
      </c>
    </row>
    <row spans="1:3" r="60">
      <c s="3" r="A60" t="s">
        <v>926</v>
      </c>
    </row>
    <row spans="1:3" r="61">
      <c s="4" r="A61" t="s">
        <v>709</v>
      </c>
      <c s="6" r="B61" t="n">
        <v>4</v>
      </c>
      <c s="9" r="C61" t="n">
        <v>1.4</v>
      </c>
    </row>
    <row spans="1:3" r="62">
      <c s="4" r="A62" t="s">
        <v>944</v>
      </c>
    </row>
    <row spans="1:3" r="63">
      <c s="3" r="A63" t="s">
        <v>926</v>
      </c>
    </row>
    <row spans="1:3" r="64">
      <c s="4" r="A64" t="s">
        <v>709</v>
      </c>
      <c s="6" r="B64" t="n">
        <v>4</v>
      </c>
      <c s="9" r="C64" t="n">
        <v>1.4</v>
      </c>
    </row>
    <row spans="1:3" r="65">
      <c s="4" r="A65" t="s">
        <v>945</v>
      </c>
    </row>
    <row spans="1:3" r="66">
      <c s="3" r="A66" t="s">
        <v>926</v>
      </c>
    </row>
    <row spans="1:3" r="67">
      <c s="4" r="A67" t="s">
        <v>709</v>
      </c>
      <c s="6" r="B67" t="n">
        <v>0</v>
      </c>
      <c s="6" r="C67" t="n">
        <v>0</v>
      </c>
    </row>
    <row spans="1:3" r="68">
      <c s="4" r="A68" t="s">
        <v>946</v>
      </c>
    </row>
    <row spans="1:3" r="69">
      <c s="3" r="A69" t="s">
        <v>926</v>
      </c>
    </row>
    <row spans="1:3" r="70">
      <c s="4" r="A70" t="s">
        <v>709</v>
      </c>
      <c s="9" r="B70" t="n">
        <v>10.8</v>
      </c>
      <c s="9" r="C70" t="n">
        <v>10.8</v>
      </c>
    </row>
    <row spans="1:3" r="71">
      <c s="4" r="A71" t="s">
        <v>947</v>
      </c>
    </row>
    <row spans="1:3" r="72">
      <c s="3" r="A72" t="s">
        <v>926</v>
      </c>
    </row>
    <row spans="1:3" r="73">
      <c s="4" r="A73" t="s">
        <v>709</v>
      </c>
      <c s="9" r="B73" t="n">
        <v>10.8</v>
      </c>
      <c s="9" r="C73" t="n">
        <v>10.8</v>
      </c>
    </row>
    <row spans="1:3" r="74">
      <c s="4" r="A74" t="s">
        <v>948</v>
      </c>
    </row>
    <row spans="1:3" r="75">
      <c s="3" r="A75" t="s">
        <v>926</v>
      </c>
    </row>
    <row spans="1:3" r="76">
      <c s="4" r="A76" t="s">
        <v>927</v>
      </c>
      <c s="6" r="B76" t="n">
        <v>0</v>
      </c>
      <c s="6" r="C76" t="n">
        <v>0</v>
      </c>
    </row>
    <row spans="1:3" r="77">
      <c s="4" r="A77" t="s">
        <v>949</v>
      </c>
    </row>
    <row spans="1:3" r="78">
      <c s="3" r="A78" t="s">
        <v>926</v>
      </c>
    </row>
    <row spans="1:3" r="79">
      <c s="4" r="A79" t="s">
        <v>927</v>
      </c>
      <c s="9" r="B79" t="n">
        <v>-3.4</v>
      </c>
      <c s="6" r="C79" t="n">
        <v>0</v>
      </c>
    </row>
    <row spans="1:3" r="80">
      <c s="4" r="A80" t="s">
        <v>950</v>
      </c>
    </row>
    <row spans="1:3" r="81">
      <c s="3" r="A81" t="s">
        <v>926</v>
      </c>
    </row>
    <row spans="1:3" r="82">
      <c s="4" r="A82" t="s">
        <v>927</v>
      </c>
      <c s="8" r="B82" t="n">
        <v>-3.4</v>
      </c>
      <c s="7" r="C82" t="n">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951</v>
      </c>
      <c s="2" r="B1" t="s">
        <v>2</v>
      </c>
      <c s="2" r="C1" t="s">
        <v>36</v>
      </c>
    </row>
    <row spans="1:3" r="2">
      <c s="4" r="A2" t="s">
        <v>929</v>
      </c>
    </row>
    <row spans="1:3" r="3">
      <c s="3" r="A3" t="s">
        <v>952</v>
      </c>
    </row>
    <row spans="1:3" r="4">
      <c s="4" r="A4" t="s">
        <v>953</v>
      </c>
      <c s="8" r="B4" t="n">
        <v>1363.8</v>
      </c>
      <c s="8" r="C4" t="n">
        <v>1389.7</v>
      </c>
    </row>
    <row spans="1:3" r="5">
      <c s="4" r="A5" t="s">
        <v>860</v>
      </c>
    </row>
    <row spans="1:3" r="6">
      <c s="3" r="A6" t="s">
        <v>952</v>
      </c>
    </row>
    <row spans="1:3" r="7">
      <c s="4" r="A7" t="s">
        <v>953</v>
      </c>
      <c s="9" r="B7" t="n">
        <v>1371.1</v>
      </c>
      <c s="9" r="C7" t="n">
        <v>1406.5</v>
      </c>
    </row>
    <row spans="1:3" r="8">
      <c s="4" r="A8" t="s">
        <v>954</v>
      </c>
    </row>
    <row spans="1:3" r="9">
      <c s="3" r="A9" t="s">
        <v>952</v>
      </c>
    </row>
    <row spans="1:3" r="10">
      <c s="4" r="A10" t="s">
        <v>953</v>
      </c>
      <c s="9" r="B10" t="n">
        <v>398.6</v>
      </c>
      <c s="9" r="C10" t="n">
        <v>398.5</v>
      </c>
    </row>
    <row spans="1:3" r="11">
      <c s="4" r="A11" t="s">
        <v>955</v>
      </c>
    </row>
    <row spans="1:3" r="12">
      <c s="3" r="A12" t="s">
        <v>952</v>
      </c>
    </row>
    <row spans="1:3" r="13">
      <c s="4" r="A13" t="s">
        <v>953</v>
      </c>
      <c s="9" r="B13" t="n">
        <v>405.9</v>
      </c>
      <c s="9" r="C13" t="n">
        <v>415.3</v>
      </c>
    </row>
    <row spans="1:3" r="14">
      <c s="4" r="A14" t="s">
        <v>956</v>
      </c>
    </row>
    <row spans="1:3" r="15">
      <c s="3" r="A15" t="s">
        <v>952</v>
      </c>
    </row>
    <row spans="1:3" r="16">
      <c s="4" r="A16" t="s">
        <v>953</v>
      </c>
      <c s="6" r="B16" t="n">
        <v>600</v>
      </c>
      <c s="6" r="C16" t="n">
        <v>600</v>
      </c>
    </row>
    <row spans="1:3" r="17">
      <c s="4" r="A17" t="s">
        <v>957</v>
      </c>
    </row>
    <row spans="1:3" r="18">
      <c s="3" r="A18" t="s">
        <v>952</v>
      </c>
    </row>
    <row spans="1:3" r="19">
      <c s="4" r="A19" t="s">
        <v>953</v>
      </c>
      <c s="6" r="B19" t="n">
        <v>600</v>
      </c>
      <c s="6" r="C19" t="n">
        <v>600</v>
      </c>
    </row>
    <row spans="1:3" r="20">
      <c s="4" r="A20" t="s">
        <v>958</v>
      </c>
    </row>
    <row spans="1:3" r="21">
      <c s="3" r="A21" t="s">
        <v>952</v>
      </c>
    </row>
    <row spans="1:3" r="22">
      <c s="4" r="A22" t="s">
        <v>953</v>
      </c>
      <c s="6" r="B22" t="n">
        <v>365</v>
      </c>
      <c s="6" r="C22" t="n">
        <v>390</v>
      </c>
    </row>
    <row spans="1:3" r="23">
      <c s="4" r="A23" t="s">
        <v>959</v>
      </c>
    </row>
    <row spans="1:3" r="24">
      <c s="3" r="A24" t="s">
        <v>952</v>
      </c>
    </row>
    <row spans="1:3" r="25">
      <c s="4" r="A25" t="s">
        <v>953</v>
      </c>
      <c s="6" r="B25" t="n">
        <v>365</v>
      </c>
      <c s="6" r="C25" t="n">
        <v>390</v>
      </c>
    </row>
    <row spans="1:3" r="26">
      <c s="4" r="A26" t="s">
        <v>960</v>
      </c>
    </row>
    <row spans="1:3" r="27">
      <c s="3" r="A27" t="s">
        <v>952</v>
      </c>
    </row>
    <row spans="1:3" r="28">
      <c s="4" r="A28" t="s">
        <v>953</v>
      </c>
      <c s="9" r="B28" t="n">
        <v>0.2</v>
      </c>
      <c s="9" r="C28" t="n">
        <v>1.2</v>
      </c>
    </row>
    <row spans="1:3" r="29">
      <c s="4" r="A29" t="s">
        <v>961</v>
      </c>
    </row>
    <row spans="1:3" r="30">
      <c s="3" r="A30" t="s">
        <v>952</v>
      </c>
    </row>
    <row spans="1:3" r="31">
      <c s="4" r="A31" t="s">
        <v>953</v>
      </c>
      <c s="8" r="B31" t="n">
        <v>0.2</v>
      </c>
      <c s="8" r="C31" t="n">
        <v>1.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2</v>
      </c>
      <c s="2" r="B1" t="s">
        <v>1</v>
      </c>
    </row>
    <row spans="1:3" r="2">
      <c s="2" r="B2" t="s">
        <v>2</v>
      </c>
      <c s="2" r="C2" t="s">
        <v>36</v>
      </c>
    </row>
    <row spans="1:3" r="3">
      <c s="3" r="A3" t="s">
        <v>963</v>
      </c>
    </row>
    <row spans="1:3" r="4">
      <c s="4" r="A4" t="s">
        <v>964</v>
      </c>
      <c s="8" r="B4" t="n">
        <v>295.8</v>
      </c>
      <c s="8" r="C4" t="n">
        <v>282.6</v>
      </c>
    </row>
    <row spans="1:3" r="5">
      <c s="4" r="A5" t="s">
        <v>965</v>
      </c>
      <c s="9" r="B5" t="n">
        <v>-4.8</v>
      </c>
      <c s="9" r="C5" t="n">
        <v>43.9</v>
      </c>
    </row>
    <row spans="1:3" r="6">
      <c s="4" r="A6" t="s">
        <v>966</v>
      </c>
      <c s="9" r="B6" t="n">
        <v>2.5</v>
      </c>
      <c s="9" r="C6" t="n">
        <v>4.2</v>
      </c>
    </row>
    <row spans="1:3" r="7">
      <c s="4" r="A7" t="s">
        <v>967</v>
      </c>
      <c s="9" r="B7" t="n">
        <v>0.7</v>
      </c>
      <c s="9" r="C7" t="n">
        <v>0.7</v>
      </c>
    </row>
    <row spans="1:3" r="8">
      <c s="4" r="A8" t="s">
        <v>968</v>
      </c>
      <c s="9" r="B8" t="n">
        <v>-11.2</v>
      </c>
      <c s="9" r="C8" t="n">
        <v>-10.2</v>
      </c>
    </row>
    <row spans="1:3" r="9">
      <c s="4" r="A9" t="s">
        <v>969</v>
      </c>
      <c s="9" r="B9" t="n">
        <v>-16.8</v>
      </c>
      <c s="9" r="C9" t="n">
        <v>-25.4</v>
      </c>
    </row>
    <row spans="1:3" r="10">
      <c s="4" r="A10" t="s">
        <v>970</v>
      </c>
      <c s="8" r="B10" t="n">
        <v>266.2</v>
      </c>
      <c s="8" r="C10" t="n">
        <v>295.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1</v>
      </c>
      <c s="2" r="B1" t="s">
        <v>1</v>
      </c>
    </row>
    <row spans="1:4" r="2">
      <c s="2" r="B2" t="s">
        <v>2</v>
      </c>
      <c s="2" r="C2" t="s">
        <v>36</v>
      </c>
      <c s="2" r="D2" t="s">
        <v>40</v>
      </c>
    </row>
    <row spans="1:4" r="3">
      <c s="3" r="A3" t="s">
        <v>972</v>
      </c>
    </row>
    <row spans="1:4" r="4">
      <c s="4" r="A4" t="s">
        <v>973</v>
      </c>
      <c s="8" r="B4" t="n">
        <v>258.8</v>
      </c>
      <c s="8" r="C4" t="n">
        <v>226.3</v>
      </c>
    </row>
    <row spans="1:4" r="5">
      <c s="4" r="A5" t="s">
        <v>974</v>
      </c>
      <c s="9" r="B5" t="n">
        <v>2.6</v>
      </c>
      <c s="9" r="C5" t="n">
        <v>2.3</v>
      </c>
      <c s="8" r="D5" t="n">
        <v>2.4</v>
      </c>
    </row>
    <row spans="1:4" r="6">
      <c s="4" r="A6" t="s">
        <v>975</v>
      </c>
      <c s="9" r="B6" t="n">
        <v>0.6</v>
      </c>
      <c s="9" r="C6" t="n">
        <v>0.9</v>
      </c>
    </row>
    <row spans="1:4" r="7">
      <c s="4" r="A7" t="s">
        <v>976</v>
      </c>
      <c s="9" r="B7" t="n">
        <v>7.7</v>
      </c>
      <c s="9" r="C7" t="n">
        <v>9.699999999999999</v>
      </c>
      <c s="9" r="D7" t="n">
        <v>9.300000000000001</v>
      </c>
    </row>
    <row spans="1:4" r="8">
      <c s="4" r="A8" t="s">
        <v>967</v>
      </c>
      <c s="9" r="B8" t="n">
        <v>0.7</v>
      </c>
      <c s="9" r="C8" t="n">
        <v>0.7</v>
      </c>
    </row>
    <row spans="1:4" r="9">
      <c s="4" r="A9" t="s">
        <v>977</v>
      </c>
      <c s="9" r="B9" t="n">
        <v>-29.4</v>
      </c>
      <c s="9" r="C9" t="n">
        <v>47.5</v>
      </c>
    </row>
    <row spans="1:4" r="10">
      <c s="4" r="A10" t="s">
        <v>968</v>
      </c>
      <c s="9" r="B10" t="n">
        <v>-11.2</v>
      </c>
      <c s="9" r="C10" t="n">
        <v>-10.2</v>
      </c>
    </row>
    <row spans="1:4" r="11">
      <c s="4" r="A11" t="s">
        <v>969</v>
      </c>
      <c s="9" r="B11" t="n">
        <v>-14.9</v>
      </c>
      <c s="9" r="C11" t="n">
        <v>-18.4</v>
      </c>
    </row>
    <row spans="1:4" r="12">
      <c s="4" r="A12" t="s">
        <v>978</v>
      </c>
      <c s="9" r="B12" t="n">
        <v>214.9</v>
      </c>
      <c s="9" r="C12" t="n">
        <v>258.8</v>
      </c>
      <c s="8" r="D12" t="n">
        <v>226.3</v>
      </c>
    </row>
    <row spans="1:4" r="13">
      <c s="4" r="A13" t="s">
        <v>979</v>
      </c>
      <c s="8" r="B13" t="n">
        <v>51.3</v>
      </c>
      <c s="7" r="C13" t="n">
        <v>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0</v>
      </c>
      <c s="2" r="B1" t="s">
        <v>2</v>
      </c>
      <c s="2" r="C1" t="s">
        <v>36</v>
      </c>
    </row>
    <row spans="1:3" r="2">
      <c s="3" r="A2" t="s">
        <v>981</v>
      </c>
    </row>
    <row spans="1:3" r="3">
      <c s="4" r="A3" t="s">
        <v>551</v>
      </c>
      <c s="8" r="B3" t="n">
        <v>51.3</v>
      </c>
      <c s="7" r="C3" t="n">
        <v>37</v>
      </c>
    </row>
    <row spans="1:3" r="4">
      <c s="4" r="A4" t="s">
        <v>982</v>
      </c>
    </row>
    <row spans="1:3" r="5">
      <c s="3" r="A5" t="s">
        <v>981</v>
      </c>
    </row>
    <row spans="1:3" r="6">
      <c s="4" r="A6" t="s">
        <v>551</v>
      </c>
      <c s="9" r="B6" t="n">
        <v>51.3</v>
      </c>
      <c s="6" r="C6" t="n">
        <v>37</v>
      </c>
    </row>
    <row spans="1:3" r="7">
      <c s="4" r="A7" t="s">
        <v>546</v>
      </c>
      <c s="6" r="B7" t="n">
        <v>0</v>
      </c>
      <c s="6" r="C7" t="n">
        <v>0</v>
      </c>
    </row>
    <row spans="1:3" r="8">
      <c s="4" r="A8" t="s">
        <v>983</v>
      </c>
      <c s="8" r="B8" t="n">
        <v>51.3</v>
      </c>
      <c s="7" r="C8" t="n">
        <v>3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84</v>
      </c>
      <c s="2" r="B1" t="s">
        <v>2</v>
      </c>
      <c s="2" r="C1" t="s">
        <v>36</v>
      </c>
      <c s="2" r="D1" t="s">
        <v>40</v>
      </c>
    </row>
    <row spans="1:4" r="2">
      <c s="3" r="A2" t="s">
        <v>981</v>
      </c>
    </row>
    <row spans="1:4" r="3">
      <c s="4" r="A3" t="s">
        <v>985</v>
      </c>
      <c s="8" r="B3" t="n">
        <v>-43.1</v>
      </c>
      <c s="8" r="C3" t="n">
        <v>-56.7</v>
      </c>
      <c s="8" r="D3" t="n">
        <v>-42.5</v>
      </c>
    </row>
    <row spans="1:4" r="4">
      <c s="4" r="A4" t="s">
        <v>986</v>
      </c>
      <c s="8" r="B4" t="n">
        <v>11.1</v>
      </c>
      <c s="8" r="C4" t="n">
        <v>13.3</v>
      </c>
      <c s="8" r="D4" t="n">
        <v>15.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7</v>
      </c>
      <c s="2" r="B1" t="s">
        <v>1</v>
      </c>
    </row>
    <row spans="1:4" r="2">
      <c s="2" r="B2" t="s">
        <v>2</v>
      </c>
      <c s="2" r="C2" t="s">
        <v>36</v>
      </c>
      <c s="2" r="D2" t="s">
        <v>40</v>
      </c>
    </row>
    <row spans="1:4" r="3">
      <c s="3" r="A3" t="s">
        <v>981</v>
      </c>
    </row>
    <row spans="1:4" r="4">
      <c s="4" r="A4" t="s">
        <v>974</v>
      </c>
      <c s="8" r="B4" t="n">
        <v>-2.6</v>
      </c>
      <c s="8" r="C4" t="n">
        <v>-2.3</v>
      </c>
      <c s="8" r="D4" t="n">
        <v>-2.4</v>
      </c>
    </row>
    <row spans="1:4" r="5">
      <c s="4" r="A5" t="s">
        <v>976</v>
      </c>
      <c s="9" r="B5" t="n">
        <v>-7.7</v>
      </c>
      <c s="9" r="C5" t="n">
        <v>-9.699999999999999</v>
      </c>
      <c s="9" r="D5" t="n">
        <v>-9.300000000000001</v>
      </c>
    </row>
    <row spans="1:4" r="6">
      <c s="4" r="A6" t="s">
        <v>988</v>
      </c>
      <c s="9" r="B6" t="n">
        <v>11.5</v>
      </c>
      <c s="9" r="C6" t="n">
        <v>14.7</v>
      </c>
      <c s="6" r="D6" t="n">
        <v>13</v>
      </c>
    </row>
    <row spans="1:4" r="7">
      <c s="4" r="A7" t="s">
        <v>989</v>
      </c>
      <c s="9" r="B7" t="n">
        <v>2.2</v>
      </c>
      <c s="9" r="C7" t="n">
        <v>1.7</v>
      </c>
      <c s="9" r="D7" t="n">
        <v>1.5</v>
      </c>
    </row>
    <row spans="1:4" r="8">
      <c s="4" r="A8" t="s">
        <v>990</v>
      </c>
      <c s="9" r="B8" t="n">
        <v>-3.4</v>
      </c>
      <c s="6" r="C8" t="n">
        <v>-2</v>
      </c>
      <c s="9" r="D8" t="n">
        <v>-2.3</v>
      </c>
    </row>
    <row spans="1:4" r="9">
      <c s="4" r="A9" t="s">
        <v>991</v>
      </c>
      <c s="6" r="B9" t="n">
        <v>0</v>
      </c>
      <c s="9" r="C9" t="n">
        <v>2.4</v>
      </c>
      <c s="9" r="D9" t="n">
        <v>0.5</v>
      </c>
    </row>
    <row spans="1:4" r="10">
      <c s="4" r="A10" t="s">
        <v>992</v>
      </c>
      <c s="9" r="B10" t="n">
        <v>14.4</v>
      </c>
      <c s="6" r="C10" t="n">
        <v>-21</v>
      </c>
      <c s="9" r="D10" t="n">
        <v>0.1</v>
      </c>
    </row>
    <row spans="1:4" r="11">
      <c s="4" r="A11" t="s">
        <v>993</v>
      </c>
      <c s="8" r="B11" t="n">
        <v>14.4</v>
      </c>
      <c s="8" r="C11" t="n">
        <v>-18.6</v>
      </c>
      <c s="8" r="D11" t="n">
        <v>0.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4</v>
      </c>
      <c s="2" r="B1" t="s">
        <v>1</v>
      </c>
    </row>
    <row spans="1:3" r="2">
      <c s="2" r="B2" t="s">
        <v>2</v>
      </c>
      <c s="2" r="C2" t="s">
        <v>36</v>
      </c>
    </row>
    <row spans="1:3" r="3">
      <c s="3" r="A3" t="s">
        <v>995</v>
      </c>
    </row>
    <row spans="1:3" r="4">
      <c s="4" r="A4" t="s">
        <v>996</v>
      </c>
      <c s="4" r="B4" t="s">
        <v>997</v>
      </c>
      <c s="4" r="C4" t="s">
        <v>998</v>
      </c>
    </row>
    <row spans="1:3" r="5">
      <c s="4" r="A5" t="s">
        <v>999</v>
      </c>
      <c s="4" r="B5" t="s">
        <v>682</v>
      </c>
      <c s="4" r="C5" t="s">
        <v>682</v>
      </c>
    </row>
    <row spans="1:3" r="6">
      <c s="3" r="A6" t="s">
        <v>1000</v>
      </c>
    </row>
    <row spans="1:3" r="7">
      <c s="4" r="A7" t="s">
        <v>996</v>
      </c>
      <c s="4" r="B7" t="s">
        <v>998</v>
      </c>
      <c s="4" r="C7" t="s">
        <v>783</v>
      </c>
    </row>
    <row spans="1:3" r="8">
      <c s="4" r="A8" t="s">
        <v>988</v>
      </c>
      <c s="4" r="B8" t="s">
        <v>1001</v>
      </c>
      <c s="4" r="C8" t="s">
        <v>1002</v>
      </c>
    </row>
    <row spans="1:3" r="9">
      <c s="4" r="A9" t="s">
        <v>999</v>
      </c>
      <c s="4" r="B9" t="s">
        <v>682</v>
      </c>
      <c s="4" r="C9" t="s">
        <v>99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03</v>
      </c>
      <c s="2" r="B1" t="s">
        <v>2</v>
      </c>
      <c s="2" r="C1" t="s">
        <v>36</v>
      </c>
      <c s="2" r="D1" t="s">
        <v>40</v>
      </c>
    </row>
    <row spans="1:4" r="2">
      <c s="4" r="A2" t="s">
        <v>1004</v>
      </c>
    </row>
    <row spans="1:4" r="3">
      <c s="3" r="A3" t="s">
        <v>981</v>
      </c>
    </row>
    <row spans="1:4" r="4">
      <c s="4" r="A4" t="s">
        <v>1005</v>
      </c>
      <c s="7" r="B4" t="n">
        <v>13</v>
      </c>
      <c s="8" r="C4" t="n">
        <v>12.3</v>
      </c>
      <c s="8" r="D4" t="n">
        <v>11.6</v>
      </c>
    </row>
    <row spans="1:4" r="5">
      <c s="4" r="A5" t="s">
        <v>982</v>
      </c>
    </row>
    <row spans="1:4" r="6">
      <c s="3" r="A6" t="s">
        <v>981</v>
      </c>
    </row>
    <row spans="1:4" r="7">
      <c s="4" r="A7" t="s">
        <v>1005</v>
      </c>
      <c s="9" r="B7" t="n">
        <v>266.2</v>
      </c>
      <c s="9" r="C7" t="n">
        <v>295.8</v>
      </c>
      <c s="8" r="D7" t="n">
        <v>282.6</v>
      </c>
    </row>
    <row spans="1:4" r="8">
      <c s="4" r="A8" t="s">
        <v>1006</v>
      </c>
    </row>
    <row spans="1:4" r="9">
      <c s="3" r="A9" t="s">
        <v>981</v>
      </c>
    </row>
    <row spans="1:4" r="10">
      <c s="4" r="A10" t="s">
        <v>1005</v>
      </c>
      <c s="9" r="B10" t="n">
        <v>56.9</v>
      </c>
      <c s="9" r="C10" t="n">
        <v>62.5</v>
      </c>
    </row>
    <row spans="1:4" r="11">
      <c s="4" r="A11" t="s">
        <v>1007</v>
      </c>
    </row>
    <row spans="1:4" r="12">
      <c s="3" r="A12" t="s">
        <v>981</v>
      </c>
    </row>
    <row spans="1:4" r="13">
      <c s="4" r="A13" t="s">
        <v>1005</v>
      </c>
      <c s="9" r="B13" t="n">
        <v>196.3</v>
      </c>
      <c s="6" r="C13" t="n">
        <v>221</v>
      </c>
    </row>
    <row spans="1:4" r="14">
      <c s="4" r="A14" t="s">
        <v>1008</v>
      </c>
    </row>
    <row spans="1:4" r="15">
      <c s="3" r="A15" t="s">
        <v>981</v>
      </c>
    </row>
    <row spans="1:4" r="16">
      <c s="4" r="A16" t="s">
        <v>1005</v>
      </c>
      <c s="6" r="B16" t="n">
        <v>13</v>
      </c>
      <c s="9" r="C16" t="n">
        <v>12.3</v>
      </c>
    </row>
    <row spans="1:4" r="17">
      <c s="4" r="A17" t="s">
        <v>1009</v>
      </c>
    </row>
    <row spans="1:4" r="18">
      <c s="3" r="A18" t="s">
        <v>981</v>
      </c>
    </row>
    <row spans="1:4" r="19">
      <c s="4" r="A19" t="s">
        <v>1005</v>
      </c>
      <c s="9" r="B19" t="n">
        <v>21.2</v>
      </c>
      <c s="9" r="C19" t="n">
        <v>23.6</v>
      </c>
    </row>
    <row spans="1:4" r="20">
      <c s="4" r="A20" t="s">
        <v>1010</v>
      </c>
    </row>
    <row spans="1:4" r="21">
      <c s="3" r="A21" t="s">
        <v>981</v>
      </c>
    </row>
    <row spans="1:4" r="22">
      <c s="4" r="A22" t="s">
        <v>1005</v>
      </c>
      <c s="9" r="B22" t="n">
        <v>11.3</v>
      </c>
      <c s="9" r="C22" t="n">
        <v>12.2</v>
      </c>
    </row>
    <row spans="1:4" r="23">
      <c s="4" r="A23" t="s">
        <v>1011</v>
      </c>
    </row>
    <row spans="1:4" r="24">
      <c s="3" r="A24" t="s">
        <v>981</v>
      </c>
    </row>
    <row spans="1:4" r="25">
      <c s="4" r="A25" t="s">
        <v>1005</v>
      </c>
      <c s="9" r="B25" t="n">
        <v>9.9</v>
      </c>
      <c s="9" r="C25" t="n">
        <v>11.4</v>
      </c>
    </row>
    <row spans="1:4" r="26">
      <c s="4" r="A26" t="s">
        <v>1012</v>
      </c>
    </row>
    <row spans="1:4" r="27">
      <c s="3" r="A27" t="s">
        <v>981</v>
      </c>
    </row>
    <row spans="1:4" r="28">
      <c s="4" r="A28" t="s">
        <v>1005</v>
      </c>
      <c s="9" r="B28" t="n">
        <v>90.5</v>
      </c>
      <c s="6" r="C28" t="n">
        <v>99</v>
      </c>
    </row>
    <row spans="1:4" r="29">
      <c s="4" r="A29" t="s">
        <v>1013</v>
      </c>
    </row>
    <row spans="1:4" r="30">
      <c s="3" r="A30" t="s">
        <v>981</v>
      </c>
    </row>
    <row spans="1:4" r="31">
      <c s="4" r="A31" t="s">
        <v>1005</v>
      </c>
      <c s="9" r="B31" t="n">
        <v>44.8</v>
      </c>
      <c s="9" r="C31" t="n">
        <v>49.8</v>
      </c>
    </row>
    <row spans="1:4" r="32">
      <c s="4" r="A32" t="s">
        <v>1014</v>
      </c>
    </row>
    <row spans="1:4" r="33">
      <c s="3" r="A33" t="s">
        <v>981</v>
      </c>
    </row>
    <row spans="1:4" r="34">
      <c s="4" r="A34" t="s">
        <v>1005</v>
      </c>
      <c s="9" r="B34" t="n">
        <v>45.7</v>
      </c>
      <c s="9" r="C34" t="n">
        <v>49.2</v>
      </c>
    </row>
    <row spans="1:4" r="35">
      <c s="4" r="A35" t="s">
        <v>1015</v>
      </c>
    </row>
    <row spans="1:4" r="36">
      <c s="3" r="A36" t="s">
        <v>981</v>
      </c>
    </row>
    <row spans="1:4" r="37">
      <c s="4" r="A37" t="s">
        <v>1005</v>
      </c>
      <c s="9" r="B37" t="n">
        <v>87.09999999999999</v>
      </c>
      <c s="9" r="C37" t="n">
        <v>95.8</v>
      </c>
    </row>
    <row spans="1:4" r="38">
      <c s="4" r="A38" t="s">
        <v>1016</v>
      </c>
    </row>
    <row spans="1:4" r="39">
      <c s="3" r="A39" t="s">
        <v>981</v>
      </c>
    </row>
    <row spans="1:4" r="40">
      <c s="4" r="A40" t="s">
        <v>1005</v>
      </c>
      <c s="9" r="B40" t="n">
        <v>87.09999999999999</v>
      </c>
      <c s="9" r="C40" t="n">
        <v>95.8</v>
      </c>
    </row>
    <row spans="1:4" r="41">
      <c s="4" r="A41" t="s">
        <v>1017</v>
      </c>
    </row>
    <row spans="1:4" r="42">
      <c s="3" r="A42" t="s">
        <v>981</v>
      </c>
    </row>
    <row spans="1:4" r="43">
      <c s="4" r="A43" t="s">
        <v>1005</v>
      </c>
      <c s="9" r="B43" t="n">
        <v>53.6</v>
      </c>
      <c s="9" r="C43" t="n">
        <v>64.59999999999999</v>
      </c>
    </row>
    <row spans="1:4" r="44">
      <c s="4" r="A44" t="s">
        <v>1018</v>
      </c>
    </row>
    <row spans="1:4" r="45">
      <c s="3" r="A45" t="s">
        <v>981</v>
      </c>
    </row>
    <row spans="1:4" r="46">
      <c s="4" r="A46" t="s">
        <v>1005</v>
      </c>
      <c s="9" r="B46" t="n">
        <v>53.6</v>
      </c>
      <c s="9" r="C46" t="n">
        <v>64.59999999999999</v>
      </c>
    </row>
    <row spans="1:4" r="47">
      <c s="4" r="A47" t="s">
        <v>1019</v>
      </c>
    </row>
    <row spans="1:4" r="48">
      <c s="3" r="A48" t="s">
        <v>981</v>
      </c>
    </row>
    <row spans="1:4" r="49">
      <c s="4" r="A49" t="s">
        <v>1005</v>
      </c>
      <c s="6" r="B49" t="n">
        <v>13</v>
      </c>
      <c s="9" r="C49" t="n">
        <v>12.3</v>
      </c>
    </row>
    <row spans="1:4" r="50">
      <c s="4" r="A50" t="s">
        <v>1020</v>
      </c>
    </row>
    <row spans="1:4" r="51">
      <c s="3" r="A51" t="s">
        <v>981</v>
      </c>
    </row>
    <row spans="1:4" r="52">
      <c s="4" r="A52" t="s">
        <v>1005</v>
      </c>
      <c s="6" r="B52" t="n">
        <v>13</v>
      </c>
      <c s="9" r="C52" t="n">
        <v>12.3</v>
      </c>
    </row>
    <row spans="1:4" r="53">
      <c s="4" r="A53" t="s">
        <v>1021</v>
      </c>
    </row>
    <row spans="1:4" r="54">
      <c s="3" r="A54" t="s">
        <v>981</v>
      </c>
    </row>
    <row spans="1:4" r="55">
      <c s="4" r="A55" t="s">
        <v>1005</v>
      </c>
      <c s="9" r="B55" t="n">
        <v>0.8</v>
      </c>
      <c s="9" r="C55" t="n">
        <v>0.5</v>
      </c>
    </row>
    <row spans="1:4" r="56">
      <c s="4" r="A56" t="s">
        <v>1022</v>
      </c>
    </row>
    <row spans="1:4" r="57">
      <c s="3" r="A57" t="s">
        <v>981</v>
      </c>
    </row>
    <row spans="1:4" r="58">
      <c s="4" r="A58" t="s">
        <v>1005</v>
      </c>
      <c s="8" r="B58" t="n">
        <v>0.8</v>
      </c>
      <c s="8" r="C58" t="n">
        <v>0.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23</v>
      </c>
      <c s="2" r="B1" t="s">
        <v>1</v>
      </c>
    </row>
    <row spans="1:3" r="2">
      <c s="2" r="B2" t="s">
        <v>2</v>
      </c>
      <c s="2" r="C2" t="s">
        <v>36</v>
      </c>
    </row>
    <row spans="1:3" r="3">
      <c s="3" r="A3" t="s">
        <v>963</v>
      </c>
    </row>
    <row spans="1:3" r="4">
      <c s="4" r="A4" t="s">
        <v>964</v>
      </c>
      <c s="8" r="B4" t="n">
        <v>12.3</v>
      </c>
      <c s="8" r="C4" t="n">
        <v>11.6</v>
      </c>
    </row>
    <row spans="1:3" r="5">
      <c s="4" r="A5" t="s">
        <v>1024</v>
      </c>
      <c s="9" r="B5" t="n">
        <v>0.7</v>
      </c>
      <c s="9" r="C5" t="n">
        <v>0.7</v>
      </c>
    </row>
    <row spans="1:3" r="6">
      <c s="4" r="A6" t="s">
        <v>970</v>
      </c>
      <c s="7" r="B6" t="n">
        <v>13</v>
      </c>
      <c s="8" r="C6" t="n">
        <v>12.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25</v>
      </c>
      <c s="2" r="B1" t="s">
        <v>555</v>
      </c>
    </row>
    <row spans="1:2" r="2">
      <c s="3" r="A2" t="s">
        <v>981</v>
      </c>
    </row>
    <row spans="1:2" r="3">
      <c s="11" r="A3" t="n">
        <v>2021</v>
      </c>
      <c s="8" r="B3" t="n">
        <v>8.5</v>
      </c>
    </row>
    <row spans="1:2" r="4">
      <c s="11" r="A4" t="n">
        <v>2020</v>
      </c>
      <c s="9" r="B4" t="n">
        <v>8.300000000000001</v>
      </c>
    </row>
    <row spans="1:2" r="5">
      <c s="11" r="A5" t="n">
        <v>2019</v>
      </c>
      <c s="9" r="B5" t="n">
        <v>8.5</v>
      </c>
    </row>
    <row spans="1:2" r="6">
      <c s="11" r="A6" t="n">
        <v>2018</v>
      </c>
      <c s="9" r="B6" t="n">
        <v>8.9</v>
      </c>
    </row>
    <row spans="1:2" r="7">
      <c s="11" r="A7" t="n">
        <v>2017</v>
      </c>
      <c s="9" r="B7" t="n">
        <v>9.4</v>
      </c>
    </row>
    <row spans="1:2" r="8">
      <c s="4" r="A8" t="s">
        <v>844</v>
      </c>
      <c s="8" r="B8" t="n">
        <v>49.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6</v>
      </c>
      <c s="2" r="B1" t="s">
        <v>2</v>
      </c>
      <c s="2" r="C1" t="s">
        <v>36</v>
      </c>
    </row>
    <row spans="1:3" r="2">
      <c s="3" r="A2" t="s">
        <v>981</v>
      </c>
    </row>
    <row spans="1:3" r="3">
      <c s="4" r="A3" t="s">
        <v>92</v>
      </c>
      <c s="8" r="B3" t="n">
        <v>33.4</v>
      </c>
      <c s="8" r="C3" t="n">
        <v>29.8</v>
      </c>
    </row>
    <row spans="1:3" r="4">
      <c s="12" r="A4" t="n">
        <v>1</v>
      </c>
    </row>
    <row spans="1:3" r="5">
      <c s="3" r="A5" t="s">
        <v>981</v>
      </c>
    </row>
    <row spans="1:3" r="6">
      <c s="4" r="A6" t="s">
        <v>92</v>
      </c>
      <c s="9" r="B6" t="n">
        <v>25.1</v>
      </c>
      <c s="9" r="C6" t="n">
        <v>20.8</v>
      </c>
    </row>
    <row spans="1:3" r="7">
      <c s="12" r="A7" t="n">
        <v>2</v>
      </c>
    </row>
    <row spans="1:3" r="8">
      <c s="3" r="A8" t="s">
        <v>981</v>
      </c>
    </row>
    <row spans="1:3" r="9">
      <c s="4" r="A9" t="s">
        <v>92</v>
      </c>
      <c s="9" r="B9" t="n">
        <v>8.300000000000001</v>
      </c>
      <c s="6" r="C9" t="n">
        <v>9</v>
      </c>
    </row>
    <row spans="1:3" r="10">
      <c s="4" r="A10" t="s">
        <v>1027</v>
      </c>
    </row>
    <row spans="1:3" r="11">
      <c s="3" r="A11" t="s">
        <v>981</v>
      </c>
    </row>
    <row spans="1:3" r="12">
      <c s="4" r="A12" t="s">
        <v>92</v>
      </c>
      <c s="9" r="B12" t="n">
        <v>8.300000000000001</v>
      </c>
      <c s="6" r="C12" t="n">
        <v>9</v>
      </c>
    </row>
    <row spans="1:3" r="13">
      <c s="4" r="A13" t="s">
        <v>1028</v>
      </c>
    </row>
    <row spans="1:3" r="14">
      <c s="3" r="A14" t="s">
        <v>981</v>
      </c>
    </row>
    <row spans="1:3" r="15">
      <c s="4" r="A15" t="s">
        <v>92</v>
      </c>
      <c s="9" r="B15" t="n">
        <v>8.300000000000001</v>
      </c>
      <c s="6" r="C15" t="n">
        <v>9</v>
      </c>
    </row>
    <row spans="1:3" r="16">
      <c s="4" r="A16" t="s">
        <v>1029</v>
      </c>
    </row>
    <row spans="1:3" r="17">
      <c s="3" r="A17" t="s">
        <v>981</v>
      </c>
    </row>
    <row spans="1:3" r="18">
      <c s="4" r="A18" t="s">
        <v>92</v>
      </c>
      <c s="9" r="B18" t="n">
        <v>25.1</v>
      </c>
      <c s="9" r="C18" t="n">
        <v>20.8</v>
      </c>
    </row>
    <row spans="1:3" r="19">
      <c s="4" r="A19" t="s">
        <v>1030</v>
      </c>
    </row>
    <row spans="1:3" r="20">
      <c s="3" r="A20" t="s">
        <v>981</v>
      </c>
    </row>
    <row spans="1:3" r="21">
      <c s="4" r="A21" t="s">
        <v>92</v>
      </c>
      <c s="8" r="B21" t="n">
        <v>25.1</v>
      </c>
      <c s="8" r="C21" t="n">
        <v>20.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25"/>
    <col customWidth="1" max="4" min="4" width="21"/>
    <col customWidth="1" max="5" min="5" width="21"/>
  </cols>
  <sheetData>
    <row spans="1:5" r="1">
      <c s="1" r="A1" t="s">
        <v>1031</v>
      </c>
      <c s="2" r="B1" t="s">
        <v>1032</v>
      </c>
      <c s="2" r="C1" t="s">
        <v>1</v>
      </c>
    </row>
    <row spans="1:5" r="2">
      <c s="2" r="B2" t="s">
        <v>1033</v>
      </c>
      <c s="2" r="C2" t="s">
        <v>1034</v>
      </c>
      <c s="2" r="D2" t="s">
        <v>474</v>
      </c>
      <c s="2" r="E2" t="s">
        <v>475</v>
      </c>
    </row>
    <row spans="1:5" r="3">
      <c s="4" r="A3" t="s">
        <v>982</v>
      </c>
    </row>
    <row spans="1:5" r="4">
      <c s="3" r="A4" t="s">
        <v>981</v>
      </c>
    </row>
    <row spans="1:5" r="5">
      <c s="4" r="A5" t="s">
        <v>1035</v>
      </c>
      <c s="7" r="C5" t="n">
        <v>-1600000</v>
      </c>
    </row>
    <row spans="1:5" r="6">
      <c s="4" r="A6" t="s">
        <v>1036</v>
      </c>
      <c s="6" r="C6" t="n">
        <v>-2000000</v>
      </c>
    </row>
    <row spans="1:5" r="7">
      <c s="4" r="A7" t="s">
        <v>1037</v>
      </c>
      <c s="6" r="C7" t="n">
        <v>204200000</v>
      </c>
      <c s="7" r="D7" t="n">
        <v>245200000</v>
      </c>
    </row>
    <row spans="1:5" r="8">
      <c s="4" r="A8" t="s">
        <v>966</v>
      </c>
      <c s="6" r="C8" t="n">
        <v>2500000</v>
      </c>
      <c s="6" r="D8" t="n">
        <v>4200000</v>
      </c>
    </row>
    <row spans="1:5" r="9">
      <c s="4" r="A9" t="s">
        <v>1038</v>
      </c>
    </row>
    <row spans="1:5" r="10">
      <c s="3" r="A10" t="s">
        <v>981</v>
      </c>
    </row>
    <row spans="1:5" r="11">
      <c s="4" r="A11" t="s">
        <v>1039</v>
      </c>
      <c s="7" r="C11" t="n">
        <v>2600000</v>
      </c>
    </row>
    <row spans="1:5" r="12">
      <c s="4" r="A12" t="s">
        <v>1040</v>
      </c>
    </row>
    <row spans="1:5" r="13">
      <c s="3" r="A13" t="s">
        <v>981</v>
      </c>
    </row>
    <row spans="1:5" r="14">
      <c s="4" r="A14" t="s">
        <v>1041</v>
      </c>
      <c s="4" r="C14" t="s">
        <v>1042</v>
      </c>
    </row>
    <row spans="1:5" r="15">
      <c s="4" r="A15" t="s">
        <v>1012</v>
      </c>
    </row>
    <row spans="1:5" r="16">
      <c s="3" r="A16" t="s">
        <v>981</v>
      </c>
    </row>
    <row spans="1:5" r="17">
      <c s="4" r="A17" t="s">
        <v>1041</v>
      </c>
      <c s="4" r="C17" t="s">
        <v>678</v>
      </c>
    </row>
    <row spans="1:5" r="18">
      <c s="4" r="A18" t="s">
        <v>1009</v>
      </c>
    </row>
    <row spans="1:5" r="19">
      <c s="3" r="A19" t="s">
        <v>981</v>
      </c>
    </row>
    <row spans="1:5" r="20">
      <c s="4" r="A20" t="s">
        <v>1041</v>
      </c>
      <c s="4" r="C20" t="s">
        <v>1043</v>
      </c>
    </row>
    <row spans="1:5" r="21">
      <c s="4" r="A21" t="s">
        <v>1044</v>
      </c>
    </row>
    <row spans="1:5" r="22">
      <c s="3" r="A22" t="s">
        <v>981</v>
      </c>
    </row>
    <row spans="1:5" r="23">
      <c s="4" r="A23" t="s">
        <v>1041</v>
      </c>
      <c s="4" r="C23" t="s">
        <v>1045</v>
      </c>
    </row>
    <row spans="1:5" r="24">
      <c s="4" r="A24" t="s">
        <v>1046</v>
      </c>
    </row>
    <row spans="1:5" r="25">
      <c s="3" r="A25" t="s">
        <v>981</v>
      </c>
    </row>
    <row spans="1:5" r="26">
      <c s="4" r="A26" t="s">
        <v>1047</v>
      </c>
      <c s="7" r="C26" t="n">
        <v>8300000</v>
      </c>
      <c s="6" r="D26" t="n">
        <v>7600000</v>
      </c>
      <c s="7" r="E26" t="n">
        <v>7100000</v>
      </c>
    </row>
    <row spans="1:5" r="27">
      <c s="4" r="A27" t="s">
        <v>1048</v>
      </c>
      <c s="6" r="C27" t="n">
        <v>2</v>
      </c>
    </row>
    <row spans="1:5" r="28">
      <c s="4" r="A28" t="s">
        <v>1049</v>
      </c>
      <c s="4" r="B28" t="s">
        <v>1050</v>
      </c>
    </row>
    <row spans="1:5" r="29">
      <c s="4" r="A29" t="s">
        <v>1051</v>
      </c>
      <c s="4" r="B29" t="s">
        <v>1052</v>
      </c>
    </row>
    <row spans="1:5" r="30">
      <c s="4" r="A30" t="s">
        <v>1053</v>
      </c>
      <c s="7" r="C30" t="n">
        <v>2900000</v>
      </c>
      <c s="6" r="D30" t="n">
        <v>2600000</v>
      </c>
      <c s="6" r="E30" t="n">
        <v>2400000</v>
      </c>
    </row>
    <row spans="1:5" r="31">
      <c s="4" r="A31" t="s">
        <v>1054</v>
      </c>
    </row>
    <row spans="1:5" r="32">
      <c s="3" r="A32" t="s">
        <v>981</v>
      </c>
    </row>
    <row spans="1:5" r="33">
      <c s="4" r="A33" t="s">
        <v>1047</v>
      </c>
      <c s="7" r="C33" t="n">
        <v>2000000</v>
      </c>
      <c s="7" r="D33" t="n">
        <v>1800000</v>
      </c>
      <c s="7" r="E33" t="n">
        <v>10000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5</v>
      </c>
      <c s="2" r="B1" t="s">
        <v>2</v>
      </c>
      <c s="2" r="C1" t="s">
        <v>36</v>
      </c>
    </row>
    <row spans="1:3" r="2">
      <c s="3" r="A2" t="s">
        <v>254</v>
      </c>
    </row>
    <row spans="1:3" r="3">
      <c s="4" r="A3" t="s">
        <v>1056</v>
      </c>
      <c s="7" r="B3" t="n">
        <v>0</v>
      </c>
      <c s="7" r="C3" t="n">
        <v>0</v>
      </c>
    </row>
    <row spans="1:3" r="4">
      <c s="4" r="A4" t="s">
        <v>1057</v>
      </c>
      <c s="6" r="B4" t="n">
        <v>35</v>
      </c>
      <c s="6" r="C4" t="n">
        <v>25</v>
      </c>
    </row>
    <row spans="1:3" r="5">
      <c s="4" r="A5" t="s">
        <v>1058</v>
      </c>
      <c s="9" r="B5" t="n">
        <v>0.1</v>
      </c>
      <c s="9" r="C5" t="n">
        <v>0.9</v>
      </c>
    </row>
    <row spans="1:3" r="6">
      <c s="4" r="A6" t="s">
        <v>1059</v>
      </c>
      <c s="9" r="B6" t="n">
        <v>24.4</v>
      </c>
      <c s="9" r="C6" t="n">
        <v>71.59999999999999</v>
      </c>
    </row>
    <row spans="1:3" r="7">
      <c s="4" r="A7" t="s">
        <v>1060</v>
      </c>
      <c s="9" r="B7" t="n">
        <v>59.5</v>
      </c>
      <c s="9" r="C7" t="n">
        <v>97.5</v>
      </c>
    </row>
    <row spans="1:3" r="8">
      <c s="4" r="A8" t="s">
        <v>1061</v>
      </c>
      <c s="9" r="B8" t="n">
        <v>398.6</v>
      </c>
      <c s="9" r="C8" t="n">
        <v>398.5</v>
      </c>
    </row>
    <row spans="1:3" r="9">
      <c s="4" r="A9" t="s">
        <v>173</v>
      </c>
      <c s="6" r="B9" t="n">
        <v>600</v>
      </c>
      <c s="6" r="C9" t="n">
        <v>600</v>
      </c>
    </row>
    <row spans="1:3" r="10">
      <c s="4" r="A10" t="s">
        <v>1062</v>
      </c>
      <c s="6" r="B10" t="n">
        <v>330</v>
      </c>
      <c s="6" r="C10" t="n">
        <v>365</v>
      </c>
    </row>
    <row spans="1:3" r="11">
      <c s="4" r="A11" t="s">
        <v>1063</v>
      </c>
      <c s="9" r="B11" t="n">
        <v>0.1</v>
      </c>
      <c s="9" r="C11" t="n">
        <v>0.3</v>
      </c>
    </row>
    <row spans="1:3" r="12">
      <c s="4" r="A12" t="s">
        <v>1064</v>
      </c>
      <c s="9" r="B12" t="n">
        <v>1328.7</v>
      </c>
      <c s="9" r="C12" t="n">
        <v>1363.8</v>
      </c>
    </row>
    <row spans="1:3" r="13">
      <c s="4" r="A13" t="s">
        <v>1065</v>
      </c>
      <c s="8" r="B13" t="n">
        <v>1388.2</v>
      </c>
      <c s="8" r="C13" t="n">
        <v>1461.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spans="1:10" r="1">
      <c s="1" r="A1" t="s">
        <v>1066</v>
      </c>
      <c s="2" r="B1" t="s">
        <v>1067</v>
      </c>
      <c s="2" r="C1" t="s">
        <v>1068</v>
      </c>
      <c s="2" r="D1" t="s">
        <v>1069</v>
      </c>
      <c s="2" r="E1" t="s">
        <v>555</v>
      </c>
      <c s="2" r="F1" t="s">
        <v>474</v>
      </c>
      <c s="2" r="G1" t="s">
        <v>475</v>
      </c>
      <c s="2" r="H1" t="s">
        <v>33</v>
      </c>
      <c s="2" r="I1" t="s">
        <v>579</v>
      </c>
      <c s="2" r="J1" t="s">
        <v>1070</v>
      </c>
    </row>
    <row spans="1:10" r="2">
      <c s="3" r="A2" t="s">
        <v>1071</v>
      </c>
    </row>
    <row spans="1:10" r="3">
      <c s="4" r="A3" t="s">
        <v>1072</v>
      </c>
      <c s="7" r="E3" t="n">
        <v>3600000</v>
      </c>
      <c s="7" r="F3" t="n">
        <v>7400000</v>
      </c>
      <c s="7" r="G3" t="n">
        <v>400000</v>
      </c>
    </row>
    <row spans="1:10" r="4">
      <c s="4" r="A4" t="s">
        <v>1073</v>
      </c>
      <c s="4" r="E4" t="s">
        <v>478</v>
      </c>
    </row>
    <row spans="1:10" r="5">
      <c s="4" r="A5" t="s">
        <v>1056</v>
      </c>
      <c s="7" r="E5" t="n">
        <v>0</v>
      </c>
      <c s="6" r="F5" t="n">
        <v>0</v>
      </c>
    </row>
    <row spans="1:10" r="6">
      <c s="4" r="A6" t="s">
        <v>173</v>
      </c>
      <c s="6" r="E6" t="n">
        <v>600000000</v>
      </c>
      <c s="6" r="F6" t="n">
        <v>600000000</v>
      </c>
    </row>
    <row spans="1:10" r="7">
      <c s="4" r="A7" t="s">
        <v>1059</v>
      </c>
      <c s="6" r="E7" t="n">
        <v>24400000</v>
      </c>
      <c s="6" r="F7" t="n">
        <v>71600000</v>
      </c>
    </row>
    <row spans="1:10" r="8">
      <c s="4" r="A8" t="s">
        <v>176</v>
      </c>
    </row>
    <row spans="1:10" r="9">
      <c s="3" r="A9" t="s">
        <v>1071</v>
      </c>
    </row>
    <row spans="1:10" r="10">
      <c s="4" r="A10" t="s">
        <v>570</v>
      </c>
      <c s="7" r="I10" t="n">
        <v>1400000000</v>
      </c>
    </row>
    <row spans="1:10" r="11">
      <c s="4" r="A11" t="s">
        <v>171</v>
      </c>
    </row>
    <row spans="1:10" r="12">
      <c s="3" r="A12" t="s">
        <v>1071</v>
      </c>
    </row>
    <row spans="1:10" r="13">
      <c s="4" r="A13" t="s">
        <v>1074</v>
      </c>
      <c s="6" r="E13" t="n">
        <v>0</v>
      </c>
      <c s="6" r="F13" t="n">
        <v>400000000</v>
      </c>
      <c s="7" r="G13" t="n">
        <v>0</v>
      </c>
    </row>
    <row spans="1:10" r="14">
      <c s="4" r="A14" t="s">
        <v>1075</v>
      </c>
    </row>
    <row spans="1:10" r="15">
      <c s="3" r="A15" t="s">
        <v>1071</v>
      </c>
    </row>
    <row spans="1:10" r="16">
      <c s="4" r="A16" t="s">
        <v>570</v>
      </c>
      <c s="7" r="D16" t="n">
        <v>800000000</v>
      </c>
    </row>
    <row spans="1:10" r="17">
      <c s="4" r="A17" t="s">
        <v>576</v>
      </c>
      <c s="4" r="D17" t="s">
        <v>1076</v>
      </c>
    </row>
    <row spans="1:10" r="18">
      <c s="4" r="A18" t="s">
        <v>1077</v>
      </c>
      <c s="6" r="F18" t="n">
        <v>4000000</v>
      </c>
    </row>
    <row spans="1:10" r="19">
      <c s="4" r="A19" t="s">
        <v>1078</v>
      </c>
    </row>
    <row spans="1:10" r="20">
      <c s="3" r="A20" t="s">
        <v>1071</v>
      </c>
    </row>
    <row spans="1:10" r="21">
      <c s="4" r="A21" t="s">
        <v>570</v>
      </c>
      <c s="7" r="B21" t="n">
        <v>400000000</v>
      </c>
    </row>
    <row spans="1:10" r="22">
      <c s="4" r="A22" t="s">
        <v>1079</v>
      </c>
      <c s="6" r="E22" t="n">
        <v>1200000</v>
      </c>
      <c s="6" r="F22" t="n">
        <v>500000</v>
      </c>
    </row>
    <row spans="1:10" r="23">
      <c s="4" r="A23" t="s">
        <v>1072</v>
      </c>
      <c s="6" r="E23" t="n">
        <v>700000</v>
      </c>
      <c s="6" r="F23" t="n">
        <v>500000</v>
      </c>
    </row>
    <row spans="1:10" r="24">
      <c s="4" r="A24" t="s">
        <v>1080</v>
      </c>
      <c s="4" r="B24" t="s">
        <v>784</v>
      </c>
    </row>
    <row spans="1:10" r="25">
      <c s="4" r="A25" t="s">
        <v>1074</v>
      </c>
      <c s="7" r="B25" t="n">
        <v>393900000</v>
      </c>
    </row>
    <row spans="1:10" r="26">
      <c s="4" r="A26" t="s">
        <v>1077</v>
      </c>
      <c s="6" r="E26" t="n">
        <v>7000000</v>
      </c>
    </row>
    <row spans="1:10" r="27">
      <c s="4" r="A27" t="s">
        <v>1081</v>
      </c>
    </row>
    <row spans="1:10" r="28">
      <c s="3" r="A28" t="s">
        <v>1071</v>
      </c>
    </row>
    <row spans="1:10" r="29">
      <c s="4" r="A29" t="s">
        <v>1072</v>
      </c>
      <c s="7" r="E29" t="n">
        <v>1300000</v>
      </c>
      <c s="7" r="F29" t="n">
        <v>900000</v>
      </c>
    </row>
    <row spans="1:10" r="30">
      <c s="4" r="A30" t="s">
        <v>1082</v>
      </c>
    </row>
    <row spans="1:10" r="31">
      <c s="3" r="A31" t="s">
        <v>1071</v>
      </c>
    </row>
    <row spans="1:10" r="32">
      <c s="4" r="A32" t="s">
        <v>1083</v>
      </c>
      <c s="7" r="J32" t="n">
        <v>400000000</v>
      </c>
    </row>
    <row spans="1:10" r="33">
      <c s="4" r="A33" t="s">
        <v>576</v>
      </c>
      <c s="4" r="E33" t="s">
        <v>502</v>
      </c>
    </row>
    <row spans="1:10" r="34">
      <c s="4" r="A34" t="s">
        <v>1084</v>
      </c>
      <c s="4" r="F34" t="s">
        <v>1085</v>
      </c>
      <c s="4" r="H34" t="s">
        <v>1086</v>
      </c>
    </row>
    <row spans="1:10" r="35">
      <c s="4" r="A35" t="s">
        <v>1087</v>
      </c>
      <c s="13" r="E35" t="n">
        <v>2.5</v>
      </c>
    </row>
    <row spans="1:10" r="36">
      <c s="4" r="A36" t="s">
        <v>1088</v>
      </c>
      <c s="13" r="E36" t="n">
        <v>1.4</v>
      </c>
    </row>
    <row spans="1:10" r="37">
      <c s="4" r="A37" t="s">
        <v>1077</v>
      </c>
      <c s="7" r="E37" t="n">
        <v>6700000</v>
      </c>
    </row>
    <row spans="1:10" r="38">
      <c s="4" r="A38" t="s">
        <v>1079</v>
      </c>
      <c s="6" r="E38" t="n">
        <v>2200000</v>
      </c>
      <c s="7" r="F38" t="n">
        <v>900000</v>
      </c>
    </row>
    <row spans="1:10" r="39">
      <c s="4" r="A39" t="s">
        <v>1089</v>
      </c>
      <c s="6" r="E39" t="n">
        <v>28800000</v>
      </c>
      <c s="6" r="F39" t="n">
        <v>25400000</v>
      </c>
    </row>
    <row spans="1:10" r="40">
      <c s="4" r="A40" t="s">
        <v>1090</v>
      </c>
    </row>
    <row spans="1:10" r="41">
      <c s="3" r="A41" t="s">
        <v>1071</v>
      </c>
    </row>
    <row spans="1:10" r="42">
      <c s="4" r="A42" t="s">
        <v>570</v>
      </c>
      <c s="6" r="E42" t="n">
        <v>400000000</v>
      </c>
    </row>
    <row spans="1:10" r="43">
      <c s="4" r="A43" t="s">
        <v>1091</v>
      </c>
      <c s="7" r="E43" t="n">
        <v>365000000</v>
      </c>
      <c s="7" r="F43" t="n">
        <v>390000000</v>
      </c>
    </row>
    <row spans="1:10" r="44">
      <c s="4" r="A44" t="s">
        <v>1084</v>
      </c>
      <c s="4" r="E44" t="s">
        <v>1092</v>
      </c>
      <c s="4" r="F44" t="s">
        <v>1093</v>
      </c>
    </row>
    <row spans="1:10" r="45">
      <c s="4" r="A45" t="s">
        <v>1094</v>
      </c>
    </row>
    <row spans="1:10" r="46">
      <c s="3" r="A46" t="s">
        <v>1071</v>
      </c>
    </row>
    <row spans="1:10" r="47">
      <c s="4" r="A47" t="s">
        <v>1095</v>
      </c>
      <c s="4" r="E47" t="s">
        <v>1045</v>
      </c>
    </row>
    <row spans="1:10" r="48">
      <c s="4" r="A48" t="s">
        <v>1096</v>
      </c>
    </row>
    <row spans="1:10" r="49">
      <c s="3" r="A49" t="s">
        <v>1071</v>
      </c>
    </row>
    <row spans="1:10" r="50">
      <c s="4" r="A50" t="s">
        <v>1095</v>
      </c>
      <c s="4" r="E50" t="s">
        <v>1097</v>
      </c>
    </row>
    <row spans="1:10" r="51">
      <c s="4" r="A51" t="s">
        <v>1098</v>
      </c>
    </row>
    <row spans="1:10" r="52">
      <c s="3" r="A52" t="s">
        <v>1071</v>
      </c>
    </row>
    <row spans="1:10" r="53">
      <c s="4" r="A53" t="s">
        <v>1095</v>
      </c>
      <c s="4" r="E53" t="s">
        <v>1099</v>
      </c>
    </row>
    <row spans="1:10" r="54">
      <c s="4" r="A54" t="s">
        <v>1100</v>
      </c>
    </row>
    <row spans="1:10" r="55">
      <c s="3" r="A55" t="s">
        <v>1071</v>
      </c>
    </row>
    <row spans="1:10" r="56">
      <c s="4" r="A56" t="s">
        <v>1095</v>
      </c>
      <c s="4" r="E56" t="s">
        <v>1101</v>
      </c>
    </row>
    <row spans="1:10" r="57">
      <c s="4" r="A57" t="s">
        <v>1102</v>
      </c>
    </row>
    <row spans="1:10" r="58">
      <c s="3" r="A58" t="s">
        <v>1071</v>
      </c>
    </row>
    <row spans="1:10" r="59">
      <c s="4" r="A59" t="s">
        <v>1095</v>
      </c>
      <c s="4" r="E59" t="s">
        <v>1103</v>
      </c>
    </row>
    <row spans="1:10" r="60">
      <c s="4" r="A60" t="s">
        <v>1104</v>
      </c>
    </row>
    <row spans="1:10" r="61">
      <c s="3" r="A61" t="s">
        <v>1071</v>
      </c>
    </row>
    <row spans="1:10" r="62">
      <c s="4" r="A62" t="s">
        <v>1072</v>
      </c>
      <c s="7" r="F62" t="n">
        <v>900000</v>
      </c>
    </row>
    <row spans="1:10" r="63">
      <c s="4" r="A63" t="s">
        <v>1105</v>
      </c>
    </row>
    <row spans="1:10" r="64">
      <c s="3" r="A64" t="s">
        <v>1071</v>
      </c>
    </row>
    <row spans="1:10" r="65">
      <c s="4" r="A65" t="s">
        <v>570</v>
      </c>
      <c s="7" r="C65" t="n">
        <v>600000000</v>
      </c>
    </row>
    <row spans="1:10" r="66">
      <c s="4" r="A66" t="s">
        <v>576</v>
      </c>
      <c s="4" r="C66" t="s">
        <v>508</v>
      </c>
    </row>
    <row spans="1:10" r="67">
      <c s="4" r="A67" t="s">
        <v>1084</v>
      </c>
      <c s="4" r="E67" t="s">
        <v>1106</v>
      </c>
      <c s="4" r="F67" t="s">
        <v>1107</v>
      </c>
    </row>
    <row spans="1:10" r="68">
      <c s="4" r="A68" t="s">
        <v>1079</v>
      </c>
      <c s="7" r="E68" t="n">
        <v>2400000</v>
      </c>
      <c s="7" r="F68" t="n">
        <v>900000</v>
      </c>
    </row>
    <row spans="1:10" r="69">
      <c s="4" r="A69" t="s">
        <v>1072</v>
      </c>
      <c s="6" r="E69" t="n">
        <v>1500000</v>
      </c>
      <c s="7" r="F69" t="n">
        <v>900000</v>
      </c>
    </row>
    <row spans="1:10" r="70">
      <c s="4" r="A70" t="s">
        <v>1077</v>
      </c>
      <c s="7" r="E70" t="n">
        <v>2800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8</v>
      </c>
      <c s="2" r="B1" t="s">
        <v>2</v>
      </c>
      <c s="2" r="C1" t="s">
        <v>36</v>
      </c>
    </row>
    <row spans="1:3" r="2">
      <c s="3" r="A2" t="s">
        <v>258</v>
      </c>
    </row>
    <row spans="1:3" r="3">
      <c s="4" r="A3" t="s">
        <v>1109</v>
      </c>
      <c s="8" r="B3" t="n">
        <v>162.3</v>
      </c>
      <c s="8" r="C3" t="n">
        <v>156.2</v>
      </c>
    </row>
    <row spans="1:3" r="4">
      <c s="4" r="A4" t="s">
        <v>102</v>
      </c>
      <c s="6" r="B4" t="n">
        <v>36</v>
      </c>
      <c s="9" r="C4" t="n">
        <v>37.9</v>
      </c>
    </row>
    <row spans="1:3" r="5">
      <c s="4" r="A5" t="s">
        <v>1110</v>
      </c>
      <c s="9" r="B5" t="n">
        <v>45.1</v>
      </c>
      <c s="6" r="C5" t="n">
        <v>43</v>
      </c>
    </row>
    <row spans="1:3" r="6">
      <c s="4" r="A6" t="s">
        <v>524</v>
      </c>
      <c s="9" r="B6" t="n">
        <v>11.5</v>
      </c>
      <c s="9" r="C6" t="n">
        <v>11.6</v>
      </c>
    </row>
    <row spans="1:3" r="7">
      <c s="4" r="A7" t="s">
        <v>1111</v>
      </c>
      <c s="9" r="B7" t="n">
        <v>243.4</v>
      </c>
      <c s="9" r="C7" t="n">
        <v>233.7</v>
      </c>
    </row>
    <row spans="1:3" r="8">
      <c s="4" r="A8" t="s">
        <v>1112</v>
      </c>
      <c s="8" r="B8" t="n">
        <v>498.3</v>
      </c>
      <c s="8" r="C8" t="n">
        <v>482.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3</v>
      </c>
      <c s="2" r="B1" t="s">
        <v>1</v>
      </c>
    </row>
    <row spans="1:4" r="2">
      <c s="2" r="B2" t="s">
        <v>2</v>
      </c>
      <c s="2" r="C2" t="s">
        <v>36</v>
      </c>
      <c s="2" r="D2" t="s">
        <v>40</v>
      </c>
    </row>
    <row spans="1:4" r="3">
      <c s="3" r="A3" t="s">
        <v>808</v>
      </c>
    </row>
    <row spans="1:4" r="4">
      <c s="4" r="A4" t="s">
        <v>648</v>
      </c>
      <c s="8" r="B4" t="n">
        <v>15.3</v>
      </c>
      <c s="8" r="C4" t="n">
        <v>8.4</v>
      </c>
      <c s="8" r="D4" t="n">
        <v>7.6</v>
      </c>
    </row>
    <row spans="1:4" r="5">
      <c s="4" r="A5" t="s">
        <v>1114</v>
      </c>
      <c s="9" r="B5" t="n">
        <v>-1.3</v>
      </c>
      <c s="9" r="C5" t="n">
        <v>6.9</v>
      </c>
      <c s="9" r="D5" t="n">
        <v>0.8</v>
      </c>
    </row>
    <row spans="1:4" r="6">
      <c s="4" r="A6" t="s">
        <v>649</v>
      </c>
      <c s="7" r="B6" t="n">
        <v>14</v>
      </c>
      <c s="8" r="C6" t="n">
        <v>15.3</v>
      </c>
      <c s="8" r="D6" t="n">
        <v>8.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5</v>
      </c>
      <c s="2" r="B1" t="s">
        <v>1</v>
      </c>
    </row>
    <row spans="1:4" r="2">
      <c s="2" r="B2" t="s">
        <v>2</v>
      </c>
      <c s="2" r="C2" t="s">
        <v>36</v>
      </c>
      <c s="2" r="D2" t="s">
        <v>40</v>
      </c>
    </row>
    <row spans="1:4" r="3">
      <c s="3" r="A3" t="s">
        <v>1116</v>
      </c>
    </row>
    <row spans="1:4" r="4">
      <c s="4" r="A4" t="s">
        <v>809</v>
      </c>
      <c s="8" r="B4" t="n">
        <v>44.9</v>
      </c>
      <c s="8" r="C4" t="n">
        <v>19.1</v>
      </c>
      <c s="8" r="D4" t="n">
        <v>18.5</v>
      </c>
    </row>
    <row spans="1:4" r="5">
      <c s="4" r="A5" t="s">
        <v>1117</v>
      </c>
      <c s="6" r="B5" t="n">
        <v>0</v>
      </c>
      <c s="9" r="C5" t="n">
        <v>28.4</v>
      </c>
      <c s="6" r="D5" t="n">
        <v>0</v>
      </c>
    </row>
    <row spans="1:4" r="6">
      <c s="4" r="A6" t="s">
        <v>1118</v>
      </c>
      <c s="9" r="B6" t="n">
        <v>10.8</v>
      </c>
      <c s="9" r="C6" t="n">
        <v>7.4</v>
      </c>
      <c s="9" r="D6" t="n">
        <v>7.4</v>
      </c>
    </row>
    <row spans="1:4" r="7">
      <c s="4" r="A7" t="s">
        <v>811</v>
      </c>
      <c s="9" r="B7" t="n">
        <v>-13.8</v>
      </c>
      <c s="6" r="C7" t="n">
        <v>-10</v>
      </c>
      <c s="9" r="D7" t="n">
        <v>-6.8</v>
      </c>
    </row>
    <row spans="1:4" r="8">
      <c s="4" r="A8" t="s">
        <v>812</v>
      </c>
      <c s="8" r="B8" t="n">
        <v>41.9</v>
      </c>
      <c s="8" r="C8" t="n">
        <v>44.9</v>
      </c>
      <c s="8" r="D8" t="n">
        <v>19.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19</v>
      </c>
      <c s="2" r="B1" t="s">
        <v>2</v>
      </c>
      <c s="2" r="C1" t="s">
        <v>36</v>
      </c>
      <c s="2" r="D1" t="s">
        <v>40</v>
      </c>
      <c s="2" r="E1" t="s">
        <v>528</v>
      </c>
    </row>
    <row spans="1:5" r="2">
      <c s="3" r="A2" t="s">
        <v>1120</v>
      </c>
    </row>
    <row spans="1:5" r="3">
      <c s="4" r="A3" t="s">
        <v>546</v>
      </c>
      <c s="8" r="B3" t="n">
        <v>29.6</v>
      </c>
      <c s="8" r="C3" t="n">
        <v>27.7</v>
      </c>
    </row>
    <row spans="1:5" r="4">
      <c s="4" r="A4" t="s">
        <v>1121</v>
      </c>
      <c s="9" r="B4" t="n">
        <v>41.9</v>
      </c>
      <c s="9" r="C4" t="n">
        <v>44.9</v>
      </c>
      <c s="8" r="D4" t="n">
        <v>19.1</v>
      </c>
      <c s="8" r="E4" t="n">
        <v>18.5</v>
      </c>
    </row>
    <row spans="1:5" r="5">
      <c s="4" r="A5" t="s">
        <v>1122</v>
      </c>
    </row>
    <row spans="1:5" r="6">
      <c s="3" r="A6" t="s">
        <v>1120</v>
      </c>
    </row>
    <row spans="1:5" r="7">
      <c s="4" r="A7" t="s">
        <v>550</v>
      </c>
      <c s="9" r="B7" t="n">
        <v>12.3</v>
      </c>
      <c s="9" r="C7" t="n">
        <v>17.2</v>
      </c>
    </row>
    <row spans="1:5" r="8">
      <c s="4" r="A8" t="s">
        <v>546</v>
      </c>
      <c s="9" r="B8" t="n">
        <v>29.6</v>
      </c>
      <c s="9" r="C8" t="n">
        <v>27.7</v>
      </c>
    </row>
    <row spans="1:5" r="9">
      <c s="4" r="A9" t="s">
        <v>1121</v>
      </c>
      <c s="8" r="B9" t="n">
        <v>41.9</v>
      </c>
      <c s="8" r="C9" t="n">
        <v>44.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1123</v>
      </c>
      <c s="2" r="B1" t="s">
        <v>1</v>
      </c>
    </row>
    <row spans="1:2" r="2">
      <c s="2" r="B2" t="s">
        <v>2</v>
      </c>
    </row>
    <row spans="1:2" r="3">
      <c s="3" r="A3" t="s">
        <v>258</v>
      </c>
    </row>
    <row spans="1:2" r="4">
      <c s="4" r="A4" t="s">
        <v>1124</v>
      </c>
      <c s="4" r="B4" t="s">
        <v>88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25</v>
      </c>
      <c s="2" r="B1" t="s">
        <v>2</v>
      </c>
      <c s="2" r="C1" t="s">
        <v>36</v>
      </c>
      <c s="2" r="D1" t="s">
        <v>40</v>
      </c>
    </row>
    <row spans="1:4" r="2">
      <c s="3" r="A2" t="s">
        <v>1126</v>
      </c>
    </row>
    <row spans="1:4" r="3">
      <c s="4" r="A3" t="s">
        <v>1127</v>
      </c>
      <c s="8" r="B3" t="n">
        <v>28.2</v>
      </c>
      <c s="8" r="C3" t="n">
        <v>22.7</v>
      </c>
    </row>
    <row spans="1:4" r="4">
      <c s="4" r="A4" t="s">
        <v>1128</v>
      </c>
      <c s="9" r="B4" t="n">
        <v>889.4</v>
      </c>
      <c s="9" r="C4" t="n">
        <v>811.9</v>
      </c>
    </row>
    <row spans="1:4" r="5">
      <c s="4" r="A5" t="s">
        <v>550</v>
      </c>
      <c s="9" r="B5" t="n">
        <v>260.3</v>
      </c>
      <c s="6" r="C5" t="n">
        <v>248</v>
      </c>
    </row>
    <row spans="1:4" r="6">
      <c s="4" r="A6" t="s">
        <v>546</v>
      </c>
      <c s="9" r="B6" t="n">
        <v>629.1</v>
      </c>
      <c s="9" r="C6" t="n">
        <v>563.9</v>
      </c>
    </row>
    <row spans="1:4" r="7">
      <c s="4" r="A7" t="s">
        <v>827</v>
      </c>
    </row>
    <row spans="1:4" r="8">
      <c s="3" r="A8" t="s">
        <v>1126</v>
      </c>
    </row>
    <row spans="1:4" r="9">
      <c s="4" r="A9" t="s">
        <v>1129</v>
      </c>
      <c s="9" r="B9" t="n">
        <v>715.1</v>
      </c>
      <c s="9" r="C9" t="n">
        <v>668.9</v>
      </c>
      <c s="8" r="D9" t="n">
        <v>601.2</v>
      </c>
    </row>
    <row spans="1:4" r="10">
      <c s="4" r="A10" t="s">
        <v>828</v>
      </c>
    </row>
    <row spans="1:4" r="11">
      <c s="3" r="A11" t="s">
        <v>1126</v>
      </c>
    </row>
    <row spans="1:4" r="12">
      <c s="4" r="A12" t="s">
        <v>1129</v>
      </c>
      <c s="8" r="B12" t="n">
        <v>146.1</v>
      </c>
      <c s="8" r="C12" t="n">
        <v>120.3</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1130</v>
      </c>
      <c s="2" r="B1" t="s">
        <v>1</v>
      </c>
    </row>
    <row spans="1:3" r="2">
      <c s="2" r="B2" t="s">
        <v>2</v>
      </c>
      <c s="2" r="C2" t="s">
        <v>36</v>
      </c>
    </row>
    <row spans="1:3" r="3">
      <c s="4" r="A3" t="s">
        <v>827</v>
      </c>
    </row>
    <row spans="1:3" r="4">
      <c s="3" r="A4" t="s">
        <v>1126</v>
      </c>
    </row>
    <row spans="1:3" r="5">
      <c s="4" r="A5" t="s">
        <v>1131</v>
      </c>
      <c s="8" r="B5" t="n">
        <v>668.9</v>
      </c>
      <c s="8" r="C5" t="n">
        <v>601.2</v>
      </c>
    </row>
    <row spans="1:3" r="6">
      <c s="4" r="A6" t="s">
        <v>1132</v>
      </c>
      <c s="9" r="B6" t="n">
        <v>281.2</v>
      </c>
      <c s="9" r="C6" t="n">
        <v>257.5</v>
      </c>
    </row>
    <row spans="1:3" r="7">
      <c s="4" r="A7" t="s">
        <v>1133</v>
      </c>
      <c s="6" r="B7" t="n">
        <v>-235</v>
      </c>
      <c s="9" r="C7" t="n">
        <v>-189.8</v>
      </c>
    </row>
    <row spans="1:3" r="8">
      <c s="4" r="A8" t="s">
        <v>1134</v>
      </c>
      <c s="9" r="B8" t="n">
        <v>715.1</v>
      </c>
      <c s="9" r="C8" t="n">
        <v>668.9</v>
      </c>
    </row>
    <row spans="1:3" r="9">
      <c s="4" r="A9" t="s">
        <v>176</v>
      </c>
    </row>
    <row spans="1:3" r="10">
      <c s="3" r="A10" t="s">
        <v>1126</v>
      </c>
    </row>
    <row spans="1:3" r="11">
      <c s="4" r="A11" t="s">
        <v>1131</v>
      </c>
      <c s="9" r="B11" t="n">
        <v>120.3</v>
      </c>
      <c s="6" r="C11" t="n">
        <v>0</v>
      </c>
    </row>
    <row spans="1:3" r="12">
      <c s="4" r="A12" t="s">
        <v>1135</v>
      </c>
      <c s="6" r="B12" t="n">
        <v>0</v>
      </c>
      <c s="9" r="C12" t="n">
        <v>93.3</v>
      </c>
    </row>
    <row spans="1:3" r="13">
      <c s="4" r="A13" t="s">
        <v>1132</v>
      </c>
      <c s="9" r="B13" t="n">
        <v>138.6</v>
      </c>
      <c s="9" r="C13" t="n">
        <v>88.40000000000001</v>
      </c>
    </row>
    <row spans="1:3" r="14">
      <c s="4" r="A14" t="s">
        <v>1133</v>
      </c>
      <c s="9" r="B14" t="n">
        <v>-112.8</v>
      </c>
      <c s="9" r="C14" t="n">
        <v>-61.4</v>
      </c>
    </row>
    <row spans="1:3" r="15">
      <c s="4" r="A15" t="s">
        <v>1134</v>
      </c>
      <c s="8" r="B15" t="n">
        <v>146.1</v>
      </c>
      <c s="8" r="C15" t="n">
        <v>120.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36</v>
      </c>
      <c s="2" r="B1" t="s">
        <v>2</v>
      </c>
      <c s="2" r="C1" t="s">
        <v>36</v>
      </c>
      <c s="2" r="D1" t="s">
        <v>40</v>
      </c>
    </row>
    <row spans="1:4" r="2">
      <c s="3" r="A2" t="s">
        <v>264</v>
      </c>
    </row>
    <row spans="1:4" r="3">
      <c s="4" r="A3" t="s">
        <v>1137</v>
      </c>
      <c s="8" r="B3" t="n">
        <v>81.2</v>
      </c>
      <c s="8" r="C3" t="n">
        <v>73.8</v>
      </c>
    </row>
    <row spans="1:4" r="4">
      <c s="4" r="A4" t="s">
        <v>715</v>
      </c>
      <c s="9" r="B4" t="n">
        <v>36.5</v>
      </c>
      <c s="9" r="C4" t="n">
        <v>28.4</v>
      </c>
    </row>
    <row spans="1:4" r="5">
      <c s="4" r="A5" t="s">
        <v>546</v>
      </c>
      <c s="9" r="B5" t="n">
        <v>29.6</v>
      </c>
      <c s="9" r="C5" t="n">
        <v>27.7</v>
      </c>
    </row>
    <row spans="1:4" r="6">
      <c s="4" r="A6" t="s">
        <v>1138</v>
      </c>
      <c s="9" r="B6" t="n">
        <v>3.4</v>
      </c>
      <c s="9" r="C6" t="n">
        <v>4.2</v>
      </c>
      <c s="8" r="D6" t="n">
        <v>5.8</v>
      </c>
    </row>
    <row spans="1:4" r="7">
      <c s="4" r="A7" t="s">
        <v>102</v>
      </c>
      <c s="9" r="B7" t="n">
        <v>79.8</v>
      </c>
      <c s="9" r="C7" t="n">
        <v>96.09999999999999</v>
      </c>
    </row>
    <row spans="1:4" r="8">
      <c s="4" r="A8" t="s">
        <v>1139</v>
      </c>
      <c s="8" r="B8" t="n">
        <v>230.5</v>
      </c>
      <c s="8" r="C8" t="n">
        <v>230.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40</v>
      </c>
      <c s="2" r="B1" t="s">
        <v>1</v>
      </c>
    </row>
    <row spans="1:3" r="2">
      <c s="2" r="B2" t="s">
        <v>2</v>
      </c>
      <c s="2" r="C2" t="s">
        <v>36</v>
      </c>
    </row>
    <row spans="1:3" r="3">
      <c s="3" r="A3" t="s">
        <v>1141</v>
      </c>
    </row>
    <row spans="1:3" r="4">
      <c s="4" r="A4" t="s">
        <v>1142</v>
      </c>
      <c s="8" r="B4" t="n">
        <v>4.2</v>
      </c>
      <c s="8" r="C4" t="n">
        <v>5.8</v>
      </c>
    </row>
    <row spans="1:3" r="5">
      <c s="4" r="A5" t="s">
        <v>1143</v>
      </c>
      <c s="9" r="B5" t="n">
        <v>-0.2</v>
      </c>
      <c s="9" r="C5" t="n">
        <v>-0.4</v>
      </c>
    </row>
    <row spans="1:3" r="6">
      <c s="4" r="A6" t="s">
        <v>1144</v>
      </c>
      <c s="9" r="B6" t="n">
        <v>-0.6</v>
      </c>
      <c s="9" r="C6" t="n">
        <v>-1.2</v>
      </c>
    </row>
    <row spans="1:3" r="7">
      <c s="4" r="A7" t="s">
        <v>1145</v>
      </c>
      <c s="8" r="B7" t="n">
        <v>3.4</v>
      </c>
      <c s="8" r="C7" t="n">
        <v>4.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0"/>
  </cols>
  <sheetData>
    <row spans="1:2" r="1">
      <c s="1" r="A1" t="s">
        <v>1146</v>
      </c>
      <c s="2" r="B1" t="s">
        <v>1</v>
      </c>
    </row>
    <row spans="1:2" r="2">
      <c s="2" r="B2" t="s">
        <v>1147</v>
      </c>
    </row>
    <row spans="1:2" r="3">
      <c s="4" r="A3" t="s">
        <v>444</v>
      </c>
    </row>
    <row spans="1:2" r="4">
      <c s="3" r="A4" t="s">
        <v>439</v>
      </c>
    </row>
    <row spans="1:2" r="5">
      <c s="4" r="A5" t="s">
        <v>1148</v>
      </c>
      <c s="4" r="B5" t="s">
        <v>499</v>
      </c>
    </row>
    <row spans="1:2" r="6">
      <c s="4" r="A6" t="s">
        <v>1149</v>
      </c>
      <c s="4" r="B6" t="s">
        <v>499</v>
      </c>
    </row>
    <row spans="1:2" r="7">
      <c s="4" r="A7" t="s">
        <v>1150</v>
      </c>
      <c s="6" r="B7" t="n">
        <v>7000000</v>
      </c>
    </row>
    <row spans="1:2" r="8">
      <c s="4" r="A8" t="s">
        <v>451</v>
      </c>
    </row>
    <row spans="1:2" r="9">
      <c s="3" r="A9" t="s">
        <v>439</v>
      </c>
    </row>
    <row spans="1:2" r="10">
      <c s="4" r="A10" t="s">
        <v>1151</v>
      </c>
      <c s="4" r="B10" t="s">
        <v>517</v>
      </c>
    </row>
    <row spans="1:2" r="11">
      <c s="4" r="A11" t="s">
        <v>1152</v>
      </c>
      <c s="4" r="B11" t="s">
        <v>1099</v>
      </c>
    </row>
    <row spans="1:2" r="12">
      <c s="4" r="A12" t="s">
        <v>1153</v>
      </c>
      <c s="4" r="B12" t="s">
        <v>110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4</v>
      </c>
      <c s="2" r="B1" t="s">
        <v>1</v>
      </c>
    </row>
    <row spans="1:4" r="2">
      <c s="2" r="B2" t="s">
        <v>2</v>
      </c>
      <c s="2" r="C2" t="s">
        <v>36</v>
      </c>
      <c s="2" r="D2" t="s">
        <v>40</v>
      </c>
    </row>
    <row spans="1:4" r="3">
      <c s="3" r="A3" t="s">
        <v>439</v>
      </c>
    </row>
    <row spans="1:4" r="4">
      <c s="4" r="A4" t="s">
        <v>1155</v>
      </c>
      <c s="8" r="B4" t="n">
        <v>-5.9</v>
      </c>
      <c s="8" r="C4" t="n">
        <v>-4.3</v>
      </c>
      <c s="8" r="D4" t="n">
        <v>-5.2</v>
      </c>
    </row>
    <row spans="1:4" r="5">
      <c s="4" r="A5" t="s">
        <v>47</v>
      </c>
    </row>
    <row spans="1:4" r="6">
      <c s="3" r="A6" t="s">
        <v>439</v>
      </c>
    </row>
    <row spans="1:4" r="7">
      <c s="4" r="A7" t="s">
        <v>189</v>
      </c>
      <c s="8" r="B7" t="n">
        <v>16.4</v>
      </c>
      <c s="8" r="C7" t="n">
        <v>12.1</v>
      </c>
      <c s="8" r="D7" t="n">
        <v>14.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spans="1:4" r="1">
      <c s="1" r="A1" t="s">
        <v>1156</v>
      </c>
      <c s="2" r="B1" t="s">
        <v>1</v>
      </c>
    </row>
    <row spans="1:4" r="2">
      <c s="2" r="B2" t="s">
        <v>2</v>
      </c>
      <c s="2" r="C2" t="s">
        <v>36</v>
      </c>
      <c s="2" r="D2" t="s">
        <v>40</v>
      </c>
    </row>
    <row spans="1:4" r="3">
      <c s="3" r="A3" t="s">
        <v>439</v>
      </c>
    </row>
    <row spans="1:4" r="4">
      <c s="4" r="A4" t="s">
        <v>1157</v>
      </c>
      <c s="8" r="B4" t="n">
        <v>23.4</v>
      </c>
      <c s="8" r="C4" t="n">
        <v>17.8</v>
      </c>
      <c s="8" r="D4" t="n">
        <v>17.3</v>
      </c>
    </row>
    <row spans="1:4" r="5">
      <c s="4" r="A5" t="s">
        <v>1158</v>
      </c>
      <c s="4" r="B5" t="s">
        <v>1159</v>
      </c>
      <c s="4" r="C5" t="s">
        <v>1160</v>
      </c>
      <c s="4" r="D5" t="s">
        <v>1161</v>
      </c>
    </row>
    <row spans="1:4" r="6">
      <c s="4" r="A6" t="s">
        <v>444</v>
      </c>
    </row>
    <row spans="1:4" r="7">
      <c s="3" r="A7" t="s">
        <v>439</v>
      </c>
    </row>
    <row spans="1:4" r="8">
      <c s="4" r="A8" t="s">
        <v>1157</v>
      </c>
      <c s="7" r="B8" t="n">
        <v>19</v>
      </c>
      <c s="8" r="C8" t="n">
        <v>10.5</v>
      </c>
      <c s="8" r="D8" t="n">
        <v>14.4</v>
      </c>
    </row>
    <row spans="1:4" r="9">
      <c s="4" r="A9" t="s">
        <v>454</v>
      </c>
    </row>
    <row spans="1:4" r="10">
      <c s="3" r="A10" t="s">
        <v>439</v>
      </c>
    </row>
    <row spans="1:4" r="11">
      <c s="4" r="A11" t="s">
        <v>1157</v>
      </c>
      <c s="9" r="B11" t="n">
        <v>4.4</v>
      </c>
      <c s="9" r="C11" t="n">
        <v>3.3</v>
      </c>
      <c s="9" r="D11" t="n">
        <v>2.9</v>
      </c>
    </row>
    <row spans="1:4" r="12">
      <c s="4" r="A12" t="s">
        <v>1162</v>
      </c>
    </row>
    <row spans="1:4" r="13">
      <c s="3" r="A13" t="s">
        <v>439</v>
      </c>
    </row>
    <row spans="1:4" r="14">
      <c s="4" r="A14" t="s">
        <v>1157</v>
      </c>
      <c s="7" r="B14" t="n">
        <v>0</v>
      </c>
      <c s="7" r="C14" t="n">
        <v>4</v>
      </c>
      <c s="7" r="D14"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s="1" r="A1" t="s">
        <v>1163</v>
      </c>
      <c s="2" r="B1" t="s">
        <v>1</v>
      </c>
    </row>
    <row spans="1:4" r="2">
      <c s="2" r="B2" t="s">
        <v>2</v>
      </c>
      <c s="2" r="C2" t="s">
        <v>36</v>
      </c>
      <c s="2" r="D2" t="s">
        <v>40</v>
      </c>
    </row>
    <row spans="1:4" r="3">
      <c s="3" r="A3" t="s">
        <v>439</v>
      </c>
    </row>
    <row spans="1:4" r="4">
      <c s="4" r="A4" t="s">
        <v>1164</v>
      </c>
      <c s="10" r="B4" t="n">
        <v>136.37</v>
      </c>
      <c s="10" r="C4" t="n">
        <v>104.57</v>
      </c>
      <c s="10" r="D4" t="n">
        <v>67.39</v>
      </c>
    </row>
    <row spans="1:4" r="5">
      <c s="4" r="A5" t="s">
        <v>1165</v>
      </c>
      <c s="4" r="B5" t="s">
        <v>689</v>
      </c>
      <c s="4" r="C5" t="s">
        <v>689</v>
      </c>
      <c s="4" r="D5" t="s">
        <v>1166</v>
      </c>
    </row>
    <row spans="1:4" r="6">
      <c s="4" r="A6" t="s">
        <v>1167</v>
      </c>
      <c s="4" r="B6" t="s">
        <v>1168</v>
      </c>
      <c s="4" r="C6" t="s">
        <v>1169</v>
      </c>
      <c s="4" r="D6" t="s">
        <v>1170</v>
      </c>
    </row>
    <row spans="1:4" r="7">
      <c s="4" r="A7" t="s">
        <v>1171</v>
      </c>
      <c s="4" r="B7" t="s">
        <v>1172</v>
      </c>
      <c s="4" r="C7" t="s">
        <v>1173</v>
      </c>
      <c s="4" r="D7" t="s">
        <v>1174</v>
      </c>
    </row>
    <row spans="1:4" r="8">
      <c s="4" r="A8" t="s">
        <v>1175</v>
      </c>
      <c s="4" r="B8" t="s">
        <v>692</v>
      </c>
      <c s="4" r="C8" t="s">
        <v>1176</v>
      </c>
      <c s="4" r="D8" t="s">
        <v>1177</v>
      </c>
    </row>
    <row spans="1:4" r="9">
      <c s="4" r="A9" t="s">
        <v>1178</v>
      </c>
      <c s="10" r="B9" t="n">
        <v>134.46</v>
      </c>
      <c s="10" r="C9" t="n">
        <v>103.12</v>
      </c>
      <c s="10" r="D9" t="n">
        <v>66.0999999999999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1179</v>
      </c>
      <c s="2" r="B1" t="s">
        <v>1</v>
      </c>
    </row>
    <row spans="1:4" r="2">
      <c s="2" r="B2" t="s">
        <v>2</v>
      </c>
      <c s="2" r="C2" t="s">
        <v>36</v>
      </c>
      <c s="2" r="D2" t="s">
        <v>40</v>
      </c>
    </row>
    <row spans="1:4" r="3">
      <c s="3" r="A3" t="s">
        <v>1180</v>
      </c>
    </row>
    <row spans="1:4" r="4">
      <c s="4" r="A4" t="s">
        <v>1181</v>
      </c>
      <c s="9" r="B4" t="n">
        <v>0.7</v>
      </c>
    </row>
    <row spans="1:4" r="5">
      <c s="4" r="A5" t="s">
        <v>1182</v>
      </c>
      <c s="9" r="B5" t="n">
        <v>0.2</v>
      </c>
    </row>
    <row spans="1:4" r="6">
      <c s="4" r="A6" t="s">
        <v>1183</v>
      </c>
      <c s="9" r="B6" t="n">
        <v>-0.2</v>
      </c>
    </row>
    <row spans="1:4" r="7">
      <c s="4" r="A7" t="s">
        <v>1184</v>
      </c>
      <c s="9" r="B7" t="n">
        <v>-0.1</v>
      </c>
    </row>
    <row spans="1:4" r="8">
      <c s="4" r="A8" t="s">
        <v>1185</v>
      </c>
      <c s="9" r="B8" t="n">
        <v>0.6</v>
      </c>
      <c s="9" r="C8" t="n">
        <v>0.7</v>
      </c>
    </row>
    <row spans="1:4" r="9">
      <c s="3" r="A9" t="s">
        <v>1186</v>
      </c>
    </row>
    <row spans="1:4" r="10">
      <c s="4" r="A10" t="s">
        <v>1187</v>
      </c>
      <c s="10" r="B10" t="n">
        <v>70.69</v>
      </c>
    </row>
    <row spans="1:4" r="11">
      <c s="4" r="A11" t="s">
        <v>1188</v>
      </c>
      <c s="13" r="B11" t="n">
        <v>134.46</v>
      </c>
      <c s="10" r="C11" t="n">
        <v>103.12</v>
      </c>
      <c s="10" r="D11" t="n">
        <v>66.09999999999999</v>
      </c>
    </row>
    <row spans="1:4" r="12">
      <c s="4" r="A12" t="s">
        <v>1189</v>
      </c>
      <c s="13" r="B12" t="n">
        <v>49.29</v>
      </c>
    </row>
    <row spans="1:4" r="13">
      <c s="4" r="A13" t="s">
        <v>1190</v>
      </c>
      <c s="13" r="B13" t="n">
        <v>66.54000000000001</v>
      </c>
    </row>
    <row spans="1:4" r="14">
      <c s="4" r="A14" t="s">
        <v>1191</v>
      </c>
      <c s="10" r="B14" t="n">
        <v>101.88</v>
      </c>
      <c s="10" r="C14" t="n">
        <v>70.69</v>
      </c>
    </row>
    <row spans="1:4" r="15">
      <c s="4" r="A15" t="s">
        <v>1192</v>
      </c>
      <c s="4" r="B15" t="s">
        <v>1193</v>
      </c>
      <c s="4" r="C15" t="s">
        <v>478</v>
      </c>
    </row>
    <row spans="1:4" r="16">
      <c s="4" r="A16" t="s">
        <v>1194</v>
      </c>
      <c s="8" r="B16" t="n">
        <v>69.8</v>
      </c>
      <c s="8" r="C16" t="n">
        <v>78.5999999999999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5</v>
      </c>
      <c s="2" r="B1" t="s">
        <v>1</v>
      </c>
    </row>
    <row spans="1:4" r="2">
      <c s="2" r="B2" t="s">
        <v>2</v>
      </c>
      <c s="2" r="C2" t="s">
        <v>36</v>
      </c>
      <c s="2" r="D2" t="s">
        <v>40</v>
      </c>
    </row>
    <row spans="1:4" r="3">
      <c s="4" r="A3" t="s">
        <v>444</v>
      </c>
    </row>
    <row spans="1:4" r="4">
      <c s="3" r="A4" t="s">
        <v>439</v>
      </c>
    </row>
    <row spans="1:4" r="5">
      <c s="4" r="A5" t="s">
        <v>1196</v>
      </c>
      <c s="8" r="B5" t="n">
        <v>22.2</v>
      </c>
      <c s="8" r="C5" t="n">
        <v>43.9</v>
      </c>
      <c s="8" r="D5" t="n">
        <v>25.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197</v>
      </c>
      <c s="2" r="B1" t="s">
        <v>1</v>
      </c>
    </row>
    <row spans="1:4" r="2">
      <c s="2" r="B2" t="s">
        <v>2</v>
      </c>
      <c s="2" r="C2" t="s">
        <v>36</v>
      </c>
      <c s="2" r="D2" t="s">
        <v>40</v>
      </c>
    </row>
    <row spans="1:4" r="3">
      <c s="3" r="A3" t="s">
        <v>439</v>
      </c>
    </row>
    <row spans="1:4" r="4">
      <c s="4" r="A4" t="s">
        <v>1164</v>
      </c>
      <c s="10" r="B4" t="n">
        <v>139.18</v>
      </c>
      <c s="10" r="C4" t="n">
        <v>114.93</v>
      </c>
      <c s="10" r="D4" t="n">
        <v>72.65000000000001</v>
      </c>
    </row>
    <row spans="1:4" r="5">
      <c s="4" r="A5" t="s">
        <v>1198</v>
      </c>
      <c s="14" r="B5" t="n">
        <v>114.67</v>
      </c>
      <c s="14" r="C5" t="n">
        <v>96.67</v>
      </c>
      <c s="14" r="D5" t="n">
        <v>59.75</v>
      </c>
    </row>
    <row spans="1:4" r="6">
      <c s="4" r="A6" t="s">
        <v>1165</v>
      </c>
      <c s="4" r="B6" t="s">
        <v>692</v>
      </c>
      <c s="4" r="C6" t="s">
        <v>1176</v>
      </c>
      <c s="4" r="D6" t="s">
        <v>692</v>
      </c>
    </row>
    <row spans="1:4" r="7">
      <c s="4" r="A7" t="s">
        <v>1167</v>
      </c>
      <c s="4" r="B7" t="s">
        <v>1199</v>
      </c>
      <c s="4" r="C7" t="s">
        <v>1170</v>
      </c>
      <c s="4" r="D7" t="s">
        <v>1169</v>
      </c>
    </row>
    <row spans="1:4" r="8">
      <c s="4" r="A8" t="s">
        <v>1171</v>
      </c>
      <c s="4" r="B8" t="s">
        <v>1200</v>
      </c>
      <c s="4" r="C8" t="s">
        <v>1201</v>
      </c>
      <c s="4" r="D8" t="s">
        <v>1202</v>
      </c>
    </row>
    <row spans="1:4" r="9">
      <c s="4" r="A9" t="s">
        <v>1175</v>
      </c>
      <c s="4" r="B9" t="s">
        <v>689</v>
      </c>
      <c s="4" r="C9" t="s">
        <v>689</v>
      </c>
      <c s="4" r="D9" t="s">
        <v>1177</v>
      </c>
    </row>
    <row spans="1:4" r="10">
      <c s="4" r="A10" t="s">
        <v>1178</v>
      </c>
      <c s="10" r="B10" t="n">
        <v>34.76</v>
      </c>
      <c s="10" r="C10" t="n">
        <v>28.76</v>
      </c>
      <c s="10" r="D10" t="n">
        <v>22.8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1203</v>
      </c>
      <c s="2" r="B1" t="s">
        <v>1</v>
      </c>
    </row>
    <row spans="1:3" r="2">
      <c s="2" r="B2" t="s">
        <v>2</v>
      </c>
      <c s="2" r="C2" t="s">
        <v>36</v>
      </c>
    </row>
    <row spans="1:3" r="3">
      <c s="3" r="A3" t="s">
        <v>1204</v>
      </c>
    </row>
    <row spans="1:3" r="4">
      <c s="4" r="A4" t="s">
        <v>1188</v>
      </c>
      <c s="7" r="B4" t="n">
        <v>0</v>
      </c>
    </row>
    <row spans="1:3" r="5">
      <c s="4" r="A5" t="s">
        <v>454</v>
      </c>
    </row>
    <row spans="1:3" r="6">
      <c s="3" r="A6" t="s">
        <v>1180</v>
      </c>
    </row>
    <row spans="1:3" r="7">
      <c s="4" r="A7" t="s">
        <v>1181</v>
      </c>
      <c s="9" r="B7" t="n">
        <v>0.2</v>
      </c>
    </row>
    <row spans="1:3" r="8">
      <c s="4" r="A8" t="s">
        <v>1182</v>
      </c>
      <c s="9" r="B8" t="n">
        <v>0.1</v>
      </c>
    </row>
    <row spans="1:3" r="9">
      <c s="4" r="A9" t="s">
        <v>1205</v>
      </c>
      <c s="9" r="B9" t="n">
        <v>-0.1</v>
      </c>
    </row>
    <row spans="1:3" r="10">
      <c s="4" r="A10" t="s">
        <v>1184</v>
      </c>
      <c s="6" r="B10" t="n">
        <v>0</v>
      </c>
    </row>
    <row spans="1:3" r="11">
      <c s="4" r="A11" t="s">
        <v>1185</v>
      </c>
      <c s="9" r="B11" t="n">
        <v>0.2</v>
      </c>
      <c s="9" r="C11" t="n">
        <v>0.2</v>
      </c>
    </row>
    <row spans="1:3" r="12">
      <c s="3" r="A12" t="s">
        <v>1204</v>
      </c>
    </row>
    <row spans="1:3" r="13">
      <c s="4" r="A13" t="s">
        <v>1187</v>
      </c>
      <c s="10" r="B13" t="n">
        <v>69.05</v>
      </c>
    </row>
    <row spans="1:3" r="14">
      <c s="4" r="A14" t="s">
        <v>1188</v>
      </c>
      <c s="13" r="B14" t="n">
        <v>114.67</v>
      </c>
    </row>
    <row spans="1:3" r="15">
      <c s="4" r="A15" t="s">
        <v>1206</v>
      </c>
      <c s="13" r="B15" t="n">
        <v>51.17</v>
      </c>
    </row>
    <row spans="1:3" r="16">
      <c s="4" r="A16" t="s">
        <v>1190</v>
      </c>
      <c s="13" r="B16" t="n">
        <v>81.83</v>
      </c>
    </row>
    <row spans="1:3" r="17">
      <c s="4" r="A17" t="s">
        <v>1191</v>
      </c>
      <c s="10" r="B17" t="n">
        <v>94.06999999999999</v>
      </c>
      <c s="10" r="C17" t="n">
        <v>69.05</v>
      </c>
    </row>
    <row spans="1:3" r="18">
      <c s="4" r="A18" t="s">
        <v>1192</v>
      </c>
      <c s="4" r="B18" t="s">
        <v>1207</v>
      </c>
      <c s="4" r="C18" t="s">
        <v>1207</v>
      </c>
    </row>
    <row spans="1:3" r="19">
      <c s="4" r="A19" t="s">
        <v>1194</v>
      </c>
      <c s="8" r="B19" t="n">
        <v>4.9</v>
      </c>
      <c s="7" r="C19" t="n">
        <v>11</v>
      </c>
    </row>
    <row spans="1:3" r="20">
      <c s="4" r="A20" t="s">
        <v>1208</v>
      </c>
      <c s="6" r="B20" t="n">
        <v>0</v>
      </c>
      <c s="6" r="C20" t="n">
        <v>0</v>
      </c>
    </row>
    <row spans="1:3" r="21">
      <c s="4" r="A21" t="s">
        <v>1209</v>
      </c>
      <c s="7" r="B21" t="n">
        <v>0</v>
      </c>
      <c s="7" r="C21" t="n">
        <v>0</v>
      </c>
    </row>
    <row spans="1:3" r="22">
      <c s="4" r="A22" t="s">
        <v>1210</v>
      </c>
      <c s="7" r="B22" t="n">
        <v>0</v>
      </c>
      <c s="7" r="C22" t="n">
        <v>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1</v>
      </c>
      <c s="2" r="B1" t="s">
        <v>1</v>
      </c>
    </row>
    <row spans="1:4" r="2">
      <c s="2" r="B2" t="s">
        <v>2</v>
      </c>
      <c s="2" r="C2" t="s">
        <v>36</v>
      </c>
      <c s="2" r="D2" t="s">
        <v>40</v>
      </c>
    </row>
    <row spans="1:4" r="3">
      <c s="3" r="A3" t="s">
        <v>439</v>
      </c>
    </row>
    <row spans="1:4" r="4">
      <c s="4" r="A4" t="s">
        <v>1178</v>
      </c>
      <c s="10" r="B4" t="n">
        <v>34.76</v>
      </c>
      <c s="10" r="C4" t="n">
        <v>28.76</v>
      </c>
      <c s="10" r="D4" t="n">
        <v>22.89</v>
      </c>
    </row>
    <row spans="1:4" r="5">
      <c s="4" r="A5" t="s">
        <v>1212</v>
      </c>
      <c s="8" r="B5" t="n">
        <v>6.4</v>
      </c>
      <c s="7" r="C5" t="n">
        <v>11</v>
      </c>
      <c s="8" r="D5" t="n">
        <v>4.9</v>
      </c>
    </row>
    <row spans="1:4" r="6">
      <c s="4" r="A6" t="s">
        <v>1213</v>
      </c>
      <c s="7" r="B6" t="n">
        <v>4</v>
      </c>
      <c s="8" r="C6" t="n">
        <v>4.3</v>
      </c>
      <c s="8" r="D6" t="n">
        <v>2.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5</v>
      </c>
      <c s="2" r="B1" t="s">
        <v>1</v>
      </c>
    </row>
    <row spans="1:2" r="2">
      <c s="2" r="B2" t="s">
        <v>2</v>
      </c>
    </row>
    <row spans="1:2" r="3">
      <c s="3" r="A3" t="s">
        <v>213</v>
      </c>
    </row>
    <row spans="1:2" r="4">
      <c s="4" r="A4" t="s">
        <v>216</v>
      </c>
      <c s="4" r="B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1214</v>
      </c>
      <c s="2" r="B1" t="s">
        <v>1</v>
      </c>
    </row>
    <row spans="1:3" r="2">
      <c s="2" r="B2" t="s">
        <v>2</v>
      </c>
      <c s="2" r="C2" t="s">
        <v>36</v>
      </c>
    </row>
    <row spans="1:3" r="3">
      <c s="3" r="A3" t="s">
        <v>1204</v>
      </c>
    </row>
    <row spans="1:3" r="4">
      <c s="4" r="A4" t="s">
        <v>1188</v>
      </c>
      <c s="7" r="B4" t="n">
        <v>0</v>
      </c>
    </row>
    <row spans="1:3" r="5">
      <c s="4" r="A5" t="s">
        <v>451</v>
      </c>
    </row>
    <row spans="1:3" r="6">
      <c s="3" r="A6" t="s">
        <v>1180</v>
      </c>
    </row>
    <row spans="1:3" r="7">
      <c s="4" r="A7" t="s">
        <v>1181</v>
      </c>
      <c s="9" r="B7" t="n">
        <v>0.1</v>
      </c>
    </row>
    <row spans="1:3" r="8">
      <c s="4" r="A8" t="s">
        <v>1182</v>
      </c>
      <c s="6" r="B8" t="n">
        <v>0</v>
      </c>
    </row>
    <row spans="1:3" r="9">
      <c s="4" r="A9" t="s">
        <v>1205</v>
      </c>
      <c s="9" r="B9" t="n">
        <v>-0.1</v>
      </c>
    </row>
    <row spans="1:3" r="10">
      <c s="4" r="A10" t="s">
        <v>1184</v>
      </c>
      <c s="6" r="B10" t="n">
        <v>0</v>
      </c>
    </row>
    <row spans="1:3" r="11">
      <c s="4" r="A11" t="s">
        <v>1185</v>
      </c>
      <c s="6" r="B11" t="n">
        <v>0</v>
      </c>
      <c s="9" r="C11" t="n">
        <v>0.1</v>
      </c>
    </row>
    <row spans="1:3" r="12">
      <c s="3" r="A12" t="s">
        <v>1204</v>
      </c>
    </row>
    <row spans="1:3" r="13">
      <c s="4" r="A13" t="s">
        <v>1187</v>
      </c>
      <c s="10" r="B13" t="n">
        <v>35.56</v>
      </c>
    </row>
    <row spans="1:3" r="14">
      <c s="4" r="A14" t="s">
        <v>1206</v>
      </c>
      <c s="13" r="B14" t="n">
        <v>30.6</v>
      </c>
    </row>
    <row spans="1:3" r="15">
      <c s="4" r="A15" t="s">
        <v>1190</v>
      </c>
      <c s="13" r="B15" t="n">
        <v>49.8</v>
      </c>
    </row>
    <row spans="1:3" r="16">
      <c s="4" r="A16" t="s">
        <v>1191</v>
      </c>
      <c s="10" r="B16" t="n">
        <v>43.5</v>
      </c>
      <c s="10" r="C16" t="n">
        <v>35.56</v>
      </c>
    </row>
    <row spans="1:3" r="17">
      <c s="4" r="A17" t="s">
        <v>1192</v>
      </c>
      <c s="4" r="B17" t="s">
        <v>1215</v>
      </c>
      <c s="4" r="C17" t="s">
        <v>1169</v>
      </c>
    </row>
    <row spans="1:3" r="18">
      <c s="4" r="A18" t="s">
        <v>1194</v>
      </c>
      <c s="8" r="B18" t="n">
        <v>1.5</v>
      </c>
      <c s="8" r="C18" t="n">
        <v>4.7</v>
      </c>
    </row>
    <row spans="1:3" r="19">
      <c s="4" r="A19" t="s">
        <v>1208</v>
      </c>
      <c s="6" r="B19" t="n">
        <v>0</v>
      </c>
      <c s="9" r="C19" t="n">
        <v>0.1</v>
      </c>
    </row>
    <row spans="1:3" r="20">
      <c s="4" r="A20" t="s">
        <v>1209</v>
      </c>
      <c s="10" r="B20" t="n">
        <v>43.5</v>
      </c>
      <c s="10" r="C20" t="n">
        <v>35.56</v>
      </c>
    </row>
    <row spans="1:3" r="21">
      <c s="4" r="A21" t="s">
        <v>1210</v>
      </c>
      <c s="8" r="B21" t="n">
        <v>1.5</v>
      </c>
      <c s="8" r="C21" t="n">
        <v>4.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6</v>
      </c>
      <c s="2" r="B1" t="s">
        <v>1</v>
      </c>
    </row>
    <row spans="1:4" r="2">
      <c s="2" r="B2" t="s">
        <v>2</v>
      </c>
      <c s="2" r="C2" t="s">
        <v>36</v>
      </c>
      <c s="2" r="D2" t="s">
        <v>40</v>
      </c>
    </row>
    <row spans="1:4" r="3">
      <c s="3" r="A3" t="s">
        <v>439</v>
      </c>
    </row>
    <row spans="1:4" r="4">
      <c s="4" r="A4" t="s">
        <v>1212</v>
      </c>
      <c s="8" r="B4" t="n">
        <v>3.4</v>
      </c>
      <c s="8" r="C4" t="n">
        <v>2.9</v>
      </c>
      <c s="8" r="D4" t="n">
        <v>4.8</v>
      </c>
    </row>
    <row spans="1:4" r="5">
      <c s="4" r="A5" t="s">
        <v>1213</v>
      </c>
      <c s="7" r="B5" t="n">
        <v>1</v>
      </c>
      <c s="8" r="C5" t="n">
        <v>1.8</v>
      </c>
      <c s="8" r="D5" t="n">
        <v>6.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7</v>
      </c>
      <c s="2" r="B1" t="s">
        <v>1</v>
      </c>
    </row>
    <row spans="1:4" r="2">
      <c s="2" r="B2" t="s">
        <v>2</v>
      </c>
      <c s="2" r="C2" t="s">
        <v>36</v>
      </c>
      <c s="2" r="D2" t="s">
        <v>40</v>
      </c>
    </row>
    <row spans="1:4" r="3">
      <c s="3" r="A3" t="s">
        <v>271</v>
      </c>
    </row>
    <row spans="1:4" r="4">
      <c s="4" r="A4" t="s">
        <v>1218</v>
      </c>
      <c s="8" r="B4" t="n">
        <v>525.7</v>
      </c>
      <c s="8" r="C4" t="n">
        <v>462.9</v>
      </c>
      <c s="8" r="D4" t="n">
        <v>323.7</v>
      </c>
    </row>
    <row spans="1:4" r="5">
      <c s="4" r="A5" t="s">
        <v>1219</v>
      </c>
      <c s="9" r="B5" t="n">
        <v>15.3</v>
      </c>
      <c s="6" r="C5" t="n">
        <v>14</v>
      </c>
      <c s="9" r="D5" t="n">
        <v>11.1</v>
      </c>
    </row>
    <row spans="1:4" r="6">
      <c s="4" r="A6" t="s">
        <v>1220</v>
      </c>
      <c s="9" r="B6" t="n">
        <v>-0.7</v>
      </c>
      <c s="9" r="C6" t="n">
        <v>-0.8</v>
      </c>
      <c s="9" r="D6" t="n">
        <v>-0.9</v>
      </c>
    </row>
    <row spans="1:4" r="7">
      <c s="4" r="A7" t="s">
        <v>179</v>
      </c>
      <c s="8" r="B7" t="n">
        <v>540.3</v>
      </c>
      <c s="8" r="C7" t="n">
        <v>476.1</v>
      </c>
      <c s="8" r="D7" t="n">
        <v>333.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221</v>
      </c>
      <c s="2" r="B1" t="s">
        <v>555</v>
      </c>
    </row>
    <row spans="1:2" r="2">
      <c s="3" r="A2" t="s">
        <v>271</v>
      </c>
    </row>
    <row spans="1:2" r="3">
      <c s="11" r="A3" t="n">
        <v>2016</v>
      </c>
      <c s="8" r="B3" t="n">
        <v>463.6</v>
      </c>
    </row>
    <row spans="1:2" r="4">
      <c s="11" r="A4" t="n">
        <v>2017</v>
      </c>
      <c s="9" r="B4" t="n">
        <v>391.7</v>
      </c>
    </row>
    <row spans="1:2" r="5">
      <c s="11" r="A5" t="n">
        <v>2018</v>
      </c>
      <c s="9" r="B5" t="n">
        <v>323.7</v>
      </c>
    </row>
    <row spans="1:2" r="6">
      <c s="11" r="A6" t="n">
        <v>2019</v>
      </c>
      <c s="9" r="B6" t="n">
        <v>288.2</v>
      </c>
    </row>
    <row spans="1:2" r="7">
      <c s="11" r="A7" t="n">
        <v>2020</v>
      </c>
      <c s="9" r="B7" t="n">
        <v>260.9</v>
      </c>
    </row>
    <row spans="1:2" r="8">
      <c s="4" r="A8" t="s">
        <v>844</v>
      </c>
      <c s="9" r="B8" t="n">
        <v>1017.5</v>
      </c>
    </row>
    <row spans="1:2" r="9">
      <c s="4" r="A9" t="s">
        <v>179</v>
      </c>
      <c s="8" r="B9" t="n">
        <v>2745.6</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5"/>
    <col customWidth="1" max="5" min="5" width="21"/>
    <col customWidth="1" max="6" min="6" width="21"/>
  </cols>
  <sheetData>
    <row spans="1:6" r="1">
      <c s="1" r="A1" t="s">
        <v>1222</v>
      </c>
      <c s="2" r="B1" t="s">
        <v>1223</v>
      </c>
      <c s="2" r="C1" t="s">
        <v>1224</v>
      </c>
      <c s="2" r="D1" t="s">
        <v>1225</v>
      </c>
      <c s="2" r="E1" t="s">
        <v>474</v>
      </c>
      <c s="2" r="F1" t="s">
        <v>1226</v>
      </c>
    </row>
    <row spans="1:6" r="2">
      <c s="3" r="A2" t="s">
        <v>1227</v>
      </c>
    </row>
    <row spans="1:6" r="3">
      <c s="4" r="A3" t="s">
        <v>1228</v>
      </c>
      <c s="6" r="D3" t="n">
        <v>31</v>
      </c>
    </row>
    <row spans="1:6" r="4">
      <c s="4" r="A4" t="s">
        <v>1229</v>
      </c>
      <c s="6" r="D4" t="n">
        <v>17</v>
      </c>
    </row>
    <row spans="1:6" r="5">
      <c s="4" r="A5" t="s">
        <v>1230</v>
      </c>
      <c s="8" r="D5" t="n">
        <v>28.9</v>
      </c>
      <c s="8" r="E5" t="n">
        <v>42.9</v>
      </c>
    </row>
    <row spans="1:6" r="6">
      <c s="4" r="A6" t="s">
        <v>1231</v>
      </c>
      <c s="9" r="D6" t="n">
        <v>8.800000000000001</v>
      </c>
    </row>
    <row spans="1:6" r="7">
      <c s="4" r="A7" t="s">
        <v>565</v>
      </c>
    </row>
    <row spans="1:6" r="8">
      <c s="3" r="A8" t="s">
        <v>1227</v>
      </c>
    </row>
    <row spans="1:6" r="9">
      <c s="4" r="A9" t="s">
        <v>1232</v>
      </c>
      <c s="6" r="F9" t="n">
        <v>3</v>
      </c>
    </row>
    <row spans="1:6" r="10">
      <c s="4" r="A10" t="s">
        <v>565</v>
      </c>
    </row>
    <row spans="1:6" r="11">
      <c s="3" r="A11" t="s">
        <v>1227</v>
      </c>
    </row>
    <row spans="1:6" r="12">
      <c s="4" r="A12" t="s">
        <v>1233</v>
      </c>
      <c s="7" r="B12" t="n">
        <v>21</v>
      </c>
    </row>
    <row spans="1:6" r="13">
      <c s="4" r="A13" t="s">
        <v>1234</v>
      </c>
      <c s="8" r="C13" t="n">
        <v>34.2</v>
      </c>
    </row>
    <row spans="1:6" r="14">
      <c s="4" r="A14" t="s">
        <v>1235</v>
      </c>
      <c s="8" r="C14" t="n">
        <v>34.2</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6</v>
      </c>
      <c s="2" r="B1" t="s">
        <v>1</v>
      </c>
    </row>
    <row spans="1:4" r="2">
      <c s="2" r="B2" t="s">
        <v>2</v>
      </c>
      <c s="2" r="C2" t="s">
        <v>36</v>
      </c>
      <c s="2" r="D2" t="s">
        <v>40</v>
      </c>
    </row>
    <row spans="1:4" r="3">
      <c s="3" r="A3" t="s">
        <v>1237</v>
      </c>
    </row>
    <row spans="1:4" r="4">
      <c s="4" r="A4" t="s">
        <v>44</v>
      </c>
      <c s="8" r="B4" t="n">
        <v>6550.2</v>
      </c>
      <c s="8" r="C4" t="n">
        <v>5736.3</v>
      </c>
      <c s="8" r="D4" t="n">
        <v>4209.2</v>
      </c>
    </row>
    <row spans="1:4" r="5">
      <c s="4" r="A5" t="s">
        <v>45</v>
      </c>
      <c s="9" r="B5" t="n">
        <v>-4109.8</v>
      </c>
      <c s="9" r="C5" t="n">
        <v>-3662.1</v>
      </c>
      <c s="9" r="D5" t="n">
        <v>-2628.7</v>
      </c>
    </row>
    <row spans="1:4" r="6">
      <c s="4" r="A6" t="s">
        <v>46</v>
      </c>
      <c s="9" r="B6" t="n">
        <v>2440.4</v>
      </c>
      <c s="9" r="C6" t="n">
        <v>2074.2</v>
      </c>
      <c s="9" r="D6" t="n">
        <v>1580.5</v>
      </c>
    </row>
    <row spans="1:4" r="7">
      <c s="4" r="A7" t="s">
        <v>47</v>
      </c>
      <c s="9" r="B7" t="n">
        <v>-1987.6</v>
      </c>
      <c s="9" r="C7" t="n">
        <v>-1712.9</v>
      </c>
      <c s="9" r="D7" t="n">
        <v>-1196.7</v>
      </c>
    </row>
    <row spans="1:4" r="8">
      <c s="4" r="A8" t="s">
        <v>48</v>
      </c>
      <c s="9" r="B8" t="n">
        <v>250.9</v>
      </c>
      <c s="9" r="C8" t="n">
        <v>215.3</v>
      </c>
      <c s="9" r="D8" t="n">
        <v>186.7</v>
      </c>
    </row>
    <row spans="1:4" r="9">
      <c s="4" r="A9" t="s">
        <v>49</v>
      </c>
      <c s="9" r="B9" t="n">
        <v>703.7</v>
      </c>
      <c s="9" r="C9" t="n">
        <v>576.6</v>
      </c>
      <c s="9" r="D9" t="n">
        <v>570.5</v>
      </c>
    </row>
    <row spans="1:4" r="10">
      <c s="4" r="A10" t="s">
        <v>1238</v>
      </c>
      <c s="6" r="B10" t="n">
        <v>0</v>
      </c>
      <c s="6" r="C10" t="n">
        <v>0</v>
      </c>
    </row>
    <row spans="1:4" r="11">
      <c s="4" r="A11" t="s">
        <v>50</v>
      </c>
      <c s="9" r="B11" t="n">
        <v>-45.9</v>
      </c>
      <c s="6" r="C11" t="n">
        <v>-36</v>
      </c>
      <c s="6" r="D11" t="n">
        <v>-4</v>
      </c>
    </row>
    <row spans="1:4" r="12">
      <c s="4" r="A12" t="s">
        <v>51</v>
      </c>
      <c s="9" r="B12" t="n">
        <v>657.8</v>
      </c>
      <c s="9" r="C12" t="n">
        <v>540.6</v>
      </c>
      <c s="9" r="D12" t="n">
        <v>566.5</v>
      </c>
    </row>
    <row spans="1:4" r="13">
      <c s="4" r="A13" t="s">
        <v>52</v>
      </c>
      <c s="9" r="B13" t="n">
        <v>-189.9</v>
      </c>
      <c s="9" r="C13" t="n">
        <v>-159.3</v>
      </c>
      <c s="9" r="D13" t="n">
        <v>-198.5</v>
      </c>
    </row>
    <row spans="1:4" r="14">
      <c s="4" r="A14" t="s">
        <v>1239</v>
      </c>
      <c s="6" r="B14" t="n">
        <v>0</v>
      </c>
      <c s="6" r="C14" t="n">
        <v>0</v>
      </c>
    </row>
    <row spans="1:4" r="15">
      <c s="4" r="A15" t="s">
        <v>53</v>
      </c>
      <c s="9" r="B15" t="n">
        <v>467.9</v>
      </c>
      <c s="9" r="C15" t="n">
        <v>381.3</v>
      </c>
      <c s="6" r="D15" t="n">
        <v>368</v>
      </c>
    </row>
    <row spans="1:4" r="16">
      <c s="4" r="A16" t="s">
        <v>1240</v>
      </c>
    </row>
    <row spans="1:4" r="17">
      <c s="3" r="A17" t="s">
        <v>1237</v>
      </c>
    </row>
    <row spans="1:4" r="18">
      <c s="4" r="A18" t="s">
        <v>44</v>
      </c>
      <c s="6" r="B18" t="n">
        <v>0</v>
      </c>
      <c s="6" r="C18" t="n">
        <v>0</v>
      </c>
      <c s="6" r="D18" t="n">
        <v>0</v>
      </c>
    </row>
    <row spans="1:4" r="19">
      <c s="4" r="A19" t="s">
        <v>45</v>
      </c>
      <c s="6" r="B19" t="n">
        <v>0</v>
      </c>
      <c s="6" r="C19" t="n">
        <v>0</v>
      </c>
      <c s="6" r="D19" t="n">
        <v>0</v>
      </c>
    </row>
    <row spans="1:4" r="20">
      <c s="4" r="A20" t="s">
        <v>46</v>
      </c>
      <c s="6" r="B20" t="n">
        <v>0</v>
      </c>
      <c s="6" r="C20" t="n">
        <v>0</v>
      </c>
      <c s="6" r="D20" t="n">
        <v>0</v>
      </c>
    </row>
    <row spans="1:4" r="21">
      <c s="4" r="A21" t="s">
        <v>47</v>
      </c>
      <c s="6" r="B21" t="n">
        <v>0</v>
      </c>
      <c s="6" r="C21" t="n">
        <v>0</v>
      </c>
      <c s="6" r="D21" t="n">
        <v>0</v>
      </c>
    </row>
    <row spans="1:4" r="22">
      <c s="4" r="A22" t="s">
        <v>48</v>
      </c>
      <c s="6" r="B22" t="n">
        <v>0</v>
      </c>
      <c s="6" r="C22" t="n">
        <v>0</v>
      </c>
      <c s="6" r="D22" t="n">
        <v>0</v>
      </c>
    </row>
    <row spans="1:4" r="23">
      <c s="4" r="A23" t="s">
        <v>49</v>
      </c>
      <c s="6" r="B23" t="n">
        <v>0</v>
      </c>
      <c s="6" r="C23" t="n">
        <v>0</v>
      </c>
      <c s="6" r="D23" t="n">
        <v>0</v>
      </c>
    </row>
    <row spans="1:4" r="24">
      <c s="4" r="A24" t="s">
        <v>1238</v>
      </c>
      <c s="6" r="B24" t="n">
        <v>0</v>
      </c>
      <c s="6" r="C24" t="n">
        <v>0</v>
      </c>
      <c s="6" r="D24" t="n">
        <v>0</v>
      </c>
    </row>
    <row spans="1:4" r="25">
      <c s="4" r="A25" t="s">
        <v>50</v>
      </c>
      <c s="6" r="B25" t="n">
        <v>0</v>
      </c>
      <c s="6" r="C25" t="n">
        <v>0</v>
      </c>
      <c s="6" r="D25" t="n">
        <v>0</v>
      </c>
    </row>
    <row spans="1:4" r="26">
      <c s="4" r="A26" t="s">
        <v>51</v>
      </c>
      <c s="6" r="B26" t="n">
        <v>0</v>
      </c>
      <c s="6" r="C26" t="n">
        <v>0</v>
      </c>
      <c s="6" r="D26" t="n">
        <v>0</v>
      </c>
    </row>
    <row spans="1:4" r="27">
      <c s="4" r="A27" t="s">
        <v>52</v>
      </c>
      <c s="6" r="B27" t="n">
        <v>0</v>
      </c>
      <c s="6" r="C27" t="n">
        <v>0</v>
      </c>
      <c s="6" r="D27" t="n">
        <v>0</v>
      </c>
    </row>
    <row spans="1:4" r="28">
      <c s="4" r="A28" t="s">
        <v>1239</v>
      </c>
      <c s="9" r="B28" t="n">
        <v>-1045.4</v>
      </c>
      <c s="6" r="C28" t="n">
        <v>-1529</v>
      </c>
      <c s="9" r="D28" t="n">
        <v>-1016.4</v>
      </c>
    </row>
    <row spans="1:4" r="29">
      <c s="4" r="A29" t="s">
        <v>53</v>
      </c>
      <c s="9" r="B29" t="n">
        <v>-1045.4</v>
      </c>
      <c s="6" r="C29" t="n">
        <v>-1529</v>
      </c>
      <c s="9" r="D29" t="n">
        <v>-1016.4</v>
      </c>
    </row>
    <row spans="1:4" r="30">
      <c s="4" r="A30" t="s">
        <v>1241</v>
      </c>
    </row>
    <row spans="1:4" r="31">
      <c s="3" r="A31" t="s">
        <v>1237</v>
      </c>
    </row>
    <row spans="1:4" r="32">
      <c s="4" r="A32" t="s">
        <v>44</v>
      </c>
      <c s="6" r="B32" t="n">
        <v>0</v>
      </c>
      <c s="6" r="C32" t="n">
        <v>0</v>
      </c>
      <c s="6" r="D32" t="n">
        <v>0</v>
      </c>
    </row>
    <row spans="1:4" r="33">
      <c s="4" r="A33" t="s">
        <v>45</v>
      </c>
      <c s="6" r="B33" t="n">
        <v>0</v>
      </c>
      <c s="6" r="C33" t="n">
        <v>0</v>
      </c>
      <c s="6" r="D33" t="n">
        <v>0</v>
      </c>
    </row>
    <row spans="1:4" r="34">
      <c s="4" r="A34" t="s">
        <v>46</v>
      </c>
      <c s="6" r="B34" t="n">
        <v>0</v>
      </c>
      <c s="6" r="C34" t="n">
        <v>0</v>
      </c>
      <c s="6" r="D34" t="n">
        <v>0</v>
      </c>
    </row>
    <row spans="1:4" r="35">
      <c s="4" r="A35" t="s">
        <v>47</v>
      </c>
      <c s="9" r="B35" t="n">
        <v>-2.2</v>
      </c>
      <c s="9" r="C35" t="n">
        <v>-2.5</v>
      </c>
      <c s="9" r="D35" t="n">
        <v>-2.9</v>
      </c>
    </row>
    <row spans="1:4" r="36">
      <c s="4" r="A36" t="s">
        <v>48</v>
      </c>
      <c s="6" r="B36" t="n">
        <v>0</v>
      </c>
      <c s="6" r="C36" t="n">
        <v>0</v>
      </c>
      <c s="6" r="D36" t="n">
        <v>0</v>
      </c>
    </row>
    <row spans="1:4" r="37">
      <c s="4" r="A37" t="s">
        <v>49</v>
      </c>
      <c s="9" r="B37" t="n">
        <v>-2.2</v>
      </c>
      <c s="9" r="C37" t="n">
        <v>-2.5</v>
      </c>
      <c s="9" r="D37" t="n">
        <v>-2.9</v>
      </c>
    </row>
    <row spans="1:4" r="38">
      <c s="4" r="A38" t="s">
        <v>1238</v>
      </c>
      <c s="6" r="B38" t="n">
        <v>0</v>
      </c>
      <c s="6" r="C38" t="n">
        <v>0</v>
      </c>
      <c s="6" r="D38" t="n">
        <v>0</v>
      </c>
    </row>
    <row spans="1:4" r="39">
      <c s="4" r="A39" t="s">
        <v>50</v>
      </c>
      <c s="6" r="B39" t="n">
        <v>0</v>
      </c>
      <c s="6" r="C39" t="n">
        <v>0</v>
      </c>
      <c s="6" r="D39" t="n">
        <v>0</v>
      </c>
    </row>
    <row spans="1:4" r="40">
      <c s="4" r="A40" t="s">
        <v>51</v>
      </c>
      <c s="9" r="B40" t="n">
        <v>-2.2</v>
      </c>
      <c s="9" r="C40" t="n">
        <v>-2.5</v>
      </c>
      <c s="9" r="D40" t="n">
        <v>-2.9</v>
      </c>
    </row>
    <row spans="1:4" r="41">
      <c s="4" r="A41" t="s">
        <v>52</v>
      </c>
      <c s="6" r="B41" t="n">
        <v>0</v>
      </c>
      <c s="6" r="C41" t="n">
        <v>0</v>
      </c>
      <c s="6" r="D41" t="n">
        <v>0</v>
      </c>
    </row>
    <row spans="1:4" r="42">
      <c s="4" r="A42" t="s">
        <v>1239</v>
      </c>
      <c s="9" r="B42" t="n">
        <v>470.1</v>
      </c>
      <c s="9" r="C42" t="n">
        <v>383.8</v>
      </c>
      <c s="9" r="D42" t="n">
        <v>370.9</v>
      </c>
    </row>
    <row spans="1:4" r="43">
      <c s="4" r="A43" t="s">
        <v>53</v>
      </c>
      <c s="9" r="B43" t="n">
        <v>467.9</v>
      </c>
      <c s="9" r="C43" t="n">
        <v>381.3</v>
      </c>
      <c s="6" r="D43" t="n">
        <v>368</v>
      </c>
    </row>
    <row spans="1:4" r="44">
      <c s="4" r="A44" t="s">
        <v>1242</v>
      </c>
    </row>
    <row spans="1:4" r="45">
      <c s="3" r="A45" t="s">
        <v>1237</v>
      </c>
    </row>
    <row spans="1:4" r="46">
      <c s="4" r="A46" t="s">
        <v>44</v>
      </c>
      <c s="6" r="B46" t="n">
        <v>0</v>
      </c>
      <c s="6" r="C46" t="n">
        <v>0</v>
      </c>
      <c s="6" r="D46" t="n">
        <v>0</v>
      </c>
    </row>
    <row spans="1:4" r="47">
      <c s="4" r="A47" t="s">
        <v>45</v>
      </c>
      <c s="6" r="B47" t="n">
        <v>0</v>
      </c>
      <c s="6" r="C47" t="n">
        <v>0</v>
      </c>
      <c s="6" r="D47" t="n">
        <v>0</v>
      </c>
    </row>
    <row spans="1:4" r="48">
      <c s="4" r="A48" t="s">
        <v>46</v>
      </c>
      <c s="6" r="B48" t="n">
        <v>0</v>
      </c>
      <c s="6" r="C48" t="n">
        <v>0</v>
      </c>
      <c s="6" r="D48" t="n">
        <v>0</v>
      </c>
    </row>
    <row spans="1:4" r="49">
      <c s="4" r="A49" t="s">
        <v>47</v>
      </c>
      <c s="6" r="B49" t="n">
        <v>0</v>
      </c>
      <c s="6" r="C49" t="n">
        <v>0</v>
      </c>
      <c s="6" r="D49" t="n">
        <v>0</v>
      </c>
    </row>
    <row spans="1:4" r="50">
      <c s="4" r="A50" t="s">
        <v>48</v>
      </c>
      <c s="6" r="B50" t="n">
        <v>0</v>
      </c>
      <c s="6" r="C50" t="n">
        <v>0</v>
      </c>
      <c s="6" r="D50" t="n">
        <v>0</v>
      </c>
    </row>
    <row spans="1:4" r="51">
      <c s="4" r="A51" t="s">
        <v>49</v>
      </c>
      <c s="6" r="B51" t="n">
        <v>0</v>
      </c>
      <c s="6" r="C51" t="n">
        <v>0</v>
      </c>
      <c s="6" r="D51" t="n">
        <v>0</v>
      </c>
    </row>
    <row spans="1:4" r="52">
      <c s="4" r="A52" t="s">
        <v>1238</v>
      </c>
      <c s="9" r="B52" t="n">
        <v>18.8</v>
      </c>
      <c s="9" r="C52" t="n">
        <v>13.2</v>
      </c>
      <c s="6" r="D52" t="n">
        <v>0</v>
      </c>
    </row>
    <row spans="1:4" r="53">
      <c s="4" r="A53" t="s">
        <v>50</v>
      </c>
      <c s="9" r="B53" t="n">
        <v>-19.9</v>
      </c>
      <c s="9" r="C53" t="n">
        <v>-13.9</v>
      </c>
      <c s="6" r="D53" t="n">
        <v>0</v>
      </c>
    </row>
    <row spans="1:4" r="54">
      <c s="4" r="A54" t="s">
        <v>51</v>
      </c>
      <c s="9" r="B54" t="n">
        <v>-1.1</v>
      </c>
      <c s="9" r="C54" t="n">
        <v>-0.7</v>
      </c>
      <c s="6" r="D54" t="n">
        <v>0</v>
      </c>
    </row>
    <row spans="1:4" r="55">
      <c s="4" r="A55" t="s">
        <v>52</v>
      </c>
      <c s="9" r="B55" t="n">
        <v>0.2</v>
      </c>
      <c s="9" r="C55" t="n">
        <v>0.1</v>
      </c>
      <c s="6" r="D55" t="n">
        <v>0</v>
      </c>
    </row>
    <row spans="1:4" r="56">
      <c s="4" r="A56" t="s">
        <v>1239</v>
      </c>
      <c s="6" r="B56" t="n">
        <v>0</v>
      </c>
      <c s="6" r="C56" t="n">
        <v>0</v>
      </c>
      <c s="6" r="D56" t="n">
        <v>0</v>
      </c>
    </row>
    <row spans="1:4" r="57">
      <c s="4" r="A57" t="s">
        <v>53</v>
      </c>
      <c s="9" r="B57" t="n">
        <v>-0.9</v>
      </c>
      <c s="9" r="C57" t="n">
        <v>-0.6</v>
      </c>
      <c s="6" r="D57" t="n">
        <v>0</v>
      </c>
    </row>
    <row spans="1:4" r="58">
      <c s="4" r="A58" t="s">
        <v>1243</v>
      </c>
    </row>
    <row spans="1:4" r="59">
      <c s="3" r="A59" t="s">
        <v>1237</v>
      </c>
    </row>
    <row spans="1:4" r="60">
      <c s="4" r="A60" t="s">
        <v>44</v>
      </c>
      <c s="9" r="B60" t="n">
        <v>6444.8</v>
      </c>
      <c s="9" r="C60" t="n">
        <v>5671.4</v>
      </c>
      <c s="9" r="D60" t="n">
        <v>4162.9</v>
      </c>
    </row>
    <row spans="1:4" r="61">
      <c s="4" r="A61" t="s">
        <v>45</v>
      </c>
      <c s="9" r="B61" t="n">
        <v>-4089.3</v>
      </c>
      <c s="6" r="C61" t="n">
        <v>-3647</v>
      </c>
      <c s="9" r="D61" t="n">
        <v>-2621.2</v>
      </c>
    </row>
    <row spans="1:4" r="62">
      <c s="4" r="A62" t="s">
        <v>46</v>
      </c>
      <c s="9" r="B62" t="n">
        <v>2355.5</v>
      </c>
      <c s="9" r="C62" t="n">
        <v>2024.4</v>
      </c>
      <c s="9" r="D62" t="n">
        <v>1541.7</v>
      </c>
    </row>
    <row spans="1:4" r="63">
      <c s="4" r="A63" t="s">
        <v>47</v>
      </c>
      <c s="9" r="B63" t="n">
        <v>-1942.7</v>
      </c>
      <c s="9" r="C63" t="n">
        <v>-1683.6</v>
      </c>
      <c s="9" r="D63" t="n">
        <v>-1193.1</v>
      </c>
    </row>
    <row spans="1:4" r="64">
      <c s="4" r="A64" t="s">
        <v>48</v>
      </c>
      <c s="9" r="B64" t="n">
        <v>254.8</v>
      </c>
      <c s="9" r="C64" t="n">
        <v>220.8</v>
      </c>
      <c s="9" r="D64" t="n">
        <v>183.8</v>
      </c>
    </row>
    <row spans="1:4" r="65">
      <c s="4" r="A65" t="s">
        <v>49</v>
      </c>
      <c s="9" r="B65" t="n">
        <v>667.6</v>
      </c>
      <c s="9" r="C65" t="n">
        <v>561.6</v>
      </c>
      <c s="9" r="D65" t="n">
        <v>532.4</v>
      </c>
    </row>
    <row spans="1:4" r="66">
      <c s="4" r="A66" t="s">
        <v>1238</v>
      </c>
      <c s="6" r="B66" t="n">
        <v>-186</v>
      </c>
      <c s="9" r="C66" t="n">
        <v>-129.6</v>
      </c>
      <c s="9" r="D66" t="n">
        <v>-34.5</v>
      </c>
    </row>
    <row spans="1:4" r="67">
      <c s="4" r="A67" t="s">
        <v>50</v>
      </c>
      <c s="9" r="B67" t="n">
        <v>-14.8</v>
      </c>
      <c s="9" r="C67" t="n">
        <v>-14.8</v>
      </c>
      <c s="9" r="D67" t="n">
        <v>-3.9</v>
      </c>
    </row>
    <row spans="1:4" r="68">
      <c s="4" r="A68" t="s">
        <v>51</v>
      </c>
      <c s="9" r="B68" t="n">
        <v>466.8</v>
      </c>
      <c s="9" r="C68" t="n">
        <v>417.2</v>
      </c>
      <c s="6" r="D68" t="n">
        <v>494</v>
      </c>
    </row>
    <row spans="1:4" r="69">
      <c s="4" r="A69" t="s">
        <v>52</v>
      </c>
      <c s="9" r="B69" t="n">
        <v>-192.7</v>
      </c>
      <c s="9" r="C69" t="n">
        <v>-159.5</v>
      </c>
      <c s="9" r="D69" t="n">
        <v>-196.8</v>
      </c>
    </row>
    <row spans="1:4" r="70">
      <c s="4" r="A70" t="s">
        <v>1239</v>
      </c>
      <c s="9" r="B70" t="n">
        <v>281.4</v>
      </c>
      <c s="9" r="C70" t="n">
        <v>579.8</v>
      </c>
      <c s="9" r="D70" t="n">
        <v>344.2</v>
      </c>
    </row>
    <row spans="1:4" r="71">
      <c s="4" r="A71" t="s">
        <v>53</v>
      </c>
      <c s="9" r="B71" t="n">
        <v>555.5</v>
      </c>
      <c s="9" r="C71" t="n">
        <v>837.5</v>
      </c>
      <c s="9" r="D71" t="n">
        <v>641.4</v>
      </c>
    </row>
    <row spans="1:4" r="72">
      <c s="4" r="A72" t="s">
        <v>1244</v>
      </c>
    </row>
    <row spans="1:4" r="73">
      <c s="3" r="A73" t="s">
        <v>1237</v>
      </c>
    </row>
    <row spans="1:4" r="74">
      <c s="4" r="A74" t="s">
        <v>44</v>
      </c>
      <c s="9" r="B74" t="n">
        <v>105.4</v>
      </c>
      <c s="9" r="C74" t="n">
        <v>64.90000000000001</v>
      </c>
      <c s="9" r="D74" t="n">
        <v>46.3</v>
      </c>
    </row>
    <row spans="1:4" r="75">
      <c s="4" r="A75" t="s">
        <v>45</v>
      </c>
      <c s="9" r="B75" t="n">
        <v>-20.5</v>
      </c>
      <c s="9" r="C75" t="n">
        <v>-15.1</v>
      </c>
      <c s="9" r="D75" t="n">
        <v>-7.5</v>
      </c>
    </row>
    <row spans="1:4" r="76">
      <c s="4" r="A76" t="s">
        <v>46</v>
      </c>
      <c s="9" r="B76" t="n">
        <v>84.90000000000001</v>
      </c>
      <c s="9" r="C76" t="n">
        <v>49.8</v>
      </c>
      <c s="9" r="D76" t="n">
        <v>38.8</v>
      </c>
    </row>
    <row spans="1:4" r="77">
      <c s="4" r="A77" t="s">
        <v>47</v>
      </c>
      <c s="9" r="B77" t="n">
        <v>-42.7</v>
      </c>
      <c s="9" r="C77" t="n">
        <v>-26.8</v>
      </c>
      <c s="9" r="D77" t="n">
        <v>-0.7</v>
      </c>
    </row>
    <row spans="1:4" r="78">
      <c s="4" r="A78" t="s">
        <v>48</v>
      </c>
      <c s="9" r="B78" t="n">
        <v>-3.9</v>
      </c>
      <c s="9" r="C78" t="n">
        <v>-5.5</v>
      </c>
      <c s="9" r="D78" t="n">
        <v>2.9</v>
      </c>
    </row>
    <row spans="1:4" r="79">
      <c s="4" r="A79" t="s">
        <v>49</v>
      </c>
      <c s="9" r="B79" t="n">
        <v>38.3</v>
      </c>
      <c s="9" r="C79" t="n">
        <v>17.5</v>
      </c>
      <c s="6" r="D79" t="n">
        <v>41</v>
      </c>
    </row>
    <row spans="1:4" r="80">
      <c s="4" r="A80" t="s">
        <v>1238</v>
      </c>
      <c s="9" r="B80" t="n">
        <v>167.2</v>
      </c>
      <c s="9" r="C80" t="n">
        <v>116.4</v>
      </c>
      <c s="9" r="D80" t="n">
        <v>34.5</v>
      </c>
    </row>
    <row spans="1:4" r="81">
      <c s="4" r="A81" t="s">
        <v>50</v>
      </c>
      <c s="9" r="B81" t="n">
        <v>-11.2</v>
      </c>
      <c s="9" r="C81" t="n">
        <v>-7.3</v>
      </c>
      <c s="9" r="D81" t="n">
        <v>-0.1</v>
      </c>
    </row>
    <row spans="1:4" r="82">
      <c s="4" r="A82" t="s">
        <v>51</v>
      </c>
      <c s="9" r="B82" t="n">
        <v>194.3</v>
      </c>
      <c s="9" r="C82" t="n">
        <v>126.6</v>
      </c>
      <c s="9" r="D82" t="n">
        <v>75.40000000000001</v>
      </c>
    </row>
    <row spans="1:4" r="83">
      <c s="4" r="A83" t="s">
        <v>52</v>
      </c>
      <c s="9" r="B83" t="n">
        <v>2.6</v>
      </c>
      <c s="9" r="C83" t="n">
        <v>0.1</v>
      </c>
      <c s="9" r="D83" t="n">
        <v>-1.7</v>
      </c>
    </row>
    <row spans="1:4" r="84">
      <c s="4" r="A84" t="s">
        <v>1239</v>
      </c>
      <c s="9" r="B84" t="n">
        <v>293.9</v>
      </c>
      <c s="9" r="C84" t="n">
        <v>565.4</v>
      </c>
      <c s="9" r="D84" t="n">
        <v>301.3</v>
      </c>
    </row>
    <row spans="1:4" r="85">
      <c s="4" r="A85" t="s">
        <v>53</v>
      </c>
      <c s="8" r="B85" t="n">
        <v>490.8</v>
      </c>
      <c s="8" r="C85" t="n">
        <v>692.1</v>
      </c>
      <c s="7" r="D85" t="n">
        <v>37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5</v>
      </c>
      <c s="2" r="B1" t="s">
        <v>1</v>
      </c>
    </row>
    <row spans="1:4" r="2">
      <c s="2" r="B2" t="s">
        <v>2</v>
      </c>
      <c s="2" r="C2" t="s">
        <v>36</v>
      </c>
      <c s="2" r="D2" t="s">
        <v>40</v>
      </c>
    </row>
    <row spans="1:4" r="3">
      <c s="3" r="A3" t="s">
        <v>1246</v>
      </c>
    </row>
    <row spans="1:4" r="4">
      <c s="4" r="A4" t="s">
        <v>75</v>
      </c>
      <c s="8" r="B4" t="n">
        <v>467.9</v>
      </c>
      <c s="8" r="C4" t="n">
        <v>381.3</v>
      </c>
      <c s="7" r="D4" t="n">
        <v>368</v>
      </c>
    </row>
    <row spans="1:4" r="5">
      <c s="3" r="A5" t="s">
        <v>1247</v>
      </c>
    </row>
    <row spans="1:4" r="6">
      <c s="4" r="A6" t="s">
        <v>61</v>
      </c>
      <c s="9" r="B6" t="n">
        <v>-40.2</v>
      </c>
      <c s="9" r="C6" t="n">
        <v>-60.6</v>
      </c>
      <c s="9" r="D6" t="n">
        <v>12.4</v>
      </c>
    </row>
    <row spans="1:4" r="7">
      <c s="3" r="A7" t="s">
        <v>62</v>
      </c>
    </row>
    <row spans="1:4" r="8">
      <c s="4" r="A8" t="s">
        <v>1248</v>
      </c>
      <c s="9" r="B8" t="n">
        <v>-0.4</v>
      </c>
      <c s="6" r="C8" t="n">
        <v>0</v>
      </c>
      <c s="6" r="D8" t="n">
        <v>0</v>
      </c>
    </row>
    <row spans="1:4" r="9">
      <c s="3" r="A9" t="s">
        <v>64</v>
      </c>
    </row>
    <row spans="1:4" r="10">
      <c s="4" r="A10" t="s">
        <v>65</v>
      </c>
      <c s="9" r="B10" t="n">
        <v>-11.8</v>
      </c>
      <c s="9" r="C10" t="n">
        <v>6.2</v>
      </c>
      <c s="6" r="D10" t="n">
        <v>-22</v>
      </c>
    </row>
    <row spans="1:4" r="11">
      <c s="4" r="A11" t="s">
        <v>66</v>
      </c>
      <c s="9" r="B11" t="n">
        <v>3.5</v>
      </c>
      <c s="9" r="C11" t="n">
        <v>12.5</v>
      </c>
      <c s="9" r="D11" t="n">
        <v>6.7</v>
      </c>
    </row>
    <row spans="1:4" r="12">
      <c s="3" r="A12" t="s">
        <v>67</v>
      </c>
    </row>
    <row spans="1:4" r="13">
      <c s="4" r="A13" t="s">
        <v>68</v>
      </c>
      <c s="9" r="B13" t="n">
        <v>10.9</v>
      </c>
      <c s="9" r="C13" t="n">
        <v>-15.8</v>
      </c>
      <c s="9" r="D13" t="n">
        <v>0.2</v>
      </c>
    </row>
    <row spans="1:4" r="14">
      <c s="4" r="A14" t="s">
        <v>69</v>
      </c>
      <c s="9" r="B14" t="n">
        <v>2.7</v>
      </c>
      <c s="9" r="C14" t="n">
        <v>1.6</v>
      </c>
      <c s="9" r="D14" t="n">
        <v>1.7</v>
      </c>
    </row>
    <row spans="1:4" r="15">
      <c s="4" r="A15" t="s">
        <v>70</v>
      </c>
      <c s="9" r="B15" t="n">
        <v>-0.5</v>
      </c>
      <c s="9" r="C15" t="n">
        <v>-0.7</v>
      </c>
      <c s="9" r="D15" t="n">
        <v>-0.7</v>
      </c>
    </row>
    <row spans="1:4" r="16">
      <c s="4" r="A16" t="s">
        <v>71</v>
      </c>
      <c s="9" r="B16" t="n">
        <v>-1.7</v>
      </c>
      <c s="9" r="C16" t="n">
        <v>-1.3</v>
      </c>
      <c s="9" r="D16" t="n">
        <v>-1.1</v>
      </c>
    </row>
    <row spans="1:4" r="17">
      <c s="4" r="A17" t="s">
        <v>72</v>
      </c>
      <c s="9" r="B17" t="n">
        <v>-37.5</v>
      </c>
      <c s="9" r="C17" t="n">
        <v>-58.1</v>
      </c>
      <c s="9" r="D17" t="n">
        <v>-2.8</v>
      </c>
    </row>
    <row spans="1:4" r="18">
      <c s="4" r="A18" t="s">
        <v>76</v>
      </c>
      <c s="9" r="B18" t="n">
        <v>430.4</v>
      </c>
      <c s="9" r="C18" t="n">
        <v>323.2</v>
      </c>
      <c s="9" r="D18" t="n">
        <v>365.2</v>
      </c>
    </row>
    <row spans="1:4" r="19">
      <c s="4" r="A19" t="s">
        <v>1240</v>
      </c>
    </row>
    <row spans="1:4" r="20">
      <c s="3" r="A20" t="s">
        <v>1246</v>
      </c>
    </row>
    <row spans="1:4" r="21">
      <c s="4" r="A21" t="s">
        <v>75</v>
      </c>
      <c s="9" r="B21" t="n">
        <v>-1045.4</v>
      </c>
      <c s="6" r="C21" t="n">
        <v>-1529</v>
      </c>
      <c s="9" r="D21" t="n">
        <v>-1016.4</v>
      </c>
    </row>
    <row spans="1:4" r="22">
      <c s="3" r="A22" t="s">
        <v>1247</v>
      </c>
    </row>
    <row spans="1:4" r="23">
      <c s="4" r="A23" t="s">
        <v>61</v>
      </c>
      <c s="9" r="B23" t="n">
        <v>40.2</v>
      </c>
      <c s="9" r="C23" t="n">
        <v>56.5</v>
      </c>
      <c s="9" r="D23" t="n">
        <v>-11.2</v>
      </c>
    </row>
    <row spans="1:4" r="24">
      <c s="3" r="A24" t="s">
        <v>62</v>
      </c>
    </row>
    <row spans="1:4" r="25">
      <c s="4" r="A25" t="s">
        <v>1248</v>
      </c>
      <c s="9" r="B25" t="n">
        <v>0.4</v>
      </c>
      <c s="6" r="C25" t="n">
        <v>0</v>
      </c>
      <c s="6" r="D25" t="n">
        <v>0</v>
      </c>
    </row>
    <row spans="1:4" r="26">
      <c s="3" r="A26" t="s">
        <v>64</v>
      </c>
    </row>
    <row spans="1:4" r="27">
      <c s="4" r="A27" t="s">
        <v>65</v>
      </c>
      <c s="9" r="B27" t="n">
        <v>11.8</v>
      </c>
      <c s="9" r="C27" t="n">
        <v>-6.2</v>
      </c>
      <c s="6" r="D27" t="n">
        <v>22</v>
      </c>
    </row>
    <row spans="1:4" r="28">
      <c s="4" r="A28" t="s">
        <v>66</v>
      </c>
      <c s="9" r="B28" t="n">
        <v>-3.5</v>
      </c>
      <c s="9" r="C28" t="n">
        <v>-12.5</v>
      </c>
      <c s="9" r="D28" t="n">
        <v>-6.7</v>
      </c>
    </row>
    <row spans="1:4" r="29">
      <c s="3" r="A29" t="s">
        <v>67</v>
      </c>
    </row>
    <row spans="1:4" r="30">
      <c s="4" r="A30" t="s">
        <v>68</v>
      </c>
      <c s="9" r="B30" t="n">
        <v>-10.9</v>
      </c>
      <c s="9" r="C30" t="n">
        <v>15.8</v>
      </c>
      <c s="9" r="D30" t="n">
        <v>-0.2</v>
      </c>
    </row>
    <row spans="1:4" r="31">
      <c s="4" r="A31" t="s">
        <v>69</v>
      </c>
      <c s="9" r="B31" t="n">
        <v>-2.7</v>
      </c>
      <c s="9" r="C31" t="n">
        <v>-1.6</v>
      </c>
      <c s="9" r="D31" t="n">
        <v>-1.7</v>
      </c>
    </row>
    <row spans="1:4" r="32">
      <c s="4" r="A32" t="s">
        <v>70</v>
      </c>
      <c s="9" r="B32" t="n">
        <v>0.5</v>
      </c>
      <c s="9" r="C32" t="n">
        <v>0.7</v>
      </c>
      <c s="9" r="D32" t="n">
        <v>0.7</v>
      </c>
    </row>
    <row spans="1:4" r="33">
      <c s="4" r="A33" t="s">
        <v>71</v>
      </c>
      <c s="9" r="B33" t="n">
        <v>1.7</v>
      </c>
      <c s="9" r="C33" t="n">
        <v>1.3</v>
      </c>
      <c s="9" r="D33" t="n">
        <v>1.1</v>
      </c>
    </row>
    <row spans="1:4" r="34">
      <c s="4" r="A34" t="s">
        <v>72</v>
      </c>
      <c s="9" r="B34" t="n">
        <v>37.5</v>
      </c>
      <c s="6" r="C34" t="n">
        <v>54</v>
      </c>
      <c s="6" r="D34" t="n">
        <v>4</v>
      </c>
    </row>
    <row spans="1:4" r="35">
      <c s="4" r="A35" t="s">
        <v>76</v>
      </c>
      <c s="9" r="B35" t="n">
        <v>-1007.9</v>
      </c>
      <c s="6" r="C35" t="n">
        <v>-1475</v>
      </c>
      <c s="9" r="D35" t="n">
        <v>-1012.4</v>
      </c>
    </row>
    <row spans="1:4" r="36">
      <c s="4" r="A36" t="s">
        <v>1241</v>
      </c>
    </row>
    <row spans="1:4" r="37">
      <c s="3" r="A37" t="s">
        <v>1246</v>
      </c>
    </row>
    <row spans="1:4" r="38">
      <c s="4" r="A38" t="s">
        <v>75</v>
      </c>
      <c s="9" r="B38" t="n">
        <v>467.9</v>
      </c>
      <c s="9" r="C38" t="n">
        <v>381.3</v>
      </c>
      <c s="6" r="D38" t="n">
        <v>368</v>
      </c>
    </row>
    <row spans="1:4" r="39">
      <c s="3" r="A39" t="s">
        <v>1247</v>
      </c>
    </row>
    <row spans="1:4" r="40">
      <c s="4" r="A40" t="s">
        <v>61</v>
      </c>
      <c s="9" r="B40" t="n">
        <v>-40.2</v>
      </c>
      <c s="9" r="C40" t="n">
        <v>-60.6</v>
      </c>
      <c s="9" r="D40" t="n">
        <v>12.4</v>
      </c>
    </row>
    <row spans="1:4" r="41">
      <c s="3" r="A41" t="s">
        <v>62</v>
      </c>
    </row>
    <row spans="1:4" r="42">
      <c s="4" r="A42" t="s">
        <v>1248</v>
      </c>
      <c s="9" r="B42" t="n">
        <v>-0.4</v>
      </c>
      <c s="6" r="C42" t="n">
        <v>0</v>
      </c>
      <c s="6" r="D42" t="n">
        <v>0</v>
      </c>
    </row>
    <row spans="1:4" r="43">
      <c s="3" r="A43" t="s">
        <v>64</v>
      </c>
    </row>
    <row spans="1:4" r="44">
      <c s="4" r="A44" t="s">
        <v>65</v>
      </c>
      <c s="9" r="B44" t="n">
        <v>-11.8</v>
      </c>
      <c s="9" r="C44" t="n">
        <v>6.2</v>
      </c>
      <c s="6" r="D44" t="n">
        <v>-22</v>
      </c>
    </row>
    <row spans="1:4" r="45">
      <c s="4" r="A45" t="s">
        <v>66</v>
      </c>
      <c s="9" r="B45" t="n">
        <v>3.5</v>
      </c>
      <c s="9" r="C45" t="n">
        <v>12.5</v>
      </c>
      <c s="9" r="D45" t="n">
        <v>6.7</v>
      </c>
    </row>
    <row spans="1:4" r="46">
      <c s="3" r="A46" t="s">
        <v>67</v>
      </c>
    </row>
    <row spans="1:4" r="47">
      <c s="4" r="A47" t="s">
        <v>68</v>
      </c>
      <c s="9" r="B47" t="n">
        <v>10.9</v>
      </c>
      <c s="9" r="C47" t="n">
        <v>-15.8</v>
      </c>
      <c s="9" r="D47" t="n">
        <v>0.2</v>
      </c>
    </row>
    <row spans="1:4" r="48">
      <c s="4" r="A48" t="s">
        <v>69</v>
      </c>
      <c s="9" r="B48" t="n">
        <v>2.7</v>
      </c>
      <c s="9" r="C48" t="n">
        <v>1.6</v>
      </c>
      <c s="9" r="D48" t="n">
        <v>1.7</v>
      </c>
    </row>
    <row spans="1:4" r="49">
      <c s="4" r="A49" t="s">
        <v>70</v>
      </c>
      <c s="9" r="B49" t="n">
        <v>-0.5</v>
      </c>
      <c s="9" r="C49" t="n">
        <v>-0.7</v>
      </c>
      <c s="9" r="D49" t="n">
        <v>-0.7</v>
      </c>
    </row>
    <row spans="1:4" r="50">
      <c s="4" r="A50" t="s">
        <v>71</v>
      </c>
      <c s="9" r="B50" t="n">
        <v>-1.7</v>
      </c>
      <c s="9" r="C50" t="n">
        <v>-1.3</v>
      </c>
      <c s="9" r="D50" t="n">
        <v>-1.1</v>
      </c>
    </row>
    <row spans="1:4" r="51">
      <c s="4" r="A51" t="s">
        <v>72</v>
      </c>
      <c s="9" r="B51" t="n">
        <v>-37.5</v>
      </c>
      <c s="9" r="C51" t="n">
        <v>-58.1</v>
      </c>
      <c s="9" r="D51" t="n">
        <v>-2.8</v>
      </c>
    </row>
    <row spans="1:4" r="52">
      <c s="4" r="A52" t="s">
        <v>76</v>
      </c>
      <c s="9" r="B52" t="n">
        <v>430.4</v>
      </c>
      <c s="9" r="C52" t="n">
        <v>323.2</v>
      </c>
      <c s="9" r="D52" t="n">
        <v>365.2</v>
      </c>
    </row>
    <row spans="1:4" r="53">
      <c s="4" r="A53" t="s">
        <v>1242</v>
      </c>
    </row>
    <row spans="1:4" r="54">
      <c s="3" r="A54" t="s">
        <v>1246</v>
      </c>
    </row>
    <row spans="1:4" r="55">
      <c s="4" r="A55" t="s">
        <v>75</v>
      </c>
      <c s="9" r="B55" t="n">
        <v>-0.9</v>
      </c>
      <c s="9" r="C55" t="n">
        <v>-0.6</v>
      </c>
      <c s="6" r="D55" t="n">
        <v>0</v>
      </c>
    </row>
    <row spans="1:4" r="56">
      <c s="3" r="A56" t="s">
        <v>1247</v>
      </c>
    </row>
    <row spans="1:4" r="57">
      <c s="4" r="A57" t="s">
        <v>61</v>
      </c>
      <c s="6" r="B57" t="n">
        <v>0</v>
      </c>
      <c s="6" r="C57" t="n">
        <v>0</v>
      </c>
      <c s="6" r="D57" t="n">
        <v>0</v>
      </c>
    </row>
    <row spans="1:4" r="58">
      <c s="3" r="A58" t="s">
        <v>62</v>
      </c>
    </row>
    <row spans="1:4" r="59">
      <c s="4" r="A59" t="s">
        <v>1248</v>
      </c>
      <c s="6" r="B59" t="n">
        <v>0</v>
      </c>
      <c s="6" r="C59" t="n">
        <v>0</v>
      </c>
      <c s="6" r="D59" t="n">
        <v>0</v>
      </c>
    </row>
    <row spans="1:4" r="60">
      <c s="3" r="A60" t="s">
        <v>64</v>
      </c>
    </row>
    <row spans="1:4" r="61">
      <c s="4" r="A61" t="s">
        <v>65</v>
      </c>
      <c s="6" r="B61" t="n">
        <v>0</v>
      </c>
      <c s="6" r="C61" t="n">
        <v>0</v>
      </c>
      <c s="6" r="D61" t="n">
        <v>0</v>
      </c>
    </row>
    <row spans="1:4" r="62">
      <c s="4" r="A62" t="s">
        <v>66</v>
      </c>
      <c s="6" r="B62" t="n">
        <v>0</v>
      </c>
      <c s="6" r="C62" t="n">
        <v>0</v>
      </c>
      <c s="6" r="D62" t="n">
        <v>0</v>
      </c>
    </row>
    <row spans="1:4" r="63">
      <c s="3" r="A63" t="s">
        <v>67</v>
      </c>
    </row>
    <row spans="1:4" r="64">
      <c s="4" r="A64" t="s">
        <v>68</v>
      </c>
      <c s="6" r="B64" t="n">
        <v>0</v>
      </c>
      <c s="6" r="C64" t="n">
        <v>0</v>
      </c>
      <c s="6" r="D64" t="n">
        <v>0</v>
      </c>
    </row>
    <row spans="1:4" r="65">
      <c s="4" r="A65" t="s">
        <v>69</v>
      </c>
      <c s="6" r="B65" t="n">
        <v>0</v>
      </c>
      <c s="6" r="C65" t="n">
        <v>0</v>
      </c>
      <c s="6" r="D65" t="n">
        <v>0</v>
      </c>
    </row>
    <row spans="1:4" r="66">
      <c s="4" r="A66" t="s">
        <v>70</v>
      </c>
      <c s="6" r="B66" t="n">
        <v>0</v>
      </c>
      <c s="6" r="C66" t="n">
        <v>0</v>
      </c>
      <c s="6" r="D66" t="n">
        <v>0</v>
      </c>
    </row>
    <row spans="1:4" r="67">
      <c s="4" r="A67" t="s">
        <v>71</v>
      </c>
      <c s="6" r="B67" t="n">
        <v>0</v>
      </c>
      <c s="6" r="C67" t="n">
        <v>0</v>
      </c>
      <c s="6" r="D67" t="n">
        <v>0</v>
      </c>
    </row>
    <row spans="1:4" r="68">
      <c s="4" r="A68" t="s">
        <v>72</v>
      </c>
      <c s="6" r="B68" t="n">
        <v>0</v>
      </c>
      <c s="6" r="C68" t="n">
        <v>0</v>
      </c>
      <c s="6" r="D68" t="n">
        <v>0</v>
      </c>
    </row>
    <row spans="1:4" r="69">
      <c s="4" r="A69" t="s">
        <v>76</v>
      </c>
      <c s="9" r="B69" t="n">
        <v>-0.9</v>
      </c>
      <c s="9" r="C69" t="n">
        <v>-0.6</v>
      </c>
      <c s="6" r="D69" t="n">
        <v>0</v>
      </c>
    </row>
    <row spans="1:4" r="70">
      <c s="4" r="A70" t="s">
        <v>1243</v>
      </c>
    </row>
    <row spans="1:4" r="71">
      <c s="3" r="A71" t="s">
        <v>1246</v>
      </c>
    </row>
    <row spans="1:4" r="72">
      <c s="4" r="A72" t="s">
        <v>75</v>
      </c>
      <c s="9" r="B72" t="n">
        <v>555.5</v>
      </c>
      <c s="9" r="C72" t="n">
        <v>837.5</v>
      </c>
      <c s="9" r="D72" t="n">
        <v>641.4</v>
      </c>
    </row>
    <row spans="1:4" r="73">
      <c s="3" r="A73" t="s">
        <v>1247</v>
      </c>
    </row>
    <row spans="1:4" r="74">
      <c s="4" r="A74" t="s">
        <v>61</v>
      </c>
      <c s="9" r="B74" t="n">
        <v>-44.8</v>
      </c>
      <c s="9" r="C74" t="n">
        <v>-61.1</v>
      </c>
      <c s="9" r="D74" t="n">
        <v>13.9</v>
      </c>
    </row>
    <row spans="1:4" r="75">
      <c s="3" r="A75" t="s">
        <v>62</v>
      </c>
    </row>
    <row spans="1:4" r="76">
      <c s="4" r="A76" t="s">
        <v>1248</v>
      </c>
      <c s="6" r="B76" t="n">
        <v>0</v>
      </c>
      <c s="6" r="C76" t="n">
        <v>0</v>
      </c>
      <c s="6" r="D76" t="n">
        <v>0</v>
      </c>
    </row>
    <row spans="1:4" r="77">
      <c s="3" r="A77" t="s">
        <v>64</v>
      </c>
    </row>
    <row spans="1:4" r="78">
      <c s="4" r="A78" t="s">
        <v>65</v>
      </c>
      <c s="9" r="B78" t="n">
        <v>-11.8</v>
      </c>
      <c s="9" r="C78" t="n">
        <v>6.2</v>
      </c>
      <c s="6" r="D78" t="n">
        <v>-22</v>
      </c>
    </row>
    <row spans="1:4" r="79">
      <c s="4" r="A79" t="s">
        <v>66</v>
      </c>
      <c s="9" r="B79" t="n">
        <v>3.5</v>
      </c>
      <c s="9" r="C79" t="n">
        <v>12.5</v>
      </c>
      <c s="9" r="D79" t="n">
        <v>6.7</v>
      </c>
    </row>
    <row spans="1:4" r="80">
      <c s="3" r="A80" t="s">
        <v>67</v>
      </c>
    </row>
    <row spans="1:4" r="81">
      <c s="4" r="A81" t="s">
        <v>68</v>
      </c>
      <c s="9" r="B81" t="n">
        <v>10.9</v>
      </c>
      <c s="9" r="C81" t="n">
        <v>-15.8</v>
      </c>
      <c s="9" r="D81" t="n">
        <v>0.2</v>
      </c>
    </row>
    <row spans="1:4" r="82">
      <c s="4" r="A82" t="s">
        <v>69</v>
      </c>
      <c s="9" r="B82" t="n">
        <v>2.7</v>
      </c>
      <c s="9" r="C82" t="n">
        <v>1.6</v>
      </c>
      <c s="9" r="D82" t="n">
        <v>1.7</v>
      </c>
    </row>
    <row spans="1:4" r="83">
      <c s="4" r="A83" t="s">
        <v>70</v>
      </c>
      <c s="9" r="B83" t="n">
        <v>-0.5</v>
      </c>
      <c s="9" r="C83" t="n">
        <v>-0.7</v>
      </c>
      <c s="9" r="D83" t="n">
        <v>-0.7</v>
      </c>
    </row>
    <row spans="1:4" r="84">
      <c s="4" r="A84" t="s">
        <v>71</v>
      </c>
      <c s="9" r="B84" t="n">
        <v>-1.7</v>
      </c>
      <c s="9" r="C84" t="n">
        <v>-1.3</v>
      </c>
      <c s="9" r="D84" t="n">
        <v>-1.1</v>
      </c>
    </row>
    <row spans="1:4" r="85">
      <c s="4" r="A85" t="s">
        <v>72</v>
      </c>
      <c s="9" r="B85" t="n">
        <v>-41.7</v>
      </c>
      <c s="9" r="C85" t="n">
        <v>-58.6</v>
      </c>
      <c s="9" r="D85" t="n">
        <v>-1.3</v>
      </c>
    </row>
    <row spans="1:4" r="86">
      <c s="4" r="A86" t="s">
        <v>76</v>
      </c>
      <c s="9" r="B86" t="n">
        <v>513.8</v>
      </c>
      <c s="9" r="C86" t="n">
        <v>778.9</v>
      </c>
      <c s="9" r="D86" t="n">
        <v>640.1</v>
      </c>
    </row>
    <row spans="1:4" r="87">
      <c s="4" r="A87" t="s">
        <v>1244</v>
      </c>
    </row>
    <row spans="1:4" r="88">
      <c s="3" r="A88" t="s">
        <v>1246</v>
      </c>
    </row>
    <row spans="1:4" r="89">
      <c s="4" r="A89" t="s">
        <v>75</v>
      </c>
      <c s="9" r="B89" t="n">
        <v>490.8</v>
      </c>
      <c s="9" r="C89" t="n">
        <v>692.1</v>
      </c>
      <c s="6" r="D89" t="n">
        <v>375</v>
      </c>
    </row>
    <row spans="1:4" r="90">
      <c s="3" r="A90" t="s">
        <v>1247</v>
      </c>
    </row>
    <row spans="1:4" r="91">
      <c s="4" r="A91" t="s">
        <v>61</v>
      </c>
      <c s="9" r="B91" t="n">
        <v>4.6</v>
      </c>
      <c s="9" r="C91" t="n">
        <v>4.6</v>
      </c>
      <c s="9" r="D91" t="n">
        <v>-2.7</v>
      </c>
    </row>
    <row spans="1:4" r="92">
      <c s="3" r="A92" t="s">
        <v>62</v>
      </c>
    </row>
    <row spans="1:4" r="93">
      <c s="4" r="A93" t="s">
        <v>1248</v>
      </c>
      <c s="9" r="B93" t="n">
        <v>-0.4</v>
      </c>
      <c s="6" r="C93" t="n">
        <v>0</v>
      </c>
      <c s="6" r="D93" t="n">
        <v>0</v>
      </c>
    </row>
    <row spans="1:4" r="94">
      <c s="3" r="A94" t="s">
        <v>64</v>
      </c>
    </row>
    <row spans="1:4" r="95">
      <c s="4" r="A95" t="s">
        <v>65</v>
      </c>
      <c s="6" r="B95" t="n">
        <v>0</v>
      </c>
      <c s="6" r="C95" t="n">
        <v>0</v>
      </c>
      <c s="6" r="D95" t="n">
        <v>0</v>
      </c>
    </row>
    <row spans="1:4" r="96">
      <c s="4" r="A96" t="s">
        <v>66</v>
      </c>
      <c s="6" r="B96" t="n">
        <v>0</v>
      </c>
      <c s="6" r="C96" t="n">
        <v>0</v>
      </c>
      <c s="6" r="D96" t="n">
        <v>0</v>
      </c>
    </row>
    <row spans="1:4" r="97">
      <c s="3" r="A97" t="s">
        <v>67</v>
      </c>
    </row>
    <row spans="1:4" r="98">
      <c s="4" r="A98" t="s">
        <v>68</v>
      </c>
      <c s="6" r="B98" t="n">
        <v>0</v>
      </c>
      <c s="6" r="C98" t="n">
        <v>0</v>
      </c>
      <c s="6" r="D98" t="n">
        <v>0</v>
      </c>
    </row>
    <row spans="1:4" r="99">
      <c s="4" r="A99" t="s">
        <v>69</v>
      </c>
      <c s="6" r="B99" t="n">
        <v>0</v>
      </c>
      <c s="6" r="C99" t="n">
        <v>0</v>
      </c>
      <c s="6" r="D99" t="n">
        <v>0</v>
      </c>
    </row>
    <row spans="1:4" r="100">
      <c s="4" r="A100" t="s">
        <v>70</v>
      </c>
      <c s="6" r="B100" t="n">
        <v>0</v>
      </c>
      <c s="6" r="C100" t="n">
        <v>0</v>
      </c>
      <c s="6" r="D100" t="n">
        <v>0</v>
      </c>
    </row>
    <row spans="1:4" r="101">
      <c s="4" r="A101" t="s">
        <v>71</v>
      </c>
      <c s="6" r="B101" t="n">
        <v>0</v>
      </c>
      <c s="6" r="C101" t="n">
        <v>0</v>
      </c>
      <c s="6" r="D101" t="n">
        <v>0</v>
      </c>
    </row>
    <row spans="1:4" r="102">
      <c s="4" r="A102" t="s">
        <v>72</v>
      </c>
      <c s="9" r="B102" t="n">
        <v>4.2</v>
      </c>
      <c s="9" r="C102" t="n">
        <v>4.6</v>
      </c>
      <c s="9" r="D102" t="n">
        <v>-2.7</v>
      </c>
    </row>
    <row spans="1:4" r="103">
      <c s="4" r="A103" t="s">
        <v>76</v>
      </c>
      <c s="7" r="B103" t="n">
        <v>495</v>
      </c>
      <c s="8" r="C103" t="n">
        <v>696.7</v>
      </c>
      <c s="8" r="D103" t="n">
        <v>372.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49</v>
      </c>
      <c s="2" r="B1" t="s">
        <v>2</v>
      </c>
      <c s="2" r="C1" t="s">
        <v>36</v>
      </c>
      <c s="2" r="D1" t="s">
        <v>40</v>
      </c>
      <c s="2" r="E1" t="s">
        <v>528</v>
      </c>
    </row>
    <row spans="1:5" r="2">
      <c s="3" r="A2" t="s">
        <v>78</v>
      </c>
    </row>
    <row spans="1:5" r="3">
      <c s="4" r="A3" t="s">
        <v>79</v>
      </c>
      <c s="8" r="B3" t="n">
        <v>137.7</v>
      </c>
      <c s="8" r="C3" t="n">
        <v>193.6</v>
      </c>
      <c s="8" r="D3" t="n">
        <v>247.6</v>
      </c>
      <c s="7" r="E3" t="n">
        <v>301</v>
      </c>
    </row>
    <row spans="1:5" r="4">
      <c s="4" r="A4" t="s">
        <v>80</v>
      </c>
      <c s="9" r="B4" t="n">
        <v>1756.4</v>
      </c>
      <c s="9" r="C4" t="n">
        <v>1567.6</v>
      </c>
    </row>
    <row spans="1:5" r="5">
      <c s="4" r="A5" t="s">
        <v>1250</v>
      </c>
      <c s="6" r="B5" t="n">
        <v>0</v>
      </c>
      <c s="6" r="C5" t="n">
        <v>0</v>
      </c>
    </row>
    <row spans="1:5" r="6">
      <c s="4" r="A6" t="s">
        <v>81</v>
      </c>
      <c s="6" r="B6" t="n">
        <v>84</v>
      </c>
      <c s="9" r="C6" t="n">
        <v>63.6</v>
      </c>
    </row>
    <row spans="1:5" r="7">
      <c s="4" r="A7" t="s">
        <v>82</v>
      </c>
      <c s="9" r="B7" t="n">
        <v>154.4</v>
      </c>
      <c s="9" r="C7" t="n">
        <v>137.2</v>
      </c>
    </row>
    <row spans="1:5" r="8">
      <c s="4" r="A8" t="s">
        <v>52</v>
      </c>
      <c s="9" r="B8" t="n">
        <v>3.5</v>
      </c>
      <c s="9" r="C8" t="n">
        <v>1.8</v>
      </c>
    </row>
    <row spans="1:5" r="9">
      <c s="4" r="A9" t="s">
        <v>83</v>
      </c>
      <c s="9" r="B9" t="n">
        <v>2453.9</v>
      </c>
      <c s="6" r="C9" t="n">
        <v>2439</v>
      </c>
    </row>
    <row spans="1:5" r="10">
      <c s="4" r="A10" t="s">
        <v>84</v>
      </c>
      <c s="9" r="B10" t="n">
        <v>4589.9</v>
      </c>
      <c s="9" r="C10" t="n">
        <v>4402.8</v>
      </c>
    </row>
    <row spans="1:5" r="11">
      <c s="3" r="A11" t="s">
        <v>85</v>
      </c>
    </row>
    <row spans="1:5" r="12">
      <c s="4" r="A12" t="s">
        <v>86</v>
      </c>
      <c s="9" r="B12" t="n">
        <v>727.6</v>
      </c>
      <c s="9" r="C12" t="n">
        <v>665.9</v>
      </c>
    </row>
    <row spans="1:5" r="13">
      <c s="4" r="A13" t="s">
        <v>87</v>
      </c>
      <c s="9" r="B13" t="n">
        <v>515.5</v>
      </c>
      <c s="9" r="C13" t="n">
        <v>519.2</v>
      </c>
      <c s="9" r="D13" t="n">
        <v>26.8</v>
      </c>
    </row>
    <row spans="1:5" r="14">
      <c s="4" r="A14" t="s">
        <v>88</v>
      </c>
      <c s="9" r="B14" t="n">
        <v>427.8</v>
      </c>
      <c s="9" r="C14" t="n">
        <v>447.1</v>
      </c>
    </row>
    <row spans="1:5" r="15">
      <c s="4" r="A15" t="s">
        <v>1251</v>
      </c>
      <c s="6" r="B15" t="n">
        <v>0</v>
      </c>
    </row>
    <row spans="1:5" r="16">
      <c s="4" r="A16" t="s">
        <v>1250</v>
      </c>
      <c s="6" r="B16" t="n">
        <v>0</v>
      </c>
    </row>
    <row spans="1:5" r="17">
      <c s="4" r="A17" t="s">
        <v>89</v>
      </c>
      <c s="9" r="B17" t="n">
        <v>162.3</v>
      </c>
      <c s="6" r="C17" t="n">
        <v>140</v>
      </c>
    </row>
    <row spans="1:5" r="18">
      <c s="4" r="A18" t="s">
        <v>90</v>
      </c>
      <c s="6" r="B18" t="n">
        <v>0</v>
      </c>
      <c s="9" r="C18" t="n">
        <v>2.3</v>
      </c>
    </row>
    <row spans="1:5" r="19">
      <c s="4" r="A19" t="s">
        <v>91</v>
      </c>
      <c s="9" r="B19" t="n">
        <v>51.3</v>
      </c>
      <c s="6" r="C19" t="n">
        <v>37</v>
      </c>
    </row>
    <row spans="1:5" r="20">
      <c s="4" r="A20" t="s">
        <v>92</v>
      </c>
      <c s="9" r="B20" t="n">
        <v>6474.4</v>
      </c>
      <c s="9" r="C20" t="n">
        <v>6214.3</v>
      </c>
    </row>
    <row spans="1:5" r="21">
      <c s="4" r="A21" t="s">
        <v>93</v>
      </c>
      <c s="9" r="B21" t="n">
        <v>59.5</v>
      </c>
      <c s="9" r="C21" t="n">
        <v>97.5</v>
      </c>
    </row>
    <row spans="1:5" r="22">
      <c s="3" r="A22" t="s">
        <v>94</v>
      </c>
    </row>
    <row spans="1:5" r="23">
      <c s="4" r="A23" t="s">
        <v>96</v>
      </c>
      <c s="9" r="B23" t="n">
        <v>269.1</v>
      </c>
      <c s="9" r="C23" t="n">
        <v>277.7</v>
      </c>
    </row>
    <row spans="1:5" r="24">
      <c s="4" r="A24" t="s">
        <v>1252</v>
      </c>
      <c s="6" r="C24" t="n">
        <v>0</v>
      </c>
    </row>
    <row spans="1:5" r="25">
      <c s="4" r="A25" t="s">
        <v>97</v>
      </c>
      <c s="9" r="B25" t="n">
        <v>498.3</v>
      </c>
      <c s="9" r="C25" t="n">
        <v>482.4</v>
      </c>
    </row>
    <row spans="1:5" r="26">
      <c s="4" r="A26" t="s">
        <v>98</v>
      </c>
      <c s="9" r="B26" t="n">
        <v>260.3</v>
      </c>
      <c s="6" r="C26" t="n">
        <v>248</v>
      </c>
    </row>
    <row spans="1:5" r="27">
      <c s="4" r="A27" t="s">
        <v>52</v>
      </c>
      <c s="9" r="B27" t="n">
        <v>65.7</v>
      </c>
      <c s="9" r="C27" t="n">
        <v>86.90000000000001</v>
      </c>
    </row>
    <row spans="1:5" r="28">
      <c s="4" r="A28" t="s">
        <v>99</v>
      </c>
      <c s="9" r="B28" t="n">
        <v>1152.9</v>
      </c>
      <c s="9" r="C28" t="n">
        <v>1192.5</v>
      </c>
    </row>
    <row spans="1:5" r="29">
      <c s="3" r="A29" t="s">
        <v>100</v>
      </c>
    </row>
    <row spans="1:5" r="30">
      <c s="4" r="A30" t="s">
        <v>101</v>
      </c>
      <c s="9" r="B30" t="n">
        <v>1328.7</v>
      </c>
      <c s="9" r="C30" t="n">
        <v>1363.8</v>
      </c>
    </row>
    <row spans="1:5" r="31">
      <c s="4" r="A31" t="s">
        <v>102</v>
      </c>
      <c s="9" r="B31" t="n">
        <v>230.5</v>
      </c>
      <c s="9" r="C31" t="n">
        <v>230.2</v>
      </c>
    </row>
    <row spans="1:5" r="32">
      <c s="4" r="A32" t="s">
        <v>98</v>
      </c>
      <c s="9" r="B32" t="n">
        <v>629.1</v>
      </c>
      <c s="9" r="C32" t="n">
        <v>563.9</v>
      </c>
    </row>
    <row spans="1:5" r="33">
      <c s="4" r="A33" t="s">
        <v>103</v>
      </c>
      <c s="9" r="B33" t="n">
        <v>72.5</v>
      </c>
      <c s="9" r="C33" t="n">
        <v>53.5</v>
      </c>
    </row>
    <row spans="1:5" r="34">
      <c s="4" r="A34" t="s">
        <v>104</v>
      </c>
      <c s="9" r="B34" t="n">
        <v>3413.7</v>
      </c>
      <c s="9" r="C34" t="n">
        <v>3403.9</v>
      </c>
    </row>
    <row spans="1:5" r="35">
      <c s="3" r="A35" t="s">
        <v>107</v>
      </c>
    </row>
    <row spans="1:5" r="36">
      <c s="4" r="A36" t="s">
        <v>114</v>
      </c>
      <c s="9" r="B36" t="n">
        <v>3060.7</v>
      </c>
      <c s="9" r="C36" t="n">
        <v>2810.4</v>
      </c>
      <c s="9" r="D36" t="n">
        <v>2563.1</v>
      </c>
      <c s="9" r="E36" t="n">
        <v>2329.9</v>
      </c>
    </row>
    <row spans="1:5" r="37">
      <c s="4" r="A37" t="s">
        <v>115</v>
      </c>
      <c s="9" r="B37" t="n">
        <v>6474.4</v>
      </c>
      <c s="9" r="C37" t="n">
        <v>6214.3</v>
      </c>
    </row>
    <row spans="1:5" r="38">
      <c s="4" r="A38" t="s">
        <v>1240</v>
      </c>
    </row>
    <row spans="1:5" r="39">
      <c s="3" r="A39" t="s">
        <v>78</v>
      </c>
    </row>
    <row spans="1:5" r="40">
      <c s="4" r="A40" t="s">
        <v>79</v>
      </c>
      <c s="6" r="B40" t="n">
        <v>0</v>
      </c>
      <c s="6" r="C40" t="n">
        <v>0</v>
      </c>
      <c s="6" r="D40" t="n">
        <v>0</v>
      </c>
      <c s="6" r="E40" t="n">
        <v>0</v>
      </c>
    </row>
    <row spans="1:5" r="41">
      <c s="4" r="A41" t="s">
        <v>80</v>
      </c>
      <c s="6" r="B41" t="n">
        <v>0</v>
      </c>
      <c s="6" r="C41" t="n">
        <v>0</v>
      </c>
    </row>
    <row spans="1:5" r="42">
      <c s="4" r="A42" t="s">
        <v>1250</v>
      </c>
      <c s="9" r="B42" t="n">
        <v>-408.8</v>
      </c>
      <c s="9" r="C42" t="n">
        <v>-183.4</v>
      </c>
    </row>
    <row spans="1:5" r="43">
      <c s="4" r="A43" t="s">
        <v>81</v>
      </c>
      <c s="6" r="B43" t="n">
        <v>0</v>
      </c>
      <c s="6" r="C43" t="n">
        <v>0</v>
      </c>
    </row>
    <row spans="1:5" r="44">
      <c s="4" r="A44" t="s">
        <v>82</v>
      </c>
      <c s="6" r="B44" t="n">
        <v>0</v>
      </c>
      <c s="6" r="C44" t="n">
        <v>0</v>
      </c>
    </row>
    <row spans="1:5" r="45">
      <c s="4" r="A45" t="s">
        <v>52</v>
      </c>
      <c s="6" r="B45" t="n">
        <v>0</v>
      </c>
      <c s="6" r="C45" t="n">
        <v>0</v>
      </c>
    </row>
    <row spans="1:5" r="46">
      <c s="4" r="A46" t="s">
        <v>83</v>
      </c>
      <c s="6" r="B46" t="n">
        <v>0</v>
      </c>
      <c s="6" r="C46" t="n">
        <v>0</v>
      </c>
    </row>
    <row spans="1:5" r="47">
      <c s="4" r="A47" t="s">
        <v>84</v>
      </c>
      <c s="9" r="B47" t="n">
        <v>-408.8</v>
      </c>
      <c s="9" r="C47" t="n">
        <v>-183.4</v>
      </c>
    </row>
    <row spans="1:5" r="48">
      <c s="3" r="A48" t="s">
        <v>85</v>
      </c>
    </row>
    <row spans="1:5" r="49">
      <c s="4" r="A49" t="s">
        <v>86</v>
      </c>
      <c s="6" r="B49" t="n">
        <v>0</v>
      </c>
    </row>
    <row spans="1:5" r="50">
      <c s="4" r="A50" t="s">
        <v>87</v>
      </c>
      <c s="6" r="B50" t="n">
        <v>0</v>
      </c>
    </row>
    <row spans="1:5" r="51">
      <c s="4" r="A51" t="s">
        <v>88</v>
      </c>
      <c s="6" r="B51" t="n">
        <v>0</v>
      </c>
      <c s="6" r="C51" t="n">
        <v>0</v>
      </c>
    </row>
    <row spans="1:5" r="52">
      <c s="4" r="A52" t="s">
        <v>1251</v>
      </c>
      <c s="9" r="B52" t="n">
        <v>-4410.7</v>
      </c>
      <c s="9" r="C52" t="n">
        <v>-3585.8</v>
      </c>
    </row>
    <row spans="1:5" r="53">
      <c s="4" r="A53" t="s">
        <v>1250</v>
      </c>
      <c s="6" r="B53" t="n">
        <v>-3870</v>
      </c>
      <c s="9" r="C53" t="n">
        <v>-3892.4</v>
      </c>
    </row>
    <row spans="1:5" r="54">
      <c s="4" r="A54" t="s">
        <v>89</v>
      </c>
      <c s="6" r="B54" t="n">
        <v>0</v>
      </c>
    </row>
    <row spans="1:5" r="55">
      <c s="4" r="A55" t="s">
        <v>90</v>
      </c>
      <c s="6" r="B55" t="n">
        <v>0</v>
      </c>
    </row>
    <row spans="1:5" r="56">
      <c s="4" r="A56" t="s">
        <v>91</v>
      </c>
      <c s="6" r="B56" t="n">
        <v>0</v>
      </c>
    </row>
    <row spans="1:5" r="57">
      <c s="4" r="A57" t="s">
        <v>92</v>
      </c>
      <c s="9" r="B57" t="n">
        <v>-8689.5</v>
      </c>
      <c s="9" r="C57" t="n">
        <v>-7661.6</v>
      </c>
    </row>
    <row spans="1:5" r="58">
      <c s="4" r="A58" t="s">
        <v>93</v>
      </c>
      <c s="6" r="B58" t="n">
        <v>0</v>
      </c>
      <c s="6" r="C58" t="n">
        <v>0</v>
      </c>
    </row>
    <row spans="1:5" r="59">
      <c s="3" r="A59" t="s">
        <v>94</v>
      </c>
    </row>
    <row spans="1:5" r="60">
      <c s="4" r="A60" t="s">
        <v>96</v>
      </c>
      <c s="6" r="B60" t="n">
        <v>0</v>
      </c>
      <c s="6" r="C60" t="n">
        <v>0</v>
      </c>
    </row>
    <row spans="1:5" r="61">
      <c s="4" r="A61" t="s">
        <v>1252</v>
      </c>
      <c s="9" r="B61" t="n">
        <v>-408.8</v>
      </c>
      <c s="9" r="C61" t="n">
        <v>-183.4</v>
      </c>
    </row>
    <row spans="1:5" r="62">
      <c s="4" r="A62" t="s">
        <v>97</v>
      </c>
      <c s="6" r="B62" t="n">
        <v>0</v>
      </c>
      <c s="6" r="C62" t="n">
        <v>0</v>
      </c>
    </row>
    <row spans="1:5" r="63">
      <c s="4" r="A63" t="s">
        <v>98</v>
      </c>
      <c s="6" r="B63" t="n">
        <v>0</v>
      </c>
      <c s="6" r="C63" t="n">
        <v>0</v>
      </c>
    </row>
    <row spans="1:5" r="64">
      <c s="4" r="A64" t="s">
        <v>52</v>
      </c>
      <c s="6" r="B64" t="n">
        <v>0</v>
      </c>
      <c s="6" r="C64" t="n">
        <v>0</v>
      </c>
    </row>
    <row spans="1:5" r="65">
      <c s="4" r="A65" t="s">
        <v>99</v>
      </c>
      <c s="9" r="B65" t="n">
        <v>-408.8</v>
      </c>
      <c s="9" r="C65" t="n">
        <v>-183.4</v>
      </c>
    </row>
    <row spans="1:5" r="66">
      <c s="3" r="A66" t="s">
        <v>100</v>
      </c>
    </row>
    <row spans="1:5" r="67">
      <c s="4" r="A67" t="s">
        <v>1252</v>
      </c>
      <c s="6" r="B67" t="n">
        <v>-3870</v>
      </c>
      <c s="9" r="C67" t="n">
        <v>-3892.4</v>
      </c>
    </row>
    <row spans="1:5" r="68">
      <c s="4" r="A68" t="s">
        <v>104</v>
      </c>
      <c s="9" r="B68" t="n">
        <v>-4278.8</v>
      </c>
      <c s="9" r="C68" t="n">
        <v>-4075.8</v>
      </c>
    </row>
    <row spans="1:5" r="69">
      <c s="3" r="A69" t="s">
        <v>107</v>
      </c>
    </row>
    <row spans="1:5" r="70">
      <c s="4" r="A70" t="s">
        <v>114</v>
      </c>
      <c s="9" r="B70" t="n">
        <v>-4410.7</v>
      </c>
      <c s="9" r="C70" t="n">
        <v>-3585.8</v>
      </c>
    </row>
    <row spans="1:5" r="71">
      <c s="4" r="A71" t="s">
        <v>115</v>
      </c>
      <c s="9" r="B71" t="n">
        <v>-8689.5</v>
      </c>
      <c s="9" r="C71" t="n">
        <v>-7661.6</v>
      </c>
    </row>
    <row spans="1:5" r="72">
      <c s="4" r="A72" t="s">
        <v>1241</v>
      </c>
    </row>
    <row spans="1:5" r="73">
      <c s="3" r="A73" t="s">
        <v>78</v>
      </c>
    </row>
    <row spans="1:5" r="74">
      <c s="4" r="A74" t="s">
        <v>79</v>
      </c>
      <c s="9" r="B74" t="n">
        <v>1.9</v>
      </c>
      <c s="9" r="C74" t="n">
        <v>2.1</v>
      </c>
      <c s="9" r="D74" t="n">
        <v>1.4</v>
      </c>
      <c s="9" r="E74" t="n">
        <v>13.4</v>
      </c>
    </row>
    <row spans="1:5" r="75">
      <c s="4" r="A75" t="s">
        <v>80</v>
      </c>
      <c s="6" r="B75" t="n">
        <v>0</v>
      </c>
      <c s="6" r="C75" t="n">
        <v>0</v>
      </c>
    </row>
    <row spans="1:5" r="76">
      <c s="4" r="A76" t="s">
        <v>1250</v>
      </c>
      <c s="9" r="B76" t="n">
        <v>28.7</v>
      </c>
      <c s="9" r="C76" t="n">
        <v>121.6</v>
      </c>
    </row>
    <row spans="1:5" r="77">
      <c s="4" r="A77" t="s">
        <v>81</v>
      </c>
      <c s="6" r="B77" t="n">
        <v>0</v>
      </c>
      <c s="6" r="C77" t="n">
        <v>0</v>
      </c>
    </row>
    <row spans="1:5" r="78">
      <c s="4" r="A78" t="s">
        <v>82</v>
      </c>
      <c s="9" r="B78" t="n">
        <v>0.1</v>
      </c>
      <c s="9" r="C78" t="n">
        <v>0.1</v>
      </c>
    </row>
    <row spans="1:5" r="79">
      <c s="4" r="A79" t="s">
        <v>52</v>
      </c>
      <c s="6" r="B79" t="n">
        <v>0</v>
      </c>
      <c s="6" r="C79" t="n">
        <v>0</v>
      </c>
    </row>
    <row spans="1:5" r="80">
      <c s="4" r="A80" t="s">
        <v>83</v>
      </c>
      <c s="6" r="B80" t="n">
        <v>0</v>
      </c>
      <c s="6" r="C80" t="n">
        <v>0</v>
      </c>
    </row>
    <row spans="1:5" r="81">
      <c s="4" r="A81" t="s">
        <v>84</v>
      </c>
      <c s="9" r="B81" t="n">
        <v>30.7</v>
      </c>
      <c s="9" r="C81" t="n">
        <v>123.8</v>
      </c>
    </row>
    <row spans="1:5" r="82">
      <c s="3" r="A82" t="s">
        <v>85</v>
      </c>
    </row>
    <row spans="1:5" r="83">
      <c s="4" r="A83" t="s">
        <v>86</v>
      </c>
      <c s="6" r="B83" t="n">
        <v>0</v>
      </c>
    </row>
    <row spans="1:5" r="84">
      <c s="4" r="A84" t="s">
        <v>87</v>
      </c>
      <c s="6" r="B84" t="n">
        <v>0</v>
      </c>
    </row>
    <row spans="1:5" r="85">
      <c s="4" r="A85" t="s">
        <v>88</v>
      </c>
      <c s="6" r="B85" t="n">
        <v>0</v>
      </c>
      <c s="6" r="C85" t="n">
        <v>0</v>
      </c>
    </row>
    <row spans="1:5" r="86">
      <c s="4" r="A86" t="s">
        <v>1251</v>
      </c>
      <c s="9" r="B86" t="n">
        <v>3047.8</v>
      </c>
      <c s="9" r="C86" t="n">
        <v>2701.3</v>
      </c>
    </row>
    <row spans="1:5" r="87">
      <c s="4" r="A87" t="s">
        <v>1250</v>
      </c>
      <c s="6" r="B87" t="n">
        <v>0</v>
      </c>
    </row>
    <row spans="1:5" r="88">
      <c s="4" r="A88" t="s">
        <v>89</v>
      </c>
      <c s="6" r="B88" t="n">
        <v>0</v>
      </c>
    </row>
    <row spans="1:5" r="89">
      <c s="4" r="A89" t="s">
        <v>90</v>
      </c>
      <c s="6" r="B89" t="n">
        <v>0</v>
      </c>
    </row>
    <row spans="1:5" r="90">
      <c s="4" r="A90" t="s">
        <v>91</v>
      </c>
      <c s="6" r="B90" t="n">
        <v>0</v>
      </c>
    </row>
    <row spans="1:5" r="91">
      <c s="4" r="A91" t="s">
        <v>92</v>
      </c>
      <c s="9" r="B91" t="n">
        <v>3078.5</v>
      </c>
      <c s="9" r="C91" t="n">
        <v>2825.1</v>
      </c>
    </row>
    <row spans="1:5" r="92">
      <c s="4" r="A92" t="s">
        <v>93</v>
      </c>
      <c s="6" r="B92" t="n">
        <v>0</v>
      </c>
      <c s="6" r="C92" t="n">
        <v>0</v>
      </c>
    </row>
    <row spans="1:5" r="93">
      <c s="3" r="A93" t="s">
        <v>94</v>
      </c>
    </row>
    <row spans="1:5" r="94">
      <c s="4" r="A94" t="s">
        <v>96</v>
      </c>
      <c s="6" r="B94" t="n">
        <v>0</v>
      </c>
      <c s="6" r="C94" t="n">
        <v>0</v>
      </c>
    </row>
    <row spans="1:5" r="95">
      <c s="4" r="A95" t="s">
        <v>1252</v>
      </c>
      <c s="6" r="B95" t="n">
        <v>0</v>
      </c>
      <c s="6" r="C95" t="n">
        <v>0</v>
      </c>
    </row>
    <row spans="1:5" r="96">
      <c s="4" r="A96" t="s">
        <v>97</v>
      </c>
      <c s="9" r="B96" t="n">
        <v>17.8</v>
      </c>
      <c s="9" r="C96" t="n">
        <v>14.7</v>
      </c>
    </row>
    <row spans="1:5" r="97">
      <c s="4" r="A97" t="s">
        <v>98</v>
      </c>
      <c s="6" r="B97" t="n">
        <v>0</v>
      </c>
      <c s="6" r="C97" t="n">
        <v>0</v>
      </c>
    </row>
    <row spans="1:5" r="98">
      <c s="4" r="A98" t="s">
        <v>52</v>
      </c>
      <c s="6" r="B98" t="n">
        <v>0</v>
      </c>
      <c s="6" r="C98" t="n">
        <v>0</v>
      </c>
    </row>
    <row spans="1:5" r="99">
      <c s="4" r="A99" t="s">
        <v>99</v>
      </c>
      <c s="9" r="B99" t="n">
        <v>17.8</v>
      </c>
      <c s="9" r="C99" t="n">
        <v>14.7</v>
      </c>
    </row>
    <row spans="1:5" r="100">
      <c s="3" r="A100" t="s">
        <v>100</v>
      </c>
    </row>
    <row spans="1:5" r="101">
      <c s="4" r="A101" t="s">
        <v>104</v>
      </c>
      <c s="9" r="B101" t="n">
        <v>17.8</v>
      </c>
      <c s="9" r="C101" t="n">
        <v>14.7</v>
      </c>
    </row>
    <row spans="1:5" r="102">
      <c s="3" r="A102" t="s">
        <v>107</v>
      </c>
    </row>
    <row spans="1:5" r="103">
      <c s="4" r="A103" t="s">
        <v>114</v>
      </c>
      <c s="9" r="B103" t="n">
        <v>3060.7</v>
      </c>
      <c s="9" r="C103" t="n">
        <v>2810.4</v>
      </c>
    </row>
    <row spans="1:5" r="104">
      <c s="4" r="A104" t="s">
        <v>115</v>
      </c>
      <c s="9" r="B104" t="n">
        <v>3078.5</v>
      </c>
      <c s="9" r="C104" t="n">
        <v>2825.1</v>
      </c>
    </row>
    <row spans="1:5" r="105">
      <c s="4" r="A105" t="s">
        <v>1242</v>
      </c>
    </row>
    <row spans="1:5" r="106">
      <c s="3" r="A106" t="s">
        <v>78</v>
      </c>
    </row>
    <row spans="1:5" r="107">
      <c s="4" r="A107" t="s">
        <v>79</v>
      </c>
      <c s="9" r="B107" t="n">
        <v>0.1</v>
      </c>
      <c s="9" r="C107" t="n">
        <v>0.1</v>
      </c>
      <c s="6" r="D107" t="n">
        <v>0</v>
      </c>
      <c s="6" r="E107" t="n">
        <v>0</v>
      </c>
    </row>
    <row spans="1:5" r="108">
      <c s="4" r="A108" t="s">
        <v>80</v>
      </c>
      <c s="6" r="B108" t="n">
        <v>0</v>
      </c>
      <c s="6" r="C108" t="n">
        <v>0</v>
      </c>
    </row>
    <row spans="1:5" r="109">
      <c s="4" r="A109" t="s">
        <v>1250</v>
      </c>
      <c s="6" r="B109" t="n">
        <v>0</v>
      </c>
      <c s="6" r="C109" t="n">
        <v>0</v>
      </c>
    </row>
    <row spans="1:5" r="110">
      <c s="4" r="A110" t="s">
        <v>81</v>
      </c>
      <c s="6" r="B110" t="n">
        <v>0</v>
      </c>
      <c s="6" r="C110" t="n">
        <v>0</v>
      </c>
    </row>
    <row spans="1:5" r="111">
      <c s="4" r="A111" t="s">
        <v>82</v>
      </c>
      <c s="9" r="B111" t="n">
        <v>0.7</v>
      </c>
      <c s="9" r="C111" t="n">
        <v>0.7</v>
      </c>
    </row>
    <row spans="1:5" r="112">
      <c s="4" r="A112" t="s">
        <v>52</v>
      </c>
      <c s="9" r="B112" t="n">
        <v>0.2</v>
      </c>
      <c s="6" r="C112" t="n">
        <v>0</v>
      </c>
    </row>
    <row spans="1:5" r="113">
      <c s="4" r="A113" t="s">
        <v>83</v>
      </c>
      <c s="6" r="B113" t="n">
        <v>0</v>
      </c>
      <c s="6" r="C113" t="n">
        <v>0</v>
      </c>
    </row>
    <row spans="1:5" r="114">
      <c s="4" r="A114" t="s">
        <v>84</v>
      </c>
      <c s="6" r="B114" t="n">
        <v>1</v>
      </c>
      <c s="9" r="C114" t="n">
        <v>0.8</v>
      </c>
    </row>
    <row spans="1:5" r="115">
      <c s="3" r="A115" t="s">
        <v>85</v>
      </c>
    </row>
    <row spans="1:5" r="116">
      <c s="4" r="A116" t="s">
        <v>86</v>
      </c>
      <c s="6" r="B116" t="n">
        <v>0</v>
      </c>
      <c s="6" r="C116" t="n">
        <v>0</v>
      </c>
    </row>
    <row spans="1:5" r="117">
      <c s="4" r="A117" t="s">
        <v>87</v>
      </c>
      <c s="6" r="B117" t="n">
        <v>0</v>
      </c>
      <c s="6" r="C117" t="n">
        <v>0</v>
      </c>
    </row>
    <row spans="1:5" r="118">
      <c s="4" r="A118" t="s">
        <v>88</v>
      </c>
      <c s="6" r="B118" t="n">
        <v>0</v>
      </c>
      <c s="6" r="C118" t="n">
        <v>0</v>
      </c>
    </row>
    <row spans="1:5" r="119">
      <c s="4" r="A119" t="s">
        <v>1251</v>
      </c>
      <c s="6" r="B119" t="n">
        <v>0</v>
      </c>
      <c s="6" r="C119" t="n">
        <v>0</v>
      </c>
    </row>
    <row spans="1:5" r="120">
      <c s="4" r="A120" t="s">
        <v>1250</v>
      </c>
      <c s="9" r="B120" t="n">
        <v>402.6</v>
      </c>
      <c s="9" r="C120" t="n">
        <v>402.4</v>
      </c>
    </row>
    <row spans="1:5" r="121">
      <c s="4" r="A121" t="s">
        <v>89</v>
      </c>
      <c s="9" r="B121" t="n">
        <v>5.1</v>
      </c>
      <c s="9" r="C121" t="n">
        <v>5.8</v>
      </c>
    </row>
    <row spans="1:5" r="122">
      <c s="4" r="A122" t="s">
        <v>90</v>
      </c>
      <c s="6" r="B122" t="n">
        <v>0</v>
      </c>
      <c s="6" r="C122" t="n">
        <v>0</v>
      </c>
    </row>
    <row spans="1:5" r="123">
      <c s="4" r="A123" t="s">
        <v>91</v>
      </c>
      <c s="6" r="B123" t="n">
        <v>0</v>
      </c>
      <c s="6" r="C123" t="n">
        <v>0</v>
      </c>
    </row>
    <row spans="1:5" r="124">
      <c s="4" r="A124" t="s">
        <v>92</v>
      </c>
      <c s="9" r="B124" t="n">
        <v>408.7</v>
      </c>
      <c s="6" r="C124" t="n">
        <v>409</v>
      </c>
    </row>
    <row spans="1:5" r="125">
      <c s="4" r="A125" t="s">
        <v>93</v>
      </c>
      <c s="6" r="B125" t="n">
        <v>0</v>
      </c>
      <c s="6" r="C125" t="n">
        <v>0</v>
      </c>
    </row>
    <row spans="1:5" r="126">
      <c s="3" r="A126" t="s">
        <v>94</v>
      </c>
    </row>
    <row spans="1:5" r="127">
      <c s="4" r="A127" t="s">
        <v>96</v>
      </c>
      <c s="6" r="B127" t="n">
        <v>0</v>
      </c>
      <c s="6" r="C127" t="n">
        <v>0</v>
      </c>
    </row>
    <row spans="1:5" r="128">
      <c s="4" r="A128" t="s">
        <v>1252</v>
      </c>
      <c s="6" r="B128" t="n">
        <v>0</v>
      </c>
      <c s="6" r="C128" t="n">
        <v>0</v>
      </c>
    </row>
    <row spans="1:5" r="129">
      <c s="4" r="A129" t="s">
        <v>97</v>
      </c>
      <c s="9" r="B129" t="n">
        <v>2.4</v>
      </c>
      <c s="9" r="C129" t="n">
        <v>2.4</v>
      </c>
    </row>
    <row spans="1:5" r="130">
      <c s="4" r="A130" t="s">
        <v>98</v>
      </c>
      <c s="6" r="B130" t="n">
        <v>0</v>
      </c>
      <c s="6" r="C130" t="n">
        <v>0</v>
      </c>
    </row>
    <row spans="1:5" r="131">
      <c s="4" r="A131" t="s">
        <v>52</v>
      </c>
      <c s="9" r="C131" t="n">
        <v>-0.2</v>
      </c>
    </row>
    <row spans="1:5" r="132">
      <c s="4" r="A132" t="s">
        <v>99</v>
      </c>
      <c s="9" r="B132" t="n">
        <v>2.4</v>
      </c>
      <c s="9" r="C132" t="n">
        <v>2.2</v>
      </c>
    </row>
    <row spans="1:5" r="133">
      <c s="3" r="A133" t="s">
        <v>100</v>
      </c>
    </row>
    <row spans="1:5" r="134">
      <c s="4" r="A134" t="s">
        <v>101</v>
      </c>
      <c s="9" r="B134" t="n">
        <v>398.6</v>
      </c>
      <c s="9" r="C134" t="n">
        <v>398.5</v>
      </c>
    </row>
    <row spans="1:5" r="135">
      <c s="4" r="A135" t="s">
        <v>1252</v>
      </c>
      <c s="6" r="C135" t="n">
        <v>0</v>
      </c>
    </row>
    <row spans="1:5" r="136">
      <c s="4" r="A136" t="s">
        <v>102</v>
      </c>
      <c s="6" r="C136" t="n">
        <v>0</v>
      </c>
    </row>
    <row spans="1:5" r="137">
      <c s="4" r="A137" t="s">
        <v>98</v>
      </c>
      <c s="6" r="C137" t="n">
        <v>0</v>
      </c>
    </row>
    <row spans="1:5" r="138">
      <c s="4" r="A138" t="s">
        <v>104</v>
      </c>
      <c s="6" r="B138" t="n">
        <v>401</v>
      </c>
      <c s="9" r="C138" t="n">
        <v>400.7</v>
      </c>
    </row>
    <row spans="1:5" r="139">
      <c s="3" r="A139" t="s">
        <v>107</v>
      </c>
    </row>
    <row spans="1:5" r="140">
      <c s="4" r="A140" t="s">
        <v>114</v>
      </c>
      <c s="9" r="B140" t="n">
        <v>7.7</v>
      </c>
      <c s="9" r="C140" t="n">
        <v>8.300000000000001</v>
      </c>
    </row>
    <row spans="1:5" r="141">
      <c s="4" r="A141" t="s">
        <v>115</v>
      </c>
      <c s="9" r="B141" t="n">
        <v>408.7</v>
      </c>
      <c s="6" r="C141" t="n">
        <v>409</v>
      </c>
    </row>
    <row spans="1:5" r="142">
      <c s="4" r="A142" t="s">
        <v>1243</v>
      </c>
    </row>
    <row spans="1:5" r="143">
      <c s="3" r="A143" t="s">
        <v>78</v>
      </c>
    </row>
    <row spans="1:5" r="144">
      <c s="4" r="A144" t="s">
        <v>79</v>
      </c>
      <c s="6" r="B144" t="n">
        <v>102</v>
      </c>
      <c s="9" r="C144" t="n">
        <v>166.5</v>
      </c>
      <c s="6" r="D144" t="n">
        <v>237</v>
      </c>
      <c s="9" r="E144" t="n">
        <v>271.3</v>
      </c>
    </row>
    <row spans="1:5" r="145">
      <c s="4" r="A145" t="s">
        <v>80</v>
      </c>
      <c s="6" r="B145" t="n">
        <v>1753</v>
      </c>
      <c s="9" r="C145" t="n">
        <v>1566.2</v>
      </c>
    </row>
    <row spans="1:5" r="146">
      <c s="4" r="A146" t="s">
        <v>1250</v>
      </c>
      <c s="6" r="B146" t="n">
        <v>0</v>
      </c>
      <c s="6" r="C146" t="n">
        <v>0</v>
      </c>
    </row>
    <row spans="1:5" r="147">
      <c s="4" r="A147" t="s">
        <v>81</v>
      </c>
      <c s="9" r="B147" t="n">
        <v>68.8</v>
      </c>
      <c s="9" r="C147" t="n">
        <v>53.9</v>
      </c>
    </row>
    <row spans="1:5" r="148">
      <c s="4" r="A148" t="s">
        <v>82</v>
      </c>
      <c s="9" r="B148" t="n">
        <v>145.3</v>
      </c>
      <c s="9" r="C148" t="n">
        <v>130.9</v>
      </c>
    </row>
    <row spans="1:5" r="149">
      <c s="4" r="A149" t="s">
        <v>52</v>
      </c>
      <c s="9" r="B149" t="n">
        <v>2.3</v>
      </c>
      <c s="9" r="C149" t="n">
        <v>1.8</v>
      </c>
    </row>
    <row spans="1:5" r="150">
      <c s="4" r="A150" t="s">
        <v>83</v>
      </c>
      <c s="9" r="B150" t="n">
        <v>2372.7</v>
      </c>
      <c s="9" r="C150" t="n">
        <v>2376.6</v>
      </c>
    </row>
    <row spans="1:5" r="151">
      <c s="4" r="A151" t="s">
        <v>84</v>
      </c>
      <c s="9" r="B151" t="n">
        <v>4444.1</v>
      </c>
      <c s="9" r="C151" t="n">
        <v>4295.9</v>
      </c>
    </row>
    <row spans="1:5" r="152">
      <c s="3" r="A152" t="s">
        <v>85</v>
      </c>
    </row>
    <row spans="1:5" r="153">
      <c s="4" r="A153" t="s">
        <v>86</v>
      </c>
      <c s="9" r="B153" t="n">
        <v>722.3</v>
      </c>
      <c s="9" r="C153" t="n">
        <v>660.2</v>
      </c>
    </row>
    <row spans="1:5" r="154">
      <c s="4" r="A154" t="s">
        <v>87</v>
      </c>
      <c s="9" r="B154" t="n">
        <v>511.9</v>
      </c>
      <c s="9" r="C154" t="n">
        <v>515.6</v>
      </c>
    </row>
    <row spans="1:5" r="155">
      <c s="4" r="A155" t="s">
        <v>88</v>
      </c>
      <c s="9" r="B155" t="n">
        <v>427.8</v>
      </c>
      <c s="9" r="C155" t="n">
        <v>447.1</v>
      </c>
    </row>
    <row spans="1:5" r="156">
      <c s="4" r="A156" t="s">
        <v>1251</v>
      </c>
      <c s="9" r="B156" t="n">
        <v>762.9</v>
      </c>
      <c s="9" r="C156" t="n">
        <v>462.8</v>
      </c>
    </row>
    <row spans="1:5" r="157">
      <c s="4" r="A157" t="s">
        <v>1250</v>
      </c>
      <c s="6" r="B157" t="n">
        <v>0</v>
      </c>
    </row>
    <row spans="1:5" r="158">
      <c s="4" r="A158" t="s">
        <v>89</v>
      </c>
      <c s="9" r="B158" t="n">
        <v>127.1</v>
      </c>
      <c s="9" r="C158" t="n">
        <v>105.3</v>
      </c>
    </row>
    <row spans="1:5" r="159">
      <c s="4" r="A159" t="s">
        <v>90</v>
      </c>
      <c s="6" r="C159" t="n">
        <v>2</v>
      </c>
    </row>
    <row spans="1:5" r="160">
      <c s="4" r="A160" t="s">
        <v>91</v>
      </c>
      <c s="9" r="B160" t="n">
        <v>51.3</v>
      </c>
      <c s="6" r="C160" t="n">
        <v>37</v>
      </c>
    </row>
    <row spans="1:5" r="161">
      <c s="4" r="A161" t="s">
        <v>92</v>
      </c>
      <c s="9" r="B161" t="n">
        <v>7047.4</v>
      </c>
      <c s="9" r="C161" t="n">
        <v>6525.9</v>
      </c>
    </row>
    <row spans="1:5" r="162">
      <c s="4" r="A162" t="s">
        <v>93</v>
      </c>
      <c s="9" r="B162" t="n">
        <v>59.5</v>
      </c>
      <c s="9" r="C162" t="n">
        <v>97.5</v>
      </c>
    </row>
    <row spans="1:5" r="163">
      <c s="3" r="A163" t="s">
        <v>94</v>
      </c>
    </row>
    <row spans="1:5" r="164">
      <c s="4" r="A164" t="s">
        <v>96</v>
      </c>
      <c s="9" r="B164" t="n">
        <v>260.3</v>
      </c>
      <c s="9" r="C164" t="n">
        <v>273.4</v>
      </c>
    </row>
    <row spans="1:5" r="165">
      <c s="4" r="A165" t="s">
        <v>1252</v>
      </c>
      <c s="9" r="B165" t="n">
        <v>408.8</v>
      </c>
      <c s="9" r="C165" t="n">
        <v>183.4</v>
      </c>
    </row>
    <row spans="1:5" r="166">
      <c s="4" r="A166" t="s">
        <v>97</v>
      </c>
      <c s="6" r="B166" t="n">
        <v>467</v>
      </c>
      <c s="9" r="C166" t="n">
        <v>456.7</v>
      </c>
    </row>
    <row spans="1:5" r="167">
      <c s="4" r="A167" t="s">
        <v>98</v>
      </c>
      <c s="9" r="B167" t="n">
        <v>260.3</v>
      </c>
      <c s="6" r="C167" t="n">
        <v>248</v>
      </c>
    </row>
    <row spans="1:5" r="168">
      <c s="4" r="A168" t="s">
        <v>52</v>
      </c>
      <c s="9" r="B168" t="n">
        <v>68.40000000000001</v>
      </c>
      <c s="9" r="C168" t="n">
        <v>87.7</v>
      </c>
    </row>
    <row spans="1:5" r="169">
      <c s="4" r="A169" t="s">
        <v>99</v>
      </c>
      <c s="9" r="B169" t="n">
        <v>1524.3</v>
      </c>
      <c s="9" r="C169" t="n">
        <v>1346.7</v>
      </c>
    </row>
    <row spans="1:5" r="170">
      <c s="3" r="A170" t="s">
        <v>100</v>
      </c>
    </row>
    <row spans="1:5" r="171">
      <c s="4" r="A171" t="s">
        <v>101</v>
      </c>
      <c s="9" r="B171" t="n">
        <v>330.1</v>
      </c>
      <c s="9" r="C171" t="n">
        <v>365.3</v>
      </c>
    </row>
    <row spans="1:5" r="172">
      <c s="4" r="A172" t="s">
        <v>1252</v>
      </c>
      <c s="6" r="B172" t="n">
        <v>3870</v>
      </c>
      <c s="9" r="C172" t="n">
        <v>3892.4</v>
      </c>
    </row>
    <row spans="1:5" r="173">
      <c s="4" r="A173" t="s">
        <v>102</v>
      </c>
      <c s="9" r="B173" t="n">
        <v>223.6</v>
      </c>
      <c s="6" r="C173" t="n">
        <v>222</v>
      </c>
    </row>
    <row spans="1:5" r="174">
      <c s="4" r="A174" t="s">
        <v>98</v>
      </c>
      <c s="9" r="B174" t="n">
        <v>629.1</v>
      </c>
      <c s="9" r="C174" t="n">
        <v>563.9</v>
      </c>
    </row>
    <row spans="1:5" r="175">
      <c s="4" r="A175" t="s">
        <v>103</v>
      </c>
      <c s="6" r="B175" t="n">
        <v>73</v>
      </c>
      <c s="9" r="C175" t="n">
        <v>53.5</v>
      </c>
    </row>
    <row spans="1:5" r="176">
      <c s="4" r="A176" t="s">
        <v>104</v>
      </c>
      <c s="9" r="B176" t="n">
        <v>6650.1</v>
      </c>
      <c s="9" r="C176" t="n">
        <v>6443.8</v>
      </c>
    </row>
    <row spans="1:5" r="177">
      <c s="3" r="A177" t="s">
        <v>107</v>
      </c>
    </row>
    <row spans="1:5" r="178">
      <c s="4" r="A178" t="s">
        <v>114</v>
      </c>
      <c s="9" r="B178" t="n">
        <v>397.3</v>
      </c>
      <c s="9" r="C178" t="n">
        <v>82.09999999999999</v>
      </c>
    </row>
    <row spans="1:5" r="179">
      <c s="4" r="A179" t="s">
        <v>115</v>
      </c>
      <c s="9" r="B179" t="n">
        <v>7047.4</v>
      </c>
      <c s="9" r="C179" t="n">
        <v>6525.9</v>
      </c>
    </row>
    <row spans="1:5" r="180">
      <c s="4" r="A180" t="s">
        <v>1244</v>
      </c>
    </row>
    <row spans="1:5" r="181">
      <c s="3" r="A181" t="s">
        <v>78</v>
      </c>
    </row>
    <row spans="1:5" r="182">
      <c s="4" r="A182" t="s">
        <v>79</v>
      </c>
      <c s="9" r="B182" t="n">
        <v>33.7</v>
      </c>
      <c s="9" r="C182" t="n">
        <v>24.9</v>
      </c>
      <c s="8" r="D182" t="n">
        <v>9.199999999999999</v>
      </c>
      <c s="8" r="E182" t="n">
        <v>16.3</v>
      </c>
    </row>
    <row spans="1:5" r="183">
      <c s="4" r="A183" t="s">
        <v>80</v>
      </c>
      <c s="9" r="B183" t="n">
        <v>3.4</v>
      </c>
      <c s="9" r="C183" t="n">
        <v>1.4</v>
      </c>
    </row>
    <row spans="1:5" r="184">
      <c s="4" r="A184" t="s">
        <v>1250</v>
      </c>
      <c s="9" r="B184" t="n">
        <v>380.1</v>
      </c>
      <c s="9" r="C184" t="n">
        <v>61.8</v>
      </c>
    </row>
    <row spans="1:5" r="185">
      <c s="4" r="A185" t="s">
        <v>81</v>
      </c>
      <c s="9" r="B185" t="n">
        <v>15.2</v>
      </c>
      <c s="9" r="C185" t="n">
        <v>9.699999999999999</v>
      </c>
    </row>
    <row spans="1:5" r="186">
      <c s="4" r="A186" t="s">
        <v>82</v>
      </c>
      <c s="9" r="B186" t="n">
        <v>8.300000000000001</v>
      </c>
      <c s="9" r="C186" t="n">
        <v>5.5</v>
      </c>
    </row>
    <row spans="1:5" r="187">
      <c s="4" r="A187" t="s">
        <v>52</v>
      </c>
      <c s="6" r="B187" t="n">
        <v>1</v>
      </c>
    </row>
    <row spans="1:5" r="188">
      <c s="4" r="A188" t="s">
        <v>83</v>
      </c>
      <c s="9" r="B188" t="n">
        <v>81.2</v>
      </c>
      <c s="9" r="C188" t="n">
        <v>62.4</v>
      </c>
    </row>
    <row spans="1:5" r="189">
      <c s="4" r="A189" t="s">
        <v>84</v>
      </c>
      <c s="9" r="B189" t="n">
        <v>522.9</v>
      </c>
      <c s="9" r="C189" t="n">
        <v>165.7</v>
      </c>
    </row>
    <row spans="1:5" r="190">
      <c s="3" r="A190" t="s">
        <v>85</v>
      </c>
    </row>
    <row spans="1:5" r="191">
      <c s="4" r="A191" t="s">
        <v>86</v>
      </c>
      <c s="9" r="B191" t="n">
        <v>5.3</v>
      </c>
      <c s="9" r="C191" t="n">
        <v>5.7</v>
      </c>
    </row>
    <row spans="1:5" r="192">
      <c s="4" r="A192" t="s">
        <v>87</v>
      </c>
      <c s="9" r="B192" t="n">
        <v>3.6</v>
      </c>
      <c s="9" r="C192" t="n">
        <v>3.6</v>
      </c>
    </row>
    <row spans="1:5" r="193">
      <c s="4" r="A193" t="s">
        <v>88</v>
      </c>
      <c s="6" r="B193" t="n">
        <v>0</v>
      </c>
      <c s="6" r="C193" t="n">
        <v>0</v>
      </c>
    </row>
    <row spans="1:5" r="194">
      <c s="4" r="A194" t="s">
        <v>1251</v>
      </c>
      <c s="6" r="B194" t="n">
        <v>600</v>
      </c>
      <c s="9" r="C194" t="n">
        <v>421.7</v>
      </c>
    </row>
    <row spans="1:5" r="195">
      <c s="4" r="A195" t="s">
        <v>1250</v>
      </c>
      <c s="9" r="B195" t="n">
        <v>3467.4</v>
      </c>
      <c s="6" r="C195" t="n">
        <v>3490</v>
      </c>
    </row>
    <row spans="1:5" r="196">
      <c s="4" r="A196" t="s">
        <v>89</v>
      </c>
      <c s="9" r="B196" t="n">
        <v>30.1</v>
      </c>
      <c s="9" r="C196" t="n">
        <v>28.9</v>
      </c>
    </row>
    <row spans="1:5" r="197">
      <c s="4" r="A197" t="s">
        <v>90</v>
      </c>
      <c s="9" r="C197" t="n">
        <v>0.3</v>
      </c>
    </row>
    <row spans="1:5" r="198">
      <c s="4" r="A198" t="s">
        <v>91</v>
      </c>
      <c s="6" r="B198" t="n">
        <v>0</v>
      </c>
    </row>
    <row spans="1:5" r="199">
      <c s="4" r="A199" t="s">
        <v>92</v>
      </c>
      <c s="9" r="B199" t="n">
        <v>4629.3</v>
      </c>
      <c s="9" r="C199" t="n">
        <v>4115.9</v>
      </c>
    </row>
    <row spans="1:5" r="200">
      <c s="4" r="A200" t="s">
        <v>93</v>
      </c>
      <c s="6" r="B200" t="n">
        <v>0</v>
      </c>
      <c s="6" r="C200" t="n">
        <v>0</v>
      </c>
    </row>
    <row spans="1:5" r="201">
      <c s="3" r="A201" t="s">
        <v>94</v>
      </c>
    </row>
    <row spans="1:5" r="202">
      <c s="4" r="A202" t="s">
        <v>96</v>
      </c>
      <c s="9" r="B202" t="n">
        <v>8.800000000000001</v>
      </c>
      <c s="9" r="C202" t="n">
        <v>4.3</v>
      </c>
    </row>
    <row spans="1:5" r="203">
      <c s="4" r="A203" t="s">
        <v>1252</v>
      </c>
      <c s="6" r="B203" t="n">
        <v>0</v>
      </c>
      <c s="6" r="C203" t="n">
        <v>0</v>
      </c>
    </row>
    <row spans="1:5" r="204">
      <c s="4" r="A204" t="s">
        <v>97</v>
      </c>
      <c s="9" r="B204" t="n">
        <v>11.1</v>
      </c>
      <c s="9" r="C204" t="n">
        <v>8.6</v>
      </c>
    </row>
    <row spans="1:5" r="205">
      <c s="4" r="A205" t="s">
        <v>98</v>
      </c>
      <c s="6" r="B205" t="n">
        <v>0</v>
      </c>
      <c s="6" r="C205" t="n">
        <v>0</v>
      </c>
    </row>
    <row spans="1:5" r="206">
      <c s="4" r="A206" t="s">
        <v>52</v>
      </c>
      <c s="9" r="B206" t="n">
        <v>-2.7</v>
      </c>
      <c s="9" r="C206" t="n">
        <v>-0.6</v>
      </c>
    </row>
    <row spans="1:5" r="207">
      <c s="4" r="A207" t="s">
        <v>99</v>
      </c>
      <c s="9" r="B207" t="n">
        <v>17.2</v>
      </c>
      <c s="9" r="C207" t="n">
        <v>12.3</v>
      </c>
    </row>
    <row spans="1:5" r="208">
      <c s="3" r="A208" t="s">
        <v>100</v>
      </c>
    </row>
    <row spans="1:5" r="209">
      <c s="4" r="A209" t="s">
        <v>101</v>
      </c>
      <c s="6" r="B209" t="n">
        <v>600</v>
      </c>
      <c s="6" r="C209" t="n">
        <v>600</v>
      </c>
    </row>
    <row spans="1:5" r="210">
      <c s="4" r="A210" t="s">
        <v>102</v>
      </c>
      <c s="9" r="B210" t="n">
        <v>6.9</v>
      </c>
      <c s="9" r="C210" t="n">
        <v>8.199999999999999</v>
      </c>
    </row>
    <row spans="1:5" r="211">
      <c s="4" r="A211" t="s">
        <v>103</v>
      </c>
      <c s="9" r="B211" t="n">
        <v>-0.5</v>
      </c>
    </row>
    <row spans="1:5" r="212">
      <c s="4" r="A212" t="s">
        <v>104</v>
      </c>
      <c s="9" r="B212" t="n">
        <v>623.6</v>
      </c>
      <c s="9" r="C212" t="n">
        <v>620.5</v>
      </c>
    </row>
    <row spans="1:5" r="213">
      <c s="3" r="A213" t="s">
        <v>107</v>
      </c>
    </row>
    <row spans="1:5" r="214">
      <c s="4" r="A214" t="s">
        <v>114</v>
      </c>
      <c s="9" r="B214" t="n">
        <v>4005.7</v>
      </c>
      <c s="9" r="C214" t="n">
        <v>3495.4</v>
      </c>
    </row>
    <row spans="1:5" r="215">
      <c s="4" r="A215" t="s">
        <v>115</v>
      </c>
      <c s="8" r="B215" t="n">
        <v>4629.3</v>
      </c>
      <c s="8" r="C215" t="n">
        <v>4115.9</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2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3</v>
      </c>
      <c s="2" r="B1" t="s">
        <v>1</v>
      </c>
    </row>
    <row spans="1:4" r="2">
      <c s="2" r="B2" t="s">
        <v>2</v>
      </c>
      <c s="2" r="C2" t="s">
        <v>36</v>
      </c>
      <c s="2" r="D2" t="s">
        <v>40</v>
      </c>
    </row>
    <row spans="1:4" r="3">
      <c s="3" r="A3" t="s">
        <v>123</v>
      </c>
    </row>
    <row spans="1:4" r="4">
      <c s="4" r="A4" t="s">
        <v>1254</v>
      </c>
      <c s="8" r="B4" t="n">
        <v>443.3</v>
      </c>
      <c s="7" r="C4" t="n">
        <v>283</v>
      </c>
      <c s="8" r="D4" t="n">
        <v>235.5</v>
      </c>
    </row>
    <row spans="1:4" r="5">
      <c s="3" r="A5" t="s">
        <v>144</v>
      </c>
    </row>
    <row spans="1:4" r="6">
      <c s="4" r="A6" t="s">
        <v>145</v>
      </c>
      <c s="9" r="B6" t="n">
        <v>-226.5</v>
      </c>
      <c s="9" r="C6" t="n">
        <v>-220.2</v>
      </c>
      <c s="9" r="D6" t="n">
        <v>-152.7</v>
      </c>
    </row>
    <row spans="1:4" r="7">
      <c s="4" r="A7" t="s">
        <v>1251</v>
      </c>
      <c s="6" r="B7" t="n">
        <v>0</v>
      </c>
      <c s="6" r="C7" t="n">
        <v>0</v>
      </c>
      <c s="6" r="D7" t="n">
        <v>0</v>
      </c>
    </row>
    <row spans="1:4" r="8">
      <c s="4" r="A8" t="s">
        <v>146</v>
      </c>
      <c s="9" r="B8" t="n">
        <v>-6.2</v>
      </c>
      <c s="9" r="C8" t="n">
        <v>-5.7</v>
      </c>
      <c s="6" r="D8" t="n">
        <v>0</v>
      </c>
    </row>
    <row spans="1:4" r="9">
      <c s="4" r="A9" t="s">
        <v>1255</v>
      </c>
      <c s="6" r="B9" t="n">
        <v>4</v>
      </c>
      <c s="9" r="C9" t="n">
        <v>2.5</v>
      </c>
      <c s="6" r="D9" t="n">
        <v>0</v>
      </c>
    </row>
    <row spans="1:4" r="10">
      <c s="4" r="A10" t="s">
        <v>148</v>
      </c>
      <c s="9" r="B10" t="n">
        <v>-228.7</v>
      </c>
      <c s="9" r="C10" t="n">
        <v>-1652.6</v>
      </c>
      <c s="9" r="D10" t="n">
        <v>-160.4</v>
      </c>
    </row>
    <row spans="1:4" r="11">
      <c s="3" r="A11" t="s">
        <v>149</v>
      </c>
    </row>
    <row spans="1:4" r="12">
      <c s="4" r="A12" t="s">
        <v>150</v>
      </c>
      <c s="9" r="B12" t="n">
        <v>-67.09999999999999</v>
      </c>
      <c s="9" r="C12" t="n">
        <v>-55.3</v>
      </c>
      <c s="6" r="D12" t="n">
        <v>-46</v>
      </c>
    </row>
    <row spans="1:4" r="13">
      <c s="4" r="A13" t="s">
        <v>1256</v>
      </c>
      <c s="6" r="B13" t="n">
        <v>0</v>
      </c>
      <c s="6" r="C13" t="n">
        <v>0</v>
      </c>
      <c s="6" r="D13" t="n">
        <v>0</v>
      </c>
    </row>
    <row spans="1:4" r="14">
      <c s="4" r="A14" t="s">
        <v>151</v>
      </c>
      <c s="6" r="B14" t="n">
        <v>5</v>
      </c>
      <c s="9" r="C14" t="n">
        <v>6.1</v>
      </c>
      <c s="9" r="D14" t="n">
        <v>9.300000000000001</v>
      </c>
    </row>
    <row spans="1:4" r="15">
      <c s="4" r="A15" t="s">
        <v>130</v>
      </c>
      <c s="9" r="B15" t="n">
        <v>6.9</v>
      </c>
      <c s="9" r="C15" t="n">
        <v>11.8</v>
      </c>
      <c s="9" r="D15" t="n">
        <v>6.5</v>
      </c>
    </row>
    <row spans="1:4" r="16">
      <c s="4" r="A16" t="s">
        <v>152</v>
      </c>
      <c s="6" r="B16" t="n">
        <v>316</v>
      </c>
      <c s="6" r="C16" t="n">
        <v>260</v>
      </c>
      <c s="6" r="D16" t="n">
        <v>57</v>
      </c>
    </row>
    <row spans="1:4" r="17">
      <c s="4" r="A17" t="s">
        <v>153</v>
      </c>
      <c s="6" r="B17" t="n">
        <v>-316</v>
      </c>
      <c s="6" r="C17" t="n">
        <v>-260</v>
      </c>
      <c s="6" r="D17" t="n">
        <v>-57</v>
      </c>
    </row>
    <row spans="1:4" r="18">
      <c s="4" r="A18" t="s">
        <v>154</v>
      </c>
      <c s="6" r="B18" t="n">
        <v>0</v>
      </c>
      <c s="9" r="C18" t="n">
        <v>-20.5</v>
      </c>
      <c s="6" r="D18" t="n">
        <v>0</v>
      </c>
    </row>
    <row spans="1:4" r="19">
      <c s="4" r="A19" t="s">
        <v>155</v>
      </c>
      <c s="6" r="B19" t="n">
        <v>-130</v>
      </c>
      <c s="9" r="C19" t="n">
        <v>-29.8</v>
      </c>
      <c s="9" r="D19" t="n">
        <v>-104.7</v>
      </c>
    </row>
    <row spans="1:4" r="20">
      <c s="4" r="A20" t="s">
        <v>156</v>
      </c>
      <c s="9" r="B20" t="n">
        <v>-8.300000000000001</v>
      </c>
      <c s="9" r="C20" t="n">
        <v>-18.4</v>
      </c>
      <c s="9" r="D20" t="n">
        <v>-9.199999999999999</v>
      </c>
    </row>
    <row spans="1:4" r="21">
      <c s="4" r="A21" t="s">
        <v>157</v>
      </c>
      <c s="6" r="B21" t="n">
        <v>-1</v>
      </c>
      <c s="9" r="C21" t="n">
        <v>-0.8</v>
      </c>
      <c s="6" r="D21" t="n">
        <v>0</v>
      </c>
    </row>
    <row spans="1:4" r="22">
      <c s="4" r="A22" t="s">
        <v>158</v>
      </c>
      <c s="9" r="B22" t="n">
        <v>-47.1</v>
      </c>
      <c s="9" r="C22" t="n">
        <v>39.4</v>
      </c>
      <c s="9" r="D22" t="n">
        <v>19.3</v>
      </c>
    </row>
    <row spans="1:4" r="23">
      <c s="4" r="A23" t="s">
        <v>1257</v>
      </c>
      <c s="6" r="B23" t="n">
        <v>0</v>
      </c>
      <c s="6" r="C23" t="n">
        <v>0</v>
      </c>
      <c s="6" r="D23" t="n">
        <v>0</v>
      </c>
    </row>
    <row spans="1:4" r="24">
      <c s="4" r="A24" t="s">
        <v>159</v>
      </c>
      <c s="9" r="B24" t="n">
        <v>-266.6</v>
      </c>
      <c s="9" r="C24" t="n">
        <v>1320.9</v>
      </c>
      <c s="9" r="D24" t="n">
        <v>-124.8</v>
      </c>
    </row>
    <row spans="1:4" r="25">
      <c s="4" r="A25" t="s">
        <v>160</v>
      </c>
      <c s="9" r="B25" t="n">
        <v>193.6</v>
      </c>
      <c s="9" r="C25" t="n">
        <v>247.6</v>
      </c>
      <c s="6" r="D25" t="n">
        <v>301</v>
      </c>
    </row>
    <row spans="1:4" r="26">
      <c s="4" r="A26" t="s">
        <v>161</v>
      </c>
      <c s="6" r="B26" t="n">
        <v>-52</v>
      </c>
      <c s="9" r="C26" t="n">
        <v>-48.7</v>
      </c>
      <c s="9" r="D26" t="n">
        <v>-49.7</v>
      </c>
    </row>
    <row spans="1:4" r="27">
      <c s="4" r="A27" t="s">
        <v>162</v>
      </c>
      <c s="9" r="B27" t="n">
        <v>-3.9</v>
      </c>
      <c s="9" r="C27" t="n">
        <v>-5.3</v>
      </c>
      <c s="9" r="D27" t="n">
        <v>-3.7</v>
      </c>
    </row>
    <row spans="1:4" r="28">
      <c s="4" r="A28" t="s">
        <v>163</v>
      </c>
      <c s="9" r="B28" t="n">
        <v>137.7</v>
      </c>
      <c s="9" r="C28" t="n">
        <v>193.6</v>
      </c>
      <c s="9" r="D28" t="n">
        <v>247.6</v>
      </c>
    </row>
    <row spans="1:4" r="29">
      <c s="4" r="A29" t="s">
        <v>176</v>
      </c>
    </row>
    <row spans="1:4" r="30">
      <c s="3" r="A30" t="s">
        <v>144</v>
      </c>
    </row>
    <row spans="1:4" r="31">
      <c s="4" r="A31" t="s">
        <v>175</v>
      </c>
      <c s="6" r="B31" t="n">
        <v>0</v>
      </c>
      <c s="9" r="C31" t="n">
        <v>-1429.2</v>
      </c>
      <c s="6" r="D31" t="n">
        <v>0</v>
      </c>
    </row>
    <row spans="1:4" r="32">
      <c s="4" r="A32" t="s">
        <v>174</v>
      </c>
    </row>
    <row spans="1:4" r="33">
      <c s="3" r="A33" t="s">
        <v>144</v>
      </c>
    </row>
    <row spans="1:4" r="34">
      <c s="4" r="A34" t="s">
        <v>175</v>
      </c>
      <c s="6" r="B34" t="n">
        <v>0</v>
      </c>
      <c s="6" r="C34" t="n">
        <v>0</v>
      </c>
      <c s="9" r="D34" t="n">
        <v>1.4</v>
      </c>
    </row>
    <row spans="1:4" r="35">
      <c s="4" r="A35" t="s">
        <v>177</v>
      </c>
    </row>
    <row spans="1:4" r="36">
      <c s="3" r="A36" t="s">
        <v>144</v>
      </c>
    </row>
    <row spans="1:4" r="37">
      <c s="4" r="A37" t="s">
        <v>175</v>
      </c>
      <c s="6" r="B37" t="n">
        <v>0</v>
      </c>
      <c s="6" r="C37" t="n">
        <v>0</v>
      </c>
      <c s="9" r="D37" t="n">
        <v>-9.1</v>
      </c>
    </row>
    <row spans="1:4" r="38">
      <c s="4" r="A38" t="s">
        <v>1240</v>
      </c>
    </row>
    <row spans="1:4" r="39">
      <c s="3" r="A39" t="s">
        <v>123</v>
      </c>
    </row>
    <row spans="1:4" r="40">
      <c s="4" r="A40" t="s">
        <v>1254</v>
      </c>
      <c s="9" r="B40" t="n">
        <v>-195.9</v>
      </c>
      <c s="6" r="C40" t="n">
        <v>-153</v>
      </c>
      <c s="6" r="D40" t="n">
        <v>-610</v>
      </c>
    </row>
    <row spans="1:4" r="41">
      <c s="3" r="A41" t="s">
        <v>144</v>
      </c>
    </row>
    <row spans="1:4" r="42">
      <c s="4" r="A42" t="s">
        <v>145</v>
      </c>
      <c s="6" r="B42" t="n">
        <v>0</v>
      </c>
      <c s="6" r="C42" t="n">
        <v>0</v>
      </c>
      <c s="6" r="D42" t="n">
        <v>0</v>
      </c>
    </row>
    <row spans="1:4" r="43">
      <c s="4" r="A43" t="s">
        <v>1251</v>
      </c>
      <c s="9" r="B43" t="n">
        <v>0.3</v>
      </c>
      <c s="9" r="C43" t="n">
        <v>28.9</v>
      </c>
      <c s="9" r="D43" t="n">
        <v>22.3</v>
      </c>
    </row>
    <row spans="1:4" r="44">
      <c s="4" r="A44" t="s">
        <v>146</v>
      </c>
      <c s="6" r="B44" t="n">
        <v>0</v>
      </c>
      <c s="6" r="C44" t="n">
        <v>0</v>
      </c>
    </row>
    <row spans="1:4" r="45">
      <c s="4" r="A45" t="s">
        <v>1255</v>
      </c>
      <c s="6" r="B45" t="n">
        <v>0</v>
      </c>
      <c s="6" r="C45" t="n">
        <v>0</v>
      </c>
    </row>
    <row spans="1:4" r="46">
      <c s="4" r="A46" t="s">
        <v>148</v>
      </c>
      <c s="9" r="B46" t="n">
        <v>0.3</v>
      </c>
      <c s="9" r="C46" t="n">
        <v>28.9</v>
      </c>
      <c s="9" r="D46" t="n">
        <v>22.3</v>
      </c>
    </row>
    <row spans="1:4" r="47">
      <c s="3" r="A47" t="s">
        <v>149</v>
      </c>
    </row>
    <row spans="1:4" r="48">
      <c s="4" r="A48" t="s">
        <v>150</v>
      </c>
      <c s="6" r="B48" t="n">
        <v>0</v>
      </c>
      <c s="6" r="C48" t="n">
        <v>0</v>
      </c>
      <c s="6" r="D48" t="n">
        <v>0</v>
      </c>
    </row>
    <row spans="1:4" r="49">
      <c s="4" r="A49" t="s">
        <v>1256</v>
      </c>
      <c s="9" r="B49" t="n">
        <v>195.9</v>
      </c>
      <c s="6" r="C49" t="n">
        <v>953</v>
      </c>
      <c s="6" r="D49" t="n">
        <v>140</v>
      </c>
    </row>
    <row spans="1:4" r="50">
      <c s="4" r="A50" t="s">
        <v>151</v>
      </c>
      <c s="9" r="C50" t="n">
        <v>-828.9</v>
      </c>
      <c s="9" r="D50" t="n">
        <v>-22.3</v>
      </c>
    </row>
    <row spans="1:4" r="51">
      <c s="4" r="A51" t="s">
        <v>1258</v>
      </c>
      <c s="9" r="B51" t="n">
        <v>-0.3</v>
      </c>
    </row>
    <row spans="1:4" r="52">
      <c s="4" r="A52" t="s">
        <v>130</v>
      </c>
      <c s="6" r="B52" t="n">
        <v>0</v>
      </c>
      <c s="6" r="C52" t="n">
        <v>0</v>
      </c>
      <c s="6" r="D52" t="n">
        <v>0</v>
      </c>
    </row>
    <row spans="1:4" r="53">
      <c s="4" r="A53" t="s">
        <v>152</v>
      </c>
      <c s="6" r="B53" t="n">
        <v>0</v>
      </c>
      <c s="6" r="C53" t="n">
        <v>0</v>
      </c>
      <c s="6" r="D53" t="n">
        <v>0</v>
      </c>
    </row>
    <row spans="1:4" r="54">
      <c s="4" r="A54" t="s">
        <v>153</v>
      </c>
      <c s="6" r="B54" t="n">
        <v>0</v>
      </c>
      <c s="6" r="C54" t="n">
        <v>0</v>
      </c>
      <c s="6" r="D54" t="n">
        <v>0</v>
      </c>
    </row>
    <row spans="1:4" r="55">
      <c s="4" r="A55" t="s">
        <v>154</v>
      </c>
      <c s="6" r="B55" t="n">
        <v>0</v>
      </c>
      <c s="6" r="C55" t="n">
        <v>0</v>
      </c>
      <c s="6" r="D55" t="n">
        <v>0</v>
      </c>
    </row>
    <row spans="1:4" r="56">
      <c s="4" r="A56" t="s">
        <v>155</v>
      </c>
      <c s="6" r="B56" t="n">
        <v>0</v>
      </c>
      <c s="6" r="C56" t="n">
        <v>0</v>
      </c>
      <c s="6" r="D56" t="n">
        <v>0</v>
      </c>
    </row>
    <row spans="1:4" r="57">
      <c s="4" r="A57" t="s">
        <v>156</v>
      </c>
      <c s="6" r="B57" t="n">
        <v>0</v>
      </c>
      <c s="6" r="C57" t="n">
        <v>0</v>
      </c>
      <c s="6" r="D57" t="n">
        <v>0</v>
      </c>
    </row>
    <row spans="1:4" r="58">
      <c s="4" r="A58" t="s">
        <v>157</v>
      </c>
      <c s="6" r="B58" t="n">
        <v>0</v>
      </c>
      <c s="6" r="C58" t="n">
        <v>0</v>
      </c>
      <c s="6" r="D58" t="n">
        <v>0</v>
      </c>
    </row>
    <row spans="1:4" r="59">
      <c s="4" r="A59" t="s">
        <v>158</v>
      </c>
      <c s="6" r="B59" t="n">
        <v>0</v>
      </c>
      <c s="6" r="C59" t="n">
        <v>0</v>
      </c>
      <c s="6" r="D59" t="n">
        <v>0</v>
      </c>
    </row>
    <row spans="1:4" r="60">
      <c s="4" r="A60" t="s">
        <v>1257</v>
      </c>
      <c s="6" r="B60" t="n">
        <v>0</v>
      </c>
      <c s="6" r="D60" t="n">
        <v>470</v>
      </c>
    </row>
    <row spans="1:4" r="61">
      <c s="4" r="A61" t="s">
        <v>159</v>
      </c>
      <c s="9" r="B61" t="n">
        <v>195.6</v>
      </c>
      <c s="9" r="C61" t="n">
        <v>124.1</v>
      </c>
      <c s="9" r="D61" t="n">
        <v>587.7</v>
      </c>
    </row>
    <row spans="1:4" r="62">
      <c s="4" r="A62" t="s">
        <v>160</v>
      </c>
      <c s="6" r="B62" t="n">
        <v>0</v>
      </c>
      <c s="6" r="C62" t="n">
        <v>0</v>
      </c>
      <c s="6" r="D62" t="n">
        <v>0</v>
      </c>
    </row>
    <row spans="1:4" r="63">
      <c s="4" r="A63" t="s">
        <v>161</v>
      </c>
      <c s="6" r="B63" t="n">
        <v>0</v>
      </c>
      <c s="6" r="C63" t="n">
        <v>0</v>
      </c>
      <c s="6" r="D63" t="n">
        <v>0</v>
      </c>
    </row>
    <row spans="1:4" r="64">
      <c s="4" r="A64" t="s">
        <v>162</v>
      </c>
      <c s="6" r="B64" t="n">
        <v>0</v>
      </c>
      <c s="6" r="C64" t="n">
        <v>0</v>
      </c>
      <c s="6" r="D64" t="n">
        <v>0</v>
      </c>
    </row>
    <row spans="1:4" r="65">
      <c s="4" r="A65" t="s">
        <v>163</v>
      </c>
      <c s="6" r="B65" t="n">
        <v>0</v>
      </c>
      <c s="6" r="C65" t="n">
        <v>0</v>
      </c>
      <c s="6" r="D65" t="n">
        <v>0</v>
      </c>
    </row>
    <row spans="1:4" r="66">
      <c s="4" r="A66" t="s">
        <v>1259</v>
      </c>
    </row>
    <row spans="1:4" r="67">
      <c s="3" r="A67" t="s">
        <v>144</v>
      </c>
    </row>
    <row spans="1:4" r="68">
      <c s="4" r="A68" t="s">
        <v>175</v>
      </c>
      <c s="6" r="B68" t="n">
        <v>0</v>
      </c>
      <c s="6" r="C68" t="n">
        <v>0</v>
      </c>
      <c s="6" r="D68" t="n">
        <v>0</v>
      </c>
    </row>
    <row spans="1:4" r="69">
      <c s="4" r="A69" t="s">
        <v>1260</v>
      </c>
    </row>
    <row spans="1:4" r="70">
      <c s="3" r="A70" t="s">
        <v>144</v>
      </c>
    </row>
    <row spans="1:4" r="71">
      <c s="4" r="A71" t="s">
        <v>175</v>
      </c>
      <c s="6" r="B71" t="n">
        <v>0</v>
      </c>
      <c s="6" r="C71" t="n">
        <v>0</v>
      </c>
      <c s="6" r="D71" t="n">
        <v>0</v>
      </c>
    </row>
    <row spans="1:4" r="72">
      <c s="4" r="A72" t="s">
        <v>1261</v>
      </c>
    </row>
    <row spans="1:4" r="73">
      <c s="3" r="A73" t="s">
        <v>144</v>
      </c>
    </row>
    <row spans="1:4" r="74">
      <c s="4" r="A74" t="s">
        <v>175</v>
      </c>
      <c s="6" r="B74" t="n">
        <v>0</v>
      </c>
      <c s="6" r="C74" t="n">
        <v>0</v>
      </c>
      <c s="6" r="D74" t="n">
        <v>0</v>
      </c>
    </row>
    <row spans="1:4" r="75">
      <c s="4" r="A75" t="s">
        <v>1241</v>
      </c>
    </row>
    <row spans="1:4" r="76">
      <c s="3" r="A76" t="s">
        <v>123</v>
      </c>
    </row>
    <row spans="1:4" r="77">
      <c s="4" r="A77" t="s">
        <v>1254</v>
      </c>
      <c s="9" r="B77" t="n">
        <v>98.59999999999999</v>
      </c>
      <c s="9" r="C77" t="n">
        <v>150.5</v>
      </c>
      <c s="9" r="D77" t="n">
        <v>137.3</v>
      </c>
    </row>
    <row spans="1:4" r="78">
      <c s="3" r="A78" t="s">
        <v>144</v>
      </c>
    </row>
    <row spans="1:4" r="79">
      <c s="4" r="A79" t="s">
        <v>145</v>
      </c>
      <c s="6" r="B79" t="n">
        <v>0</v>
      </c>
      <c s="6" r="C79" t="n">
        <v>0</v>
      </c>
      <c s="6" r="D79" t="n">
        <v>0</v>
      </c>
    </row>
    <row spans="1:4" r="80">
      <c s="4" r="A80" t="s">
        <v>1251</v>
      </c>
      <c s="6" r="B80" t="n">
        <v>0</v>
      </c>
      <c s="9" r="D80" t="n">
        <v>-0.3</v>
      </c>
    </row>
    <row spans="1:4" r="81">
      <c s="4" r="A81" t="s">
        <v>146</v>
      </c>
      <c s="6" r="B81" t="n">
        <v>0</v>
      </c>
      <c s="6" r="C81" t="n">
        <v>0</v>
      </c>
    </row>
    <row spans="1:4" r="82">
      <c s="4" r="A82" t="s">
        <v>1255</v>
      </c>
      <c s="6" r="B82" t="n">
        <v>0</v>
      </c>
      <c s="6" r="C82" t="n">
        <v>0</v>
      </c>
    </row>
    <row spans="1:4" r="83">
      <c s="4" r="A83" t="s">
        <v>148</v>
      </c>
      <c s="6" r="B83" t="n">
        <v>0</v>
      </c>
      <c s="6" r="C83" t="n">
        <v>0</v>
      </c>
      <c s="9" r="D83" t="n">
        <v>-0.3</v>
      </c>
    </row>
    <row spans="1:4" r="84">
      <c s="3" r="A84" t="s">
        <v>149</v>
      </c>
    </row>
    <row spans="1:4" r="85">
      <c s="4" r="A85" t="s">
        <v>150</v>
      </c>
      <c s="9" r="B85" t="n">
        <v>-67.09999999999999</v>
      </c>
      <c s="9" r="C85" t="n">
        <v>-55.3</v>
      </c>
      <c s="6" r="D85" t="n">
        <v>-46</v>
      </c>
    </row>
    <row spans="1:4" r="86">
      <c s="4" r="A86" t="s">
        <v>1256</v>
      </c>
      <c s="6" r="B86" t="n">
        <v>0</v>
      </c>
      <c s="6" r="C86" t="n">
        <v>0</v>
      </c>
      <c s="6" r="D86" t="n">
        <v>0</v>
      </c>
    </row>
    <row spans="1:4" r="87">
      <c s="4" r="A87" t="s">
        <v>151</v>
      </c>
      <c s="6" r="B87" t="n">
        <v>5</v>
      </c>
      <c s="9" r="C87" t="n">
        <v>6.1</v>
      </c>
      <c s="9" r="D87" t="n">
        <v>9.300000000000001</v>
      </c>
    </row>
    <row spans="1:4" r="88">
      <c s="4" r="A88" t="s">
        <v>130</v>
      </c>
      <c s="6" r="B88" t="n">
        <v>0</v>
      </c>
      <c s="6" r="C88" t="n">
        <v>0</v>
      </c>
      <c s="6" r="D88" t="n">
        <v>0</v>
      </c>
    </row>
    <row spans="1:4" r="89">
      <c s="4" r="A89" t="s">
        <v>152</v>
      </c>
      <c s="6" r="B89" t="n">
        <v>0</v>
      </c>
      <c s="6" r="C89" t="n">
        <v>0</v>
      </c>
      <c s="6" r="D89" t="n">
        <v>0</v>
      </c>
    </row>
    <row spans="1:4" r="90">
      <c s="4" r="A90" t="s">
        <v>153</v>
      </c>
      <c s="6" r="B90" t="n">
        <v>0</v>
      </c>
      <c s="6" r="C90" t="n">
        <v>0</v>
      </c>
      <c s="6" r="D90" t="n">
        <v>0</v>
      </c>
    </row>
    <row spans="1:4" r="91">
      <c s="4" r="A91" t="s">
        <v>154</v>
      </c>
      <c s="6" r="B91" t="n">
        <v>0</v>
      </c>
      <c s="6" r="C91" t="n">
        <v>0</v>
      </c>
      <c s="6" r="D91" t="n">
        <v>0</v>
      </c>
    </row>
    <row spans="1:4" r="92">
      <c s="4" r="A92" t="s">
        <v>155</v>
      </c>
      <c s="6" r="B92" t="n">
        <v>-130</v>
      </c>
      <c s="9" r="C92" t="n">
        <v>-29.8</v>
      </c>
      <c s="9" r="D92" t="n">
        <v>-104.7</v>
      </c>
    </row>
    <row spans="1:4" r="93">
      <c s="4" r="A93" t="s">
        <v>156</v>
      </c>
      <c s="9" r="B93" t="n">
        <v>-8.300000000000001</v>
      </c>
      <c s="9" r="C93" t="n">
        <v>-18.4</v>
      </c>
      <c s="9" r="D93" t="n">
        <v>-9.199999999999999</v>
      </c>
    </row>
    <row spans="1:4" r="94">
      <c s="4" r="A94" t="s">
        <v>157</v>
      </c>
      <c s="6" r="B94" t="n">
        <v>0</v>
      </c>
      <c s="6" r="C94" t="n">
        <v>0</v>
      </c>
      <c s="6" r="D94" t="n">
        <v>0</v>
      </c>
    </row>
    <row spans="1:4" r="95">
      <c s="4" r="A95" t="s">
        <v>158</v>
      </c>
      <c s="6" r="B95" t="n">
        <v>0</v>
      </c>
      <c s="6" r="C95" t="n">
        <v>0</v>
      </c>
      <c s="6" r="D95" t="n">
        <v>0</v>
      </c>
    </row>
    <row spans="1:4" r="96">
      <c s="4" r="A96" t="s">
        <v>1257</v>
      </c>
      <c s="9" r="B96" t="n">
        <v>101.6</v>
      </c>
      <c s="9" r="C96" t="n">
        <v>-52.4</v>
      </c>
      <c s="9" r="D96" t="n">
        <v>1.6</v>
      </c>
    </row>
    <row spans="1:4" r="97">
      <c s="4" r="A97" t="s">
        <v>159</v>
      </c>
      <c s="9" r="B97" t="n">
        <v>-98.8</v>
      </c>
      <c s="9" r="C97" t="n">
        <v>-149.8</v>
      </c>
      <c s="6" r="D97" t="n">
        <v>-149</v>
      </c>
    </row>
    <row spans="1:4" r="98">
      <c s="4" r="A98" t="s">
        <v>160</v>
      </c>
      <c s="9" r="B98" t="n">
        <v>2.1</v>
      </c>
      <c s="9" r="C98" t="n">
        <v>1.4</v>
      </c>
      <c s="9" r="D98" t="n">
        <v>13.4</v>
      </c>
    </row>
    <row spans="1:4" r="99">
      <c s="4" r="A99" t="s">
        <v>161</v>
      </c>
      <c s="9" r="B99" t="n">
        <v>-0.2</v>
      </c>
      <c s="9" r="C99" t="n">
        <v>0.7</v>
      </c>
      <c s="6" r="D99" t="n">
        <v>-12</v>
      </c>
    </row>
    <row spans="1:4" r="100">
      <c s="4" r="A100" t="s">
        <v>162</v>
      </c>
      <c s="6" r="B100" t="n">
        <v>0</v>
      </c>
      <c s="6" r="C100" t="n">
        <v>0</v>
      </c>
      <c s="6" r="D100" t="n">
        <v>0</v>
      </c>
    </row>
    <row spans="1:4" r="101">
      <c s="4" r="A101" t="s">
        <v>163</v>
      </c>
      <c s="9" r="B101" t="n">
        <v>1.9</v>
      </c>
      <c s="9" r="C101" t="n">
        <v>2.1</v>
      </c>
      <c s="9" r="D101" t="n">
        <v>1.4</v>
      </c>
    </row>
    <row spans="1:4" r="102">
      <c s="4" r="A102" t="s">
        <v>1262</v>
      </c>
    </row>
    <row spans="1:4" r="103">
      <c s="3" r="A103" t="s">
        <v>144</v>
      </c>
    </row>
    <row spans="1:4" r="104">
      <c s="4" r="A104" t="s">
        <v>175</v>
      </c>
      <c s="6" r="B104" t="n">
        <v>0</v>
      </c>
      <c s="6" r="C104" t="n">
        <v>0</v>
      </c>
      <c s="6" r="D104" t="n">
        <v>0</v>
      </c>
    </row>
    <row spans="1:4" r="105">
      <c s="4" r="A105" t="s">
        <v>1263</v>
      </c>
    </row>
    <row spans="1:4" r="106">
      <c s="3" r="A106" t="s">
        <v>144</v>
      </c>
    </row>
    <row spans="1:4" r="107">
      <c s="4" r="A107" t="s">
        <v>175</v>
      </c>
      <c s="6" r="B107" t="n">
        <v>0</v>
      </c>
      <c s="6" r="C107" t="n">
        <v>0</v>
      </c>
      <c s="6" r="D107" t="n">
        <v>0</v>
      </c>
    </row>
    <row spans="1:4" r="108">
      <c s="4" r="A108" t="s">
        <v>1264</v>
      </c>
    </row>
    <row spans="1:4" r="109">
      <c s="3" r="A109" t="s">
        <v>144</v>
      </c>
    </row>
    <row spans="1:4" r="110">
      <c s="4" r="A110" t="s">
        <v>175</v>
      </c>
      <c s="6" r="B110" t="n">
        <v>0</v>
      </c>
      <c s="6" r="C110" t="n">
        <v>0</v>
      </c>
      <c s="6" r="D110" t="n">
        <v>0</v>
      </c>
    </row>
    <row spans="1:4" r="111">
      <c s="4" r="A111" t="s">
        <v>1242</v>
      </c>
    </row>
    <row spans="1:4" r="112">
      <c s="3" r="A112" t="s">
        <v>123</v>
      </c>
    </row>
    <row spans="1:4" r="113">
      <c s="4" r="A113" t="s">
        <v>1254</v>
      </c>
      <c s="9" r="B113" t="n">
        <v>-0.1</v>
      </c>
      <c s="9" r="C113" t="n">
        <v>2.2</v>
      </c>
      <c s="6" r="D113" t="n">
        <v>0</v>
      </c>
    </row>
    <row spans="1:4" r="114">
      <c s="3" r="A114" t="s">
        <v>144</v>
      </c>
    </row>
    <row spans="1:4" r="115">
      <c s="4" r="A115" t="s">
        <v>145</v>
      </c>
      <c s="6" r="B115" t="n">
        <v>0</v>
      </c>
      <c s="6" r="C115" t="n">
        <v>0</v>
      </c>
      <c s="6" r="D115" t="n">
        <v>0</v>
      </c>
    </row>
    <row spans="1:4" r="116">
      <c s="4" r="A116" t="s">
        <v>1251</v>
      </c>
      <c s="6" r="B116" t="n">
        <v>0</v>
      </c>
      <c s="6" r="C116" t="n">
        <v>0</v>
      </c>
      <c s="6" r="D116" t="n">
        <v>0</v>
      </c>
    </row>
    <row spans="1:4" r="117">
      <c s="4" r="A117" t="s">
        <v>146</v>
      </c>
      <c s="6" r="B117" t="n">
        <v>0</v>
      </c>
      <c s="6" r="C117" t="n">
        <v>0</v>
      </c>
    </row>
    <row spans="1:4" r="118">
      <c s="4" r="A118" t="s">
        <v>1255</v>
      </c>
      <c s="6" r="B118" t="n">
        <v>0</v>
      </c>
      <c s="6" r="C118" t="n">
        <v>0</v>
      </c>
    </row>
    <row spans="1:4" r="119">
      <c s="4" r="A119" t="s">
        <v>148</v>
      </c>
      <c s="6" r="B119" t="n">
        <v>0</v>
      </c>
      <c s="6" r="C119" t="n">
        <v>0</v>
      </c>
      <c s="6" r="D119" t="n">
        <v>0</v>
      </c>
    </row>
    <row spans="1:4" r="120">
      <c s="3" r="A120" t="s">
        <v>149</v>
      </c>
    </row>
    <row spans="1:4" r="121">
      <c s="4" r="A121" t="s">
        <v>150</v>
      </c>
      <c s="6" r="B121" t="n">
        <v>0</v>
      </c>
      <c s="6" r="C121" t="n">
        <v>0</v>
      </c>
      <c s="6" r="D121" t="n">
        <v>0</v>
      </c>
    </row>
    <row spans="1:4" r="122">
      <c s="4" r="A122" t="s">
        <v>1256</v>
      </c>
      <c s="6" r="B122" t="n">
        <v>0</v>
      </c>
      <c s="6" r="C122" t="n">
        <v>0</v>
      </c>
      <c s="6" r="D122" t="n">
        <v>0</v>
      </c>
    </row>
    <row spans="1:4" r="123">
      <c s="4" r="A123" t="s">
        <v>151</v>
      </c>
      <c s="9" r="C123" t="n">
        <v>8.9</v>
      </c>
      <c s="6" r="D123" t="n">
        <v>0</v>
      </c>
    </row>
    <row spans="1:4" r="124">
      <c s="4" r="A124" t="s">
        <v>1258</v>
      </c>
      <c s="9" r="B124" t="n">
        <v>0.3</v>
      </c>
    </row>
    <row spans="1:4" r="125">
      <c s="4" r="A125" t="s">
        <v>130</v>
      </c>
      <c s="6" r="B125" t="n">
        <v>0</v>
      </c>
      <c s="6" r="C125" t="n">
        <v>0</v>
      </c>
      <c s="6" r="D125" t="n">
        <v>0</v>
      </c>
    </row>
    <row spans="1:4" r="126">
      <c s="4" r="A126" t="s">
        <v>152</v>
      </c>
      <c s="6" r="B126" t="n">
        <v>0</v>
      </c>
      <c s="6" r="C126" t="n">
        <v>0</v>
      </c>
      <c s="6" r="D126" t="n">
        <v>0</v>
      </c>
    </row>
    <row spans="1:4" r="127">
      <c s="4" r="A127" t="s">
        <v>153</v>
      </c>
      <c s="6" r="B127" t="n">
        <v>0</v>
      </c>
      <c s="6" r="C127" t="n">
        <v>0</v>
      </c>
      <c s="6" r="D127" t="n">
        <v>0</v>
      </c>
    </row>
    <row spans="1:4" r="128">
      <c s="4" r="A128" t="s">
        <v>154</v>
      </c>
      <c s="6" r="C128" t="n">
        <v>-7</v>
      </c>
      <c s="6" r="D128" t="n">
        <v>0</v>
      </c>
    </row>
    <row spans="1:4" r="129">
      <c s="4" r="A129" t="s">
        <v>155</v>
      </c>
      <c s="6" r="B129" t="n">
        <v>0</v>
      </c>
      <c s="6" r="C129" t="n">
        <v>0</v>
      </c>
      <c s="6" r="D129" t="n">
        <v>0</v>
      </c>
    </row>
    <row spans="1:4" r="130">
      <c s="4" r="A130" t="s">
        <v>156</v>
      </c>
      <c s="6" r="B130" t="n">
        <v>0</v>
      </c>
      <c s="6" r="C130" t="n">
        <v>0</v>
      </c>
      <c s="6" r="D130" t="n">
        <v>0</v>
      </c>
    </row>
    <row spans="1:4" r="131">
      <c s="4" r="A131" t="s">
        <v>157</v>
      </c>
      <c s="6" r="B131" t="n">
        <v>0</v>
      </c>
      <c s="6" r="C131" t="n">
        <v>0</v>
      </c>
      <c s="6" r="D131" t="n">
        <v>0</v>
      </c>
    </row>
    <row spans="1:4" r="132">
      <c s="4" r="A132" t="s">
        <v>158</v>
      </c>
      <c s="6" r="B132" t="n">
        <v>0</v>
      </c>
      <c s="6" r="C132" t="n">
        <v>0</v>
      </c>
      <c s="6" r="D132" t="n">
        <v>0</v>
      </c>
    </row>
    <row spans="1:4" r="133">
      <c s="4" r="A133" t="s">
        <v>1257</v>
      </c>
      <c s="9" r="B133" t="n">
        <v>-0.2</v>
      </c>
      <c s="9" r="C133" t="n">
        <v>-402.4</v>
      </c>
      <c s="6" r="D133" t="n">
        <v>0</v>
      </c>
    </row>
    <row spans="1:4" r="134">
      <c s="4" r="A134" t="s">
        <v>159</v>
      </c>
      <c s="9" r="B134" t="n">
        <v>0.1</v>
      </c>
      <c s="9" r="C134" t="n">
        <v>-2.1</v>
      </c>
      <c s="6" r="D134" t="n">
        <v>0</v>
      </c>
    </row>
    <row spans="1:4" r="135">
      <c s="4" r="A135" t="s">
        <v>160</v>
      </c>
      <c s="9" r="B135" t="n">
        <v>0.1</v>
      </c>
      <c s="6" r="C135" t="n">
        <v>0</v>
      </c>
      <c s="6" r="D135" t="n">
        <v>0</v>
      </c>
    </row>
    <row spans="1:4" r="136">
      <c s="4" r="A136" t="s">
        <v>161</v>
      </c>
      <c s="9" r="C136" t="n">
        <v>0.1</v>
      </c>
      <c s="6" r="D136" t="n">
        <v>0</v>
      </c>
    </row>
    <row spans="1:4" r="137">
      <c s="4" r="A137" t="s">
        <v>162</v>
      </c>
      <c s="6" r="B137" t="n">
        <v>0</v>
      </c>
      <c s="6" r="C137" t="n">
        <v>0</v>
      </c>
      <c s="6" r="D137" t="n">
        <v>0</v>
      </c>
    </row>
    <row spans="1:4" r="138">
      <c s="4" r="A138" t="s">
        <v>163</v>
      </c>
      <c s="9" r="B138" t="n">
        <v>0.1</v>
      </c>
      <c s="9" r="C138" t="n">
        <v>0.1</v>
      </c>
      <c s="6" r="D138" t="n">
        <v>0</v>
      </c>
    </row>
    <row spans="1:4" r="139">
      <c s="4" r="A139" t="s">
        <v>1265</v>
      </c>
    </row>
    <row spans="1:4" r="140">
      <c s="3" r="A140" t="s">
        <v>144</v>
      </c>
    </row>
    <row spans="1:4" r="141">
      <c s="4" r="A141" t="s">
        <v>175</v>
      </c>
      <c s="6" r="B141" t="n">
        <v>0</v>
      </c>
      <c s="6" r="C141" t="n">
        <v>0</v>
      </c>
      <c s="6" r="D141" t="n">
        <v>0</v>
      </c>
    </row>
    <row spans="1:4" r="142">
      <c s="4" r="A142" t="s">
        <v>1266</v>
      </c>
    </row>
    <row spans="1:4" r="143">
      <c s="3" r="A143" t="s">
        <v>144</v>
      </c>
    </row>
    <row spans="1:4" r="144">
      <c s="4" r="A144" t="s">
        <v>175</v>
      </c>
      <c s="6" r="B144" t="n">
        <v>0</v>
      </c>
      <c s="6" r="C144" t="n">
        <v>0</v>
      </c>
      <c s="6" r="D144" t="n">
        <v>0</v>
      </c>
    </row>
    <row spans="1:4" r="145">
      <c s="4" r="A145" t="s">
        <v>1267</v>
      </c>
    </row>
    <row spans="1:4" r="146">
      <c s="3" r="A146" t="s">
        <v>144</v>
      </c>
    </row>
    <row spans="1:4" r="147">
      <c s="4" r="A147" t="s">
        <v>175</v>
      </c>
      <c s="6" r="B147" t="n">
        <v>0</v>
      </c>
      <c s="6" r="C147" t="n">
        <v>0</v>
      </c>
      <c s="6" r="D147" t="n">
        <v>0</v>
      </c>
    </row>
    <row spans="1:4" r="148">
      <c s="4" r="A148" t="s">
        <v>1243</v>
      </c>
    </row>
    <row spans="1:4" r="149">
      <c s="3" r="A149" t="s">
        <v>123</v>
      </c>
    </row>
    <row spans="1:4" r="150">
      <c s="4" r="A150" t="s">
        <v>1254</v>
      </c>
      <c s="9" r="B150" t="n">
        <v>325.7</v>
      </c>
      <c s="9" r="C150" t="n">
        <v>166.6</v>
      </c>
      <c s="9" r="D150" t="n">
        <v>421.3</v>
      </c>
    </row>
    <row spans="1:4" r="151">
      <c s="3" r="A151" t="s">
        <v>144</v>
      </c>
    </row>
    <row spans="1:4" r="152">
      <c s="4" r="A152" t="s">
        <v>145</v>
      </c>
      <c s="9" r="B152" t="n">
        <v>-225.9</v>
      </c>
      <c s="9" r="C152" t="n">
        <v>-219.8</v>
      </c>
      <c s="9" r="D152" t="n">
        <v>-152.6</v>
      </c>
    </row>
    <row spans="1:4" r="153">
      <c s="4" r="A153" t="s">
        <v>1251</v>
      </c>
      <c s="9" r="B153" t="n">
        <v>-0.3</v>
      </c>
      <c s="9" r="C153" t="n">
        <v>-18.9</v>
      </c>
      <c s="6" r="D153" t="n">
        <v>-11</v>
      </c>
    </row>
    <row spans="1:4" r="154">
      <c s="4" r="A154" t="s">
        <v>146</v>
      </c>
      <c s="6" r="B154" t="n">
        <v>0</v>
      </c>
      <c s="6" r="C154" t="n">
        <v>0</v>
      </c>
    </row>
    <row spans="1:4" r="155">
      <c s="4" r="A155" t="s">
        <v>1255</v>
      </c>
      <c s="6" r="B155" t="n">
        <v>0</v>
      </c>
      <c s="6" r="C155" t="n">
        <v>0</v>
      </c>
    </row>
    <row spans="1:4" r="156">
      <c s="4" r="A156" t="s">
        <v>148</v>
      </c>
      <c s="9" r="B156" t="n">
        <v>-226.2</v>
      </c>
      <c s="9" r="C156" t="n">
        <v>-1669.8</v>
      </c>
      <c s="9" r="D156" t="n">
        <v>-162.2</v>
      </c>
    </row>
    <row spans="1:4" r="157">
      <c s="3" r="A157" t="s">
        <v>149</v>
      </c>
    </row>
    <row spans="1:4" r="158">
      <c s="4" r="A158" t="s">
        <v>150</v>
      </c>
      <c s="6" r="B158" t="n">
        <v>0</v>
      </c>
      <c s="6" r="C158" t="n">
        <v>0</v>
      </c>
      <c s="6" r="D158" t="n">
        <v>0</v>
      </c>
    </row>
    <row spans="1:4" r="159">
      <c s="4" r="A159" t="s">
        <v>1256</v>
      </c>
      <c s="9" r="B159" t="n">
        <v>-149.3</v>
      </c>
      <c s="6" r="C159" t="n">
        <v>-953</v>
      </c>
      <c s="9" r="D159" t="n">
        <v>-104.4</v>
      </c>
    </row>
    <row spans="1:4" r="160">
      <c s="4" r="A160" t="s">
        <v>151</v>
      </c>
      <c s="6" r="C160" t="n">
        <v>10</v>
      </c>
      <c s="6" r="D160" t="n">
        <v>0</v>
      </c>
    </row>
    <row spans="1:4" r="161">
      <c s="4" r="A161" t="s">
        <v>130</v>
      </c>
      <c s="9" r="B161" t="n">
        <v>6.9</v>
      </c>
      <c s="9" r="C161" t="n">
        <v>11.8</v>
      </c>
      <c s="9" r="D161" t="n">
        <v>6.5</v>
      </c>
    </row>
    <row spans="1:4" r="162">
      <c s="4" r="A162" t="s">
        <v>152</v>
      </c>
      <c s="6" r="B162" t="n">
        <v>316</v>
      </c>
      <c s="6" r="C162" t="n">
        <v>260</v>
      </c>
      <c s="6" r="D162" t="n">
        <v>57</v>
      </c>
    </row>
    <row spans="1:4" r="163">
      <c s="4" r="A163" t="s">
        <v>153</v>
      </c>
      <c s="6" r="B163" t="n">
        <v>-316</v>
      </c>
      <c s="6" r="C163" t="n">
        <v>-260</v>
      </c>
      <c s="6" r="D163" t="n">
        <v>-57</v>
      </c>
    </row>
    <row spans="1:4" r="164">
      <c s="4" r="A164" t="s">
        <v>154</v>
      </c>
      <c s="9" r="C164" t="n">
        <v>-10.7</v>
      </c>
      <c s="6" r="D164" t="n">
        <v>0</v>
      </c>
    </row>
    <row spans="1:4" r="165">
      <c s="4" r="A165" t="s">
        <v>155</v>
      </c>
      <c s="6" r="B165" t="n">
        <v>0</v>
      </c>
      <c s="6" r="C165" t="n">
        <v>0</v>
      </c>
      <c s="6" r="D165" t="n">
        <v>0</v>
      </c>
    </row>
    <row spans="1:4" r="166">
      <c s="4" r="A166" t="s">
        <v>156</v>
      </c>
      <c s="6" r="B166" t="n">
        <v>0</v>
      </c>
      <c s="6" r="C166" t="n">
        <v>0</v>
      </c>
      <c s="6" r="D166" t="n">
        <v>0</v>
      </c>
    </row>
    <row spans="1:4" r="167">
      <c s="4" r="A167" t="s">
        <v>157</v>
      </c>
      <c s="6" r="B167" t="n">
        <v>-1</v>
      </c>
      <c s="9" r="C167" t="n">
        <v>-0.8</v>
      </c>
      <c s="6" r="D167" t="n">
        <v>0</v>
      </c>
    </row>
    <row spans="1:4" r="168">
      <c s="4" r="A168" t="s">
        <v>158</v>
      </c>
      <c s="9" r="B168" t="n">
        <v>-47.1</v>
      </c>
      <c s="9" r="C168" t="n">
        <v>39.4</v>
      </c>
      <c s="9" r="D168" t="n">
        <v>19.3</v>
      </c>
    </row>
    <row spans="1:4" r="169">
      <c s="4" r="A169" t="s">
        <v>1257</v>
      </c>
      <c s="9" r="B169" t="n">
        <v>54.9</v>
      </c>
      <c s="9" r="C169" t="n">
        <v>1957.9</v>
      </c>
      <c s="9" r="D169" t="n">
        <v>-214.6</v>
      </c>
    </row>
    <row spans="1:4" r="170">
      <c s="4" r="A170" t="s">
        <v>159</v>
      </c>
      <c s="9" r="B170" t="n">
        <v>-160.6</v>
      </c>
      <c s="9" r="C170" t="n">
        <v>1444.6</v>
      </c>
      <c s="9" r="D170" t="n">
        <v>-293.2</v>
      </c>
    </row>
    <row spans="1:4" r="171">
      <c s="4" r="A171" t="s">
        <v>160</v>
      </c>
      <c s="9" r="B171" t="n">
        <v>166.5</v>
      </c>
      <c s="6" r="C171" t="n">
        <v>237</v>
      </c>
      <c s="9" r="D171" t="n">
        <v>271.3</v>
      </c>
    </row>
    <row spans="1:4" r="172">
      <c s="4" r="A172" t="s">
        <v>161</v>
      </c>
      <c s="9" r="B172" t="n">
        <v>-61.1</v>
      </c>
      <c s="9" r="C172" t="n">
        <v>-58.6</v>
      </c>
      <c s="9" r="D172" t="n">
        <v>-34.1</v>
      </c>
    </row>
    <row spans="1:4" r="173">
      <c s="4" r="A173" t="s">
        <v>162</v>
      </c>
      <c s="9" r="B173" t="n">
        <v>-3.4</v>
      </c>
      <c s="9" r="C173" t="n">
        <v>-11.9</v>
      </c>
      <c s="9" r="D173" t="n">
        <v>-0.2</v>
      </c>
    </row>
    <row spans="1:4" r="174">
      <c s="4" r="A174" t="s">
        <v>163</v>
      </c>
      <c s="6" r="B174" t="n">
        <v>102</v>
      </c>
      <c s="9" r="C174" t="n">
        <v>166.5</v>
      </c>
      <c s="6" r="D174" t="n">
        <v>237</v>
      </c>
    </row>
    <row spans="1:4" r="175">
      <c s="4" r="A175" t="s">
        <v>1268</v>
      </c>
    </row>
    <row spans="1:4" r="176">
      <c s="3" r="A176" t="s">
        <v>144</v>
      </c>
    </row>
    <row spans="1:4" r="177">
      <c s="4" r="A177" t="s">
        <v>175</v>
      </c>
      <c s="9" r="C177" t="n">
        <v>-1431.1</v>
      </c>
    </row>
    <row spans="1:4" r="178">
      <c s="4" r="A178" t="s">
        <v>1269</v>
      </c>
    </row>
    <row spans="1:4" r="179">
      <c s="3" r="A179" t="s">
        <v>144</v>
      </c>
    </row>
    <row spans="1:4" r="180">
      <c s="4" r="A180" t="s">
        <v>175</v>
      </c>
      <c s="9" r="D180" t="n">
        <v>1.4</v>
      </c>
    </row>
    <row spans="1:4" r="181">
      <c s="4" r="A181" t="s">
        <v>1244</v>
      </c>
    </row>
    <row spans="1:4" r="182">
      <c s="3" r="A182" t="s">
        <v>123</v>
      </c>
    </row>
    <row spans="1:4" r="183">
      <c s="4" r="A183" t="s">
        <v>1254</v>
      </c>
      <c s="6" r="B183" t="n">
        <v>215</v>
      </c>
      <c s="9" r="C183" t="n">
        <v>116.7</v>
      </c>
      <c s="9" r="D183" t="n">
        <v>286.9</v>
      </c>
    </row>
    <row spans="1:4" r="184">
      <c s="3" r="A184" t="s">
        <v>144</v>
      </c>
    </row>
    <row spans="1:4" r="185">
      <c s="4" r="A185" t="s">
        <v>145</v>
      </c>
      <c s="9" r="B185" t="n">
        <v>-0.6</v>
      </c>
      <c s="9" r="C185" t="n">
        <v>-0.4</v>
      </c>
      <c s="9" r="D185" t="n">
        <v>-0.1</v>
      </c>
    </row>
    <row spans="1:4" r="186">
      <c s="4" r="A186" t="s">
        <v>1251</v>
      </c>
      <c s="6" r="C186" t="n">
        <v>-10</v>
      </c>
      <c s="6" r="D186" t="n">
        <v>-11</v>
      </c>
    </row>
    <row spans="1:4" r="187">
      <c s="4" r="A187" t="s">
        <v>146</v>
      </c>
      <c s="9" r="B187" t="n">
        <v>-6.2</v>
      </c>
      <c s="9" r="C187" t="n">
        <v>-5.7</v>
      </c>
    </row>
    <row spans="1:4" r="188">
      <c s="4" r="A188" t="s">
        <v>1255</v>
      </c>
      <c s="6" r="B188" t="n">
        <v>4</v>
      </c>
      <c s="9" r="C188" t="n">
        <v>2.5</v>
      </c>
    </row>
    <row spans="1:4" r="189">
      <c s="4" r="A189" t="s">
        <v>148</v>
      </c>
      <c s="9" r="B189" t="n">
        <v>-2.8</v>
      </c>
      <c s="9" r="C189" t="n">
        <v>-11.7</v>
      </c>
      <c s="9" r="D189" t="n">
        <v>-20.2</v>
      </c>
    </row>
    <row spans="1:4" r="190">
      <c s="3" r="A190" t="s">
        <v>149</v>
      </c>
    </row>
    <row spans="1:4" r="191">
      <c s="4" r="A191" t="s">
        <v>150</v>
      </c>
      <c s="6" r="B191" t="n">
        <v>0</v>
      </c>
      <c s="6" r="C191" t="n">
        <v>0</v>
      </c>
      <c s="6" r="D191" t="n">
        <v>0</v>
      </c>
    </row>
    <row spans="1:4" r="192">
      <c s="4" r="A192" t="s">
        <v>1256</v>
      </c>
      <c s="9" r="B192" t="n">
        <v>-46.6</v>
      </c>
      <c s="9" r="D192" t="n">
        <v>-35.6</v>
      </c>
    </row>
    <row spans="1:4" r="193">
      <c s="4" r="A193" t="s">
        <v>151</v>
      </c>
      <c s="6" r="C193" t="n">
        <v>810</v>
      </c>
      <c s="9" r="D193" t="n">
        <v>22.3</v>
      </c>
    </row>
    <row spans="1:4" r="194">
      <c s="4" r="A194" t="s">
        <v>130</v>
      </c>
      <c s="6" r="B194" t="n">
        <v>0</v>
      </c>
      <c s="6" r="C194" t="n">
        <v>0</v>
      </c>
      <c s="6" r="D194" t="n">
        <v>0</v>
      </c>
    </row>
    <row spans="1:4" r="195">
      <c s="4" r="A195" t="s">
        <v>152</v>
      </c>
      <c s="6" r="B195" t="n">
        <v>0</v>
      </c>
      <c s="6" r="C195" t="n">
        <v>0</v>
      </c>
      <c s="6" r="D195" t="n">
        <v>0</v>
      </c>
    </row>
    <row spans="1:4" r="196">
      <c s="4" r="A196" t="s">
        <v>153</v>
      </c>
      <c s="6" r="B196" t="n">
        <v>0</v>
      </c>
      <c s="6" r="C196" t="n">
        <v>0</v>
      </c>
      <c s="6" r="D196" t="n">
        <v>0</v>
      </c>
    </row>
    <row spans="1:4" r="197">
      <c s="4" r="A197" t="s">
        <v>154</v>
      </c>
      <c s="9" r="C197" t="n">
        <v>-2.8</v>
      </c>
      <c s="6" r="D197" t="n">
        <v>0</v>
      </c>
    </row>
    <row spans="1:4" r="198">
      <c s="4" r="A198" t="s">
        <v>155</v>
      </c>
      <c s="6" r="B198" t="n">
        <v>0</v>
      </c>
      <c s="6" r="C198" t="n">
        <v>0</v>
      </c>
      <c s="6" r="D198" t="n">
        <v>0</v>
      </c>
    </row>
    <row spans="1:4" r="199">
      <c s="4" r="A199" t="s">
        <v>156</v>
      </c>
      <c s="6" r="B199" t="n">
        <v>0</v>
      </c>
      <c s="6" r="C199" t="n">
        <v>0</v>
      </c>
      <c s="6" r="D199" t="n">
        <v>0</v>
      </c>
    </row>
    <row spans="1:4" r="200">
      <c s="4" r="A200" t="s">
        <v>157</v>
      </c>
      <c s="6" r="B200" t="n">
        <v>0</v>
      </c>
      <c s="6" r="C200" t="n">
        <v>0</v>
      </c>
      <c s="6" r="D200" t="n">
        <v>0</v>
      </c>
    </row>
    <row spans="1:4" r="201">
      <c s="4" r="A201" t="s">
        <v>158</v>
      </c>
      <c s="6" r="B201" t="n">
        <v>0</v>
      </c>
      <c s="6" r="C201" t="n">
        <v>0</v>
      </c>
      <c s="6" r="D201" t="n">
        <v>0</v>
      </c>
    </row>
    <row spans="1:4" r="202">
      <c s="4" r="A202" t="s">
        <v>1257</v>
      </c>
      <c s="9" r="B202" t="n">
        <v>-156.3</v>
      </c>
      <c s="9" r="C202" t="n">
        <v>-1503.1</v>
      </c>
      <c s="6" r="D202" t="n">
        <v>-257</v>
      </c>
    </row>
    <row spans="1:4" r="203">
      <c s="4" r="A203" t="s">
        <v>159</v>
      </c>
      <c s="9" r="B203" t="n">
        <v>-202.9</v>
      </c>
      <c s="9" r="C203" t="n">
        <v>-95.90000000000001</v>
      </c>
      <c s="9" r="D203" t="n">
        <v>-270.3</v>
      </c>
    </row>
    <row spans="1:4" r="204">
      <c s="4" r="A204" t="s">
        <v>160</v>
      </c>
      <c s="9" r="B204" t="n">
        <v>24.9</v>
      </c>
      <c s="9" r="C204" t="n">
        <v>9.199999999999999</v>
      </c>
      <c s="9" r="D204" t="n">
        <v>16.3</v>
      </c>
    </row>
    <row spans="1:4" r="205">
      <c s="4" r="A205" t="s">
        <v>161</v>
      </c>
      <c s="9" r="B205" t="n">
        <v>9.300000000000001</v>
      </c>
      <c s="9" r="C205" t="n">
        <v>9.1</v>
      </c>
      <c s="9" r="D205" t="n">
        <v>-3.6</v>
      </c>
    </row>
    <row spans="1:4" r="206">
      <c s="4" r="A206" t="s">
        <v>162</v>
      </c>
      <c s="9" r="B206" t="n">
        <v>-0.5</v>
      </c>
      <c s="9" r="C206" t="n">
        <v>6.6</v>
      </c>
      <c s="9" r="D206" t="n">
        <v>-3.5</v>
      </c>
    </row>
    <row spans="1:4" r="207">
      <c s="4" r="A207" t="s">
        <v>163</v>
      </c>
      <c s="9" r="B207" t="n">
        <v>33.7</v>
      </c>
      <c s="9" r="C207" t="n">
        <v>24.9</v>
      </c>
      <c s="9" r="D207" t="n">
        <v>9.199999999999999</v>
      </c>
    </row>
    <row spans="1:4" r="208">
      <c s="4" r="A208" t="s">
        <v>1270</v>
      </c>
    </row>
    <row spans="1:4" r="209">
      <c s="3" r="A209" t="s">
        <v>144</v>
      </c>
    </row>
    <row spans="1:4" r="210">
      <c s="4" r="A210" t="s">
        <v>175</v>
      </c>
      <c s="9" r="C210" t="n">
        <v>1.9</v>
      </c>
    </row>
    <row spans="1:4" r="211">
      <c s="4" r="A211" t="s">
        <v>1271</v>
      </c>
    </row>
    <row spans="1:4" r="212">
      <c s="3" r="A212" t="s">
        <v>144</v>
      </c>
    </row>
    <row spans="1:4" r="213">
      <c s="4" r="A213" t="s">
        <v>175</v>
      </c>
      <c s="6" r="D213" t="n">
        <v>0</v>
      </c>
    </row>
    <row spans="1:4" r="214">
      <c s="4" r="A214" t="s">
        <v>1272</v>
      </c>
    </row>
    <row spans="1:4" r="215">
      <c s="3" r="A215" t="s">
        <v>144</v>
      </c>
    </row>
    <row spans="1:4" r="216">
      <c s="4" r="A216" t="s">
        <v>175</v>
      </c>
      <c s="9" r="D216" t="n">
        <v>-9.1</v>
      </c>
    </row>
    <row spans="1:4" r="217">
      <c s="4" r="A217" t="s">
        <v>169</v>
      </c>
    </row>
    <row spans="1:4" r="218">
      <c s="3" r="A218" t="s">
        <v>149</v>
      </c>
    </row>
    <row spans="1:4" r="219">
      <c s="4" r="A219" t="s">
        <v>170</v>
      </c>
      <c s="6" r="B219" t="n">
        <v>0</v>
      </c>
      <c s="9" r="C219" t="n">
        <v>398.4</v>
      </c>
      <c s="6" r="D219" t="n">
        <v>0</v>
      </c>
    </row>
    <row spans="1:4" r="220">
      <c s="4" r="A220" t="s">
        <v>1273</v>
      </c>
    </row>
    <row spans="1:4" r="221">
      <c s="3" r="A221" t="s">
        <v>149</v>
      </c>
    </row>
    <row spans="1:4" r="222">
      <c s="4" r="A222" t="s">
        <v>170</v>
      </c>
      <c s="6" r="B222" t="n">
        <v>0</v>
      </c>
      <c s="6" r="C222" t="n">
        <v>0</v>
      </c>
      <c s="6" r="D222" t="n">
        <v>0</v>
      </c>
    </row>
    <row spans="1:4" r="223">
      <c s="4" r="A223" t="s">
        <v>1274</v>
      </c>
    </row>
    <row spans="1:4" r="224">
      <c s="3" r="A224" t="s">
        <v>149</v>
      </c>
    </row>
    <row spans="1:4" r="225">
      <c s="4" r="A225" t="s">
        <v>170</v>
      </c>
      <c s="6" r="B225" t="n">
        <v>0</v>
      </c>
      <c s="6" r="C225" t="n">
        <v>0</v>
      </c>
      <c s="6" r="D225" t="n">
        <v>0</v>
      </c>
    </row>
    <row spans="1:4" r="226">
      <c s="4" r="A226" t="s">
        <v>1275</v>
      </c>
    </row>
    <row spans="1:4" r="227">
      <c s="3" r="A227" t="s">
        <v>149</v>
      </c>
    </row>
    <row spans="1:4" r="228">
      <c s="4" r="A228" t="s">
        <v>170</v>
      </c>
      <c s="6" r="B228" t="n">
        <v>0</v>
      </c>
      <c s="9" r="C228" t="n">
        <v>398.4</v>
      </c>
      <c s="6" r="D228" t="n">
        <v>0</v>
      </c>
    </row>
    <row spans="1:4" r="229">
      <c s="4" r="A229" t="s">
        <v>1276</v>
      </c>
    </row>
    <row spans="1:4" r="230">
      <c s="3" r="A230" t="s">
        <v>149</v>
      </c>
    </row>
    <row spans="1:4" r="231">
      <c s="4" r="A231" t="s">
        <v>170</v>
      </c>
      <c s="6" r="B231" t="n">
        <v>0</v>
      </c>
      <c s="6" r="C231" t="n">
        <v>0</v>
      </c>
      <c s="6" r="D231" t="n">
        <v>0</v>
      </c>
    </row>
    <row spans="1:4" r="232">
      <c s="4" r="A232" t="s">
        <v>171</v>
      </c>
    </row>
    <row spans="1:4" r="233">
      <c s="3" r="A233" t="s">
        <v>149</v>
      </c>
    </row>
    <row spans="1:4" r="234">
      <c s="4" r="A234" t="s">
        <v>170</v>
      </c>
      <c s="6" r="B234" t="n">
        <v>0</v>
      </c>
      <c s="6" r="C234" t="n">
        <v>400</v>
      </c>
      <c s="6" r="D234" t="n">
        <v>0</v>
      </c>
    </row>
    <row spans="1:4" r="235">
      <c s="4" r="A235" t="s">
        <v>1277</v>
      </c>
      <c s="6" r="B235" t="n">
        <v>-25</v>
      </c>
      <c s="6" r="C235" t="n">
        <v>-10</v>
      </c>
      <c s="6" r="D235" t="n">
        <v>0</v>
      </c>
    </row>
    <row spans="1:4" r="236">
      <c s="4" r="A236" t="s">
        <v>1278</v>
      </c>
    </row>
    <row spans="1:4" r="237">
      <c s="3" r="A237" t="s">
        <v>149</v>
      </c>
    </row>
    <row spans="1:4" r="238">
      <c s="4" r="A238" t="s">
        <v>170</v>
      </c>
      <c s="6" r="B238" t="n">
        <v>0</v>
      </c>
      <c s="6" r="C238" t="n">
        <v>0</v>
      </c>
      <c s="6" r="D238" t="n">
        <v>0</v>
      </c>
    </row>
    <row spans="1:4" r="239">
      <c s="4" r="A239" t="s">
        <v>1277</v>
      </c>
      <c s="6" r="B239" t="n">
        <v>0</v>
      </c>
      <c s="6" r="C239" t="n">
        <v>0</v>
      </c>
      <c s="6" r="D239" t="n">
        <v>0</v>
      </c>
    </row>
    <row spans="1:4" r="240">
      <c s="4" r="A240" t="s">
        <v>1279</v>
      </c>
    </row>
    <row spans="1:4" r="241">
      <c s="3" r="A241" t="s">
        <v>149</v>
      </c>
    </row>
    <row spans="1:4" r="242">
      <c s="4" r="A242" t="s">
        <v>170</v>
      </c>
      <c s="6" r="B242" t="n">
        <v>0</v>
      </c>
      <c s="6" r="C242" t="n">
        <v>0</v>
      </c>
      <c s="6" r="D242" t="n">
        <v>0</v>
      </c>
    </row>
    <row spans="1:4" r="243">
      <c s="4" r="A243" t="s">
        <v>1277</v>
      </c>
      <c s="6" r="B243" t="n">
        <v>0</v>
      </c>
      <c s="6" r="C243" t="n">
        <v>0</v>
      </c>
      <c s="6" r="D243" t="n">
        <v>0</v>
      </c>
    </row>
    <row spans="1:4" r="244">
      <c s="4" r="A244" t="s">
        <v>1280</v>
      </c>
    </row>
    <row spans="1:4" r="245">
      <c s="3" r="A245" t="s">
        <v>149</v>
      </c>
    </row>
    <row spans="1:4" r="246">
      <c s="4" r="A246" t="s">
        <v>170</v>
      </c>
      <c s="6" r="B246" t="n">
        <v>0</v>
      </c>
      <c s="6" r="C246" t="n">
        <v>0</v>
      </c>
      <c s="6" r="D246" t="n">
        <v>0</v>
      </c>
    </row>
    <row spans="1:4" r="247">
      <c s="4" r="A247" t="s">
        <v>1277</v>
      </c>
      <c s="6" r="B247" t="n">
        <v>0</v>
      </c>
      <c s="6" r="C247" t="n">
        <v>0</v>
      </c>
      <c s="6" r="D247" t="n">
        <v>0</v>
      </c>
    </row>
    <row spans="1:4" r="248">
      <c s="4" r="A248" t="s">
        <v>1281</v>
      </c>
    </row>
    <row spans="1:4" r="249">
      <c s="3" r="A249" t="s">
        <v>149</v>
      </c>
    </row>
    <row spans="1:4" r="250">
      <c s="4" r="A250" t="s">
        <v>170</v>
      </c>
      <c s="6" r="C250" t="n">
        <v>400</v>
      </c>
    </row>
    <row spans="1:4" r="251">
      <c s="4" r="A251" t="s">
        <v>1277</v>
      </c>
      <c s="6" r="B251" t="n">
        <v>-25</v>
      </c>
      <c s="6" r="C251" t="n">
        <v>-10</v>
      </c>
    </row>
    <row spans="1:4" r="252">
      <c s="4" r="A252" t="s">
        <v>1282</v>
      </c>
    </row>
    <row spans="1:4" r="253">
      <c s="3" r="A253" t="s">
        <v>149</v>
      </c>
    </row>
    <row spans="1:4" r="254">
      <c s="4" r="A254" t="s">
        <v>170</v>
      </c>
      <c s="6" r="B254" t="n">
        <v>0</v>
      </c>
      <c s="6" r="C254" t="n">
        <v>0</v>
      </c>
      <c s="6" r="D254" t="n">
        <v>0</v>
      </c>
    </row>
    <row spans="1:4" r="255">
      <c s="4" r="A255" t="s">
        <v>1277</v>
      </c>
      <c s="6" r="B255" t="n">
        <v>0</v>
      </c>
      <c s="6" r="C255" t="n">
        <v>0</v>
      </c>
      <c s="6" r="D255" t="n">
        <v>0</v>
      </c>
    </row>
    <row spans="1:4" r="256">
      <c s="4" r="A256" t="s">
        <v>173</v>
      </c>
    </row>
    <row spans="1:4" r="257">
      <c s="3" r="A257" t="s">
        <v>149</v>
      </c>
    </row>
    <row spans="1:4" r="258">
      <c s="4" r="A258" t="s">
        <v>170</v>
      </c>
      <c s="9" r="B258" t="n">
        <v>2303.9</v>
      </c>
      <c s="9" r="C258" t="n">
        <v>1941.9</v>
      </c>
      <c s="6" r="D258" t="n">
        <v>0</v>
      </c>
    </row>
    <row spans="1:4" r="259">
      <c s="4" r="A259" t="s">
        <v>1277</v>
      </c>
      <c s="9" r="B259" t="n">
        <v>-2303.9</v>
      </c>
      <c s="9" r="C259" t="n">
        <v>-1341.9</v>
      </c>
      <c s="6" r="D259" t="n">
        <v>0</v>
      </c>
    </row>
    <row spans="1:4" r="260">
      <c s="4" r="A260" t="s">
        <v>1283</v>
      </c>
    </row>
    <row spans="1:4" r="261">
      <c s="3" r="A261" t="s">
        <v>149</v>
      </c>
    </row>
    <row spans="1:4" r="262">
      <c s="4" r="A262" t="s">
        <v>170</v>
      </c>
      <c s="6" r="B262" t="n">
        <v>0</v>
      </c>
      <c s="6" r="C262" t="n">
        <v>0</v>
      </c>
      <c s="6" r="D262" t="n">
        <v>0</v>
      </c>
    </row>
    <row spans="1:4" r="263">
      <c s="4" r="A263" t="s">
        <v>1277</v>
      </c>
      <c s="6" r="B263" t="n">
        <v>0</v>
      </c>
      <c s="6" r="C263" t="n">
        <v>0</v>
      </c>
      <c s="6" r="D263" t="n">
        <v>0</v>
      </c>
    </row>
    <row spans="1:4" r="264">
      <c s="4" r="A264" t="s">
        <v>1284</v>
      </c>
    </row>
    <row spans="1:4" r="265">
      <c s="3" r="A265" t="s">
        <v>149</v>
      </c>
    </row>
    <row spans="1:4" r="266">
      <c s="4" r="A266" t="s">
        <v>170</v>
      </c>
      <c s="6" r="B266" t="n">
        <v>0</v>
      </c>
      <c s="6" r="C266" t="n">
        <v>0</v>
      </c>
      <c s="6" r="D266" t="n">
        <v>0</v>
      </c>
    </row>
    <row spans="1:4" r="267">
      <c s="4" r="A267" t="s">
        <v>1277</v>
      </c>
      <c s="6" r="B267" t="n">
        <v>0</v>
      </c>
      <c s="6" r="C267" t="n">
        <v>0</v>
      </c>
      <c s="6" r="D267" t="n">
        <v>0</v>
      </c>
    </row>
    <row spans="1:4" r="268">
      <c s="4" r="A268" t="s">
        <v>1285</v>
      </c>
    </row>
    <row spans="1:4" r="269">
      <c s="3" r="A269" t="s">
        <v>149</v>
      </c>
    </row>
    <row spans="1:4" r="270">
      <c s="4" r="A270" t="s">
        <v>170</v>
      </c>
      <c s="6" r="B270" t="n">
        <v>0</v>
      </c>
      <c s="6" r="C270" t="n">
        <v>0</v>
      </c>
      <c s="6" r="D270" t="n">
        <v>0</v>
      </c>
    </row>
    <row spans="1:4" r="271">
      <c s="4" r="A271" t="s">
        <v>1277</v>
      </c>
      <c s="6" r="B271" t="n">
        <v>0</v>
      </c>
      <c s="6" r="C271" t="n">
        <v>0</v>
      </c>
      <c s="6" r="D271" t="n">
        <v>0</v>
      </c>
    </row>
    <row spans="1:4" r="272">
      <c s="4" r="A272" t="s">
        <v>1286</v>
      </c>
    </row>
    <row spans="1:4" r="273">
      <c s="3" r="A273" t="s">
        <v>149</v>
      </c>
    </row>
    <row spans="1:4" r="274">
      <c s="4" r="A274" t="s">
        <v>170</v>
      </c>
      <c s="9" r="B274" t="n">
        <v>2303.9</v>
      </c>
      <c s="9" r="C274" t="n">
        <v>1941.9</v>
      </c>
      <c s="6" r="D274" t="n">
        <v>0</v>
      </c>
    </row>
    <row spans="1:4" r="275">
      <c s="4" r="A275" t="s">
        <v>1277</v>
      </c>
      <c s="8" r="B275" t="n">
        <v>-2303.9</v>
      </c>
      <c s="8" r="C275" t="n">
        <v>-1341.9</v>
      </c>
      <c s="7" r="D275"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52</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3" r="A3" t="s">
        <v>222</v>
      </c>
    </row>
    <row spans="1:2" r="4">
      <c s="4" r="A4" t="s">
        <v>48</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4</v>
      </c>
      <c s="2" r="B1" t="s">
        <v>1</v>
      </c>
    </row>
    <row spans="1:2" r="2">
      <c s="2" r="B2" t="s">
        <v>2</v>
      </c>
    </row>
    <row spans="1:2" r="3">
      <c s="3" r="A3" t="s">
        <v>225</v>
      </c>
    </row>
    <row spans="1:2" r="4">
      <c s="4" r="A4" t="s">
        <v>80</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83</v>
      </c>
      <c s="2" r="B1" t="s">
        <v>1</v>
      </c>
    </row>
    <row spans="1:2" r="2">
      <c s="2" r="B2" t="s">
        <v>2</v>
      </c>
    </row>
    <row spans="1:2" r="3">
      <c s="3" r="A3" t="s">
        <v>227</v>
      </c>
    </row>
    <row spans="1:2" r="4">
      <c s="4" r="A4" t="s">
        <v>83</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9</v>
      </c>
      <c s="2" r="B1" t="s">
        <v>1</v>
      </c>
    </row>
    <row spans="1:2" r="2">
      <c s="2" r="B2" t="s">
        <v>2</v>
      </c>
    </row>
    <row spans="1:2" r="3">
      <c s="3" r="A3" t="s">
        <v>230</v>
      </c>
    </row>
    <row spans="1:2" r="4">
      <c s="4" r="A4" t="s">
        <v>86</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31</v>
      </c>
      <c s="2" r="B1" t="s">
        <v>32</v>
      </c>
      <c s="2" r="M1" t="s">
        <v>1</v>
      </c>
    </row>
    <row spans="1:15" r="2">
      <c s="2" r="B2" t="s">
        <v>2</v>
      </c>
      <c s="2" r="C2" t="s">
        <v>33</v>
      </c>
      <c s="2" r="D2" t="s">
        <v>34</v>
      </c>
      <c s="2" r="E2" t="s">
        <v>35</v>
      </c>
      <c s="2" r="F2" t="s">
        <v>36</v>
      </c>
      <c s="2" r="G2" t="s">
        <v>37</v>
      </c>
      <c s="2" r="H2" t="s">
        <v>38</v>
      </c>
      <c s="2" r="I2" t="s">
        <v>39</v>
      </c>
      <c s="2" r="J2" t="s">
        <v>40</v>
      </c>
      <c s="2" r="K2" t="s">
        <v>41</v>
      </c>
      <c s="2" r="L2" t="s">
        <v>42</v>
      </c>
      <c s="2" r="M2" t="s">
        <v>2</v>
      </c>
      <c s="2" r="N2" t="s">
        <v>36</v>
      </c>
      <c s="2" r="O2" t="s">
        <v>40</v>
      </c>
    </row>
    <row spans="1:15" r="3">
      <c s="3" r="A3" t="s">
        <v>43</v>
      </c>
    </row>
    <row spans="1:15" r="4">
      <c s="4" r="A4" t="s">
        <v>44</v>
      </c>
      <c s="8" r="M4" t="n">
        <v>6550.2</v>
      </c>
      <c s="8" r="N4" t="n">
        <v>5736.3</v>
      </c>
      <c s="8" r="O4" t="n">
        <v>4209.2</v>
      </c>
    </row>
    <row spans="1:15" r="5">
      <c s="4" r="A5" t="s">
        <v>45</v>
      </c>
      <c s="9" r="M5" t="n">
        <v>-4109.8</v>
      </c>
      <c s="9" r="N5" t="n">
        <v>-3662.1</v>
      </c>
      <c s="9" r="O5" t="n">
        <v>-2628.7</v>
      </c>
    </row>
    <row spans="1:15" r="6">
      <c s="4" r="A6" t="s">
        <v>46</v>
      </c>
      <c s="9" r="M6" t="n">
        <v>2440.4</v>
      </c>
      <c s="9" r="N6" t="n">
        <v>2074.2</v>
      </c>
      <c s="9" r="O6" t="n">
        <v>1580.5</v>
      </c>
    </row>
    <row spans="1:15" r="7">
      <c s="4" r="A7" t="s">
        <v>47</v>
      </c>
      <c s="9" r="M7" t="n">
        <v>-1987.6</v>
      </c>
      <c s="9" r="N7" t="n">
        <v>-1712.9</v>
      </c>
      <c s="9" r="O7" t="n">
        <v>-1196.7</v>
      </c>
    </row>
    <row spans="1:15" r="8">
      <c s="4" r="A8" t="s">
        <v>48</v>
      </c>
      <c s="9" r="M8" t="n">
        <v>250.9</v>
      </c>
      <c s="9" r="N8" t="n">
        <v>215.3</v>
      </c>
      <c s="9" r="O8" t="n">
        <v>186.7</v>
      </c>
    </row>
    <row spans="1:15" r="9">
      <c s="4" r="A9" t="s">
        <v>49</v>
      </c>
      <c s="9" r="M9" t="n">
        <v>703.7</v>
      </c>
      <c s="9" r="N9" t="n">
        <v>576.6</v>
      </c>
      <c s="9" r="O9" t="n">
        <v>570.5</v>
      </c>
    </row>
    <row spans="1:15" r="10">
      <c s="4" r="A10" t="s">
        <v>50</v>
      </c>
      <c s="9" r="M10" t="n">
        <v>-45.9</v>
      </c>
      <c s="6" r="N10" t="n">
        <v>-36</v>
      </c>
      <c s="6" r="O10" t="n">
        <v>-4</v>
      </c>
    </row>
    <row spans="1:15" r="11">
      <c s="4" r="A11" t="s">
        <v>51</v>
      </c>
      <c s="9" r="M11" t="n">
        <v>657.8</v>
      </c>
      <c s="9" r="N11" t="n">
        <v>540.6</v>
      </c>
      <c s="9" r="O11" t="n">
        <v>566.5</v>
      </c>
    </row>
    <row spans="1:15" r="12">
      <c s="4" r="A12" t="s">
        <v>52</v>
      </c>
      <c s="9" r="M12" t="n">
        <v>-189.9</v>
      </c>
      <c s="9" r="N12" t="n">
        <v>-159.3</v>
      </c>
      <c s="9" r="O12" t="n">
        <v>-198.5</v>
      </c>
    </row>
    <row spans="1:15" r="13">
      <c s="4" r="A13" t="s">
        <v>53</v>
      </c>
      <c s="8" r="M13" t="n">
        <v>467.9</v>
      </c>
      <c s="8" r="N13" t="n">
        <v>381.3</v>
      </c>
      <c s="7" r="O13" t="n">
        <v>368</v>
      </c>
    </row>
    <row spans="1:15" r="14">
      <c s="4" r="A14" t="s">
        <v>54</v>
      </c>
      <c s="10" r="M14" t="n">
        <v>5.89</v>
      </c>
      <c s="10" r="N14" t="n">
        <v>4.77</v>
      </c>
      <c s="10" r="O14" t="n">
        <v>4.59</v>
      </c>
    </row>
    <row spans="1:15" r="15">
      <c s="4" r="A15" t="s">
        <v>55</v>
      </c>
      <c s="10" r="M15" t="n">
        <v>5.87</v>
      </c>
      <c s="10" r="N15" t="n">
        <v>4.75</v>
      </c>
      <c s="10" r="O15" t="n">
        <v>4.56</v>
      </c>
    </row>
    <row spans="1:15" r="16">
      <c s="4" r="A16" t="s">
        <v>56</v>
      </c>
      <c s="9" r="M16" t="n">
        <v>79.5</v>
      </c>
      <c s="9" r="N16" t="n">
        <v>79.90000000000001</v>
      </c>
      <c s="9" r="O16" t="n">
        <v>80.2</v>
      </c>
    </row>
    <row spans="1:15" r="17">
      <c s="4" r="A17" t="s">
        <v>57</v>
      </c>
      <c s="9" r="M17" t="n">
        <v>79.7</v>
      </c>
      <c s="9" r="N17" t="n">
        <v>80.2</v>
      </c>
      <c s="9" r="O17" t="n">
        <v>80.7</v>
      </c>
    </row>
    <row spans="1:15" r="18">
      <c s="4" r="A18" t="s">
        <v>58</v>
      </c>
      <c s="10" r="B18" t="n">
        <v>0.22</v>
      </c>
      <c s="10" r="C18" t="n">
        <v>0.22</v>
      </c>
      <c s="10" r="D18" t="n">
        <v>0.22</v>
      </c>
      <c s="10" r="E18" t="n">
        <v>0.22</v>
      </c>
      <c s="10" r="F18" t="n">
        <v>0.18</v>
      </c>
      <c s="10" r="G18" t="n">
        <v>0.18</v>
      </c>
      <c s="10" r="H18" t="n">
        <v>0.18</v>
      </c>
      <c s="10" r="I18" t="n">
        <v>0.18</v>
      </c>
      <c s="10" r="J18" t="n">
        <v>0.15</v>
      </c>
      <c s="10" r="K18" t="n">
        <v>0.15</v>
      </c>
      <c s="10" r="L18" t="n">
        <v>0.15</v>
      </c>
      <c s="10" r="M18" t="n">
        <v>0.88</v>
      </c>
      <c s="10" r="N18" t="n">
        <v>0.72</v>
      </c>
      <c s="8" r="O18" t="n">
        <v>0.6</v>
      </c>
    </row>
  </sheetData>
  <mergeCells count="3">
    <mergeCell ref="A1:A2"/>
    <mergeCell ref="B1:L1"/>
    <mergeCell ref="M1:O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6</v>
      </c>
      <c s="2" r="B1" t="s">
        <v>1</v>
      </c>
    </row>
    <row spans="1:2" r="2">
      <c s="2" r="B2" t="s">
        <v>2</v>
      </c>
    </row>
    <row spans="1:2" r="3">
      <c s="3" r="A3" t="s">
        <v>237</v>
      </c>
    </row>
    <row spans="1:2" r="4">
      <c s="4" r="A4" t="s">
        <v>89</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7</v>
      </c>
      <c s="2" r="B1" t="s">
        <v>1</v>
      </c>
    </row>
    <row spans="1:2" r="2">
      <c s="2" r="B2" t="s">
        <v>2</v>
      </c>
    </row>
    <row spans="1:2" r="3">
      <c s="3" r="A3" t="s">
        <v>258</v>
      </c>
    </row>
    <row spans="1:2" r="4">
      <c s="4" r="A4" t="s">
        <v>97</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v>
      </c>
      <c s="2" r="B1" t="s">
        <v>1</v>
      </c>
    </row>
    <row spans="1:4" r="2">
      <c s="2" r="B2" t="s">
        <v>2</v>
      </c>
      <c s="2" r="C2" t="s">
        <v>36</v>
      </c>
      <c s="2" r="D2" t="s">
        <v>40</v>
      </c>
    </row>
    <row spans="1:4" r="3">
      <c s="3" r="A3" t="s">
        <v>60</v>
      </c>
    </row>
    <row spans="1:4" r="4">
      <c s="4" r="A4" t="s">
        <v>61</v>
      </c>
      <c s="8" r="B4" t="n">
        <v>-40.2</v>
      </c>
      <c s="8" r="C4" t="n">
        <v>-60.6</v>
      </c>
      <c s="8" r="D4" t="n">
        <v>12.4</v>
      </c>
    </row>
    <row spans="1:4" r="5">
      <c s="3" r="A5" t="s">
        <v>62</v>
      </c>
    </row>
    <row spans="1:4" r="6">
      <c s="4" r="A6" t="s">
        <v>63</v>
      </c>
      <c s="9" r="B6" t="n">
        <v>-0.7</v>
      </c>
      <c s="6" r="C6" t="n">
        <v>0</v>
      </c>
      <c s="6" r="D6" t="n">
        <v>0</v>
      </c>
    </row>
    <row spans="1:4" r="7">
      <c s="3" r="A7" t="s">
        <v>64</v>
      </c>
    </row>
    <row spans="1:4" r="8">
      <c s="4" r="A8" t="s">
        <v>65</v>
      </c>
      <c s="9" r="B8" t="n">
        <v>-17.2</v>
      </c>
      <c s="9" r="C8" t="n">
        <v>9.1</v>
      </c>
      <c s="6" r="D8" t="n">
        <v>-33</v>
      </c>
    </row>
    <row spans="1:4" r="9">
      <c s="4" r="A9" t="s">
        <v>66</v>
      </c>
      <c s="9" r="B9" t="n">
        <v>4.9</v>
      </c>
      <c s="9" r="C9" t="n">
        <v>18.6</v>
      </c>
      <c s="9" r="D9" t="n">
        <v>11.1</v>
      </c>
    </row>
    <row spans="1:4" r="10">
      <c s="3" r="A10" t="s">
        <v>67</v>
      </c>
    </row>
    <row spans="1:4" r="11">
      <c s="4" r="A11" t="s">
        <v>68</v>
      </c>
      <c s="9" r="B11" t="n">
        <v>13.8</v>
      </c>
      <c s="9" r="C11" t="n">
        <v>-20.4</v>
      </c>
      <c s="9" r="D11" t="n">
        <v>0.2</v>
      </c>
    </row>
    <row spans="1:4" r="12">
      <c s="4" r="A12" t="s">
        <v>69</v>
      </c>
      <c s="9" r="B12" t="n">
        <v>3.4</v>
      </c>
      <c s="6" r="C12" t="n">
        <v>2</v>
      </c>
      <c s="9" r="D12" t="n">
        <v>2.3</v>
      </c>
    </row>
    <row spans="1:4" r="13">
      <c s="4" r="A13" t="s">
        <v>70</v>
      </c>
      <c s="9" r="B13" t="n">
        <v>-0.6</v>
      </c>
      <c s="9" r="C13" t="n">
        <v>-0.9</v>
      </c>
      <c s="9" r="D13" t="n">
        <v>-0.9</v>
      </c>
    </row>
    <row spans="1:4" r="14">
      <c s="4" r="A14" t="s">
        <v>71</v>
      </c>
      <c s="9" r="B14" t="n">
        <v>-2.2</v>
      </c>
      <c s="9" r="C14" t="n">
        <v>-1.7</v>
      </c>
      <c s="9" r="D14" t="n">
        <v>-1.5</v>
      </c>
    </row>
    <row spans="1:4" r="15">
      <c s="4" r="A15" t="s">
        <v>72</v>
      </c>
      <c s="9" r="B15" t="n">
        <v>-38.8</v>
      </c>
      <c s="9" r="C15" t="n">
        <v>-53.9</v>
      </c>
      <c s="9" r="D15" t="n">
        <v>-9.4</v>
      </c>
    </row>
    <row spans="1:4" r="16">
      <c s="3" r="A16" t="s">
        <v>73</v>
      </c>
    </row>
    <row spans="1:4" r="17">
      <c s="4" r="A17" t="s">
        <v>61</v>
      </c>
      <c s="6" r="B17" t="n">
        <v>0</v>
      </c>
      <c s="6" r="C17" t="n">
        <v>0</v>
      </c>
      <c s="6" r="D17" t="n">
        <v>0</v>
      </c>
    </row>
    <row spans="1:4" r="18">
      <c s="3" r="A18" t="s">
        <v>62</v>
      </c>
    </row>
    <row spans="1:4" r="19">
      <c s="4" r="A19" t="s">
        <v>63</v>
      </c>
      <c s="9" r="B19" t="n">
        <v>0.3</v>
      </c>
      <c s="6" r="C19" t="n">
        <v>0</v>
      </c>
      <c s="6" r="D19" t="n">
        <v>0</v>
      </c>
    </row>
    <row spans="1:4" r="20">
      <c s="3" r="A20" t="s">
        <v>64</v>
      </c>
    </row>
    <row spans="1:4" r="21">
      <c s="4" r="A21" t="s">
        <v>65</v>
      </c>
      <c s="9" r="B21" t="n">
        <v>5.4</v>
      </c>
      <c s="9" r="C21" t="n">
        <v>-2.9</v>
      </c>
      <c s="6" r="D21" t="n">
        <v>11</v>
      </c>
    </row>
    <row spans="1:4" r="22">
      <c s="4" r="A22" t="s">
        <v>66</v>
      </c>
      <c s="9" r="B22" t="n">
        <v>-1.4</v>
      </c>
      <c s="9" r="C22" t="n">
        <v>-6.1</v>
      </c>
      <c s="9" r="D22" t="n">
        <v>-4.4</v>
      </c>
    </row>
    <row spans="1:4" r="23">
      <c s="3" r="A23" t="s">
        <v>67</v>
      </c>
    </row>
    <row spans="1:4" r="24">
      <c s="4" r="A24" t="s">
        <v>68</v>
      </c>
      <c s="9" r="B24" t="n">
        <v>-2.9</v>
      </c>
      <c s="9" r="C24" t="n">
        <v>4.6</v>
      </c>
      <c s="6" r="D24" t="n">
        <v>0</v>
      </c>
    </row>
    <row spans="1:4" r="25">
      <c s="4" r="A25" t="s">
        <v>69</v>
      </c>
      <c s="9" r="B25" t="n">
        <v>-0.7</v>
      </c>
      <c s="9" r="C25" t="n">
        <v>-0.4</v>
      </c>
      <c s="9" r="D25" t="n">
        <v>-0.6</v>
      </c>
    </row>
    <row spans="1:4" r="26">
      <c s="4" r="A26" t="s">
        <v>70</v>
      </c>
      <c s="9" r="B26" t="n">
        <v>0.1</v>
      </c>
      <c s="9" r="C26" t="n">
        <v>0.2</v>
      </c>
      <c s="9" r="D26" t="n">
        <v>0.2</v>
      </c>
    </row>
    <row spans="1:4" r="27">
      <c s="4" r="A27" t="s">
        <v>71</v>
      </c>
      <c s="9" r="B27" t="n">
        <v>0.5</v>
      </c>
      <c s="9" r="C27" t="n">
        <v>0.4</v>
      </c>
      <c s="9" r="D27" t="n">
        <v>0.4</v>
      </c>
    </row>
    <row spans="1:4" r="28">
      <c s="4" r="A28" t="s">
        <v>72</v>
      </c>
      <c s="9" r="B28" t="n">
        <v>1.3</v>
      </c>
      <c s="9" r="C28" t="n">
        <v>-4.2</v>
      </c>
      <c s="9" r="D28" t="n">
        <v>6.6</v>
      </c>
    </row>
    <row spans="1:4" r="29">
      <c s="3" r="A29" t="s">
        <v>74</v>
      </c>
    </row>
    <row spans="1:4" r="30">
      <c s="4" r="A30" t="s">
        <v>75</v>
      </c>
      <c s="9" r="B30" t="n">
        <v>467.9</v>
      </c>
      <c s="9" r="C30" t="n">
        <v>381.3</v>
      </c>
      <c s="6" r="D30" t="n">
        <v>368</v>
      </c>
    </row>
    <row spans="1:4" r="31">
      <c s="4" r="A31" t="s">
        <v>61</v>
      </c>
      <c s="9" r="B31" t="n">
        <v>-40.2</v>
      </c>
      <c s="9" r="C31" t="n">
        <v>-60.6</v>
      </c>
      <c s="9" r="D31" t="n">
        <v>12.4</v>
      </c>
    </row>
    <row spans="1:4" r="32">
      <c s="3" r="A32" t="s">
        <v>62</v>
      </c>
    </row>
    <row spans="1:4" r="33">
      <c s="4" r="A33" t="s">
        <v>63</v>
      </c>
      <c s="9" r="B33" t="n">
        <v>-0.4</v>
      </c>
      <c s="6" r="C33" t="n">
        <v>0</v>
      </c>
      <c s="6" r="D33" t="n">
        <v>0</v>
      </c>
    </row>
    <row spans="1:4" r="34">
      <c s="3" r="A34" t="s">
        <v>64</v>
      </c>
    </row>
    <row spans="1:4" r="35">
      <c s="4" r="A35" t="s">
        <v>65</v>
      </c>
      <c s="9" r="B35" t="n">
        <v>-11.8</v>
      </c>
      <c s="9" r="C35" t="n">
        <v>6.2</v>
      </c>
      <c s="6" r="D35" t="n">
        <v>-22</v>
      </c>
    </row>
    <row spans="1:4" r="36">
      <c s="4" r="A36" t="s">
        <v>66</v>
      </c>
      <c s="9" r="B36" t="n">
        <v>-3.5</v>
      </c>
      <c s="9" r="C36" t="n">
        <v>-12.5</v>
      </c>
      <c s="9" r="D36" t="n">
        <v>-6.7</v>
      </c>
    </row>
    <row spans="1:4" r="37">
      <c s="3" r="A37" t="s">
        <v>67</v>
      </c>
    </row>
    <row spans="1:4" r="38">
      <c s="4" r="A38" t="s">
        <v>68</v>
      </c>
      <c s="9" r="B38" t="n">
        <v>10.9</v>
      </c>
      <c s="9" r="C38" t="n">
        <v>-15.8</v>
      </c>
      <c s="9" r="D38" t="n">
        <v>0.2</v>
      </c>
    </row>
    <row spans="1:4" r="39">
      <c s="4" r="A39" t="s">
        <v>69</v>
      </c>
      <c s="9" r="B39" t="n">
        <v>2.7</v>
      </c>
      <c s="9" r="C39" t="n">
        <v>1.6</v>
      </c>
      <c s="9" r="D39" t="n">
        <v>1.7</v>
      </c>
    </row>
    <row spans="1:4" r="40">
      <c s="4" r="A40" t="s">
        <v>70</v>
      </c>
      <c s="9" r="B40" t="n">
        <v>-0.5</v>
      </c>
      <c s="9" r="C40" t="n">
        <v>-0.7</v>
      </c>
      <c s="9" r="D40" t="n">
        <v>-0.7</v>
      </c>
    </row>
    <row spans="1:4" r="41">
      <c s="4" r="A41" t="s">
        <v>71</v>
      </c>
      <c s="9" r="B41" t="n">
        <v>-1.7</v>
      </c>
      <c s="9" r="C41" t="n">
        <v>-1.3</v>
      </c>
      <c s="9" r="D41" t="n">
        <v>-1.1</v>
      </c>
    </row>
    <row spans="1:4" r="42">
      <c s="4" r="A42" t="s">
        <v>72</v>
      </c>
      <c s="9" r="B42" t="n">
        <v>-37.5</v>
      </c>
      <c s="9" r="C42" t="n">
        <v>-58.1</v>
      </c>
      <c s="9" r="D42" t="n">
        <v>-2.8</v>
      </c>
    </row>
    <row spans="1:4" r="43">
      <c s="4" r="A43" t="s">
        <v>76</v>
      </c>
      <c s="8" r="B43" t="n">
        <v>430.4</v>
      </c>
      <c s="8" r="C43" t="n">
        <v>323.2</v>
      </c>
      <c s="8" r="D43" t="n">
        <v>36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0</v>
      </c>
      <c s="2" r="B1" t="s">
        <v>1</v>
      </c>
    </row>
    <row spans="1:2" r="2">
      <c s="2" r="B2" t="s">
        <v>2</v>
      </c>
    </row>
    <row spans="1:2" r="3">
      <c s="3" r="A3" t="s">
        <v>271</v>
      </c>
    </row>
    <row spans="1:2" r="4">
      <c s="4" r="A4" t="s">
        <v>105</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194</v>
      </c>
    </row>
    <row spans="1:2" r="4">
      <c s="4" r="A4" t="s">
        <v>274</v>
      </c>
      <c s="4"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94</v>
      </c>
    </row>
    <row spans="1:2" r="4">
      <c s="4" r="A4" t="s">
        <v>277</v>
      </c>
      <c s="4" r="B4" t="s">
        <v>278</v>
      </c>
    </row>
    <row spans="1:2" r="5">
      <c s="4" r="A5" t="s">
        <v>279</v>
      </c>
      <c s="4" r="B5" t="s">
        <v>280</v>
      </c>
    </row>
    <row spans="1:2" r="6">
      <c s="4" r="A6" t="s">
        <v>281</v>
      </c>
      <c s="4" r="B6" t="s">
        <v>282</v>
      </c>
    </row>
    <row spans="1:2" r="7">
      <c s="4" r="A7" t="s">
        <v>283</v>
      </c>
      <c s="4" r="B7" t="s">
        <v>284</v>
      </c>
    </row>
    <row spans="1:2" r="8">
      <c s="4" r="A8" t="s">
        <v>285</v>
      </c>
      <c s="4" r="B8" t="s">
        <v>286</v>
      </c>
    </row>
    <row spans="1:2" r="9">
      <c s="4" r="A9" t="s">
        <v>287</v>
      </c>
      <c s="4" r="B9" t="s">
        <v>288</v>
      </c>
    </row>
    <row spans="1:2" r="10">
      <c s="4" r="A10" t="s">
        <v>289</v>
      </c>
      <c s="4" r="B10" t="s">
        <v>290</v>
      </c>
    </row>
    <row spans="1:2" r="11">
      <c s="4" r="A11" t="s">
        <v>291</v>
      </c>
      <c s="4" r="B11" t="s">
        <v>292</v>
      </c>
    </row>
    <row spans="1:2" r="12">
      <c s="4" r="A12" t="s">
        <v>52</v>
      </c>
      <c s="4" r="B12" t="s">
        <v>293</v>
      </c>
    </row>
    <row spans="1:2" r="13">
      <c s="4" r="A13" t="s">
        <v>79</v>
      </c>
      <c s="4" r="B13" t="s">
        <v>294</v>
      </c>
    </row>
    <row spans="1:2" r="14">
      <c s="4" r="A14" t="s">
        <v>295</v>
      </c>
      <c s="4" r="B14" t="s">
        <v>296</v>
      </c>
    </row>
    <row spans="1:2" r="15">
      <c s="4" r="A15" t="s">
        <v>83</v>
      </c>
      <c s="4" r="B15" t="s">
        <v>297</v>
      </c>
    </row>
    <row spans="1:2" r="16">
      <c s="4" r="A16" t="s">
        <v>298</v>
      </c>
      <c s="4" r="B16" t="s">
        <v>299</v>
      </c>
    </row>
    <row spans="1:2" r="17">
      <c s="4" r="A17" t="s">
        <v>300</v>
      </c>
      <c s="4" r="B17" t="s">
        <v>301</v>
      </c>
    </row>
    <row spans="1:2" r="18">
      <c s="4" r="A18" t="s">
        <v>234</v>
      </c>
      <c s="4" r="B18" t="s">
        <v>302</v>
      </c>
    </row>
    <row spans="1:2" r="19">
      <c s="4" r="A19" t="s">
        <v>303</v>
      </c>
      <c s="4" r="B19" t="s">
        <v>304</v>
      </c>
    </row>
    <row spans="1:2" r="20">
      <c s="4" r="A20" t="s">
        <v>305</v>
      </c>
      <c s="4" r="B20" t="s">
        <v>306</v>
      </c>
    </row>
    <row spans="1:2" r="21">
      <c s="4" r="A21" t="s">
        <v>307</v>
      </c>
      <c s="4" r="B21" t="s">
        <v>308</v>
      </c>
    </row>
    <row spans="1:2" r="22">
      <c s="4" r="A22" t="s">
        <v>128</v>
      </c>
      <c s="4" r="B22" t="s">
        <v>309</v>
      </c>
    </row>
    <row spans="1:2" r="23">
      <c s="4" r="A23" t="s">
        <v>310</v>
      </c>
      <c s="4" r="B23" t="s">
        <v>311</v>
      </c>
    </row>
    <row spans="1:2" r="24">
      <c s="4" r="A24" t="s">
        <v>312</v>
      </c>
      <c s="4" r="B24" t="s">
        <v>313</v>
      </c>
    </row>
    <row spans="1:2" r="25">
      <c s="4" r="A25" t="s">
        <v>314</v>
      </c>
      <c s="4" r="B25" t="s">
        <v>315</v>
      </c>
    </row>
    <row spans="1:2" r="26">
      <c s="4" r="A26" t="s">
        <v>187</v>
      </c>
      <c s="4" r="B26" t="s">
        <v>316</v>
      </c>
    </row>
    <row spans="1:2" r="27">
      <c s="4" r="A27" t="s">
        <v>199</v>
      </c>
      <c s="4" r="B27"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194</v>
      </c>
    </row>
    <row spans="1:2" r="4">
      <c s="4" r="A4" t="s">
        <v>318</v>
      </c>
      <c s="4" r="B4" t="s">
        <v>319</v>
      </c>
    </row>
    <row spans="1:2" r="5">
      <c s="4" r="A5" t="s">
        <v>320</v>
      </c>
      <c s="4" r="B5" t="s">
        <v>321</v>
      </c>
    </row>
    <row spans="1:2" r="6">
      <c s="4" r="A6" t="s">
        <v>322</v>
      </c>
      <c s="4" r="B6"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24</v>
      </c>
      <c s="2" r="B1" t="s">
        <v>1</v>
      </c>
    </row>
    <row spans="1:2" r="2">
      <c s="2" r="B2" t="s">
        <v>2</v>
      </c>
    </row>
    <row spans="1:2" r="3">
      <c s="3" r="A3" t="s">
        <v>198</v>
      </c>
    </row>
    <row spans="1:2" r="4">
      <c s="4" r="A4" t="s">
        <v>325</v>
      </c>
      <c s="4" r="B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27</v>
      </c>
      <c s="2" r="B1" t="s">
        <v>1</v>
      </c>
    </row>
    <row spans="1:2" r="2">
      <c s="2" r="B2" t="s">
        <v>2</v>
      </c>
    </row>
    <row spans="1:2" r="3">
      <c s="3" r="A3" t="s">
        <v>202</v>
      </c>
    </row>
    <row spans="1:2" r="4">
      <c s="4" r="A4" t="s">
        <v>328</v>
      </c>
      <c s="4" r="B4" t="s">
        <v>329</v>
      </c>
    </row>
    <row spans="1:2" r="5">
      <c s="4" r="A5" t="s">
        <v>330</v>
      </c>
      <c s="4" r="B5"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332</v>
      </c>
      <c s="2" r="B1" t="s">
        <v>1</v>
      </c>
    </row>
    <row spans="1:2" r="2">
      <c s="2" r="B2" t="s">
        <v>2</v>
      </c>
    </row>
    <row spans="1:2" r="3">
      <c s="3" r="A3" t="s">
        <v>205</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37</v>
      </c>
      <c s="2" r="B1" t="s">
        <v>1</v>
      </c>
    </row>
    <row spans="1:2" r="2">
      <c s="2" r="B2" t="s">
        <v>2</v>
      </c>
    </row>
    <row spans="1:2" r="3">
      <c s="3" r="A3" t="s">
        <v>209</v>
      </c>
    </row>
    <row spans="1:2" r="4">
      <c s="4" r="A4" t="s">
        <v>210</v>
      </c>
      <c s="4" r="B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39</v>
      </c>
      <c s="2" r="B1" t="s">
        <v>1</v>
      </c>
    </row>
    <row spans="1:2" r="2">
      <c s="2" r="B2" t="s">
        <v>2</v>
      </c>
    </row>
    <row spans="1:2" r="3">
      <c s="3" r="A3" t="s">
        <v>213</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v>
      </c>
      <c s="2" r="B1" t="s">
        <v>2</v>
      </c>
      <c s="2" r="C1" t="s">
        <v>36</v>
      </c>
    </row>
    <row spans="1:3" r="2">
      <c s="3" r="A2" t="s">
        <v>78</v>
      </c>
    </row>
    <row spans="1:3" r="3">
      <c s="4" r="A3" t="s">
        <v>79</v>
      </c>
      <c s="8" r="B3" t="n">
        <v>137.7</v>
      </c>
      <c s="8" r="C3" t="n">
        <v>193.6</v>
      </c>
    </row>
    <row spans="1:3" r="4">
      <c s="4" r="A4" t="s">
        <v>80</v>
      </c>
      <c s="9" r="B4" t="n">
        <v>1756.4</v>
      </c>
      <c s="9" r="C4" t="n">
        <v>1567.6</v>
      </c>
    </row>
    <row spans="1:3" r="5">
      <c s="4" r="A5" t="s">
        <v>81</v>
      </c>
      <c s="6" r="B5" t="n">
        <v>84</v>
      </c>
      <c s="9" r="C5" t="n">
        <v>63.6</v>
      </c>
    </row>
    <row spans="1:3" r="6">
      <c s="4" r="A6" t="s">
        <v>82</v>
      </c>
      <c s="9" r="B6" t="n">
        <v>154.4</v>
      </c>
      <c s="9" r="C6" t="n">
        <v>137.2</v>
      </c>
    </row>
    <row spans="1:3" r="7">
      <c s="4" r="A7" t="s">
        <v>52</v>
      </c>
      <c s="9" r="B7" t="n">
        <v>3.5</v>
      </c>
      <c s="9" r="C7" t="n">
        <v>1.8</v>
      </c>
    </row>
    <row spans="1:3" r="8">
      <c s="4" r="A8" t="s">
        <v>83</v>
      </c>
      <c s="9" r="B8" t="n">
        <v>2453.9</v>
      </c>
      <c s="6" r="C8" t="n">
        <v>2439</v>
      </c>
    </row>
    <row spans="1:3" r="9">
      <c s="4" r="A9" t="s">
        <v>84</v>
      </c>
      <c s="9" r="B9" t="n">
        <v>4589.9</v>
      </c>
      <c s="9" r="C9" t="n">
        <v>4402.8</v>
      </c>
    </row>
    <row spans="1:3" r="10">
      <c s="3" r="A10" t="s">
        <v>85</v>
      </c>
    </row>
    <row spans="1:3" r="11">
      <c s="4" r="A11" t="s">
        <v>86</v>
      </c>
      <c s="9" r="B11" t="n">
        <v>727.6</v>
      </c>
      <c s="9" r="C11" t="n">
        <v>665.9</v>
      </c>
    </row>
    <row spans="1:3" r="12">
      <c s="4" r="A12" t="s">
        <v>87</v>
      </c>
      <c s="9" r="B12" t="n">
        <v>515.5</v>
      </c>
      <c s="9" r="C12" t="n">
        <v>519.2</v>
      </c>
    </row>
    <row spans="1:3" r="13">
      <c s="4" r="A13" t="s">
        <v>88</v>
      </c>
      <c s="9" r="B13" t="n">
        <v>427.8</v>
      </c>
      <c s="9" r="C13" t="n">
        <v>447.1</v>
      </c>
    </row>
    <row spans="1:3" r="14">
      <c s="4" r="A14" t="s">
        <v>89</v>
      </c>
      <c s="9" r="B14" t="n">
        <v>162.3</v>
      </c>
      <c s="6" r="C14" t="n">
        <v>140</v>
      </c>
    </row>
    <row spans="1:3" r="15">
      <c s="4" r="A15" t="s">
        <v>90</v>
      </c>
      <c s="6" r="B15" t="n">
        <v>0</v>
      </c>
      <c s="9" r="C15" t="n">
        <v>2.3</v>
      </c>
    </row>
    <row spans="1:3" r="16">
      <c s="4" r="A16" t="s">
        <v>91</v>
      </c>
      <c s="9" r="B16" t="n">
        <v>51.3</v>
      </c>
      <c s="6" r="C16" t="n">
        <v>37</v>
      </c>
    </row>
    <row spans="1:3" r="17">
      <c s="4" r="A17" t="s">
        <v>92</v>
      </c>
      <c s="9" r="B17" t="n">
        <v>6474.4</v>
      </c>
      <c s="9" r="C17" t="n">
        <v>6214.3</v>
      </c>
    </row>
    <row spans="1:3" r="18">
      <c s="4" r="A18" t="s">
        <v>93</v>
      </c>
      <c s="9" r="B18" t="n">
        <v>59.5</v>
      </c>
      <c s="9" r="C18" t="n">
        <v>97.5</v>
      </c>
    </row>
    <row spans="1:3" r="19">
      <c s="3" r="A19" t="s">
        <v>94</v>
      </c>
    </row>
    <row spans="1:3" r="20">
      <c s="4" r="A20" t="s">
        <v>95</v>
      </c>
      <c s="9" r="B20" t="n">
        <v>59.5</v>
      </c>
      <c s="9" r="C20" t="n">
        <v>97.5</v>
      </c>
    </row>
    <row spans="1:3" r="21">
      <c s="4" r="A21" t="s">
        <v>96</v>
      </c>
      <c s="9" r="B21" t="n">
        <v>269.1</v>
      </c>
      <c s="9" r="C21" t="n">
        <v>277.7</v>
      </c>
    </row>
    <row spans="1:3" r="22">
      <c s="4" r="A22" t="s">
        <v>97</v>
      </c>
      <c s="9" r="B22" t="n">
        <v>498.3</v>
      </c>
      <c s="9" r="C22" t="n">
        <v>482.4</v>
      </c>
    </row>
    <row spans="1:3" r="23">
      <c s="4" r="A23" t="s">
        <v>98</v>
      </c>
      <c s="9" r="B23" t="n">
        <v>260.3</v>
      </c>
      <c s="6" r="C23" t="n">
        <v>248</v>
      </c>
    </row>
    <row spans="1:3" r="24">
      <c s="4" r="A24" t="s">
        <v>52</v>
      </c>
      <c s="9" r="B24" t="n">
        <v>65.7</v>
      </c>
      <c s="9" r="C24" t="n">
        <v>86.90000000000001</v>
      </c>
    </row>
    <row spans="1:3" r="25">
      <c s="4" r="A25" t="s">
        <v>99</v>
      </c>
      <c s="9" r="B25" t="n">
        <v>1152.9</v>
      </c>
      <c s="9" r="C25" t="n">
        <v>1192.5</v>
      </c>
    </row>
    <row spans="1:3" r="26">
      <c s="3" r="A26" t="s">
        <v>100</v>
      </c>
    </row>
    <row spans="1:3" r="27">
      <c s="4" r="A27" t="s">
        <v>101</v>
      </c>
      <c s="9" r="B27" t="n">
        <v>1328.7</v>
      </c>
      <c s="9" r="C27" t="n">
        <v>1363.8</v>
      </c>
    </row>
    <row spans="1:3" r="28">
      <c s="4" r="A28" t="s">
        <v>102</v>
      </c>
      <c s="9" r="B28" t="n">
        <v>230.5</v>
      </c>
      <c s="9" r="C28" t="n">
        <v>230.2</v>
      </c>
    </row>
    <row spans="1:3" r="29">
      <c s="4" r="A29" t="s">
        <v>98</v>
      </c>
      <c s="9" r="B29" t="n">
        <v>629.1</v>
      </c>
      <c s="9" r="C29" t="n">
        <v>563.9</v>
      </c>
    </row>
    <row spans="1:3" r="30">
      <c s="4" r="A30" t="s">
        <v>103</v>
      </c>
      <c s="9" r="B30" t="n">
        <v>72.5</v>
      </c>
      <c s="9" r="C30" t="n">
        <v>53.5</v>
      </c>
    </row>
    <row spans="1:3" r="31">
      <c s="4" r="A31" t="s">
        <v>104</v>
      </c>
      <c s="8" r="B31" t="n">
        <v>3413.7</v>
      </c>
      <c s="8" r="C31" t="n">
        <v>3403.9</v>
      </c>
    </row>
    <row spans="1:3" r="32">
      <c s="4" r="A32" t="s">
        <v>105</v>
      </c>
      <c s="4" r="B32" t="s">
        <v>106</v>
      </c>
      <c s="4" r="C32" t="s">
        <v>106</v>
      </c>
    </row>
    <row spans="1:3" r="33">
      <c s="3" r="A33" t="s">
        <v>107</v>
      </c>
    </row>
    <row spans="1:3" r="34">
      <c s="4" r="A34" t="s">
        <v>108</v>
      </c>
      <c s="8" r="B34" t="n">
        <v>15.7</v>
      </c>
      <c s="8" r="C34" t="n">
        <v>15.7</v>
      </c>
    </row>
    <row spans="1:3" r="35">
      <c s="4" r="A35" t="s">
        <v>109</v>
      </c>
      <c s="9" r="B35" t="n">
        <v>279.9</v>
      </c>
      <c s="9" r="C35" t="n">
        <v>265.2</v>
      </c>
    </row>
    <row spans="1:3" r="36">
      <c s="4" r="A36" t="s">
        <v>110</v>
      </c>
      <c s="9" r="B36" t="n">
        <v>0.4</v>
      </c>
      <c s="9" r="C36" t="n">
        <v>0.4</v>
      </c>
    </row>
    <row spans="1:3" r="37">
      <c s="4" r="A37" t="s">
        <v>111</v>
      </c>
      <c s="9" r="B37" t="n">
        <v>-495.8</v>
      </c>
      <c s="6" r="C37" t="n">
        <v>-370</v>
      </c>
    </row>
    <row spans="1:3" r="38">
      <c s="4" r="A38" t="s">
        <v>112</v>
      </c>
      <c s="9" r="B38" t="n">
        <v>3534.6</v>
      </c>
      <c s="9" r="C38" t="n">
        <v>3135.7</v>
      </c>
    </row>
    <row spans="1:3" r="39">
      <c s="4" r="A39" t="s">
        <v>113</v>
      </c>
      <c s="9" r="B39" t="n">
        <v>-274.1</v>
      </c>
      <c s="9" r="C39" t="n">
        <v>-236.6</v>
      </c>
    </row>
    <row spans="1:3" r="40">
      <c s="4" r="A40" t="s">
        <v>114</v>
      </c>
      <c s="9" r="B40" t="n">
        <v>3060.7</v>
      </c>
      <c s="9" r="C40" t="n">
        <v>2810.4</v>
      </c>
    </row>
    <row spans="1:3" r="41">
      <c s="4" r="A41" t="s">
        <v>115</v>
      </c>
      <c s="8" r="B41" t="n">
        <v>6474.4</v>
      </c>
      <c s="8" r="C41" t="n">
        <v>621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44</v>
      </c>
      <c s="2" r="B1" t="s">
        <v>1</v>
      </c>
    </row>
    <row spans="1:2" r="2">
      <c s="2" r="B2" t="s">
        <v>2</v>
      </c>
    </row>
    <row spans="1:2" r="3">
      <c s="3" r="A3" t="s">
        <v>213</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349</v>
      </c>
      <c s="2" r="B1" t="s">
        <v>1</v>
      </c>
    </row>
    <row spans="1:2" r="2">
      <c s="2" r="B2" t="s">
        <v>2</v>
      </c>
    </row>
    <row spans="1:2" r="3">
      <c s="3" r="A3" t="s">
        <v>219</v>
      </c>
    </row>
    <row spans="1:2" r="4">
      <c s="4" r="A4" t="s">
        <v>350</v>
      </c>
      <c s="4" r="B4" t="s">
        <v>351</v>
      </c>
    </row>
    <row spans="1:2" r="5">
      <c s="4" r="A5" t="s">
        <v>352</v>
      </c>
      <c s="4" r="B5" t="s">
        <v>353</v>
      </c>
    </row>
    <row spans="1:2" r="6">
      <c s="4" r="A6" t="s">
        <v>354</v>
      </c>
      <c s="4" r="B6" t="s">
        <v>355</v>
      </c>
    </row>
    <row spans="1:2" r="7">
      <c s="4" r="A7" t="s">
        <v>356</v>
      </c>
      <c s="4" r="B7"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58</v>
      </c>
      <c s="2" r="B1" t="s">
        <v>1</v>
      </c>
    </row>
    <row spans="1:2" r="2">
      <c s="2" r="B2" t="s">
        <v>2</v>
      </c>
    </row>
    <row spans="1:2" r="3">
      <c s="3" r="A3" t="s">
        <v>222</v>
      </c>
    </row>
    <row spans="1:2" r="4">
      <c s="4" r="A4" t="s">
        <v>359</v>
      </c>
      <c s="4" r="B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361</v>
      </c>
      <c s="2" r="B1" t="s">
        <v>1</v>
      </c>
    </row>
    <row spans="1:2" r="2">
      <c s="2" r="B2" t="s">
        <v>2</v>
      </c>
    </row>
    <row spans="1:2" r="3">
      <c s="3" r="A3" t="s">
        <v>225</v>
      </c>
    </row>
    <row spans="1:2" r="4">
      <c s="4" r="A4" t="s">
        <v>362</v>
      </c>
      <c s="4" r="B4" t="s">
        <v>363</v>
      </c>
    </row>
    <row spans="1:2" r="5">
      <c s="4" r="A5" t="s">
        <v>364</v>
      </c>
      <c s="4" r="B5" t="s">
        <v>365</v>
      </c>
    </row>
    <row spans="1:2" r="6">
      <c s="4" r="A6" t="s">
        <v>366</v>
      </c>
      <c s="4" r="B6"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368</v>
      </c>
      <c s="2" r="B1" t="s">
        <v>1</v>
      </c>
    </row>
    <row spans="1:2" r="2">
      <c s="2" r="B2" t="s">
        <v>2</v>
      </c>
    </row>
    <row spans="1:2" r="3">
      <c s="3" r="A3" t="s">
        <v>227</v>
      </c>
    </row>
    <row spans="1:2" r="4">
      <c s="4" r="A4" t="s">
        <v>369</v>
      </c>
      <c s="4" r="B4" t="s">
        <v>370</v>
      </c>
    </row>
    <row spans="1:2" r="5">
      <c s="4" r="A5" t="s">
        <v>371</v>
      </c>
      <c s="4" r="B5"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73</v>
      </c>
      <c s="2" r="B1" t="s">
        <v>1</v>
      </c>
    </row>
    <row spans="1:2" r="2">
      <c s="2" r="B2" t="s">
        <v>2</v>
      </c>
    </row>
    <row spans="1:2" r="3">
      <c s="3" r="A3" t="s">
        <v>230</v>
      </c>
    </row>
    <row spans="1:2" r="4">
      <c s="4" r="A4" t="s">
        <v>322</v>
      </c>
      <c s="4" r="B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374</v>
      </c>
      <c s="2" r="B1" t="s">
        <v>1</v>
      </c>
    </row>
    <row spans="1:2" r="2">
      <c s="2" r="B2" t="s">
        <v>2</v>
      </c>
    </row>
    <row spans="1:2" r="3">
      <c s="3" r="A3" t="s">
        <v>233</v>
      </c>
    </row>
    <row spans="1:2" r="4">
      <c s="4" r="A4" t="s">
        <v>375</v>
      </c>
      <c s="4" r="B4" t="s">
        <v>376</v>
      </c>
    </row>
    <row spans="1:2" r="5">
      <c s="4" r="A5" t="s">
        <v>377</v>
      </c>
      <c s="4" r="B5" t="s">
        <v>378</v>
      </c>
    </row>
    <row spans="1:2" r="6">
      <c s="4" r="A6" t="s">
        <v>379</v>
      </c>
      <c s="4" r="B6" t="s">
        <v>380</v>
      </c>
    </row>
    <row spans="1:2" r="7">
      <c s="4" r="A7" t="s">
        <v>381</v>
      </c>
      <c s="4" r="B7"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83</v>
      </c>
      <c s="2" r="B1" t="s">
        <v>1</v>
      </c>
    </row>
    <row spans="1:2" r="2">
      <c s="2" r="B2" t="s">
        <v>2</v>
      </c>
    </row>
    <row spans="1:2" r="3">
      <c s="3" r="A3" t="s">
        <v>237</v>
      </c>
    </row>
    <row spans="1:2" r="4">
      <c s="4" r="A4" t="s">
        <v>384</v>
      </c>
      <c s="4" r="B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86</v>
      </c>
      <c s="2" r="B1" t="s">
        <v>1</v>
      </c>
    </row>
    <row spans="1:2" r="2">
      <c s="2" r="B2" t="s">
        <v>2</v>
      </c>
    </row>
    <row spans="1:2" r="3">
      <c s="3" r="A3" t="s">
        <v>240</v>
      </c>
    </row>
    <row spans="1:2" r="4">
      <c s="4" r="A4" t="s">
        <v>387</v>
      </c>
      <c s="4" r="B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389</v>
      </c>
      <c s="2" r="B1" t="s">
        <v>1</v>
      </c>
    </row>
    <row spans="1:2" r="2">
      <c s="2" r="B2" t="s">
        <v>2</v>
      </c>
    </row>
    <row spans="1:2" r="3">
      <c s="3" r="A3" t="s">
        <v>243</v>
      </c>
    </row>
    <row spans="1:2" r="4">
      <c s="4" r="A4" t="s">
        <v>390</v>
      </c>
      <c s="4" r="B4" t="s">
        <v>391</v>
      </c>
    </row>
    <row spans="1:2" r="5">
      <c s="4" r="A5" t="s">
        <v>392</v>
      </c>
      <c s="4" r="B5" t="s">
        <v>393</v>
      </c>
    </row>
    <row spans="1:2" r="6">
      <c s="4" r="A6" t="s">
        <v>394</v>
      </c>
      <c s="4" r="B6"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16</v>
      </c>
      <c s="2" r="B1" t="s">
        <v>2</v>
      </c>
      <c s="2" r="C1" t="s">
        <v>36</v>
      </c>
    </row>
    <row spans="1:3" r="2">
      <c s="3" r="A2" t="s">
        <v>117</v>
      </c>
    </row>
    <row spans="1:3" r="3">
      <c s="4" r="A3" t="s">
        <v>118</v>
      </c>
      <c s="10" r="B3" t="n">
        <v>0.18</v>
      </c>
      <c s="10" r="C3" t="n">
        <v>0.18</v>
      </c>
    </row>
    <row spans="1:3" r="4">
      <c s="4" r="A4" t="s">
        <v>119</v>
      </c>
      <c s="6" r="B4" t="n">
        <v>500</v>
      </c>
      <c s="6" r="C4" t="n">
        <v>500</v>
      </c>
    </row>
    <row spans="1:3" r="5">
      <c s="4" r="A5" t="s">
        <v>120</v>
      </c>
      <c s="9" r="B5" t="n">
        <v>79.40000000000001</v>
      </c>
      <c s="9" r="C5" t="n">
        <v>80.3</v>
      </c>
    </row>
    <row spans="1:3" r="6">
      <c s="4" r="A6" t="s">
        <v>121</v>
      </c>
      <c s="9" r="B6" t="n">
        <v>7.8</v>
      </c>
      <c s="9" r="C6" t="n">
        <v>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96</v>
      </c>
      <c s="2" r="B1" t="s">
        <v>1</v>
      </c>
    </row>
    <row spans="1:2" r="2">
      <c s="2" r="B2" t="s">
        <v>2</v>
      </c>
    </row>
    <row spans="1:2" r="3">
      <c s="3" r="A3" t="s">
        <v>246</v>
      </c>
    </row>
    <row spans="1:2" r="4">
      <c s="4" r="A4" t="s">
        <v>397</v>
      </c>
      <c s="4" r="B4" t="s">
        <v>398</v>
      </c>
    </row>
    <row spans="1:2" r="5">
      <c s="4" r="A5" t="s">
        <v>399</v>
      </c>
      <c s="4" r="B5"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s="1" r="A1" t="s">
        <v>401</v>
      </c>
      <c s="2" r="B1" t="s">
        <v>1</v>
      </c>
    </row>
    <row spans="1:2" r="2">
      <c s="2" r="B2" t="s">
        <v>2</v>
      </c>
    </row>
    <row spans="1:2" r="3">
      <c s="3" r="A3" t="s">
        <v>250</v>
      </c>
    </row>
    <row spans="1:2" r="4">
      <c s="4" r="A4" t="s">
        <v>402</v>
      </c>
      <c s="4" r="B4" t="s">
        <v>403</v>
      </c>
    </row>
    <row spans="1:2" r="5">
      <c s="4" r="A5" t="s">
        <v>404</v>
      </c>
      <c s="4" r="B5" t="s">
        <v>405</v>
      </c>
    </row>
    <row spans="1:2" r="6">
      <c s="4" r="A6" t="s">
        <v>406</v>
      </c>
      <c s="4" r="B6" t="s">
        <v>407</v>
      </c>
    </row>
    <row spans="1:2" r="7">
      <c s="4" r="A7" t="s">
        <v>408</v>
      </c>
      <c s="4" r="B7" t="s">
        <v>409</v>
      </c>
    </row>
    <row spans="1:2" r="8">
      <c s="4" r="A8" t="s">
        <v>410</v>
      </c>
      <c s="4" r="B8" t="s">
        <v>411</v>
      </c>
    </row>
    <row spans="1:2" r="9">
      <c s="4" r="A9" t="s">
        <v>412</v>
      </c>
      <c s="4" r="B9" t="s">
        <v>413</v>
      </c>
    </row>
    <row spans="1:2" r="10">
      <c s="4" r="A10" t="s">
        <v>414</v>
      </c>
      <c s="4" r="B10" t="s">
        <v>415</v>
      </c>
    </row>
    <row spans="1:2" r="11">
      <c s="4" r="A11" t="s">
        <v>416</v>
      </c>
      <c s="4" r="B11" t="s">
        <v>417</v>
      </c>
    </row>
    <row spans="1:2" r="12">
      <c s="4" r="A12" t="s">
        <v>418</v>
      </c>
      <c s="4" r="B12"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20</v>
      </c>
      <c s="2" r="B1" t="s">
        <v>1</v>
      </c>
    </row>
    <row spans="1:2" r="2">
      <c s="2" r="B2" t="s">
        <v>2</v>
      </c>
    </row>
    <row spans="1:2" r="3">
      <c s="3" r="A3" t="s">
        <v>254</v>
      </c>
    </row>
    <row spans="1:2" r="4">
      <c s="4" r="A4" t="s">
        <v>421</v>
      </c>
      <c s="4" r="B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423</v>
      </c>
      <c s="2" r="B1" t="s">
        <v>1</v>
      </c>
    </row>
    <row spans="1:2" r="2">
      <c s="2" r="B2" t="s">
        <v>2</v>
      </c>
    </row>
    <row spans="1:2" r="3">
      <c s="3" r="A3" t="s">
        <v>258</v>
      </c>
    </row>
    <row spans="1:2" r="4">
      <c s="4" r="A4" t="s">
        <v>424</v>
      </c>
      <c s="4" r="B4" t="s">
        <v>425</v>
      </c>
    </row>
    <row spans="1:2" r="5">
      <c s="4" r="A5" t="s">
        <v>426</v>
      </c>
      <c s="4" r="B5" t="s">
        <v>427</v>
      </c>
    </row>
    <row spans="1:2" r="6">
      <c s="4" r="A6" t="s">
        <v>428</v>
      </c>
      <c s="4" r="B6"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430</v>
      </c>
      <c s="2" r="B1" t="s">
        <v>1</v>
      </c>
    </row>
    <row spans="1:2" r="2">
      <c s="2" r="B2" t="s">
        <v>2</v>
      </c>
    </row>
    <row spans="1:2" r="3">
      <c s="3" r="A3" t="s">
        <v>261</v>
      </c>
    </row>
    <row spans="1:2" r="4">
      <c s="4" r="A4" t="s">
        <v>431</v>
      </c>
      <c s="4" r="B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433</v>
      </c>
      <c s="2" r="B1" t="s">
        <v>1</v>
      </c>
    </row>
    <row spans="1:2" r="2">
      <c s="2" r="B2" t="s">
        <v>2</v>
      </c>
    </row>
    <row spans="1:2" r="3">
      <c s="3" r="A3" t="s">
        <v>264</v>
      </c>
    </row>
    <row spans="1:2" r="4">
      <c s="4" r="A4" t="s">
        <v>434</v>
      </c>
      <c s="4" r="B4" t="s">
        <v>435</v>
      </c>
    </row>
    <row spans="1:2" r="5">
      <c s="4" r="A5" t="s">
        <v>436</v>
      </c>
      <c s="4" r="B5"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438</v>
      </c>
      <c s="2" r="B1" t="s">
        <v>1</v>
      </c>
    </row>
    <row spans="1:2" r="2">
      <c s="2" r="B2" t="s">
        <v>2</v>
      </c>
    </row>
    <row spans="1:2" r="3">
      <c s="3" r="A3" t="s">
        <v>439</v>
      </c>
    </row>
    <row spans="1:2" r="4">
      <c s="4" r="A4" t="s">
        <v>440</v>
      </c>
      <c s="4" r="B4" t="s">
        <v>441</v>
      </c>
    </row>
    <row spans="1:2" r="5">
      <c s="4" r="A5" t="s">
        <v>442</v>
      </c>
      <c s="4" r="B5" t="s">
        <v>443</v>
      </c>
    </row>
    <row spans="1:2" r="6">
      <c s="4" r="A6" t="s">
        <v>444</v>
      </c>
    </row>
    <row spans="1:2" r="7">
      <c s="3" r="A7" t="s">
        <v>439</v>
      </c>
    </row>
    <row spans="1:2" r="8">
      <c s="4" r="A8" t="s">
        <v>445</v>
      </c>
      <c s="4" r="B8" t="s">
        <v>446</v>
      </c>
    </row>
    <row spans="1:2" r="9">
      <c s="4" r="A9" t="s">
        <v>447</v>
      </c>
      <c s="4" r="B9" t="s">
        <v>448</v>
      </c>
    </row>
    <row spans="1:2" r="10">
      <c s="4" r="A10" t="s">
        <v>449</v>
      </c>
      <c s="4" r="B10" t="s">
        <v>450</v>
      </c>
    </row>
    <row spans="1:2" r="11">
      <c s="4" r="A11" t="s">
        <v>451</v>
      </c>
    </row>
    <row spans="1:2" r="12">
      <c s="3" r="A12" t="s">
        <v>439</v>
      </c>
    </row>
    <row spans="1:2" r="13">
      <c s="4" r="A13" t="s">
        <v>447</v>
      </c>
      <c s="4" r="B13" t="s">
        <v>452</v>
      </c>
    </row>
    <row spans="1:2" r="14">
      <c s="4" r="A14" t="s">
        <v>449</v>
      </c>
      <c s="4" r="B14" t="s">
        <v>453</v>
      </c>
    </row>
    <row spans="1:2" r="15">
      <c s="4" r="A15" t="s">
        <v>454</v>
      </c>
    </row>
    <row spans="1:2" r="16">
      <c s="3" r="A16" t="s">
        <v>439</v>
      </c>
    </row>
    <row spans="1:2" r="17">
      <c s="4" r="A17" t="s">
        <v>445</v>
      </c>
      <c s="4" r="B17" t="s">
        <v>455</v>
      </c>
    </row>
    <row spans="1:2" r="18">
      <c s="4" r="A18" t="s">
        <v>447</v>
      </c>
      <c s="4" r="B18" t="s">
        <v>456</v>
      </c>
    </row>
    <row spans="1:2" r="19">
      <c s="4" r="A19" t="s">
        <v>449</v>
      </c>
      <c s="4" r="B19"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458</v>
      </c>
      <c s="2" r="B1" t="s">
        <v>1</v>
      </c>
    </row>
    <row spans="1:2" r="2">
      <c s="2" r="B2" t="s">
        <v>2</v>
      </c>
    </row>
    <row spans="1:2" r="3">
      <c s="3" r="A3" t="s">
        <v>271</v>
      </c>
    </row>
    <row spans="1:2" r="4">
      <c s="4" r="A4" t="s">
        <v>459</v>
      </c>
      <c s="4" r="B4" t="s">
        <v>460</v>
      </c>
    </row>
    <row spans="1:2" r="5">
      <c s="4" r="A5" t="s">
        <v>461</v>
      </c>
      <c s="4" r="B5" t="s">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63</v>
      </c>
      <c s="2" r="B1" t="s">
        <v>1</v>
      </c>
    </row>
    <row spans="1:2" r="2">
      <c s="2" r="B2" t="s">
        <v>2</v>
      </c>
    </row>
    <row spans="1:2" r="3">
      <c s="3" r="A3" t="s">
        <v>194</v>
      </c>
    </row>
    <row spans="1:2" r="4">
      <c s="4" r="A4" t="s">
        <v>464</v>
      </c>
      <c s="4" r="B4" t="s">
        <v>465</v>
      </c>
    </row>
    <row spans="1:2" r="5">
      <c s="4" r="A5" t="s">
        <v>466</v>
      </c>
      <c s="4" r="B5" t="s">
        <v>467</v>
      </c>
    </row>
    <row spans="1:2" r="6">
      <c s="4" r="A6" t="s">
        <v>468</v>
      </c>
      <c s="4" r="B6" t="s">
        <v>469</v>
      </c>
    </row>
    <row spans="1:2" r="7">
      <c s="4" r="A7" t="s">
        <v>470</v>
      </c>
      <c s="4" r="B7"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8"/>
    <col customWidth="1" max="7" min="7" width="21"/>
    <col customWidth="1" max="8" min="8" width="21"/>
  </cols>
  <sheetData>
    <row spans="1:8" r="1">
      <c s="1" r="A1" t="s">
        <v>472</v>
      </c>
      <c s="2" r="B1" t="s">
        <v>32</v>
      </c>
      <c s="2" r="F1" t="s">
        <v>1</v>
      </c>
    </row>
    <row spans="1:8" r="2">
      <c s="2" r="B2" t="s">
        <v>2</v>
      </c>
      <c s="2" r="C2" t="s">
        <v>33</v>
      </c>
      <c s="2" r="D2" t="s">
        <v>34</v>
      </c>
      <c s="2" r="E2" t="s">
        <v>35</v>
      </c>
      <c s="2" r="F2" t="s">
        <v>473</v>
      </c>
      <c s="2" r="G2" t="s">
        <v>474</v>
      </c>
      <c s="2" r="H2" t="s">
        <v>475</v>
      </c>
    </row>
    <row spans="1:8" r="3">
      <c s="3" r="A3" t="s">
        <v>476</v>
      </c>
    </row>
    <row spans="1:8" r="4">
      <c s="4" r="A4" t="s">
        <v>477</v>
      </c>
      <c s="4" r="F4" t="s">
        <v>478</v>
      </c>
    </row>
    <row spans="1:8" r="5">
      <c s="4" r="A5" t="s">
        <v>479</v>
      </c>
      <c s="6" r="F5" t="n">
        <v>5</v>
      </c>
    </row>
    <row spans="1:8" r="6">
      <c s="3" r="A6" t="s">
        <v>480</v>
      </c>
    </row>
    <row spans="1:8" r="7">
      <c s="4" r="A7" t="s">
        <v>481</v>
      </c>
      <c s="4" r="B7" t="s">
        <v>482</v>
      </c>
      <c s="4" r="C7" t="s">
        <v>483</v>
      </c>
      <c s="4" r="D7" t="s">
        <v>483</v>
      </c>
      <c s="4" r="E7" t="s">
        <v>483</v>
      </c>
    </row>
    <row spans="1:8" r="8">
      <c s="3" r="A8" t="s">
        <v>484</v>
      </c>
    </row>
    <row spans="1:8" r="9">
      <c s="4" r="A9" t="s">
        <v>485</v>
      </c>
      <c s="8" r="F9" t="n">
        <v>384.2</v>
      </c>
      <c s="7" r="G9" t="n">
        <v>333</v>
      </c>
      <c s="8" r="H9" t="n">
        <v>253.8</v>
      </c>
    </row>
    <row spans="1:8" r="10">
      <c s="3" r="A10" t="s">
        <v>486</v>
      </c>
    </row>
    <row spans="1:8" r="11">
      <c s="4" r="A11" t="s">
        <v>487</v>
      </c>
      <c s="4" r="F11" t="s">
        <v>488</v>
      </c>
    </row>
    <row spans="1:8" r="12">
      <c s="3" r="A12" t="s">
        <v>489</v>
      </c>
    </row>
    <row spans="1:8" r="13">
      <c s="4" r="A13" t="s">
        <v>490</v>
      </c>
      <c s="4" r="F13" t="s">
        <v>488</v>
      </c>
    </row>
    <row spans="1:8" r="14">
      <c s="4" r="A14" t="s">
        <v>491</v>
      </c>
      <c s="4" r="F14" t="s">
        <v>492</v>
      </c>
    </row>
    <row spans="1:8" r="15">
      <c s="3" r="A15" t="s">
        <v>230</v>
      </c>
    </row>
    <row spans="1:8" r="16">
      <c s="4" r="A16" t="s">
        <v>493</v>
      </c>
      <c s="4" r="F16" t="s">
        <v>494</v>
      </c>
    </row>
    <row spans="1:8" r="17">
      <c s="4" r="A17" t="s">
        <v>495</v>
      </c>
    </row>
    <row spans="1:8" r="18">
      <c s="3" r="A18" t="s">
        <v>480</v>
      </c>
    </row>
    <row spans="1:8" r="19">
      <c s="4" r="A19" t="s">
        <v>496</v>
      </c>
      <c s="4" r="F19" t="s">
        <v>497</v>
      </c>
    </row>
    <row spans="1:8" r="20">
      <c s="3" r="A20" t="s">
        <v>230</v>
      </c>
    </row>
    <row spans="1:8" r="21">
      <c s="4" r="A21" t="s">
        <v>498</v>
      </c>
      <c s="4" r="F21" t="s">
        <v>499</v>
      </c>
    </row>
    <row spans="1:8" r="22">
      <c s="4" r="A22" t="s">
        <v>500</v>
      </c>
    </row>
    <row spans="1:8" r="23">
      <c s="3" r="A23" t="s">
        <v>480</v>
      </c>
    </row>
    <row spans="1:8" r="24">
      <c s="4" r="A24" t="s">
        <v>496</v>
      </c>
      <c s="4" r="F24" t="s">
        <v>501</v>
      </c>
    </row>
    <row spans="1:8" r="25">
      <c s="3" r="A25" t="s">
        <v>230</v>
      </c>
    </row>
    <row spans="1:8" r="26">
      <c s="4" r="A26" t="s">
        <v>498</v>
      </c>
      <c s="4" r="F26" t="s">
        <v>502</v>
      </c>
    </row>
    <row spans="1:8" r="27">
      <c s="4" r="A27" t="s">
        <v>503</v>
      </c>
    </row>
    <row spans="1:8" r="28">
      <c s="3" r="A28" t="s">
        <v>480</v>
      </c>
    </row>
    <row spans="1:8" r="29">
      <c s="4" r="A29" t="s">
        <v>496</v>
      </c>
      <c s="4" r="F29" t="s">
        <v>482</v>
      </c>
    </row>
    <row spans="1:8" r="30">
      <c s="4" r="A30" t="s">
        <v>504</v>
      </c>
    </row>
    <row spans="1:8" r="31">
      <c s="3" r="A31" t="s">
        <v>480</v>
      </c>
    </row>
    <row spans="1:8" r="32">
      <c s="4" r="A32" t="s">
        <v>496</v>
      </c>
      <c s="4" r="F32" t="s">
        <v>497</v>
      </c>
    </row>
    <row spans="1:8" r="33">
      <c s="4" r="A33" t="s">
        <v>505</v>
      </c>
    </row>
    <row spans="1:8" r="34">
      <c s="3" r="A34" t="s">
        <v>506</v>
      </c>
    </row>
    <row spans="1:8" r="35">
      <c s="4" r="A35" t="s">
        <v>507</v>
      </c>
      <c s="4" r="F35" t="s">
        <v>508</v>
      </c>
    </row>
    <row spans="1:8" r="36">
      <c s="4" r="A36" t="s">
        <v>509</v>
      </c>
    </row>
    <row spans="1:8" r="37">
      <c s="3" r="A37" t="s">
        <v>506</v>
      </c>
    </row>
    <row spans="1:8" r="38">
      <c s="4" r="A38" t="s">
        <v>510</v>
      </c>
      <c s="4" r="B38" t="s">
        <v>508</v>
      </c>
      <c s="4" r="F38" t="s">
        <v>511</v>
      </c>
    </row>
    <row spans="1:8" r="39">
      <c s="4" r="A39" t="s">
        <v>512</v>
      </c>
      <c s="4" r="B39" t="s">
        <v>513</v>
      </c>
      <c s="4" r="F39" t="s">
        <v>514</v>
      </c>
      <c s="4" r="G39" t="s">
        <v>497</v>
      </c>
      <c s="4" r="H39" t="s">
        <v>497</v>
      </c>
    </row>
    <row spans="1:8" r="40">
      <c s="4" r="A40" t="s">
        <v>515</v>
      </c>
    </row>
    <row spans="1:8" r="41">
      <c s="3" r="A41" t="s">
        <v>506</v>
      </c>
    </row>
    <row spans="1:8" r="42">
      <c s="4" r="A42" t="s">
        <v>512</v>
      </c>
      <c s="4" r="F42" t="s">
        <v>516</v>
      </c>
      <c s="4" r="G42" t="s">
        <v>516</v>
      </c>
    </row>
    <row spans="1:8" r="43">
      <c s="4" r="A43" t="s">
        <v>507</v>
      </c>
      <c s="4" r="F43" t="s">
        <v>517</v>
      </c>
    </row>
    <row spans="1:8" r="44">
      <c s="4" r="A44" t="s">
        <v>518</v>
      </c>
    </row>
    <row spans="1:8" r="45">
      <c s="3" r="A45" t="s">
        <v>506</v>
      </c>
    </row>
    <row spans="1:8" r="46">
      <c s="4" r="A46" t="s">
        <v>507</v>
      </c>
      <c s="4" r="F46" t="s">
        <v>508</v>
      </c>
    </row>
    <row spans="1:8" r="47">
      <c s="4" r="A47" t="s">
        <v>519</v>
      </c>
    </row>
    <row spans="1:8" r="48">
      <c s="3" r="A48" t="s">
        <v>506</v>
      </c>
    </row>
    <row spans="1:8" r="49">
      <c s="4" r="A49" t="s">
        <v>507</v>
      </c>
      <c s="4" r="F49" t="s">
        <v>478</v>
      </c>
    </row>
    <row spans="1:8" r="50">
      <c s="4" r="A50" t="s">
        <v>520</v>
      </c>
    </row>
    <row spans="1:8" r="51">
      <c s="3" r="A51" t="s">
        <v>506</v>
      </c>
    </row>
    <row spans="1:8" r="52">
      <c s="4" r="A52" t="s">
        <v>507</v>
      </c>
      <c s="4" r="F52" t="s">
        <v>478</v>
      </c>
    </row>
    <row spans="1:8" r="53">
      <c s="4" r="A53" t="s">
        <v>521</v>
      </c>
    </row>
    <row spans="1:8" r="54">
      <c s="3" r="A54" t="s">
        <v>506</v>
      </c>
    </row>
    <row spans="1:8" r="55">
      <c s="4" r="A55" t="s">
        <v>510</v>
      </c>
      <c s="4" r="F55" t="s">
        <v>499</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36</v>
      </c>
      <c s="2" r="D2" t="s">
        <v>40</v>
      </c>
    </row>
    <row spans="1:4" r="3">
      <c s="3" r="A3" t="s">
        <v>123</v>
      </c>
    </row>
    <row spans="1:4" r="4">
      <c s="4" r="A4" t="s">
        <v>75</v>
      </c>
      <c s="8" r="B4" t="n">
        <v>467.9</v>
      </c>
      <c s="8" r="C4" t="n">
        <v>381.3</v>
      </c>
      <c s="7" r="D4" t="n">
        <v>368</v>
      </c>
    </row>
    <row spans="1:4" r="5">
      <c s="3" r="A5" t="s">
        <v>124</v>
      </c>
    </row>
    <row spans="1:4" r="6">
      <c s="4" r="A6" t="s">
        <v>125</v>
      </c>
      <c s="9" r="B6" t="n">
        <v>175.3</v>
      </c>
      <c s="9" r="C6" t="n">
        <v>149.7</v>
      </c>
      <c s="9" r="D6" t="n">
        <v>110.2</v>
      </c>
    </row>
    <row spans="1:4" r="7">
      <c s="4" r="A7" t="s">
        <v>126</v>
      </c>
      <c s="9" r="B7" t="n">
        <v>-28.7</v>
      </c>
      <c s="9" r="C7" t="n">
        <v>-23.7</v>
      </c>
      <c s="6" r="D7" t="n">
        <v>0</v>
      </c>
    </row>
    <row spans="1:4" r="8">
      <c s="4" r="A8" t="s">
        <v>127</v>
      </c>
      <c s="6" r="B8" t="n">
        <v>0</v>
      </c>
      <c s="9" r="C8" t="n">
        <v>-2.4</v>
      </c>
      <c s="9" r="D8" t="n">
        <v>-0.5</v>
      </c>
    </row>
    <row spans="1:4" r="9">
      <c s="4" r="A9" t="s">
        <v>128</v>
      </c>
      <c s="9" r="B9" t="n">
        <v>16.4</v>
      </c>
      <c s="9" r="C9" t="n">
        <v>12.1</v>
      </c>
      <c s="9" r="D9" t="n">
        <v>14.4</v>
      </c>
    </row>
    <row spans="1:4" r="10">
      <c s="4" r="A10" t="s">
        <v>129</v>
      </c>
      <c s="6" r="B10" t="n">
        <v>25</v>
      </c>
      <c s="9" r="C10" t="n">
        <v>-47.6</v>
      </c>
      <c s="9" r="D10" t="n">
        <v>-20.4</v>
      </c>
    </row>
    <row spans="1:4" r="11">
      <c s="4" r="A11" t="s">
        <v>130</v>
      </c>
      <c s="9" r="B11" t="n">
        <v>-6.9</v>
      </c>
      <c s="9" r="C11" t="n">
        <v>-11.8</v>
      </c>
      <c s="9" r="D11" t="n">
        <v>-6.5</v>
      </c>
    </row>
    <row spans="1:4" r="12">
      <c s="4" r="A12" t="s">
        <v>131</v>
      </c>
      <c s="9" r="B12" t="n">
        <v>3.6</v>
      </c>
      <c s="9" r="C12" t="n">
        <v>7.4</v>
      </c>
      <c s="9" r="D12" t="n">
        <v>0.4</v>
      </c>
    </row>
    <row spans="1:4" r="13">
      <c s="4" r="A13" t="s">
        <v>132</v>
      </c>
      <c s="9" r="B13" t="n">
        <v>3.6</v>
      </c>
      <c s="9" r="C13" t="n">
        <v>2.7</v>
      </c>
      <c s="9" r="D13" t="n">
        <v>-3.3</v>
      </c>
    </row>
    <row spans="1:4" r="14">
      <c s="3" r="A14" t="s">
        <v>133</v>
      </c>
    </row>
    <row spans="1:4" r="15">
      <c s="4" r="A15" t="s">
        <v>134</v>
      </c>
      <c s="9" r="B15" t="n">
        <v>-189.8</v>
      </c>
      <c s="9" r="C15" t="n">
        <v>-194.6</v>
      </c>
      <c s="9" r="D15" t="n">
        <v>-168.3</v>
      </c>
    </row>
    <row spans="1:4" r="16">
      <c s="4" r="A16" t="s">
        <v>135</v>
      </c>
      <c s="9" r="B16" t="n">
        <v>-44.1</v>
      </c>
      <c s="6" r="C16" t="n">
        <v>-18</v>
      </c>
      <c s="9" r="D16" t="n">
        <v>-21.6</v>
      </c>
    </row>
    <row spans="1:4" r="17">
      <c s="4" r="A17" t="s">
        <v>136</v>
      </c>
      <c s="9" r="B17" t="n">
        <v>-26.5</v>
      </c>
      <c s="9" r="C17" t="n">
        <v>-35.5</v>
      </c>
      <c s="9" r="D17" t="n">
        <v>-4.1</v>
      </c>
    </row>
    <row spans="1:4" r="18">
      <c s="4" r="A18" t="s">
        <v>137</v>
      </c>
      <c s="6" r="B18" t="n">
        <v>-46</v>
      </c>
      <c s="9" r="C18" t="n">
        <v>-121.6</v>
      </c>
      <c s="9" r="D18" t="n">
        <v>-98.40000000000001</v>
      </c>
    </row>
    <row spans="1:4" r="19">
      <c s="4" r="A19" t="s">
        <v>138</v>
      </c>
      <c s="9" r="B19" t="n">
        <v>-6.4</v>
      </c>
      <c s="9" r="C19" t="n">
        <v>23.7</v>
      </c>
      <c s="9" r="D19" t="n">
        <v>3.2</v>
      </c>
    </row>
    <row spans="1:4" r="20">
      <c s="4" r="A20" t="s">
        <v>139</v>
      </c>
      <c s="9" r="B20" t="n">
        <v>51.8</v>
      </c>
      <c s="9" r="C20" t="n">
        <v>64.8</v>
      </c>
      <c s="9" r="D20" t="n">
        <v>8.6</v>
      </c>
    </row>
    <row spans="1:4" r="21">
      <c s="4" r="A21" t="s">
        <v>140</v>
      </c>
      <c s="9" r="B21" t="n">
        <v>76.3</v>
      </c>
      <c s="9" r="C21" t="n">
        <v>102.3</v>
      </c>
      <c s="9" r="D21" t="n">
        <v>50.8</v>
      </c>
    </row>
    <row spans="1:4" r="22">
      <c s="4" r="A22" t="s">
        <v>141</v>
      </c>
      <c s="9" r="B22" t="n">
        <v>-25.7</v>
      </c>
      <c s="9" r="C22" t="n">
        <v>-1.6</v>
      </c>
      <c s="9" r="D22" t="n">
        <v>7.9</v>
      </c>
    </row>
    <row spans="1:4" r="23">
      <c s="4" r="A23" t="s">
        <v>142</v>
      </c>
      <c s="9" r="B23" t="n">
        <v>-2.5</v>
      </c>
      <c s="9" r="C23" t="n">
        <v>-4.2</v>
      </c>
      <c s="9" r="D23" t="n">
        <v>-4.9</v>
      </c>
    </row>
    <row spans="1:4" r="24">
      <c s="4" r="A24" t="s">
        <v>143</v>
      </c>
      <c s="9" r="B24" t="n">
        <v>443.3</v>
      </c>
      <c s="6" r="C24" t="n">
        <v>283</v>
      </c>
      <c s="9" r="D24" t="n">
        <v>235.5</v>
      </c>
    </row>
    <row spans="1:4" r="25">
      <c s="3" r="A25" t="s">
        <v>144</v>
      </c>
    </row>
    <row spans="1:4" r="26">
      <c s="4" r="A26" t="s">
        <v>145</v>
      </c>
      <c s="9" r="B26" t="n">
        <v>-226.5</v>
      </c>
      <c s="9" r="C26" t="n">
        <v>-220.2</v>
      </c>
      <c s="9" r="D26" t="n">
        <v>-152.7</v>
      </c>
    </row>
    <row spans="1:4" r="27">
      <c s="4" r="A27" t="s">
        <v>146</v>
      </c>
      <c s="9" r="B27" t="n">
        <v>-6.2</v>
      </c>
      <c s="9" r="C27" t="n">
        <v>-5.7</v>
      </c>
      <c s="6" r="D27" t="n">
        <v>0</v>
      </c>
    </row>
    <row spans="1:4" r="28">
      <c s="4" r="A28" t="s">
        <v>147</v>
      </c>
      <c s="6" r="B28" t="n">
        <v>4</v>
      </c>
      <c s="9" r="C28" t="n">
        <v>2.5</v>
      </c>
      <c s="6" r="D28" t="n">
        <v>0</v>
      </c>
    </row>
    <row spans="1:4" r="29">
      <c s="4" r="A29" t="s">
        <v>148</v>
      </c>
      <c s="9" r="B29" t="n">
        <v>-228.7</v>
      </c>
      <c s="9" r="C29" t="n">
        <v>-1652.6</v>
      </c>
      <c s="9" r="D29" t="n">
        <v>-160.4</v>
      </c>
    </row>
    <row spans="1:4" r="30">
      <c s="3" r="A30" t="s">
        <v>149</v>
      </c>
    </row>
    <row spans="1:4" r="31">
      <c s="4" r="A31" t="s">
        <v>150</v>
      </c>
      <c s="9" r="B31" t="n">
        <v>-67.09999999999999</v>
      </c>
      <c s="9" r="C31" t="n">
        <v>-55.3</v>
      </c>
      <c s="6" r="D31" t="n">
        <v>-46</v>
      </c>
    </row>
    <row spans="1:4" r="32">
      <c s="4" r="A32" t="s">
        <v>151</v>
      </c>
      <c s="6" r="B32" t="n">
        <v>5</v>
      </c>
      <c s="9" r="C32" t="n">
        <v>6.1</v>
      </c>
      <c s="9" r="D32" t="n">
        <v>9.300000000000001</v>
      </c>
    </row>
    <row spans="1:4" r="33">
      <c s="4" r="A33" t="s">
        <v>130</v>
      </c>
      <c s="9" r="B33" t="n">
        <v>6.9</v>
      </c>
      <c s="9" r="C33" t="n">
        <v>11.8</v>
      </c>
      <c s="9" r="D33" t="n">
        <v>6.5</v>
      </c>
    </row>
    <row spans="1:4" r="34">
      <c s="4" r="A34" t="s">
        <v>152</v>
      </c>
      <c s="6" r="B34" t="n">
        <v>316</v>
      </c>
      <c s="6" r="C34" t="n">
        <v>260</v>
      </c>
      <c s="6" r="D34" t="n">
        <v>57</v>
      </c>
    </row>
    <row spans="1:4" r="35">
      <c s="4" r="A35" t="s">
        <v>153</v>
      </c>
      <c s="6" r="B35" t="n">
        <v>-316</v>
      </c>
      <c s="6" r="C35" t="n">
        <v>-260</v>
      </c>
      <c s="6" r="D35" t="n">
        <v>-57</v>
      </c>
    </row>
    <row spans="1:4" r="36">
      <c s="4" r="A36" t="s">
        <v>154</v>
      </c>
      <c s="6" r="B36" t="n">
        <v>0</v>
      </c>
      <c s="9" r="C36" t="n">
        <v>-20.5</v>
      </c>
      <c s="6" r="D36" t="n">
        <v>0</v>
      </c>
    </row>
    <row spans="1:4" r="37">
      <c s="4" r="A37" t="s">
        <v>155</v>
      </c>
      <c s="6" r="B37" t="n">
        <v>-130</v>
      </c>
      <c s="9" r="C37" t="n">
        <v>-29.8</v>
      </c>
      <c s="9" r="D37" t="n">
        <v>-104.7</v>
      </c>
    </row>
    <row spans="1:4" r="38">
      <c s="4" r="A38" t="s">
        <v>156</v>
      </c>
      <c s="9" r="B38" t="n">
        <v>-8.300000000000001</v>
      </c>
      <c s="9" r="C38" t="n">
        <v>-18.4</v>
      </c>
      <c s="9" r="D38" t="n">
        <v>-9.199999999999999</v>
      </c>
    </row>
    <row spans="1:4" r="39">
      <c s="4" r="A39" t="s">
        <v>157</v>
      </c>
      <c s="6" r="B39" t="n">
        <v>-1</v>
      </c>
      <c s="9" r="C39" t="n">
        <v>-0.8</v>
      </c>
      <c s="6" r="D39" t="n">
        <v>0</v>
      </c>
    </row>
    <row spans="1:4" r="40">
      <c s="4" r="A40" t="s">
        <v>158</v>
      </c>
      <c s="9" r="B40" t="n">
        <v>-47.1</v>
      </c>
      <c s="9" r="C40" t="n">
        <v>39.4</v>
      </c>
      <c s="9" r="D40" t="n">
        <v>19.3</v>
      </c>
    </row>
    <row spans="1:4" r="41">
      <c s="4" r="A41" t="s">
        <v>159</v>
      </c>
      <c s="9" r="B41" t="n">
        <v>-266.6</v>
      </c>
      <c s="9" r="C41" t="n">
        <v>1320.9</v>
      </c>
      <c s="9" r="D41" t="n">
        <v>-124.8</v>
      </c>
    </row>
    <row spans="1:4" r="42">
      <c s="4" r="A42" t="s">
        <v>160</v>
      </c>
      <c s="9" r="B42" t="n">
        <v>193.6</v>
      </c>
      <c s="9" r="C42" t="n">
        <v>247.6</v>
      </c>
      <c s="6" r="D42" t="n">
        <v>301</v>
      </c>
    </row>
    <row spans="1:4" r="43">
      <c s="4" r="A43" t="s">
        <v>161</v>
      </c>
      <c s="6" r="B43" t="n">
        <v>-52</v>
      </c>
      <c s="9" r="C43" t="n">
        <v>-48.7</v>
      </c>
      <c s="9" r="D43" t="n">
        <v>-49.7</v>
      </c>
    </row>
    <row spans="1:4" r="44">
      <c s="4" r="A44" t="s">
        <v>162</v>
      </c>
      <c s="9" r="B44" t="n">
        <v>-3.9</v>
      </c>
      <c s="9" r="C44" t="n">
        <v>-5.3</v>
      </c>
      <c s="9" r="D44" t="n">
        <v>-3.7</v>
      </c>
    </row>
    <row spans="1:4" r="45">
      <c s="4" r="A45" t="s">
        <v>163</v>
      </c>
      <c s="9" r="B45" t="n">
        <v>137.7</v>
      </c>
      <c s="9" r="C45" t="n">
        <v>193.6</v>
      </c>
      <c s="9" r="D45" t="n">
        <v>247.6</v>
      </c>
    </row>
    <row spans="1:4" r="46">
      <c s="3" r="A46" t="s">
        <v>164</v>
      </c>
    </row>
    <row spans="1:4" r="47">
      <c s="4" r="A47" t="s">
        <v>165</v>
      </c>
      <c s="9" r="B47" t="n">
        <v>9.300000000000001</v>
      </c>
      <c s="9" r="C47" t="n">
        <v>6.2</v>
      </c>
      <c s="6" r="D47" t="n">
        <v>2</v>
      </c>
    </row>
    <row spans="1:4" r="48">
      <c s="3" r="A48" t="s">
        <v>166</v>
      </c>
    </row>
    <row spans="1:4" r="49">
      <c s="4" r="A49" t="s">
        <v>167</v>
      </c>
      <c s="9" r="B49" t="n">
        <v>41.6</v>
      </c>
      <c s="9" r="C49" t="n">
        <v>25.4</v>
      </c>
      <c s="9" r="D49" t="n">
        <v>3.5</v>
      </c>
    </row>
    <row spans="1:4" r="50">
      <c s="4" r="A50" t="s">
        <v>168</v>
      </c>
      <c s="9" r="B50" t="n">
        <v>180.1</v>
      </c>
      <c s="9" r="C50" t="n">
        <v>208.8</v>
      </c>
      <c s="6" r="D50" t="n">
        <v>211</v>
      </c>
    </row>
    <row spans="1:4" r="51">
      <c s="4" r="A51" t="s">
        <v>169</v>
      </c>
    </row>
    <row spans="1:4" r="52">
      <c s="3" r="A52" t="s">
        <v>149</v>
      </c>
    </row>
    <row spans="1:4" r="53">
      <c s="4" r="A53" t="s">
        <v>170</v>
      </c>
      <c s="6" r="B53" t="n">
        <v>0</v>
      </c>
      <c s="9" r="C53" t="n">
        <v>398.4</v>
      </c>
      <c s="6" r="D53" t="n">
        <v>0</v>
      </c>
    </row>
    <row spans="1:4" r="54">
      <c s="4" r="A54" t="s">
        <v>171</v>
      </c>
    </row>
    <row spans="1:4" r="55">
      <c s="3" r="A55" t="s">
        <v>149</v>
      </c>
    </row>
    <row spans="1:4" r="56">
      <c s="4" r="A56" t="s">
        <v>170</v>
      </c>
      <c s="6" r="B56" t="n">
        <v>0</v>
      </c>
      <c s="6" r="C56" t="n">
        <v>400</v>
      </c>
      <c s="6" r="D56" t="n">
        <v>0</v>
      </c>
    </row>
    <row spans="1:4" r="57">
      <c s="4" r="A57" t="s">
        <v>172</v>
      </c>
      <c s="6" r="B57" t="n">
        <v>-25</v>
      </c>
      <c s="6" r="C57" t="n">
        <v>-10</v>
      </c>
      <c s="6" r="D57" t="n">
        <v>0</v>
      </c>
    </row>
    <row spans="1:4" r="58">
      <c s="4" r="A58" t="s">
        <v>173</v>
      </c>
    </row>
    <row spans="1:4" r="59">
      <c s="3" r="A59" t="s">
        <v>149</v>
      </c>
    </row>
    <row spans="1:4" r="60">
      <c s="4" r="A60" t="s">
        <v>170</v>
      </c>
      <c s="9" r="B60" t="n">
        <v>2303.9</v>
      </c>
      <c s="9" r="C60" t="n">
        <v>1941.9</v>
      </c>
      <c s="6" r="D60" t="n">
        <v>0</v>
      </c>
    </row>
    <row spans="1:4" r="61">
      <c s="4" r="A61" t="s">
        <v>172</v>
      </c>
      <c s="9" r="B61" t="n">
        <v>-2303.9</v>
      </c>
      <c s="9" r="C61" t="n">
        <v>-1341.9</v>
      </c>
      <c s="6" r="D61" t="n">
        <v>0</v>
      </c>
    </row>
    <row spans="1:4" r="62">
      <c s="4" r="A62" t="s">
        <v>174</v>
      </c>
    </row>
    <row spans="1:4" r="63">
      <c s="3" r="A63" t="s">
        <v>144</v>
      </c>
    </row>
    <row spans="1:4" r="64">
      <c s="4" r="A64" t="s">
        <v>175</v>
      </c>
      <c s="6" r="B64" t="n">
        <v>0</v>
      </c>
      <c s="6" r="C64" t="n">
        <v>0</v>
      </c>
      <c s="9" r="D64" t="n">
        <v>1.4</v>
      </c>
    </row>
    <row spans="1:4" r="65">
      <c s="4" r="A65" t="s">
        <v>176</v>
      </c>
    </row>
    <row spans="1:4" r="66">
      <c s="3" r="A66" t="s">
        <v>144</v>
      </c>
    </row>
    <row spans="1:4" r="67">
      <c s="4" r="A67" t="s">
        <v>175</v>
      </c>
      <c s="6" r="B67" t="n">
        <v>0</v>
      </c>
      <c s="9" r="C67" t="n">
        <v>-1429.2</v>
      </c>
      <c s="6" r="D67" t="n">
        <v>0</v>
      </c>
    </row>
    <row spans="1:4" r="68">
      <c s="4" r="A68" t="s">
        <v>177</v>
      </c>
    </row>
    <row spans="1:4" r="69">
      <c s="3" r="A69" t="s">
        <v>144</v>
      </c>
    </row>
    <row spans="1:4" r="70">
      <c s="4" r="A70" t="s">
        <v>175</v>
      </c>
      <c s="7" r="B70" t="n">
        <v>0</v>
      </c>
      <c s="7" r="C70" t="n">
        <v>0</v>
      </c>
      <c s="8" r="D70" t="n">
        <v>-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2</v>
      </c>
      <c s="2" r="B1" t="s">
        <v>1</v>
      </c>
    </row>
    <row spans="1:4" r="2">
      <c s="2" r="B2" t="s">
        <v>2</v>
      </c>
      <c s="2" r="C2" t="s">
        <v>36</v>
      </c>
      <c s="2" r="D2" t="s">
        <v>40</v>
      </c>
    </row>
    <row spans="1:4" r="3">
      <c s="3" r="A3" t="s">
        <v>439</v>
      </c>
    </row>
    <row spans="1:4" r="4">
      <c s="4" r="A4" t="s">
        <v>523</v>
      </c>
      <c s="8" r="B4" t="n">
        <v>1222.8</v>
      </c>
      <c s="8" r="C4" t="n">
        <v>1095.6</v>
      </c>
      <c s="8" r="D4" t="n">
        <v>753.3</v>
      </c>
    </row>
    <row spans="1:4" r="5">
      <c s="4" r="A5" t="s">
        <v>524</v>
      </c>
      <c s="9" r="B5" t="n">
        <v>101.1</v>
      </c>
      <c s="9" r="C5" t="n">
        <v>91.8</v>
      </c>
      <c s="9" r="D5" t="n">
        <v>65.8</v>
      </c>
    </row>
    <row spans="1:4" r="6">
      <c s="4" r="A6" t="s">
        <v>525</v>
      </c>
      <c s="9" r="B6" t="n">
        <v>17.5</v>
      </c>
      <c s="9" r="C6" t="n">
        <v>9.6</v>
      </c>
      <c s="9" r="D6" t="n">
        <v>10.2</v>
      </c>
    </row>
    <row spans="1:4" r="7">
      <c s="4" r="A7" t="s">
        <v>189</v>
      </c>
      <c s="9" r="B7" t="n">
        <v>16.4</v>
      </c>
      <c s="9" r="C7" t="n">
        <v>12.1</v>
      </c>
      <c s="9" r="D7" t="n">
        <v>14.4</v>
      </c>
    </row>
    <row spans="1:4" r="8">
      <c s="4" r="A8" t="s">
        <v>526</v>
      </c>
      <c s="8" r="B8" t="n">
        <v>1357.8</v>
      </c>
      <c s="8" r="C8" t="n">
        <v>1209.1</v>
      </c>
      <c s="8" r="D8" t="n">
        <v>84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7</v>
      </c>
      <c s="2" r="B1" t="s">
        <v>2</v>
      </c>
      <c s="2" r="C1" t="s">
        <v>36</v>
      </c>
      <c s="2" r="D1" t="s">
        <v>40</v>
      </c>
      <c s="2" r="E1" t="s">
        <v>528</v>
      </c>
    </row>
    <row spans="1:5" r="2">
      <c s="3" r="A2" t="s">
        <v>529</v>
      </c>
    </row>
    <row spans="1:5" r="3">
      <c s="4" r="A3" t="s">
        <v>79</v>
      </c>
      <c s="8" r="B3" t="n">
        <v>137.7</v>
      </c>
      <c s="8" r="C3" t="n">
        <v>193.6</v>
      </c>
      <c s="8" r="D3" t="n">
        <v>247.6</v>
      </c>
      <c s="7" r="E3" t="n">
        <v>301</v>
      </c>
    </row>
    <row spans="1:5" r="4">
      <c s="4" r="A4" t="s">
        <v>530</v>
      </c>
    </row>
    <row spans="1:5" r="5">
      <c s="3" r="A5" t="s">
        <v>529</v>
      </c>
    </row>
    <row spans="1:5" r="6">
      <c s="4" r="A6" t="s">
        <v>79</v>
      </c>
      <c s="9" r="B6" t="n">
        <v>100.4</v>
      </c>
      <c s="9" r="C6" t="n">
        <v>153.5</v>
      </c>
    </row>
    <row spans="1:5" r="7">
      <c s="4" r="A7" t="s">
        <v>531</v>
      </c>
    </row>
    <row spans="1:5" r="8">
      <c s="3" r="A8" t="s">
        <v>529</v>
      </c>
    </row>
    <row spans="1:5" r="9">
      <c s="4" r="A9" t="s">
        <v>79</v>
      </c>
      <c s="9" r="B9" t="n">
        <v>35.4</v>
      </c>
      <c s="9" r="C9" t="n">
        <v>38.2</v>
      </c>
    </row>
    <row spans="1:5" r="10">
      <c s="4" r="A10" t="s">
        <v>532</v>
      </c>
    </row>
    <row spans="1:5" r="11">
      <c s="3" r="A11" t="s">
        <v>529</v>
      </c>
    </row>
    <row spans="1:5" r="12">
      <c s="4" r="A12" t="s">
        <v>79</v>
      </c>
      <c s="8" r="B12" t="n">
        <v>1.9</v>
      </c>
      <c s="8" r="C12" t="n">
        <v>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s="1" r="A1" t="s">
        <v>533</v>
      </c>
      <c s="2" r="B1" t="s">
        <v>1</v>
      </c>
    </row>
    <row spans="1:2" r="2">
      <c s="2" r="B2" t="s">
        <v>2</v>
      </c>
    </row>
    <row spans="1:2" r="3">
      <c s="4" r="A3" t="s">
        <v>534</v>
      </c>
    </row>
    <row spans="1:2" r="4">
      <c s="3" r="A4" t="s">
        <v>476</v>
      </c>
    </row>
    <row spans="1:2" r="5">
      <c s="4" r="A5" t="s">
        <v>535</v>
      </c>
      <c s="4" r="B5" t="s">
        <v>536</v>
      </c>
    </row>
    <row spans="1:2" r="6">
      <c s="4" r="A6" t="s">
        <v>537</v>
      </c>
    </row>
    <row spans="1:2" r="7">
      <c s="3" r="A7" t="s">
        <v>476</v>
      </c>
    </row>
    <row spans="1:2" r="8">
      <c s="4" r="A8" t="s">
        <v>535</v>
      </c>
      <c s="4" r="B8" t="s">
        <v>499</v>
      </c>
    </row>
    <row spans="1:2" r="9">
      <c s="4" r="A9" t="s">
        <v>538</v>
      </c>
    </row>
    <row spans="1:2" r="10">
      <c s="3" r="A10" t="s">
        <v>476</v>
      </c>
    </row>
    <row spans="1:2" r="11">
      <c s="4" r="A11" t="s">
        <v>535</v>
      </c>
      <c s="4" r="B11" t="s">
        <v>499</v>
      </c>
    </row>
    <row spans="1:2" r="12">
      <c s="4" r="A12" t="s">
        <v>539</v>
      </c>
    </row>
    <row spans="1:2" r="13">
      <c s="3" r="A13" t="s">
        <v>476</v>
      </c>
    </row>
    <row spans="1:2" r="14">
      <c s="4" r="A14" t="s">
        <v>535</v>
      </c>
      <c s="4" r="B14" t="s">
        <v>540</v>
      </c>
    </row>
    <row spans="1:2" r="15">
      <c s="4" r="A15" t="s">
        <v>541</v>
      </c>
    </row>
    <row spans="1:2" r="16">
      <c s="3" r="A16" t="s">
        <v>476</v>
      </c>
    </row>
    <row spans="1:2" r="17">
      <c s="4" r="A17" t="s">
        <v>535</v>
      </c>
      <c s="4" r="B17" t="s">
        <v>517</v>
      </c>
    </row>
    <row spans="1:2" r="18">
      <c s="4" r="A18" t="s">
        <v>542</v>
      </c>
    </row>
    <row spans="1:2" r="19">
      <c s="3" r="A19" t="s">
        <v>476</v>
      </c>
    </row>
    <row spans="1:2" r="20">
      <c s="4" r="A20" t="s">
        <v>535</v>
      </c>
      <c s="4" r="B20" t="s">
        <v>517</v>
      </c>
    </row>
    <row spans="1:2" r="21">
      <c s="4" r="A21" t="s">
        <v>543</v>
      </c>
    </row>
    <row spans="1:2" r="22">
      <c s="3" r="A22" t="s">
        <v>476</v>
      </c>
    </row>
    <row spans="1:2" r="23">
      <c s="4" r="A23" t="s">
        <v>535</v>
      </c>
      <c s="4" r="B23" t="s">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4</v>
      </c>
      <c s="2" r="B1" t="s">
        <v>2</v>
      </c>
      <c s="2" r="C1" t="s">
        <v>36</v>
      </c>
    </row>
    <row spans="1:3" r="2">
      <c s="3" r="A2" t="s">
        <v>545</v>
      </c>
    </row>
    <row spans="1:3" r="3">
      <c s="4" r="A3" t="s">
        <v>546</v>
      </c>
      <c s="8" r="B3" t="n">
        <v>-72.5</v>
      </c>
      <c s="8" r="C3" t="n">
        <v>-53.5</v>
      </c>
    </row>
    <row spans="1:3" r="4">
      <c s="4" r="A4" t="s">
        <v>547</v>
      </c>
      <c s="8" r="B4" t="n">
        <v>-492.9</v>
      </c>
      <c s="9" r="C4" t="n">
        <v>-449.8</v>
      </c>
    </row>
    <row spans="1:3" r="5">
      <c s="4" r="A5" t="s">
        <v>548</v>
      </c>
    </row>
    <row spans="1:3" r="6">
      <c s="3" r="A6" t="s">
        <v>545</v>
      </c>
    </row>
    <row spans="1:3" r="7">
      <c s="4" r="A7" t="s">
        <v>549</v>
      </c>
      <c s="6" r="C7" t="n">
        <v>0</v>
      </c>
    </row>
    <row spans="1:3" r="8">
      <c s="4" r="A8" t="s">
        <v>550</v>
      </c>
      <c s="6" r="C8" t="n">
        <v>0</v>
      </c>
    </row>
    <row spans="1:3" r="9">
      <c s="4" r="A9" t="s">
        <v>551</v>
      </c>
      <c s="9" r="C9" t="n">
        <v>2.3</v>
      </c>
    </row>
    <row spans="1:3" r="10">
      <c s="4" r="A10" t="s">
        <v>546</v>
      </c>
      <c s="9" r="C10" t="n">
        <v>-53.5</v>
      </c>
    </row>
    <row spans="1:3" r="11">
      <c s="4" r="A11" t="s">
        <v>547</v>
      </c>
      <c s="9" r="C11" t="n">
        <v>-51.2</v>
      </c>
    </row>
    <row spans="1:3" r="12">
      <c s="4" r="A12" t="s">
        <v>552</v>
      </c>
    </row>
    <row spans="1:3" r="13">
      <c s="3" r="A13" t="s">
        <v>545</v>
      </c>
    </row>
    <row spans="1:3" r="14">
      <c s="4" r="A14" t="s">
        <v>549</v>
      </c>
      <c s="9" r="C14" t="n">
        <v>4.5</v>
      </c>
    </row>
    <row spans="1:3" r="15">
      <c s="4" r="A15" t="s">
        <v>550</v>
      </c>
      <c s="9" r="C15" t="n">
        <v>-145.8</v>
      </c>
    </row>
    <row spans="1:3" r="16">
      <c s="4" r="A16" t="s">
        <v>551</v>
      </c>
      <c s="9" r="C16" t="n">
        <v>111.1</v>
      </c>
    </row>
    <row spans="1:3" r="17">
      <c s="4" r="A17" t="s">
        <v>546</v>
      </c>
      <c s="6" r="C17" t="n">
        <v>-21</v>
      </c>
    </row>
    <row spans="1:3" r="18">
      <c s="4" r="A18" t="s">
        <v>547</v>
      </c>
      <c s="9" r="C18" t="n">
        <v>-51.2</v>
      </c>
    </row>
    <row spans="1:3" r="19">
      <c s="4" r="A19" t="s">
        <v>553</v>
      </c>
    </row>
    <row spans="1:3" r="20">
      <c s="3" r="A20" t="s">
        <v>545</v>
      </c>
    </row>
    <row spans="1:3" r="21">
      <c s="4" r="A21" t="s">
        <v>549</v>
      </c>
      <c s="9" r="C21" t="n">
        <v>-4.5</v>
      </c>
    </row>
    <row spans="1:3" r="22">
      <c s="4" r="A22" t="s">
        <v>550</v>
      </c>
      <c s="9" r="C22" t="n">
        <v>145.8</v>
      </c>
    </row>
    <row spans="1:3" r="23">
      <c s="4" r="A23" t="s">
        <v>551</v>
      </c>
      <c s="9" r="C23" t="n">
        <v>-108.8</v>
      </c>
    </row>
    <row spans="1:3" r="24">
      <c s="4" r="A24" t="s">
        <v>546</v>
      </c>
      <c s="9" r="C24" t="n">
        <v>-32.5</v>
      </c>
    </row>
    <row spans="1:3" r="25">
      <c s="4" r="A25" t="s">
        <v>547</v>
      </c>
      <c s="7" r="C25"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s="1" r="A1" t="s">
        <v>554</v>
      </c>
      <c s="2" r="B1" t="s">
        <v>1</v>
      </c>
    </row>
    <row spans="1:2" r="2">
      <c s="2" r="B2" t="s">
        <v>555</v>
      </c>
    </row>
    <row spans="1:2" r="3">
      <c s="3" r="A3" t="s">
        <v>556</v>
      </c>
    </row>
    <row spans="1:2" r="4">
      <c s="4" r="A4" t="s">
        <v>557</v>
      </c>
      <c s="8" r="B4" t="n">
        <v>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r="A1" t="s">
        <v>558</v>
      </c>
      <c s="2" r="B1" t="s">
        <v>559</v>
      </c>
      <c s="2" r="C1" t="s">
        <v>560</v>
      </c>
      <c s="2" r="D1" t="s">
        <v>2</v>
      </c>
      <c s="2" r="E1" t="s">
        <v>36</v>
      </c>
    </row>
    <row spans="1:5" r="2">
      <c s="3" r="A2" t="s">
        <v>561</v>
      </c>
    </row>
    <row spans="1:5" r="3">
      <c s="4" r="A3" t="s">
        <v>562</v>
      </c>
      <c s="7" r="E3" t="n">
        <v>499400000</v>
      </c>
    </row>
    <row spans="1:5" r="4">
      <c s="4" r="A4" t="s">
        <v>563</v>
      </c>
    </row>
    <row spans="1:5" r="5">
      <c s="3" r="A5" t="s">
        <v>561</v>
      </c>
    </row>
    <row spans="1:5" r="6">
      <c s="4" r="A6" t="s">
        <v>564</v>
      </c>
      <c s="7" r="D6" t="n">
        <v>4000000</v>
      </c>
    </row>
    <row spans="1:5" r="7">
      <c s="4" r="A7" t="s">
        <v>565</v>
      </c>
    </row>
    <row spans="1:5" r="8">
      <c s="3" r="A8" t="s">
        <v>561</v>
      </c>
    </row>
    <row spans="1:5" r="9">
      <c s="4" r="A9" t="s">
        <v>566</v>
      </c>
      <c s="4" r="B9" t="s">
        <v>492</v>
      </c>
    </row>
    <row spans="1:5" r="10">
      <c s="4" r="A10" t="s">
        <v>567</v>
      </c>
      <c s="7" r="B10" t="n">
        <v>21</v>
      </c>
    </row>
    <row spans="1:5" r="11">
      <c s="4" r="A11" t="s">
        <v>568</v>
      </c>
      <c s="7" r="B11" t="n">
        <v>1458000000</v>
      </c>
    </row>
    <row spans="1:5" r="12">
      <c s="4" r="A12" t="s">
        <v>569</v>
      </c>
      <c s="6" r="B12" t="n">
        <v>478200000</v>
      </c>
    </row>
    <row spans="1:5" r="13">
      <c s="4" r="A13" t="s">
        <v>570</v>
      </c>
      <c s="6" r="B13" t="n">
        <v>1400000000</v>
      </c>
    </row>
    <row spans="1:5" r="14">
      <c s="4" r="A14" t="s">
        <v>510</v>
      </c>
      <c s="4" r="D14" t="s">
        <v>517</v>
      </c>
    </row>
    <row spans="1:5" r="15">
      <c s="4" r="A15" t="s">
        <v>571</v>
      </c>
      <c s="7" r="E15" t="n">
        <v>1400000000</v>
      </c>
    </row>
    <row spans="1:5" r="16">
      <c s="4" r="A16" t="s">
        <v>572</v>
      </c>
      <c s="7" r="D16" t="n">
        <v>58000000</v>
      </c>
    </row>
    <row spans="1:5" r="17">
      <c s="4" r="A17" t="s">
        <v>573</v>
      </c>
      <c s="6" r="B17" t="n">
        <v>103600000</v>
      </c>
    </row>
    <row spans="1:5" r="18">
      <c s="4" r="A18" t="s">
        <v>574</v>
      </c>
    </row>
    <row spans="1:5" r="19">
      <c s="3" r="A19" t="s">
        <v>561</v>
      </c>
    </row>
    <row spans="1:5" r="20">
      <c s="4" r="A20" t="s">
        <v>570</v>
      </c>
      <c s="6" r="B20" t="n">
        <v>400000000</v>
      </c>
    </row>
    <row spans="1:5" r="21">
      <c s="4" r="A21" t="s">
        <v>575</v>
      </c>
    </row>
    <row spans="1:5" r="22">
      <c s="3" r="A22" t="s">
        <v>561</v>
      </c>
    </row>
    <row spans="1:5" r="23">
      <c s="4" r="A23" t="s">
        <v>570</v>
      </c>
      <c s="7" r="B23" t="n">
        <v>600000000</v>
      </c>
    </row>
    <row spans="1:5" r="24">
      <c s="4" r="A24" t="s">
        <v>576</v>
      </c>
      <c s="4" r="B24" t="s">
        <v>508</v>
      </c>
    </row>
    <row spans="1:5" r="25">
      <c s="4" r="A25" t="s">
        <v>577</v>
      </c>
    </row>
    <row spans="1:5" r="26">
      <c s="3" r="A26" t="s">
        <v>561</v>
      </c>
    </row>
    <row spans="1:5" r="27">
      <c s="4" r="A27" t="s">
        <v>570</v>
      </c>
      <c s="7" r="B27" t="n">
        <v>400000000</v>
      </c>
    </row>
    <row spans="1:5" r="28">
      <c s="4" r="A28" t="s">
        <v>576</v>
      </c>
      <c s="4" r="B28" t="s">
        <v>502</v>
      </c>
    </row>
    <row spans="1:5" r="29">
      <c s="4" r="A29" t="s">
        <v>177</v>
      </c>
    </row>
    <row spans="1:5" r="30">
      <c s="3" r="A30" t="s">
        <v>561</v>
      </c>
    </row>
    <row spans="1:5" r="31">
      <c s="4" r="A31" t="s">
        <v>568</v>
      </c>
      <c s="7" r="C31" t="n">
        <v>9100000</v>
      </c>
    </row>
    <row spans="1:5" r="32">
      <c s="4" r="A32" t="s">
        <v>573</v>
      </c>
      <c s="6" r="C32" t="n">
        <v>5500000</v>
      </c>
    </row>
    <row spans="1:5" r="33">
      <c s="4" r="A33" t="s">
        <v>562</v>
      </c>
      <c s="7" r="C33" t="n">
        <v>36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78</v>
      </c>
      <c s="2" r="B1" t="s">
        <v>579</v>
      </c>
    </row>
    <row spans="1:2" r="2">
      <c s="3" r="A2" t="s">
        <v>561</v>
      </c>
    </row>
    <row spans="1:2" r="3">
      <c s="4" r="A3" t="s">
        <v>580</v>
      </c>
      <c s="8" r="B3" t="n">
        <v>910.2</v>
      </c>
    </row>
    <row spans="1:2" r="4">
      <c s="4" r="A4" t="s">
        <v>581</v>
      </c>
      <c s="9" r="B4" t="n">
        <v>69.59999999999999</v>
      </c>
    </row>
    <row spans="1:2" r="5">
      <c s="4" r="A5" t="s">
        <v>569</v>
      </c>
      <c s="9" r="B5" t="n">
        <v>478.2</v>
      </c>
    </row>
    <row spans="1:2" r="6">
      <c s="4" r="A6" t="s">
        <v>568</v>
      </c>
      <c s="7" r="B6" t="n">
        <v>14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2</v>
      </c>
      <c s="2" r="B1" t="s">
        <v>2</v>
      </c>
      <c s="2" r="C1" t="s">
        <v>36</v>
      </c>
      <c s="2" r="D1" t="s">
        <v>559</v>
      </c>
      <c s="2" r="E1" t="s">
        <v>40</v>
      </c>
    </row>
    <row spans="1:5" r="2">
      <c s="3" r="A2" t="s">
        <v>583</v>
      </c>
    </row>
    <row spans="1:5" r="3">
      <c s="4" r="A3" t="s">
        <v>87</v>
      </c>
      <c s="8" r="B3" t="n">
        <v>515.5</v>
      </c>
      <c s="8" r="C3" t="n">
        <v>519.2</v>
      </c>
      <c s="8" r="E3" t="n">
        <v>26.8</v>
      </c>
    </row>
    <row spans="1:5" r="4">
      <c s="4" r="A4" t="s">
        <v>176</v>
      </c>
    </row>
    <row spans="1:5" r="5">
      <c s="3" r="A5" t="s">
        <v>561</v>
      </c>
    </row>
    <row spans="1:5" r="6">
      <c s="4" r="A6" t="s">
        <v>79</v>
      </c>
      <c s="8" r="D6" t="n">
        <v>28.8</v>
      </c>
    </row>
    <row spans="1:5" r="7">
      <c s="4" r="A7" t="s">
        <v>83</v>
      </c>
      <c s="9" r="D7" t="n">
        <v>856.7</v>
      </c>
    </row>
    <row spans="1:5" r="8">
      <c s="4" r="A8" t="s">
        <v>82</v>
      </c>
      <c s="9" r="D8" t="n">
        <v>22.4</v>
      </c>
    </row>
    <row spans="1:5" r="9">
      <c s="4" r="A9" t="s">
        <v>300</v>
      </c>
      <c s="9" r="D9" t="n">
        <v>103.6</v>
      </c>
    </row>
    <row spans="1:5" r="10">
      <c s="3" r="A10" t="s">
        <v>583</v>
      </c>
    </row>
    <row spans="1:5" r="11">
      <c s="4" r="A11" t="s">
        <v>584</v>
      </c>
      <c s="6" r="D11" t="n">
        <v>417</v>
      </c>
    </row>
    <row spans="1:5" r="12">
      <c s="4" r="A12" t="s">
        <v>585</v>
      </c>
      <c s="9" r="D12" t="n">
        <v>50.2</v>
      </c>
    </row>
    <row spans="1:5" r="13">
      <c s="4" r="A13" t="s">
        <v>90</v>
      </c>
      <c s="9" r="D13" t="n">
        <v>132.8</v>
      </c>
    </row>
    <row spans="1:5" r="14">
      <c s="4" r="A14" t="s">
        <v>89</v>
      </c>
      <c s="9" r="D14" t="n">
        <v>25.4</v>
      </c>
    </row>
    <row spans="1:5" r="15">
      <c s="4" r="A15" t="s">
        <v>550</v>
      </c>
      <c s="9" r="D15" t="n">
        <v>-206.3</v>
      </c>
    </row>
    <row spans="1:5" r="16">
      <c s="4" r="A16" t="s">
        <v>98</v>
      </c>
      <c s="9" r="D16" t="n">
        <v>-93.3</v>
      </c>
    </row>
    <row spans="1:5" r="17">
      <c s="4" r="A17" t="s">
        <v>586</v>
      </c>
      <c s="9" r="D17" t="n">
        <v>-50.5</v>
      </c>
    </row>
    <row spans="1:5" r="18">
      <c s="4" r="A18" t="s">
        <v>587</v>
      </c>
      <c s="9" r="D18" t="n">
        <v>-65.59999999999999</v>
      </c>
    </row>
    <row spans="1:5" r="19">
      <c s="4" r="A19" t="s">
        <v>103</v>
      </c>
      <c s="6" r="D19" t="n">
        <v>-234</v>
      </c>
    </row>
    <row spans="1:5" r="20">
      <c s="4" r="A20" t="s">
        <v>102</v>
      </c>
      <c s="9" r="D20" t="n">
        <v>-28.6</v>
      </c>
    </row>
    <row spans="1:5" r="21">
      <c s="4" r="A21" t="s">
        <v>588</v>
      </c>
      <c s="9" r="D21" t="n">
        <v>958.6</v>
      </c>
    </row>
    <row spans="1:5" r="22">
      <c s="4" r="A22" t="s">
        <v>87</v>
      </c>
      <c s="9" r="D22" t="n">
        <v>499.4</v>
      </c>
    </row>
    <row spans="1:5" r="23">
      <c s="4" r="A23" t="s">
        <v>568</v>
      </c>
      <c s="7" r="D23" t="n">
        <v>14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9</v>
      </c>
      <c s="2" r="B1" t="s">
        <v>1</v>
      </c>
    </row>
    <row spans="1:3" r="2">
      <c s="2" r="B2" t="s">
        <v>36</v>
      </c>
      <c s="2" r="C2" t="s">
        <v>40</v>
      </c>
    </row>
    <row spans="1:3" r="3">
      <c s="3" r="A3" t="s">
        <v>561</v>
      </c>
    </row>
    <row spans="1:3" r="4">
      <c s="4" r="A4" t="s">
        <v>590</v>
      </c>
      <c s="8" r="B4" t="n">
        <v>6325.1</v>
      </c>
      <c s="8" r="C4" t="n">
        <v>6039.9</v>
      </c>
    </row>
    <row spans="1:3" r="5">
      <c s="4" r="A5" t="s">
        <v>591</v>
      </c>
      <c s="8" r="B5" t="n">
        <v>462.1</v>
      </c>
      <c s="8" r="C5" t="n">
        <v>361.9</v>
      </c>
    </row>
    <row spans="1:3" r="6">
      <c s="4" r="A6" t="s">
        <v>592</v>
      </c>
      <c s="10" r="B6" t="n">
        <v>5.78</v>
      </c>
      <c s="10" r="C6" t="n">
        <v>4.51</v>
      </c>
    </row>
    <row spans="1:3" r="7">
      <c s="4" r="A7" t="s">
        <v>593</v>
      </c>
      <c s="10" r="B7" t="n">
        <v>5.76</v>
      </c>
      <c s="10" r="C7" t="n">
        <v>4.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6"/>
  </cols>
  <sheetData>
    <row spans="1:2" r="1">
      <c s="1" r="A1" t="s">
        <v>594</v>
      </c>
      <c s="2" r="B1" t="s">
        <v>1</v>
      </c>
    </row>
    <row spans="1:2" r="2">
      <c s="2" r="B2" t="s">
        <v>595</v>
      </c>
    </row>
    <row spans="1:2" r="3">
      <c s="3" r="A3" t="s">
        <v>205</v>
      </c>
    </row>
    <row spans="1:2" r="4">
      <c s="4" r="A4" t="s">
        <v>479</v>
      </c>
      <c s="6" r="B4" t="n">
        <v>5</v>
      </c>
    </row>
    <row spans="1:2" r="5">
      <c s="4" r="A5" t="s">
        <v>596</v>
      </c>
      <c s="6" r="B5" t="n">
        <v>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2"/>
    <col customWidth="1" max="2" min="2" width="11"/>
    <col customWidth="1" max="3" min="3" width="27"/>
    <col customWidth="1" max="4" min="4" width="28"/>
    <col customWidth="1" max="5" min="5" width="15"/>
    <col customWidth="1" max="6" min="6" width="16"/>
    <col customWidth="1" max="7" min="7" width="18"/>
    <col customWidth="1" max="8" min="8" width="46"/>
  </cols>
  <sheetData>
    <row spans="1:8" r="1">
      <c s="1" r="A1" t="s">
        <v>178</v>
      </c>
      <c s="2" r="B1" t="s">
        <v>179</v>
      </c>
      <c s="2" r="C1" t="s">
        <v>180</v>
      </c>
      <c s="2" r="D1" t="s">
        <v>181</v>
      </c>
      <c s="2" r="E1" t="s">
        <v>110</v>
      </c>
      <c s="2" r="F1" t="s">
        <v>182</v>
      </c>
      <c s="2" r="G1" t="s">
        <v>112</v>
      </c>
      <c s="2" r="H1" t="s">
        <v>183</v>
      </c>
    </row>
    <row spans="1:8" r="2">
      <c s="4" r="A2" t="s">
        <v>184</v>
      </c>
      <c s="8" r="B2" t="n">
        <v>2329.9</v>
      </c>
      <c s="8" r="C2" t="n">
        <v>15.7</v>
      </c>
      <c s="8" r="D2" t="n">
        <v>246.3</v>
      </c>
      <c s="8" r="E2" t="n">
        <v>0.4</v>
      </c>
      <c s="7" r="F2" t="n">
        <v>-260</v>
      </c>
      <c s="8" r="G2" t="n">
        <v>2503.2</v>
      </c>
      <c s="8" r="H2" t="n">
        <v>-175.7</v>
      </c>
    </row>
    <row spans="1:8" r="3">
      <c s="3" r="A3" t="s">
        <v>185</v>
      </c>
    </row>
    <row spans="1:8" r="4">
      <c s="4" r="A4" t="s">
        <v>75</v>
      </c>
      <c s="6" r="B4" t="n">
        <v>368</v>
      </c>
      <c s="6" r="C4" t="n">
        <v>0</v>
      </c>
      <c s="6" r="D4" t="n">
        <v>0</v>
      </c>
      <c s="6" r="E4" t="n">
        <v>0</v>
      </c>
      <c s="6" r="F4" t="n">
        <v>0</v>
      </c>
      <c s="6" r="G4" t="n">
        <v>368</v>
      </c>
      <c s="6" r="H4" t="n">
        <v>0</v>
      </c>
    </row>
    <row spans="1:8" r="5">
      <c s="4" r="A5" t="s">
        <v>186</v>
      </c>
      <c s="9" r="B5" t="n">
        <v>-2.8</v>
      </c>
      <c s="6" r="C5" t="n">
        <v>0</v>
      </c>
      <c s="6" r="D5" t="n">
        <v>0</v>
      </c>
      <c s="6" r="E5" t="n">
        <v>0</v>
      </c>
      <c s="6" r="F5" t="n">
        <v>0</v>
      </c>
      <c s="6" r="G5" t="n">
        <v>0</v>
      </c>
      <c s="9" r="H5" t="n">
        <v>-2.8</v>
      </c>
    </row>
    <row spans="1:8" r="6">
      <c s="4" r="A6" t="s">
        <v>187</v>
      </c>
      <c s="9" r="B6" t="n">
        <v>-48.2</v>
      </c>
      <c s="6" r="C6" t="n">
        <v>0</v>
      </c>
      <c s="6" r="D6" t="n">
        <v>0</v>
      </c>
      <c s="6" r="E6" t="n">
        <v>0</v>
      </c>
      <c s="6" r="F6" t="n">
        <v>0</v>
      </c>
      <c s="9" r="G6" t="n">
        <v>-48.2</v>
      </c>
      <c s="6" r="H6" t="n">
        <v>0</v>
      </c>
    </row>
    <row spans="1:8" r="7">
      <c s="4" r="A7" t="s">
        <v>155</v>
      </c>
      <c s="9" r="B7" t="n">
        <v>-104.7</v>
      </c>
      <c s="6" r="C7" t="n">
        <v>0</v>
      </c>
      <c s="6" r="D7" t="n">
        <v>0</v>
      </c>
      <c s="6" r="E7" t="n">
        <v>0</v>
      </c>
      <c s="9" r="F7" t="n">
        <v>-104.7</v>
      </c>
      <c s="6" r="G7" t="n">
        <v>0</v>
      </c>
      <c s="6" r="H7" t="n">
        <v>0</v>
      </c>
    </row>
    <row spans="1:8" r="8">
      <c s="4" r="A8" t="s">
        <v>156</v>
      </c>
      <c s="9" r="B8" t="n">
        <v>-2.7</v>
      </c>
      <c s="6" r="C8" t="n">
        <v>0</v>
      </c>
      <c s="9" r="D8" t="n">
        <v>-1.7</v>
      </c>
      <c s="6" r="E8" t="n">
        <v>0</v>
      </c>
      <c s="9" r="F8" t="n">
        <v>7.1</v>
      </c>
      <c s="9" r="G8" t="n">
        <v>-8.1</v>
      </c>
      <c s="6" r="H8" t="n">
        <v>0</v>
      </c>
    </row>
    <row spans="1:8" r="9">
      <c s="4" r="A9" t="s">
        <v>188</v>
      </c>
      <c s="9" r="B9" t="n">
        <v>9.199999999999999</v>
      </c>
      <c s="6" r="C9" t="n">
        <v>0</v>
      </c>
      <c s="9" r="D9" t="n">
        <v>-0.2</v>
      </c>
      <c s="6" r="E9" t="n">
        <v>0</v>
      </c>
      <c s="9" r="F9" t="n">
        <v>11.4</v>
      </c>
      <c s="6" r="G9" t="n">
        <v>-2</v>
      </c>
      <c s="6" r="H9" t="n">
        <v>0</v>
      </c>
    </row>
    <row spans="1:8" r="10">
      <c s="4" r="A10" t="s">
        <v>189</v>
      </c>
      <c s="9" r="B10" t="n">
        <v>14.4</v>
      </c>
      <c s="6" r="C10" t="n">
        <v>0</v>
      </c>
      <c s="9" r="D10" t="n">
        <v>14.4</v>
      </c>
      <c s="6" r="E10" t="n">
        <v>0</v>
      </c>
      <c s="6" r="F10" t="n">
        <v>0</v>
      </c>
      <c s="6" r="G10" t="n">
        <v>0</v>
      </c>
      <c s="6" r="H10" t="n">
        <v>0</v>
      </c>
    </row>
    <row spans="1:8" r="11">
      <c s="4" r="A11" t="s">
        <v>190</v>
      </c>
      <c s="9" r="B11" t="n">
        <v>2563.1</v>
      </c>
      <c s="9" r="C11" t="n">
        <v>15.7</v>
      </c>
      <c s="9" r="D11" t="n">
        <v>258.8</v>
      </c>
      <c s="9" r="E11" t="n">
        <v>0.4</v>
      </c>
      <c s="9" r="F11" t="n">
        <v>-346.2</v>
      </c>
      <c s="9" r="G11" t="n">
        <v>2812.9</v>
      </c>
      <c s="9" r="H11" t="n">
        <v>-178.5</v>
      </c>
    </row>
    <row spans="1:8" r="12">
      <c s="3" r="A12" t="s">
        <v>185</v>
      </c>
    </row>
    <row spans="1:8" r="13">
      <c s="4" r="A13" t="s">
        <v>75</v>
      </c>
      <c s="9" r="B13" t="n">
        <v>381.3</v>
      </c>
      <c s="6" r="C13" t="n">
        <v>0</v>
      </c>
      <c s="6" r="D13" t="n">
        <v>0</v>
      </c>
      <c s="6" r="E13" t="n">
        <v>0</v>
      </c>
      <c s="6" r="F13" t="n">
        <v>0</v>
      </c>
      <c s="9" r="G13" t="n">
        <v>381.3</v>
      </c>
      <c s="6" r="H13" t="n">
        <v>0</v>
      </c>
    </row>
    <row spans="1:8" r="14">
      <c s="4" r="A14" t="s">
        <v>186</v>
      </c>
      <c s="9" r="B14" t="n">
        <v>-58.1</v>
      </c>
      <c s="6" r="C14" t="n">
        <v>0</v>
      </c>
      <c s="6" r="D14" t="n">
        <v>0</v>
      </c>
      <c s="6" r="E14" t="n">
        <v>0</v>
      </c>
      <c s="6" r="F14" t="n">
        <v>0</v>
      </c>
      <c s="6" r="G14" t="n">
        <v>0</v>
      </c>
      <c s="9" r="H14" t="n">
        <v>-58.1</v>
      </c>
    </row>
    <row spans="1:8" r="15">
      <c s="4" r="A15" t="s">
        <v>187</v>
      </c>
      <c s="9" r="B15" t="n">
        <v>-57.7</v>
      </c>
      <c s="6" r="C15" t="n">
        <v>0</v>
      </c>
      <c s="6" r="D15" t="n">
        <v>0</v>
      </c>
      <c s="6" r="E15" t="n">
        <v>0</v>
      </c>
      <c s="6" r="F15" t="n">
        <v>0</v>
      </c>
      <c s="9" r="G15" t="n">
        <v>-57.7</v>
      </c>
      <c s="6" r="H15" t="n">
        <v>0</v>
      </c>
    </row>
    <row spans="1:8" r="16">
      <c s="4" r="A16" t="s">
        <v>155</v>
      </c>
      <c s="9" r="B16" t="n">
        <v>-29.8</v>
      </c>
      <c s="6" r="C16" t="n">
        <v>0</v>
      </c>
      <c s="6" r="D16" t="n">
        <v>0</v>
      </c>
      <c s="6" r="E16" t="n">
        <v>0</v>
      </c>
      <c s="9" r="F16" t="n">
        <v>-29.8</v>
      </c>
      <c s="6" r="G16" t="n">
        <v>0</v>
      </c>
      <c s="6" r="H16" t="n">
        <v>0</v>
      </c>
    </row>
    <row spans="1:8" r="17">
      <c s="4" r="A17" t="s">
        <v>156</v>
      </c>
      <c s="9" r="B17" t="n">
        <v>-6.6</v>
      </c>
      <c s="6" r="C17" t="n">
        <v>0</v>
      </c>
      <c s="6" r="D17" t="n">
        <v>-3</v>
      </c>
      <c s="6" r="E17" t="n">
        <v>0</v>
      </c>
      <c s="9" r="F17" t="n">
        <v>-3.2</v>
      </c>
      <c s="9" r="G17" t="n">
        <v>-0.4</v>
      </c>
      <c s="6" r="H17" t="n">
        <v>0</v>
      </c>
    </row>
    <row spans="1:8" r="18">
      <c s="4" r="A18" t="s">
        <v>188</v>
      </c>
      <c s="9" r="B18" t="n">
        <v>6.1</v>
      </c>
      <c s="6" r="C18" t="n">
        <v>0</v>
      </c>
      <c s="9" r="D18" t="n">
        <v>-2.7</v>
      </c>
      <c s="6" r="E18" t="n">
        <v>0</v>
      </c>
      <c s="9" r="F18" t="n">
        <v>9.199999999999999</v>
      </c>
      <c s="9" r="G18" t="n">
        <v>-0.4</v>
      </c>
      <c s="6" r="H18" t="n">
        <v>0</v>
      </c>
    </row>
    <row spans="1:8" r="19">
      <c s="4" r="A19" t="s">
        <v>189</v>
      </c>
      <c s="9" r="B19" t="n">
        <v>12.1</v>
      </c>
      <c s="6" r="C19" t="n">
        <v>0</v>
      </c>
      <c s="9" r="D19" t="n">
        <v>12.1</v>
      </c>
      <c s="6" r="E19" t="n">
        <v>0</v>
      </c>
      <c s="6" r="F19" t="n">
        <v>0</v>
      </c>
      <c s="6" r="G19" t="n">
        <v>0</v>
      </c>
      <c s="6" r="H19" t="n">
        <v>0</v>
      </c>
    </row>
    <row spans="1:8" r="20">
      <c s="4" r="A20" t="s">
        <v>191</v>
      </c>
      <c s="9" r="B20" t="n">
        <v>2810.4</v>
      </c>
      <c s="9" r="C20" t="n">
        <v>15.7</v>
      </c>
      <c s="9" r="D20" t="n">
        <v>265.2</v>
      </c>
      <c s="9" r="E20" t="n">
        <v>0.4</v>
      </c>
      <c s="6" r="F20" t="n">
        <v>-370</v>
      </c>
      <c s="9" r="G20" t="n">
        <v>3135.7</v>
      </c>
      <c s="9" r="H20" t="n">
        <v>-236.6</v>
      </c>
    </row>
    <row spans="1:8" r="21">
      <c s="3" r="A21" t="s">
        <v>185</v>
      </c>
    </row>
    <row spans="1:8" r="22">
      <c s="4" r="A22" t="s">
        <v>75</v>
      </c>
      <c s="9" r="B22" t="n">
        <v>467.9</v>
      </c>
      <c s="6" r="C22" t="n">
        <v>0</v>
      </c>
      <c s="6" r="D22" t="n">
        <v>0</v>
      </c>
      <c s="6" r="E22" t="n">
        <v>0</v>
      </c>
      <c s="6" r="F22" t="n">
        <v>0</v>
      </c>
      <c s="9" r="G22" t="n">
        <v>467.9</v>
      </c>
      <c s="6" r="H22" t="n">
        <v>0</v>
      </c>
    </row>
    <row spans="1:8" r="23">
      <c s="4" r="A23" t="s">
        <v>186</v>
      </c>
      <c s="9" r="B23" t="n">
        <v>-37.5</v>
      </c>
      <c s="6" r="C23" t="n">
        <v>0</v>
      </c>
      <c s="6" r="D23" t="n">
        <v>0</v>
      </c>
      <c s="6" r="E23" t="n">
        <v>0</v>
      </c>
      <c s="6" r="F23" t="n">
        <v>0</v>
      </c>
      <c s="6" r="G23" t="n">
        <v>0</v>
      </c>
      <c s="9" r="H23" t="n">
        <v>-37.5</v>
      </c>
    </row>
    <row spans="1:8" r="24">
      <c s="4" r="A24" t="s">
        <v>187</v>
      </c>
      <c s="9" r="B24" t="n">
        <v>-70.2</v>
      </c>
      <c s="6" r="C24" t="n">
        <v>0</v>
      </c>
      <c s="6" r="D24" t="n">
        <v>0</v>
      </c>
      <c s="6" r="E24" t="n">
        <v>0</v>
      </c>
      <c s="6" r="F24" t="n">
        <v>0</v>
      </c>
      <c s="9" r="G24" t="n">
        <v>-70.2</v>
      </c>
      <c s="6" r="H24" t="n">
        <v>0</v>
      </c>
    </row>
    <row spans="1:8" r="25">
      <c s="4" r="A25" t="s">
        <v>155</v>
      </c>
      <c s="6" r="B25" t="n">
        <v>-130</v>
      </c>
      <c s="6" r="C25" t="n">
        <v>0</v>
      </c>
      <c s="6" r="D25" t="n">
        <v>0</v>
      </c>
      <c s="6" r="E25" t="n">
        <v>0</v>
      </c>
      <c s="6" r="F25" t="n">
        <v>-130</v>
      </c>
      <c s="6" r="G25" t="n">
        <v>0</v>
      </c>
      <c s="6" r="H25" t="n">
        <v>0</v>
      </c>
    </row>
    <row spans="1:8" r="26">
      <c s="4" r="A26" t="s">
        <v>156</v>
      </c>
      <c s="9" r="B26" t="n">
        <v>-1.3</v>
      </c>
      <c s="6" r="C26" t="n">
        <v>0</v>
      </c>
      <c s="9" r="D26" t="n">
        <v>-1.5</v>
      </c>
      <c s="6" r="E26" t="n">
        <v>0</v>
      </c>
      <c s="9" r="F26" t="n">
        <v>-1.1</v>
      </c>
      <c s="9" r="G26" t="n">
        <v>1.3</v>
      </c>
      <c s="6" r="H26" t="n">
        <v>0</v>
      </c>
    </row>
    <row spans="1:8" r="27">
      <c s="4" r="A27" t="s">
        <v>188</v>
      </c>
      <c s="6" r="B27" t="n">
        <v>5</v>
      </c>
      <c s="6" r="C27" t="n">
        <v>0</v>
      </c>
      <c s="9" r="D27" t="n">
        <v>-0.2</v>
      </c>
      <c s="6" r="E27" t="n">
        <v>0</v>
      </c>
      <c s="9" r="F27" t="n">
        <v>5.3</v>
      </c>
      <c s="9" r="G27" t="n">
        <v>-0.1</v>
      </c>
      <c s="6" r="H27" t="n">
        <v>0</v>
      </c>
    </row>
    <row spans="1:8" r="28">
      <c s="4" r="A28" t="s">
        <v>189</v>
      </c>
      <c s="9" r="B28" t="n">
        <v>16.4</v>
      </c>
      <c s="6" r="C28" t="n">
        <v>0</v>
      </c>
      <c s="9" r="D28" t="n">
        <v>16.4</v>
      </c>
      <c s="6" r="E28" t="n">
        <v>0</v>
      </c>
      <c s="6" r="F28" t="n">
        <v>0</v>
      </c>
      <c s="6" r="G28" t="n">
        <v>0</v>
      </c>
      <c s="6" r="H28" t="n">
        <v>0</v>
      </c>
    </row>
    <row spans="1:8" r="29">
      <c s="4" r="A29" t="s">
        <v>192</v>
      </c>
      <c s="8" r="B29" t="n">
        <v>3060.7</v>
      </c>
      <c s="8" r="C29" t="n">
        <v>15.7</v>
      </c>
      <c s="8" r="D29" t="n">
        <v>279.9</v>
      </c>
      <c s="8" r="E29" t="n">
        <v>0.4</v>
      </c>
      <c s="8" r="F29" t="n">
        <v>-495.8</v>
      </c>
      <c s="8" r="G29" t="n">
        <v>3534.6</v>
      </c>
      <c s="8" r="H29" t="n">
        <v>-27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7</v>
      </c>
      <c s="2" r="B1" t="s">
        <v>1</v>
      </c>
    </row>
    <row spans="1:4" r="2">
      <c s="2" r="B2" t="s">
        <v>2</v>
      </c>
      <c s="2" r="C2" t="s">
        <v>36</v>
      </c>
      <c s="2" r="D2" t="s">
        <v>40</v>
      </c>
    </row>
    <row spans="1:4" r="3">
      <c s="3" r="A3" t="s">
        <v>598</v>
      </c>
    </row>
    <row spans="1:4" r="4">
      <c s="4" r="A4" t="s">
        <v>44</v>
      </c>
      <c s="8" r="B4" t="n">
        <v>6550.2</v>
      </c>
      <c s="8" r="C4" t="n">
        <v>5736.3</v>
      </c>
      <c s="8" r="D4" t="n">
        <v>4209.2</v>
      </c>
    </row>
    <row spans="1:4" r="5">
      <c s="4" r="A5" t="s">
        <v>599</v>
      </c>
      <c s="9" r="B5" t="n">
        <v>703.7</v>
      </c>
      <c s="9" r="C5" t="n">
        <v>576.6</v>
      </c>
      <c s="9" r="D5" t="n">
        <v>570.5</v>
      </c>
    </row>
    <row spans="1:4" r="6">
      <c s="4" r="A6" t="s">
        <v>125</v>
      </c>
      <c s="9" r="B6" t="n">
        <v>175.3</v>
      </c>
      <c s="9" r="C6" t="n">
        <v>149.7</v>
      </c>
      <c s="9" r="D6" t="n">
        <v>110.2</v>
      </c>
    </row>
    <row spans="1:4" r="7">
      <c s="4" r="A7" t="s">
        <v>92</v>
      </c>
      <c s="9" r="B7" t="n">
        <v>6474.4</v>
      </c>
      <c s="9" r="C7" t="n">
        <v>6214.3</v>
      </c>
    </row>
    <row spans="1:4" r="8">
      <c s="4" r="A8" t="s">
        <v>104</v>
      </c>
      <c s="9" r="B8" t="n">
        <v>3413.7</v>
      </c>
      <c s="9" r="C8" t="n">
        <v>3403.9</v>
      </c>
    </row>
    <row spans="1:4" r="9">
      <c s="4" r="A9" t="s">
        <v>600</v>
      </c>
    </row>
    <row spans="1:4" r="10">
      <c s="3" r="A10" t="s">
        <v>598</v>
      </c>
    </row>
    <row spans="1:4" r="11">
      <c s="4" r="A11" t="s">
        <v>44</v>
      </c>
      <c s="9" r="B11" t="n">
        <v>3918.1</v>
      </c>
      <c s="9" r="C11" t="n">
        <v>3450.6</v>
      </c>
      <c s="9" r="D11" t="n">
        <v>2552.1</v>
      </c>
    </row>
    <row spans="1:4" r="12">
      <c s="4" r="A12" t="s">
        <v>601</v>
      </c>
    </row>
    <row spans="1:4" r="13">
      <c s="3" r="A13" t="s">
        <v>598</v>
      </c>
    </row>
    <row spans="1:4" r="14">
      <c s="4" r="A14" t="s">
        <v>44</v>
      </c>
      <c s="9" r="B14" t="n">
        <v>2116.4</v>
      </c>
      <c s="9" r="C14" t="n">
        <v>1784.5</v>
      </c>
      <c s="9" r="D14" t="n">
        <v>1236.9</v>
      </c>
    </row>
    <row spans="1:4" r="15">
      <c s="4" r="A15" t="s">
        <v>602</v>
      </c>
    </row>
    <row spans="1:4" r="16">
      <c s="3" r="A16" t="s">
        <v>598</v>
      </c>
    </row>
    <row spans="1:4" r="17">
      <c s="4" r="A17" t="s">
        <v>44</v>
      </c>
      <c s="9" r="B17" t="n">
        <v>515.7</v>
      </c>
      <c s="9" r="C17" t="n">
        <v>501.2</v>
      </c>
      <c s="9" r="D17" t="n">
        <v>420.2</v>
      </c>
    </row>
    <row spans="1:4" r="18">
      <c s="4" r="A18" t="s">
        <v>603</v>
      </c>
    </row>
    <row spans="1:4" r="19">
      <c s="3" r="A19" t="s">
        <v>598</v>
      </c>
    </row>
    <row spans="1:4" r="20">
      <c s="4" r="A20" t="s">
        <v>44</v>
      </c>
      <c s="9" r="B20" t="n">
        <v>6550.2</v>
      </c>
      <c s="9" r="C20" t="n">
        <v>5736.3</v>
      </c>
      <c s="9" r="D20" t="n">
        <v>4209.2</v>
      </c>
    </row>
    <row spans="1:4" r="21">
      <c s="4" r="A21" t="s">
        <v>599</v>
      </c>
      <c s="9" r="B21" t="n">
        <v>703.7</v>
      </c>
      <c s="9" r="C21" t="n">
        <v>576.6</v>
      </c>
      <c s="9" r="D21" t="n">
        <v>570.5</v>
      </c>
    </row>
    <row spans="1:4" r="22">
      <c s="4" r="A22" t="s">
        <v>125</v>
      </c>
      <c s="9" r="B22" t="n">
        <v>175.3</v>
      </c>
      <c s="9" r="C22" t="n">
        <v>149.7</v>
      </c>
      <c s="9" r="D22" t="n">
        <v>110.2</v>
      </c>
    </row>
    <row spans="1:4" r="23">
      <c s="4" r="A23" t="s">
        <v>604</v>
      </c>
      <c s="9" r="B23" t="n">
        <v>226.5</v>
      </c>
      <c s="9" r="C23" t="n">
        <v>220.2</v>
      </c>
      <c s="9" r="D23" t="n">
        <v>152.7</v>
      </c>
    </row>
    <row spans="1:4" r="24">
      <c s="4" r="A24" t="s">
        <v>92</v>
      </c>
      <c s="9" r="B24" t="n">
        <v>6474.4</v>
      </c>
      <c s="9" r="C24" t="n">
        <v>6214.3</v>
      </c>
    </row>
    <row spans="1:4" r="25">
      <c s="4" r="A25" t="s">
        <v>605</v>
      </c>
      <c s="9" r="B25" t="n">
        <v>1670.9</v>
      </c>
      <c s="9" r="C25" t="n">
        <v>1632.2</v>
      </c>
    </row>
    <row spans="1:4" r="26">
      <c s="4" r="A26" t="s">
        <v>104</v>
      </c>
      <c s="9" r="B26" t="n">
        <v>3413.7</v>
      </c>
      <c s="9" r="C26" t="n">
        <v>3403.9</v>
      </c>
    </row>
    <row spans="1:4" r="27">
      <c s="4" r="A27" t="s">
        <v>606</v>
      </c>
    </row>
    <row spans="1:4" r="28">
      <c s="3" r="A28" t="s">
        <v>598</v>
      </c>
    </row>
    <row spans="1:4" r="29">
      <c s="4" r="A29" t="s">
        <v>44</v>
      </c>
      <c s="9" r="B29" t="n">
        <v>3988.7</v>
      </c>
      <c s="6" r="C29" t="n">
        <v>3765</v>
      </c>
      <c s="9" r="D29" t="n">
        <v>3517.6</v>
      </c>
    </row>
    <row spans="1:4" r="30">
      <c s="4" r="A30" t="s">
        <v>599</v>
      </c>
      <c s="9" r="B30" t="n">
        <v>718.6</v>
      </c>
      <c s="9" r="C30" t="n">
        <v>624.3</v>
      </c>
      <c s="9" r="D30" t="n">
        <v>553.2</v>
      </c>
    </row>
    <row spans="1:4" r="31">
      <c s="4" r="A31" t="s">
        <v>125</v>
      </c>
      <c s="9" r="B31" t="n">
        <v>106.2</v>
      </c>
      <c s="9" r="C31" t="n">
        <v>95.7</v>
      </c>
      <c s="9" r="D31" t="n">
        <v>88.8</v>
      </c>
    </row>
    <row spans="1:4" r="32">
      <c s="4" r="A32" t="s">
        <v>604</v>
      </c>
      <c s="9" r="B32" t="n">
        <v>141.6</v>
      </c>
      <c s="9" r="C32" t="n">
        <v>157.6</v>
      </c>
      <c s="9" r="D32" t="n">
        <v>134.2</v>
      </c>
    </row>
    <row spans="1:4" r="33">
      <c s="4" r="A33" t="s">
        <v>92</v>
      </c>
      <c s="6" r="B33" t="n">
        <v>3788</v>
      </c>
      <c s="6" r="C33" t="n">
        <v>3505</v>
      </c>
    </row>
    <row spans="1:4" r="34">
      <c s="4" r="A34" t="s">
        <v>605</v>
      </c>
      <c s="9" r="B34" t="n">
        <v>519.7</v>
      </c>
      <c s="9" r="C34" t="n">
        <v>488.3</v>
      </c>
    </row>
    <row spans="1:4" r="35">
      <c s="4" r="A35" t="s">
        <v>104</v>
      </c>
      <c s="9" r="B35" t="n">
        <v>1982.2</v>
      </c>
      <c s="9" r="C35" t="n">
        <v>1880.6</v>
      </c>
    </row>
    <row spans="1:4" r="36">
      <c s="4" r="A36" t="s">
        <v>607</v>
      </c>
    </row>
    <row spans="1:4" r="37">
      <c s="3" r="A37" t="s">
        <v>598</v>
      </c>
    </row>
    <row spans="1:4" r="38">
      <c s="4" r="A38" t="s">
        <v>44</v>
      </c>
      <c s="9" r="B38" t="n">
        <v>1568.2</v>
      </c>
      <c s="9" r="C38" t="n">
        <v>1068.7</v>
      </c>
    </row>
    <row spans="1:4" r="39">
      <c s="4" r="A39" t="s">
        <v>599</v>
      </c>
      <c s="9" r="B39" t="n">
        <v>44.3</v>
      </c>
      <c s="9" r="C39" t="n">
        <v>-1.9</v>
      </c>
    </row>
    <row spans="1:4" r="40">
      <c s="4" r="A40" t="s">
        <v>125</v>
      </c>
      <c s="9" r="B40" t="n">
        <v>44.8</v>
      </c>
      <c s="9" r="C40" t="n">
        <v>29.4</v>
      </c>
    </row>
    <row spans="1:4" r="41">
      <c s="4" r="A41" t="s">
        <v>604</v>
      </c>
      <c s="9" r="B41" t="n">
        <v>47.7</v>
      </c>
      <c s="9" r="C41" t="n">
        <v>35.1</v>
      </c>
    </row>
    <row spans="1:4" r="42">
      <c s="4" r="A42" t="s">
        <v>608</v>
      </c>
      <c s="9" r="B42" t="n">
        <v>-23.1</v>
      </c>
      <c s="9" r="C42" t="n">
        <v>-35.1</v>
      </c>
    </row>
    <row spans="1:4" r="43">
      <c s="4" r="A43" t="s">
        <v>92</v>
      </c>
      <c s="9" r="B43" t="n">
        <v>1955.1</v>
      </c>
      <c s="9" r="C43" t="n">
        <v>1932.6</v>
      </c>
    </row>
    <row spans="1:4" r="44">
      <c s="4" r="A44" t="s">
        <v>605</v>
      </c>
      <c s="9" r="B44" t="n">
        <v>1013.7</v>
      </c>
      <c s="9" r="C44" t="n">
        <v>1014.4</v>
      </c>
    </row>
    <row spans="1:4" r="45">
      <c s="4" r="A45" t="s">
        <v>104</v>
      </c>
      <c s="9" r="B45" t="n">
        <v>530.3</v>
      </c>
      <c s="9" r="C45" t="n">
        <v>543.6</v>
      </c>
    </row>
    <row spans="1:4" r="46">
      <c s="4" r="A46" t="s">
        <v>609</v>
      </c>
    </row>
    <row spans="1:4" r="47">
      <c s="3" r="A47" t="s">
        <v>598</v>
      </c>
    </row>
    <row spans="1:4" r="48">
      <c s="4" r="A48" t="s">
        <v>44</v>
      </c>
      <c s="9" r="B48" t="n">
        <v>248.7</v>
      </c>
      <c s="9" r="C48" t="n">
        <v>205.5</v>
      </c>
    </row>
    <row spans="1:4" r="49">
      <c s="4" r="A49" t="s">
        <v>610</v>
      </c>
    </row>
    <row spans="1:4" r="50">
      <c s="3" r="A50" t="s">
        <v>598</v>
      </c>
    </row>
    <row spans="1:4" r="51">
      <c s="4" r="A51" t="s">
        <v>44</v>
      </c>
      <c s="9" r="B51" t="n">
        <v>243.2</v>
      </c>
      <c s="9" r="C51" t="n">
        <v>146.9</v>
      </c>
    </row>
    <row spans="1:4" r="52">
      <c s="4" r="A52" t="s">
        <v>599</v>
      </c>
      <c s="9" r="B52" t="n">
        <v>7.8</v>
      </c>
      <c s="9" r="C52" t="n">
        <v>-6.3</v>
      </c>
    </row>
    <row spans="1:4" r="53">
      <c s="4" r="A53" t="s">
        <v>125</v>
      </c>
      <c s="9" r="B53" t="n">
        <v>3.3</v>
      </c>
      <c s="9" r="C53" t="n">
        <v>1.6</v>
      </c>
    </row>
    <row spans="1:4" r="54">
      <c s="4" r="A54" t="s">
        <v>604</v>
      </c>
      <c s="9" r="B54" t="n">
        <v>10.2</v>
      </c>
      <c s="9" r="C54" t="n">
        <v>6.9</v>
      </c>
    </row>
    <row spans="1:4" r="55">
      <c s="4" r="A55" t="s">
        <v>608</v>
      </c>
      <c s="9" r="B55" t="n">
        <v>-3.3</v>
      </c>
      <c s="9" r="C55" t="n">
        <v>-10.8</v>
      </c>
    </row>
    <row spans="1:4" r="56">
      <c s="4" r="A56" t="s">
        <v>92</v>
      </c>
      <c s="9" r="B56" t="n">
        <v>141.8</v>
      </c>
      <c s="9" r="C56" t="n">
        <v>132.8</v>
      </c>
    </row>
    <row spans="1:4" r="57">
      <c s="4" r="A57" t="s">
        <v>605</v>
      </c>
      <c s="9" r="B57" t="n">
        <v>53.3</v>
      </c>
      <c s="9" r="C57" t="n">
        <v>46.5</v>
      </c>
    </row>
    <row spans="1:4" r="58">
      <c s="4" r="A58" t="s">
        <v>104</v>
      </c>
      <c s="9" r="B58" t="n">
        <v>28.5</v>
      </c>
      <c s="9" r="C58" t="n">
        <v>47.1</v>
      </c>
    </row>
    <row spans="1:4" r="59">
      <c s="4" r="A59" t="s">
        <v>611</v>
      </c>
    </row>
    <row spans="1:4" r="60">
      <c s="3" r="A60" t="s">
        <v>598</v>
      </c>
    </row>
    <row spans="1:4" r="61">
      <c s="4" r="A61" t="s">
        <v>44</v>
      </c>
      <c s="9" r="B61" t="n">
        <v>737.6</v>
      </c>
      <c s="9" r="C61" t="n">
        <v>743.6</v>
      </c>
      <c s="9" r="D61" t="n">
        <v>685.6</v>
      </c>
    </row>
    <row spans="1:4" r="62">
      <c s="4" r="A62" t="s">
        <v>599</v>
      </c>
      <c s="9" r="B62" t="n">
        <v>61.5</v>
      </c>
      <c s="9" r="C62" t="n">
        <v>52.2</v>
      </c>
      <c s="9" r="D62" t="n">
        <v>42.4</v>
      </c>
    </row>
    <row spans="1:4" r="63">
      <c s="4" r="A63" t="s">
        <v>125</v>
      </c>
      <c s="9" r="B63" t="n">
        <v>20.1</v>
      </c>
      <c s="9" r="C63" t="n">
        <v>22.1</v>
      </c>
      <c s="9" r="D63" t="n">
        <v>21.4</v>
      </c>
    </row>
    <row spans="1:4" r="64">
      <c s="4" r="A64" t="s">
        <v>604</v>
      </c>
      <c s="9" r="B64" t="n">
        <v>26.4</v>
      </c>
      <c s="9" r="C64" t="n">
        <v>20.2</v>
      </c>
      <c s="9" r="D64" t="n">
        <v>18.4</v>
      </c>
    </row>
    <row spans="1:4" r="65">
      <c s="4" r="A65" t="s">
        <v>92</v>
      </c>
      <c s="9" r="B65" t="n">
        <v>427.8</v>
      </c>
      <c s="9" r="C65" t="n">
        <v>413.5</v>
      </c>
    </row>
    <row spans="1:4" r="66">
      <c s="4" r="A66" t="s">
        <v>605</v>
      </c>
      <c s="9" r="B66" t="n">
        <v>75.3</v>
      </c>
      <c s="9" r="C66" t="n">
        <v>73.8</v>
      </c>
    </row>
    <row spans="1:4" r="67">
      <c s="4" r="A67" t="s">
        <v>104</v>
      </c>
      <c s="6" r="B67" t="n">
        <v>132</v>
      </c>
      <c s="9" r="C67" t="n">
        <v>128.1</v>
      </c>
    </row>
    <row spans="1:4" r="68">
      <c s="4" r="A68" t="s">
        <v>612</v>
      </c>
    </row>
    <row spans="1:4" r="69">
      <c s="3" r="A69" t="s">
        <v>598</v>
      </c>
    </row>
    <row spans="1:4" r="70">
      <c s="4" r="A70" t="s">
        <v>44</v>
      </c>
      <c s="9" r="B70" t="n">
        <v>12.5</v>
      </c>
      <c s="9" r="C70" t="n">
        <v>12.1</v>
      </c>
      <c s="6" r="D70" t="n">
        <v>6</v>
      </c>
    </row>
    <row spans="1:4" r="71">
      <c s="4" r="A71" t="s">
        <v>599</v>
      </c>
      <c s="9" r="B71" t="n">
        <v>-128.5</v>
      </c>
      <c s="9" r="C71" t="n">
        <v>-91.7</v>
      </c>
      <c s="9" r="D71" t="n">
        <v>-25.1</v>
      </c>
    </row>
    <row spans="1:4" r="72">
      <c s="4" r="A72" t="s">
        <v>125</v>
      </c>
      <c s="9" r="B72" t="n">
        <v>0.9</v>
      </c>
      <c s="9" r="C72" t="n">
        <v>0.9</v>
      </c>
      <c s="6" r="D72" t="n">
        <v>0</v>
      </c>
    </row>
    <row spans="1:4" r="73">
      <c s="4" r="A73" t="s">
        <v>604</v>
      </c>
      <c s="9" r="B73" t="n">
        <v>0.6</v>
      </c>
      <c s="9" r="C73" t="n">
        <v>0.4</v>
      </c>
      <c s="8" r="D73" t="n">
        <v>0.1</v>
      </c>
    </row>
    <row spans="1:4" r="74">
      <c s="4" r="A74" t="s">
        <v>613</v>
      </c>
      <c s="9" r="B74" t="n">
        <v>78.90000000000001</v>
      </c>
      <c s="9" r="C74" t="n">
        <v>59.8</v>
      </c>
    </row>
    <row spans="1:4" r="75">
      <c s="4" r="A75" t="s">
        <v>92</v>
      </c>
      <c s="9" r="B75" t="n">
        <v>161.7</v>
      </c>
      <c s="9" r="C75" t="n">
        <v>230.4</v>
      </c>
    </row>
    <row spans="1:4" r="76">
      <c s="4" r="A76" t="s">
        <v>605</v>
      </c>
      <c s="9" r="B76" t="n">
        <v>8.9</v>
      </c>
      <c s="9" r="C76" t="n">
        <v>9.199999999999999</v>
      </c>
    </row>
    <row spans="1:4" r="77">
      <c s="4" r="A77" t="s">
        <v>104</v>
      </c>
      <c s="8" r="B77" t="n">
        <v>740.7</v>
      </c>
      <c s="8" r="C77" t="n">
        <v>80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4</v>
      </c>
      <c s="2" r="B1" t="s">
        <v>1</v>
      </c>
    </row>
    <row spans="1:4" r="2">
      <c s="2" r="B2" t="s">
        <v>2</v>
      </c>
      <c s="2" r="C2" t="s">
        <v>36</v>
      </c>
      <c s="2" r="D2" t="s">
        <v>40</v>
      </c>
    </row>
    <row spans="1:4" r="3">
      <c s="3" r="A3" t="s">
        <v>213</v>
      </c>
    </row>
    <row spans="1:4" r="4">
      <c s="4" r="A4" t="s">
        <v>75</v>
      </c>
      <c s="8" r="B4" t="n">
        <v>467.9</v>
      </c>
      <c s="8" r="C4" t="n">
        <v>381.3</v>
      </c>
      <c s="7" r="D4" t="n">
        <v>368</v>
      </c>
    </row>
    <row spans="1:4" r="5">
      <c s="4" r="A5" t="s">
        <v>615</v>
      </c>
      <c s="9" r="B5" t="n">
        <v>79.5</v>
      </c>
      <c s="9" r="C5" t="n">
        <v>79.90000000000001</v>
      </c>
      <c s="9" r="D5" t="n">
        <v>80.2</v>
      </c>
    </row>
    <row spans="1:4" r="6">
      <c s="4" r="A6" t="s">
        <v>616</v>
      </c>
      <c s="9" r="B6" t="n">
        <v>0.2</v>
      </c>
      <c s="9" r="C6" t="n">
        <v>0.3</v>
      </c>
      <c s="9" r="D6" t="n">
        <v>0.5</v>
      </c>
    </row>
    <row spans="1:4" r="7">
      <c s="4" r="A7" t="s">
        <v>617</v>
      </c>
      <c s="9" r="B7" t="n">
        <v>79.7</v>
      </c>
      <c s="9" r="C7" t="n">
        <v>80.2</v>
      </c>
      <c s="9" r="D7" t="n">
        <v>80.7</v>
      </c>
    </row>
    <row spans="1:4" r="8">
      <c s="4" r="A8" t="s">
        <v>618</v>
      </c>
      <c s="10" r="B8" t="n">
        <v>5.89</v>
      </c>
      <c s="10" r="C8" t="n">
        <v>4.77</v>
      </c>
      <c s="10" r="D8" t="n">
        <v>4.59</v>
      </c>
    </row>
    <row spans="1:4" r="9">
      <c s="4" r="A9" t="s">
        <v>619</v>
      </c>
      <c s="10" r="B9" t="n">
        <v>5.87</v>
      </c>
      <c s="10" r="C9" t="n">
        <v>4.75</v>
      </c>
      <c s="10" r="D9" t="n">
        <v>4.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620</v>
      </c>
      <c s="2" r="B1" t="s">
        <v>1</v>
      </c>
    </row>
    <row spans="1:4" r="2">
      <c s="2" r="B2" t="s">
        <v>2</v>
      </c>
      <c s="2" r="C2" t="s">
        <v>36</v>
      </c>
      <c s="2" r="D2" t="s">
        <v>40</v>
      </c>
    </row>
    <row spans="1:4" r="3">
      <c s="3" r="A3" t="s">
        <v>213</v>
      </c>
    </row>
    <row spans="1:4" r="4">
      <c s="4" r="A4" t="s">
        <v>621</v>
      </c>
      <c s="6" r="B4" t="n">
        <v>104545</v>
      </c>
      <c s="6" r="C4" t="n">
        <v>24378</v>
      </c>
      <c s="6" r="D4" t="n">
        <v>704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622</v>
      </c>
      <c s="2" r="B1" t="s">
        <v>623</v>
      </c>
      <c s="2" r="C1" t="s">
        <v>2</v>
      </c>
      <c s="2" r="D1" t="s">
        <v>33</v>
      </c>
      <c s="2" r="E1" t="s">
        <v>34</v>
      </c>
      <c s="2" r="F1" t="s">
        <v>35</v>
      </c>
      <c s="2" r="G1" t="s">
        <v>36</v>
      </c>
      <c s="2" r="H1" t="s">
        <v>37</v>
      </c>
      <c s="2" r="I1" t="s">
        <v>38</v>
      </c>
      <c s="2" r="J1" t="s">
        <v>39</v>
      </c>
      <c s="2" r="K1" t="s">
        <v>40</v>
      </c>
      <c s="2" r="L1" t="s">
        <v>41</v>
      </c>
      <c s="2" r="M1" t="s">
        <v>42</v>
      </c>
      <c s="2" r="N1" t="s">
        <v>2</v>
      </c>
      <c s="2" r="O1" t="s">
        <v>36</v>
      </c>
      <c s="2" r="P1" t="s">
        <v>40</v>
      </c>
    </row>
    <row spans="1:16" r="2">
      <c s="3" r="A2" t="s">
        <v>624</v>
      </c>
    </row>
    <row spans="1:16" r="3">
      <c s="4" r="A3" t="s">
        <v>118</v>
      </c>
      <c s="10" r="C3" t="n">
        <v>0.18</v>
      </c>
      <c s="10" r="G3" t="n">
        <v>0.18</v>
      </c>
      <c s="10" r="N3" t="n">
        <v>0.18</v>
      </c>
      <c s="10" r="O3" t="n">
        <v>0.18</v>
      </c>
    </row>
    <row spans="1:16" r="4">
      <c s="4" r="A4" t="s">
        <v>151</v>
      </c>
      <c s="7" r="N4" t="n">
        <v>5</v>
      </c>
      <c s="8" r="O4" t="n">
        <v>6.1</v>
      </c>
      <c s="8" r="P4" t="n">
        <v>9.300000000000001</v>
      </c>
    </row>
    <row spans="1:16" r="5">
      <c s="4" r="A5" t="s">
        <v>625</v>
      </c>
      <c s="6" r="C5" t="n">
        <v>7746591</v>
      </c>
      <c s="6" r="G5" t="n">
        <v>6933684</v>
      </c>
      <c s="6" r="N5" t="n">
        <v>7746591</v>
      </c>
      <c s="6" r="O5" t="n">
        <v>6933684</v>
      </c>
    </row>
    <row spans="1:16" r="6">
      <c s="4" r="A6" t="s">
        <v>626</v>
      </c>
      <c s="6" r="N6" t="n">
        <v>205661</v>
      </c>
      <c s="6" r="O6" t="n">
        <v>309305</v>
      </c>
    </row>
    <row spans="1:16" r="7">
      <c s="4" r="A7" t="s">
        <v>58</v>
      </c>
      <c s="10" r="C7" t="n">
        <v>0.22</v>
      </c>
      <c s="10" r="D7" t="n">
        <v>0.22</v>
      </c>
      <c s="10" r="E7" t="n">
        <v>0.22</v>
      </c>
      <c s="10" r="F7" t="n">
        <v>0.22</v>
      </c>
      <c s="10" r="G7" t="n">
        <v>0.18</v>
      </c>
      <c s="10" r="H7" t="n">
        <v>0.18</v>
      </c>
      <c s="10" r="I7" t="n">
        <v>0.18</v>
      </c>
      <c s="10" r="J7" t="n">
        <v>0.18</v>
      </c>
      <c s="10" r="K7" t="n">
        <v>0.15</v>
      </c>
      <c s="10" r="L7" t="n">
        <v>0.15</v>
      </c>
      <c s="10" r="M7" t="n">
        <v>0.15</v>
      </c>
      <c s="10" r="N7" t="n">
        <v>0.88</v>
      </c>
      <c s="10" r="O7" t="n">
        <v>0.72</v>
      </c>
      <c s="8" r="P7" t="n">
        <v>0.6</v>
      </c>
    </row>
    <row spans="1:16" r="8">
      <c s="4" r="A8" t="s">
        <v>627</v>
      </c>
    </row>
    <row spans="1:16" r="9">
      <c s="3" r="A9" t="s">
        <v>624</v>
      </c>
    </row>
    <row spans="1:16" r="10">
      <c s="4" r="A10" t="s">
        <v>58</v>
      </c>
      <c s="10" r="B10" t="n">
        <v>0.26</v>
      </c>
    </row>
    <row spans="1:16" r="11">
      <c s="4" r="A11" t="s">
        <v>628</v>
      </c>
    </row>
    <row spans="1:16" r="12">
      <c s="3" r="A12" t="s">
        <v>624</v>
      </c>
    </row>
    <row spans="1:16" r="13">
      <c s="4" r="A13" t="s">
        <v>629</v>
      </c>
      <c s="7" r="B13" t="n">
        <v>7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630</v>
      </c>
      <c s="2" r="B1" t="s">
        <v>1</v>
      </c>
    </row>
    <row spans="1:8" r="2">
      <c s="2" r="B2" t="s">
        <v>2</v>
      </c>
      <c s="2" r="C2" t="s">
        <v>36</v>
      </c>
      <c s="2" r="D2" t="s">
        <v>40</v>
      </c>
      <c s="2" r="E2" t="s">
        <v>631</v>
      </c>
      <c s="2" r="F2" t="s">
        <v>632</v>
      </c>
      <c s="2" r="G2" t="s">
        <v>633</v>
      </c>
      <c s="2" r="H2" t="s">
        <v>634</v>
      </c>
    </row>
    <row spans="1:8" r="3">
      <c s="3" r="A3" t="s">
        <v>624</v>
      </c>
    </row>
    <row spans="1:8" r="4">
      <c s="4" r="A4" t="s">
        <v>635</v>
      </c>
      <c s="6" r="B4" t="n">
        <v>1018568</v>
      </c>
      <c s="6" r="C4" t="n">
        <v>288393</v>
      </c>
      <c s="6" r="D4" t="n">
        <v>1557673</v>
      </c>
    </row>
    <row spans="1:8" r="5">
      <c s="4" r="A5" t="s">
        <v>636</v>
      </c>
      <c s="7" r="B5" t="n">
        <v>130</v>
      </c>
      <c s="8" r="C5" t="n">
        <v>29.8</v>
      </c>
      <c s="8" r="D5" t="n">
        <v>104.7</v>
      </c>
    </row>
    <row spans="1:8" r="6">
      <c s="4" r="A6" t="s">
        <v>637</v>
      </c>
      <c s="10" r="B6" t="n">
        <v>127.63</v>
      </c>
      <c s="10" r="C6" t="n">
        <v>103.37</v>
      </c>
      <c s="10" r="D6" t="n">
        <v>67.23999999999999</v>
      </c>
    </row>
    <row spans="1:8" r="7">
      <c s="4" r="A7" t="s">
        <v>638</v>
      </c>
    </row>
    <row spans="1:8" r="8">
      <c s="3" r="A8" t="s">
        <v>624</v>
      </c>
    </row>
    <row spans="1:8" r="9">
      <c s="4" r="A9" t="s">
        <v>629</v>
      </c>
      <c s="7" r="E9" t="n">
        <v>350</v>
      </c>
    </row>
    <row spans="1:8" r="10">
      <c s="4" r="A10" t="s">
        <v>635</v>
      </c>
      <c s="6" r="B10" t="n">
        <v>1018568</v>
      </c>
      <c s="6" r="C10" t="n">
        <v>288393</v>
      </c>
      <c s="6" r="D10" t="n">
        <v>808428</v>
      </c>
    </row>
    <row spans="1:8" r="11">
      <c s="4" r="A11" t="s">
        <v>636</v>
      </c>
      <c s="7" r="B11" t="n">
        <v>130</v>
      </c>
      <c s="8" r="C11" t="n">
        <v>29.8</v>
      </c>
      <c s="8" r="D11" t="n">
        <v>54.6</v>
      </c>
    </row>
    <row spans="1:8" r="12">
      <c s="4" r="A12" t="s">
        <v>637</v>
      </c>
      <c s="10" r="B12" t="n">
        <v>127.63</v>
      </c>
      <c s="10" r="C12" t="n">
        <v>103.37</v>
      </c>
      <c s="10" r="D12" t="n">
        <v>67.54000000000001</v>
      </c>
    </row>
    <row spans="1:8" r="13">
      <c s="4" r="A13" t="s">
        <v>639</v>
      </c>
      <c s="8" r="B13" t="n">
        <v>135.6</v>
      </c>
    </row>
    <row spans="1:8" r="14">
      <c s="4" r="A14" t="s">
        <v>640</v>
      </c>
    </row>
    <row spans="1:8" r="15">
      <c s="3" r="A15" t="s">
        <v>624</v>
      </c>
    </row>
    <row spans="1:8" r="16">
      <c s="4" r="A16" t="s">
        <v>629</v>
      </c>
      <c s="7" r="F16" t="n">
        <v>350</v>
      </c>
      <c s="7" r="G16" t="n">
        <v>350</v>
      </c>
      <c s="7" r="H16" t="n">
        <v>300</v>
      </c>
    </row>
    <row spans="1:8" r="17">
      <c s="4" r="A17" t="s">
        <v>635</v>
      </c>
      <c s="6" r="D17" t="n">
        <v>749245</v>
      </c>
    </row>
    <row spans="1:8" r="18">
      <c s="4" r="A18" t="s">
        <v>636</v>
      </c>
      <c s="8" r="D18" t="n">
        <v>50.1</v>
      </c>
    </row>
    <row spans="1:8" r="19">
      <c s="4" r="A19" t="s">
        <v>637</v>
      </c>
      <c s="10" r="D19" t="n">
        <v>66.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641</v>
      </c>
      <c s="2" r="B1" t="s">
        <v>32</v>
      </c>
      <c s="2" r="N1" t="s">
        <v>1</v>
      </c>
    </row>
    <row spans="1:16" r="2">
      <c s="2" r="B2" t="s">
        <v>2</v>
      </c>
      <c s="2" r="C2" t="s">
        <v>33</v>
      </c>
      <c s="2" r="D2" t="s">
        <v>34</v>
      </c>
      <c s="2" r="E2" t="s">
        <v>35</v>
      </c>
      <c s="2" r="F2" t="s">
        <v>36</v>
      </c>
      <c s="2" r="G2" t="s">
        <v>37</v>
      </c>
      <c s="2" r="H2" t="s">
        <v>38</v>
      </c>
      <c s="2" r="I2" t="s">
        <v>39</v>
      </c>
      <c s="2" r="J2" t="s">
        <v>40</v>
      </c>
      <c s="2" r="K2" t="s">
        <v>41</v>
      </c>
      <c s="2" r="L2" t="s">
        <v>42</v>
      </c>
      <c s="2" r="M2" t="s">
        <v>642</v>
      </c>
      <c s="2" r="N2" t="s">
        <v>2</v>
      </c>
      <c s="2" r="O2" t="s">
        <v>36</v>
      </c>
      <c s="2" r="P2" t="s">
        <v>40</v>
      </c>
    </row>
    <row spans="1:16" r="3">
      <c s="3" r="A3" t="s">
        <v>213</v>
      </c>
    </row>
    <row spans="1:16" r="4">
      <c s="4" r="A4" t="s">
        <v>643</v>
      </c>
      <c s="10" r="B4" t="n">
        <v>0.22</v>
      </c>
      <c s="10" r="C4" t="n">
        <v>0.22</v>
      </c>
      <c s="10" r="D4" t="n">
        <v>0.22</v>
      </c>
      <c s="10" r="E4" t="n">
        <v>0.22</v>
      </c>
      <c s="10" r="F4" t="n">
        <v>0.18</v>
      </c>
      <c s="10" r="G4" t="n">
        <v>0.18</v>
      </c>
      <c s="10" r="H4" t="n">
        <v>0.18</v>
      </c>
      <c s="10" r="I4" t="n">
        <v>0.18</v>
      </c>
      <c s="10" r="J4" t="n">
        <v>0.15</v>
      </c>
      <c s="10" r="K4" t="n">
        <v>0.15</v>
      </c>
      <c s="10" r="L4" t="n">
        <v>0.15</v>
      </c>
      <c s="10" r="N4" t="n">
        <v>0.88</v>
      </c>
      <c s="10" r="O4" t="n">
        <v>0.72</v>
      </c>
      <c s="8" r="P4" t="n">
        <v>0.6</v>
      </c>
    </row>
    <row spans="1:16" r="5">
      <c s="4" r="A5" t="s">
        <v>643</v>
      </c>
      <c s="10" r="N5" t="n">
        <v>0.88</v>
      </c>
      <c s="10" r="O5" t="n">
        <v>0.72</v>
      </c>
      <c s="10" r="P5" t="n">
        <v>0.6</v>
      </c>
    </row>
    <row spans="1:16" r="6">
      <c s="4" r="A6" t="s">
        <v>644</v>
      </c>
      <c s="8" r="B6" t="n">
        <v>17.5</v>
      </c>
      <c s="8" r="F6" t="n">
        <v>14.4</v>
      </c>
      <c s="8" r="N6" t="n">
        <v>17.5</v>
      </c>
      <c s="8" r="O6" t="n">
        <v>14.4</v>
      </c>
    </row>
    <row spans="1:16" r="7">
      <c s="4" r="A7" t="s">
        <v>645</v>
      </c>
      <c s="8" r="B7" t="n">
        <v>17.5</v>
      </c>
      <c s="8" r="C7" t="n">
        <v>17.5</v>
      </c>
      <c s="8" r="D7" t="n">
        <v>17.6</v>
      </c>
      <c s="8" r="E7" t="n">
        <v>17.6</v>
      </c>
      <c s="8" r="F7" t="n">
        <v>14.4</v>
      </c>
      <c s="8" r="G7" t="n">
        <v>14.5</v>
      </c>
      <c s="8" r="H7" t="n">
        <v>14.4</v>
      </c>
      <c s="8" r="I7" t="n">
        <v>14.4</v>
      </c>
      <c s="7" r="J7" t="n">
        <v>12</v>
      </c>
      <c s="7" r="K7" t="n">
        <v>12</v>
      </c>
      <c s="8" r="L7" t="n">
        <v>12.1</v>
      </c>
      <c s="8" r="M7" t="n">
        <v>12.1</v>
      </c>
      <c s="8" r="N7" t="n">
        <v>70.2</v>
      </c>
      <c s="8" r="O7" t="n">
        <v>57.7</v>
      </c>
      <c s="8" r="P7" t="n">
        <v>48.2</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6</v>
      </c>
      <c s="2" r="B1" t="s">
        <v>1</v>
      </c>
    </row>
    <row spans="1:4" r="2">
      <c s="2" r="B2" t="s">
        <v>2</v>
      </c>
      <c s="2" r="C2" t="s">
        <v>36</v>
      </c>
      <c s="2" r="D2" t="s">
        <v>40</v>
      </c>
    </row>
    <row spans="1:4" r="3">
      <c s="3" r="A3" t="s">
        <v>647</v>
      </c>
    </row>
    <row spans="1:4" r="4">
      <c s="4" r="A4" t="s">
        <v>648</v>
      </c>
      <c s="8" r="B4" t="n">
        <v>-236.6</v>
      </c>
    </row>
    <row spans="1:4" r="5">
      <c s="4" r="A5" t="s">
        <v>72</v>
      </c>
      <c s="9" r="B5" t="n">
        <v>-37.5</v>
      </c>
      <c s="8" r="C5" t="n">
        <v>-58.1</v>
      </c>
      <c s="8" r="D5" t="n">
        <v>-2.8</v>
      </c>
    </row>
    <row spans="1:4" r="6">
      <c s="4" r="A6" t="s">
        <v>649</v>
      </c>
      <c s="9" r="B6" t="n">
        <v>-274.1</v>
      </c>
      <c s="9" r="C6" t="n">
        <v>-236.6</v>
      </c>
    </row>
    <row spans="1:4" r="7">
      <c s="4" r="A7" t="s">
        <v>281</v>
      </c>
    </row>
    <row spans="1:4" r="8">
      <c s="3" r="A8" t="s">
        <v>647</v>
      </c>
    </row>
    <row spans="1:4" r="9">
      <c s="4" r="A9" t="s">
        <v>648</v>
      </c>
      <c s="9" r="B9" t="n">
        <v>-197.6</v>
      </c>
      <c s="6" r="C9" t="n">
        <v>-137</v>
      </c>
      <c s="9" r="D9" t="n">
        <v>-149.4</v>
      </c>
    </row>
    <row spans="1:4" r="10">
      <c s="4" r="A10" t="s">
        <v>650</v>
      </c>
      <c s="9" r="B10" t="n">
        <v>-40.2</v>
      </c>
      <c s="9" r="C10" t="n">
        <v>-60.6</v>
      </c>
      <c s="9" r="D10" t="n">
        <v>12.4</v>
      </c>
    </row>
    <row spans="1:4" r="11">
      <c s="4" r="A11" t="s">
        <v>651</v>
      </c>
      <c s="6" r="B11" t="n">
        <v>0</v>
      </c>
      <c s="6" r="C11" t="n">
        <v>0</v>
      </c>
      <c s="6" r="D11" t="n">
        <v>0</v>
      </c>
    </row>
    <row spans="1:4" r="12">
      <c s="4" r="A12" t="s">
        <v>72</v>
      </c>
      <c s="9" r="B12" t="n">
        <v>-40.2</v>
      </c>
      <c s="9" r="C12" t="n">
        <v>-60.6</v>
      </c>
      <c s="9" r="D12" t="n">
        <v>12.4</v>
      </c>
    </row>
    <row spans="1:4" r="13">
      <c s="4" r="A13" t="s">
        <v>649</v>
      </c>
      <c s="9" r="B13" t="n">
        <v>-237.8</v>
      </c>
      <c s="9" r="C13" t="n">
        <v>-197.6</v>
      </c>
      <c s="6" r="D13" t="n">
        <v>-137</v>
      </c>
    </row>
    <row spans="1:4" r="14">
      <c s="4" r="A14" t="s">
        <v>652</v>
      </c>
    </row>
    <row spans="1:4" r="15">
      <c s="3" r="A15" t="s">
        <v>647</v>
      </c>
    </row>
    <row spans="1:4" r="16">
      <c s="4" r="A16" t="s">
        <v>648</v>
      </c>
      <c s="6" r="B16" t="n">
        <v>0</v>
      </c>
      <c s="6" r="C16" t="n">
        <v>0</v>
      </c>
      <c s="6" r="D16" t="n">
        <v>0</v>
      </c>
    </row>
    <row spans="1:4" r="17">
      <c s="4" r="A17" t="s">
        <v>650</v>
      </c>
      <c s="9" r="B17" t="n">
        <v>-0.4</v>
      </c>
      <c s="6" r="C17" t="n">
        <v>0</v>
      </c>
      <c s="6" r="D17" t="n">
        <v>0</v>
      </c>
    </row>
    <row spans="1:4" r="18">
      <c s="4" r="A18" t="s">
        <v>651</v>
      </c>
      <c s="6" r="B18" t="n">
        <v>0</v>
      </c>
      <c s="6" r="C18" t="n">
        <v>0</v>
      </c>
      <c s="6" r="D18" t="n">
        <v>0</v>
      </c>
    </row>
    <row spans="1:4" r="19">
      <c s="4" r="A19" t="s">
        <v>72</v>
      </c>
      <c s="9" r="B19" t="n">
        <v>-0.4</v>
      </c>
      <c s="6" r="C19" t="n">
        <v>0</v>
      </c>
      <c s="6" r="D19" t="n">
        <v>0</v>
      </c>
    </row>
    <row spans="1:4" r="20">
      <c s="4" r="A20" t="s">
        <v>649</v>
      </c>
      <c s="9" r="B20" t="n">
        <v>-0.4</v>
      </c>
      <c s="6" r="C20" t="n">
        <v>0</v>
      </c>
      <c s="6" r="D20" t="n">
        <v>0</v>
      </c>
    </row>
    <row spans="1:4" r="21">
      <c s="4" r="A21" t="s">
        <v>653</v>
      </c>
    </row>
    <row spans="1:4" r="22">
      <c s="3" r="A22" t="s">
        <v>647</v>
      </c>
    </row>
    <row spans="1:4" r="23">
      <c s="4" r="A23" t="s">
        <v>648</v>
      </c>
      <c s="9" r="B23" t="n">
        <v>4.4</v>
      </c>
      <c s="9" r="C23" t="n">
        <v>-14.3</v>
      </c>
      <c s="6" r="D23" t="n">
        <v>1</v>
      </c>
    </row>
    <row spans="1:4" r="24">
      <c s="4" r="A24" t="s">
        <v>650</v>
      </c>
      <c s="9" r="B24" t="n">
        <v>-11.8</v>
      </c>
      <c s="9" r="C24" t="n">
        <v>6.2</v>
      </c>
      <c s="6" r="D24" t="n">
        <v>-22</v>
      </c>
    </row>
    <row spans="1:4" r="25">
      <c s="4" r="A25" t="s">
        <v>651</v>
      </c>
      <c s="9" r="B25" t="n">
        <v>3.5</v>
      </c>
      <c s="9" r="C25" t="n">
        <v>12.5</v>
      </c>
      <c s="9" r="D25" t="n">
        <v>6.7</v>
      </c>
    </row>
    <row spans="1:4" r="26">
      <c s="4" r="A26" t="s">
        <v>72</v>
      </c>
      <c s="9" r="B26" t="n">
        <v>-8.300000000000001</v>
      </c>
      <c s="9" r="C26" t="n">
        <v>18.7</v>
      </c>
      <c s="9" r="D26" t="n">
        <v>-15.3</v>
      </c>
    </row>
    <row spans="1:4" r="27">
      <c s="4" r="A27" t="s">
        <v>649</v>
      </c>
      <c s="9" r="B27" t="n">
        <v>-3.9</v>
      </c>
      <c s="9" r="C27" t="n">
        <v>4.4</v>
      </c>
      <c s="9" r="D27" t="n">
        <v>-14.3</v>
      </c>
    </row>
    <row spans="1:4" r="28">
      <c s="4" r="A28" t="s">
        <v>183</v>
      </c>
    </row>
    <row spans="1:4" r="29">
      <c s="3" r="A29" t="s">
        <v>647</v>
      </c>
    </row>
    <row spans="1:4" r="30">
      <c s="4" r="A30" t="s">
        <v>648</v>
      </c>
      <c s="9" r="B30" t="n">
        <v>-236.6</v>
      </c>
      <c s="9" r="C30" t="n">
        <v>-178.5</v>
      </c>
      <c s="9" r="D30" t="n">
        <v>-175.7</v>
      </c>
    </row>
    <row spans="1:4" r="31">
      <c s="4" r="A31" t="s">
        <v>650</v>
      </c>
      <c s="6" r="B31" t="n">
        <v>-42</v>
      </c>
      <c s="9" r="C31" t="n">
        <v>-70.90000000000001</v>
      </c>
      <c s="9" r="D31" t="n">
        <v>-10.1</v>
      </c>
    </row>
    <row spans="1:4" r="32">
      <c s="4" r="A32" t="s">
        <v>651</v>
      </c>
      <c s="9" r="B32" t="n">
        <v>4.5</v>
      </c>
      <c s="9" r="C32" t="n">
        <v>12.8</v>
      </c>
      <c s="9" r="D32" t="n">
        <v>7.3</v>
      </c>
    </row>
    <row spans="1:4" r="33">
      <c s="4" r="A33" t="s">
        <v>72</v>
      </c>
      <c s="9" r="B33" t="n">
        <v>-37.5</v>
      </c>
      <c s="9" r="C33" t="n">
        <v>-58.1</v>
      </c>
      <c s="9" r="D33" t="n">
        <v>-2.8</v>
      </c>
    </row>
    <row spans="1:4" r="34">
      <c s="4" r="A34" t="s">
        <v>649</v>
      </c>
      <c s="9" r="B34" t="n">
        <v>-274.1</v>
      </c>
      <c s="9" r="C34" t="n">
        <v>-236.6</v>
      </c>
      <c s="9" r="D34" t="n">
        <v>-178.5</v>
      </c>
    </row>
    <row spans="1:4" r="35">
      <c s="4" r="A35" t="s">
        <v>654</v>
      </c>
    </row>
    <row spans="1:4" r="36">
      <c s="3" r="A36" t="s">
        <v>647</v>
      </c>
    </row>
    <row spans="1:4" r="37">
      <c s="4" r="A37" t="s">
        <v>648</v>
      </c>
      <c s="9" r="B37" t="n">
        <v>-56.7</v>
      </c>
      <c s="9" r="C37" t="n">
        <v>-42.5</v>
      </c>
      <c s="9" r="D37" t="n">
        <v>-44.4</v>
      </c>
    </row>
    <row spans="1:4" r="38">
      <c s="4" r="A38" t="s">
        <v>650</v>
      </c>
      <c s="9" r="B38" t="n">
        <v>10.9</v>
      </c>
      <c s="9" r="C38" t="n">
        <v>-15.8</v>
      </c>
      <c s="9" r="D38" t="n">
        <v>0.2</v>
      </c>
    </row>
    <row spans="1:4" r="39">
      <c s="4" r="A39" t="s">
        <v>651</v>
      </c>
      <c s="9" r="B39" t="n">
        <v>2.7</v>
      </c>
      <c s="9" r="C39" t="n">
        <v>1.6</v>
      </c>
      <c s="9" r="D39" t="n">
        <v>1.7</v>
      </c>
    </row>
    <row spans="1:4" r="40">
      <c s="4" r="A40" t="s">
        <v>72</v>
      </c>
      <c s="9" r="B40" t="n">
        <v>13.6</v>
      </c>
      <c s="9" r="C40" t="n">
        <v>-14.2</v>
      </c>
      <c s="9" r="D40" t="n">
        <v>1.9</v>
      </c>
    </row>
    <row spans="1:4" r="41">
      <c s="4" r="A41" t="s">
        <v>649</v>
      </c>
      <c s="9" r="B41" t="n">
        <v>-43.1</v>
      </c>
      <c s="9" r="C41" t="n">
        <v>-56.7</v>
      </c>
      <c s="9" r="D41" t="n">
        <v>-42.5</v>
      </c>
    </row>
    <row spans="1:4" r="42">
      <c s="4" r="A42" t="s">
        <v>655</v>
      </c>
    </row>
    <row spans="1:4" r="43">
      <c s="3" r="A43" t="s">
        <v>647</v>
      </c>
    </row>
    <row spans="1:4" r="44">
      <c s="4" r="A44" t="s">
        <v>648</v>
      </c>
      <c s="9" r="B44" t="n">
        <v>13.3</v>
      </c>
      <c s="9" r="C44" t="n">
        <v>15.3</v>
      </c>
      <c s="9" r="D44" t="n">
        <v>17.1</v>
      </c>
    </row>
    <row spans="1:4" r="45">
      <c s="4" r="A45" t="s">
        <v>650</v>
      </c>
      <c s="9" r="B45" t="n">
        <v>-0.5</v>
      </c>
      <c s="9" r="C45" t="n">
        <v>-0.7</v>
      </c>
      <c s="9" r="D45" t="n">
        <v>-0.7</v>
      </c>
    </row>
    <row spans="1:4" r="46">
      <c s="4" r="A46" t="s">
        <v>651</v>
      </c>
      <c s="9" r="B46" t="n">
        <v>-1.7</v>
      </c>
      <c s="9" r="C46" t="n">
        <v>-1.3</v>
      </c>
      <c s="9" r="D46" t="n">
        <v>-1.1</v>
      </c>
    </row>
    <row spans="1:4" r="47">
      <c s="4" r="A47" t="s">
        <v>72</v>
      </c>
      <c s="9" r="B47" t="n">
        <v>-2.2</v>
      </c>
      <c s="6" r="C47" t="n">
        <v>-2</v>
      </c>
      <c s="9" r="D47" t="n">
        <v>-1.8</v>
      </c>
    </row>
    <row spans="1:4" r="48">
      <c s="4" r="A48" t="s">
        <v>649</v>
      </c>
      <c s="8" r="B48" t="n">
        <v>11.1</v>
      </c>
      <c s="8" r="C48" t="n">
        <v>13.3</v>
      </c>
      <c s="8" r="D48" t="n">
        <v>1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6</v>
      </c>
      <c s="2" r="B1" t="s">
        <v>1</v>
      </c>
    </row>
    <row spans="1:4" r="2">
      <c s="2" r="B2" t="s">
        <v>2</v>
      </c>
      <c s="2" r="C2" t="s">
        <v>36</v>
      </c>
      <c s="2" r="D2" t="s">
        <v>40</v>
      </c>
    </row>
    <row spans="1:4" r="3">
      <c s="3" r="A3" t="s">
        <v>657</v>
      </c>
    </row>
    <row spans="1:4" r="4">
      <c s="4" r="A4" t="s">
        <v>66</v>
      </c>
      <c s="8" r="B4" t="n">
        <v>4.9</v>
      </c>
      <c s="8" r="C4" t="n">
        <v>18.6</v>
      </c>
      <c s="8" r="D4" t="n">
        <v>11.1</v>
      </c>
    </row>
    <row spans="1:4" r="5">
      <c s="4" r="A5" t="s">
        <v>66</v>
      </c>
      <c s="9" r="B5" t="n">
        <v>-1.4</v>
      </c>
      <c s="9" r="C5" t="n">
        <v>-6.1</v>
      </c>
      <c s="9" r="D5" t="n">
        <v>-4.4</v>
      </c>
    </row>
    <row spans="1:4" r="6">
      <c s="4" r="A6" t="s">
        <v>658</v>
      </c>
      <c s="9" r="B6" t="n">
        <v>3.5</v>
      </c>
      <c s="9" r="C6" t="n">
        <v>12.5</v>
      </c>
      <c s="9" r="D6" t="n">
        <v>6.7</v>
      </c>
    </row>
    <row spans="1:4" r="7">
      <c s="4" r="A7" t="s">
        <v>659</v>
      </c>
    </row>
    <row spans="1:4" r="8">
      <c s="3" r="A8" t="s">
        <v>657</v>
      </c>
    </row>
    <row spans="1:4" r="9">
      <c s="4" r="A9" t="s">
        <v>66</v>
      </c>
      <c s="9" r="B9" t="n">
        <v>4.9</v>
      </c>
      <c s="9" r="C9" t="n">
        <v>18.6</v>
      </c>
      <c s="9" r="D9" t="n">
        <v>11.1</v>
      </c>
    </row>
    <row spans="1:4" r="10">
      <c s="4" r="A10" t="s">
        <v>66</v>
      </c>
      <c s="9" r="B10" t="n">
        <v>-1.4</v>
      </c>
      <c s="9" r="C10" t="n">
        <v>-6.1</v>
      </c>
      <c s="9" r="D10" t="n">
        <v>-4.4</v>
      </c>
    </row>
    <row spans="1:4" r="11">
      <c s="4" r="A11" t="s">
        <v>658</v>
      </c>
      <c s="9" r="B11" t="n">
        <v>3.5</v>
      </c>
      <c s="9" r="C11" t="n">
        <v>12.5</v>
      </c>
      <c s="9" r="D11" t="n">
        <v>6.7</v>
      </c>
    </row>
    <row spans="1:4" r="12">
      <c s="4" r="A12" t="s">
        <v>660</v>
      </c>
      <c s="9" r="B12" t="n">
        <v>1.2</v>
      </c>
      <c s="9" r="C12" t="n">
        <v>0.3</v>
      </c>
      <c s="9" r="D12" t="n">
        <v>0.8</v>
      </c>
    </row>
    <row spans="1:4" r="13">
      <c s="4" r="A13" t="s">
        <v>661</v>
      </c>
      <c s="9" r="B13" t="n">
        <v>-0.2</v>
      </c>
      <c s="6" r="C13" t="n">
        <v>0</v>
      </c>
      <c s="9" r="D13" t="n">
        <v>-0.2</v>
      </c>
    </row>
    <row spans="1:4" r="14">
      <c s="4" r="A14" t="s">
        <v>662</v>
      </c>
      <c s="6" r="B14" t="n">
        <v>1</v>
      </c>
      <c s="9" r="C14" t="n">
        <v>0.3</v>
      </c>
      <c s="9" r="D14" t="n">
        <v>0.6</v>
      </c>
    </row>
    <row spans="1:4" r="15">
      <c s="4" r="A15" t="s">
        <v>663</v>
      </c>
      <c s="9" r="B15" t="n">
        <v>4.5</v>
      </c>
      <c s="9" r="C15" t="n">
        <v>12.8</v>
      </c>
      <c s="9" r="D15" t="n">
        <v>7.3</v>
      </c>
    </row>
    <row spans="1:4" r="16">
      <c s="4" r="A16" t="s">
        <v>664</v>
      </c>
    </row>
    <row spans="1:4" r="17">
      <c s="3" r="A17" t="s">
        <v>657</v>
      </c>
    </row>
    <row spans="1:4" r="18">
      <c s="4" r="A18" t="s">
        <v>660</v>
      </c>
      <c s="9" r="B18" t="n">
        <v>3.4</v>
      </c>
      <c s="6" r="C18" t="n">
        <v>2</v>
      </c>
      <c s="9" r="D18" t="n">
        <v>2.3</v>
      </c>
    </row>
    <row spans="1:4" r="19">
      <c s="4" r="A19" t="s">
        <v>665</v>
      </c>
    </row>
    <row spans="1:4" r="20">
      <c s="3" r="A20" t="s">
        <v>657</v>
      </c>
    </row>
    <row spans="1:4" r="21">
      <c s="4" r="A21" t="s">
        <v>660</v>
      </c>
      <c s="9" r="B21" t="n">
        <v>-2.2</v>
      </c>
      <c s="9" r="C21" t="n">
        <v>-1.7</v>
      </c>
      <c s="9" r="D21" t="n">
        <v>-1.5</v>
      </c>
    </row>
    <row spans="1:4" r="22">
      <c s="4" r="A22" t="s">
        <v>666</v>
      </c>
    </row>
    <row spans="1:4" r="23">
      <c s="3" r="A23" t="s">
        <v>657</v>
      </c>
    </row>
    <row spans="1:4" r="24">
      <c s="4" r="A24" t="s">
        <v>66</v>
      </c>
      <c s="9" r="B24" t="n">
        <v>-0.4</v>
      </c>
      <c s="9" r="C24" t="n">
        <v>1.3</v>
      </c>
      <c s="9" r="D24" t="n">
        <v>-0.9</v>
      </c>
    </row>
    <row spans="1:4" r="25">
      <c s="4" r="A25" t="s">
        <v>667</v>
      </c>
    </row>
    <row spans="1:4" r="26">
      <c s="3" r="A26" t="s">
        <v>657</v>
      </c>
    </row>
    <row spans="1:4" r="27">
      <c s="4" r="A27" t="s">
        <v>66</v>
      </c>
      <c s="9" r="B27" t="n">
        <v>2.7</v>
      </c>
      <c s="6" r="C27" t="n">
        <v>0</v>
      </c>
      <c s="6" r="D27" t="n">
        <v>0</v>
      </c>
    </row>
    <row spans="1:4" r="28">
      <c s="4" r="A28" t="s">
        <v>668</v>
      </c>
    </row>
    <row spans="1:4" r="29">
      <c s="3" r="A29" t="s">
        <v>657</v>
      </c>
    </row>
    <row spans="1:4" r="30">
      <c s="4" r="A30" t="s">
        <v>66</v>
      </c>
      <c s="8" r="B30" t="n">
        <v>2.6</v>
      </c>
      <c s="8" r="C30" t="n">
        <v>17.3</v>
      </c>
      <c s="7" r="D30" t="n">
        <v>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9</v>
      </c>
      <c s="2" r="B1" t="s">
        <v>1</v>
      </c>
    </row>
    <row spans="1:4" r="2">
      <c s="2" r="B2" t="s">
        <v>2</v>
      </c>
      <c s="2" r="C2" t="s">
        <v>36</v>
      </c>
      <c s="2" r="D2" t="s">
        <v>40</v>
      </c>
    </row>
    <row spans="1:4" r="3">
      <c s="3" r="A3" t="s">
        <v>670</v>
      </c>
    </row>
    <row spans="1:4" r="4">
      <c s="4" r="A4" t="s">
        <v>671</v>
      </c>
      <c s="8" r="B4" t="n">
        <v>426.1</v>
      </c>
      <c s="8" r="C4" t="n">
        <v>380.8</v>
      </c>
      <c s="8" r="D4" t="n">
        <v>493.7</v>
      </c>
    </row>
    <row spans="1:4" r="5">
      <c s="4" r="A5" t="s">
        <v>672</v>
      </c>
      <c s="9" r="B5" t="n">
        <v>231.7</v>
      </c>
      <c s="9" r="C5" t="n">
        <v>159.8</v>
      </c>
      <c s="9" r="D5" t="n">
        <v>72.8</v>
      </c>
    </row>
    <row spans="1:4" r="6">
      <c s="4" r="A6" t="s">
        <v>51</v>
      </c>
      <c s="9" r="B6" t="n">
        <v>657.8</v>
      </c>
      <c s="9" r="C6" t="n">
        <v>540.6</v>
      </c>
      <c s="9" r="D6" t="n">
        <v>566.5</v>
      </c>
    </row>
    <row spans="1:4" r="7">
      <c s="3" r="A7" t="s">
        <v>673</v>
      </c>
    </row>
    <row spans="1:4" r="8">
      <c s="4" r="A8" t="s">
        <v>671</v>
      </c>
      <c s="9" r="B8" t="n">
        <v>161.7</v>
      </c>
      <c s="9" r="C8" t="n">
        <v>199.5</v>
      </c>
      <c s="9" r="D8" t="n">
        <v>211.8</v>
      </c>
    </row>
    <row spans="1:4" r="9">
      <c s="4" r="A9" t="s">
        <v>672</v>
      </c>
      <c s="9" r="B9" t="n">
        <v>3.5</v>
      </c>
      <c s="9" r="C9" t="n">
        <v>7.8</v>
      </c>
      <c s="9" r="D9" t="n">
        <v>7.1</v>
      </c>
    </row>
    <row spans="1:4" r="10">
      <c s="3" r="A10" t="s">
        <v>674</v>
      </c>
    </row>
    <row spans="1:4" r="11">
      <c s="4" r="A11" t="s">
        <v>671</v>
      </c>
      <c s="9" r="B11" t="n">
        <v>22.3</v>
      </c>
      <c s="9" r="C11" t="n">
        <v>-47.9</v>
      </c>
      <c s="9" r="D11" t="n">
        <v>-22.8</v>
      </c>
    </row>
    <row spans="1:4" r="12">
      <c s="4" r="A12" t="s">
        <v>672</v>
      </c>
      <c s="9" r="B12" t="n">
        <v>2.4</v>
      </c>
      <c s="9" r="C12" t="n">
        <v>-0.1</v>
      </c>
      <c s="9" r="D12" t="n">
        <v>2.4</v>
      </c>
    </row>
    <row spans="1:4" r="13">
      <c s="4" r="A13" t="s">
        <v>675</v>
      </c>
      <c s="8" r="B13" t="n">
        <v>189.9</v>
      </c>
      <c s="8" r="C13" t="n">
        <v>159.3</v>
      </c>
      <c s="8" r="D13" t="n">
        <v>19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6</v>
      </c>
      <c s="2" r="B1" t="s">
        <v>1</v>
      </c>
    </row>
    <row spans="1:4" r="2">
      <c s="2" r="B2" t="s">
        <v>2</v>
      </c>
      <c s="2" r="C2" t="s">
        <v>36</v>
      </c>
      <c s="2" r="D2" t="s">
        <v>40</v>
      </c>
    </row>
    <row spans="1:4" r="3">
      <c s="3" r="A3" t="s">
        <v>219</v>
      </c>
    </row>
    <row spans="1:4" r="4">
      <c s="4" r="A4" t="s">
        <v>677</v>
      </c>
      <c s="4" r="B4" t="s">
        <v>678</v>
      </c>
      <c s="4" r="C4" t="s">
        <v>678</v>
      </c>
      <c s="4" r="D4" t="s">
        <v>678</v>
      </c>
    </row>
    <row spans="1:4" r="5">
      <c s="4" r="A5" t="s">
        <v>679</v>
      </c>
      <c s="4" r="B5" t="s">
        <v>680</v>
      </c>
      <c s="4" r="C5" t="s">
        <v>681</v>
      </c>
      <c s="4" r="D5" t="s">
        <v>682</v>
      </c>
    </row>
    <row spans="1:4" r="6">
      <c s="4" r="A6" t="s">
        <v>683</v>
      </c>
      <c s="4" r="B6" t="s">
        <v>684</v>
      </c>
      <c s="4" r="C6" t="s">
        <v>685</v>
      </c>
      <c s="4" r="D6" t="s">
        <v>686</v>
      </c>
    </row>
    <row spans="1:4" r="7">
      <c s="4" r="A7" t="s">
        <v>687</v>
      </c>
      <c s="4" r="B7" t="s">
        <v>688</v>
      </c>
      <c s="4" r="C7" t="s">
        <v>689</v>
      </c>
      <c s="4" r="D7" t="s">
        <v>690</v>
      </c>
    </row>
    <row spans="1:4" r="8">
      <c s="4" r="A8" t="s">
        <v>691</v>
      </c>
      <c s="4" r="B8" t="s">
        <v>681</v>
      </c>
      <c s="4" r="C8" t="s">
        <v>692</v>
      </c>
      <c s="4" r="D8" t="s">
        <v>494</v>
      </c>
    </row>
    <row spans="1:4" r="9">
      <c s="4" r="A9" t="s">
        <v>693</v>
      </c>
      <c s="4" r="B9" t="s">
        <v>694</v>
      </c>
      <c s="4" r="C9" t="s">
        <v>695</v>
      </c>
      <c s="4" r="D9" t="s">
        <v>696</v>
      </c>
    </row>
    <row spans="1:4" r="10">
      <c s="4" r="A10" t="s">
        <v>697</v>
      </c>
      <c s="4" r="B10" t="s">
        <v>698</v>
      </c>
      <c s="4" r="C10" t="s">
        <v>699</v>
      </c>
      <c s="4" r="D10" t="s">
        <v>700</v>
      </c>
    </row>
    <row spans="1:4" r="11">
      <c s="4" r="A11" t="s">
        <v>701</v>
      </c>
      <c s="4" r="B11" t="s">
        <v>702</v>
      </c>
      <c s="4" r="C11" t="s">
        <v>703</v>
      </c>
      <c s="4" r="D11" t="s">
        <v>704</v>
      </c>
    </row>
    <row spans="1:4" r="12">
      <c s="4" r="A12" t="s">
        <v>705</v>
      </c>
      <c s="4" r="B12" t="s">
        <v>706</v>
      </c>
      <c s="4" r="C12" t="s">
        <v>707</v>
      </c>
      <c s="4" r="D12" t="s">
        <v>6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8</v>
      </c>
      <c s="2" r="B1" t="s">
        <v>2</v>
      </c>
      <c s="2" r="C1" t="s">
        <v>36</v>
      </c>
    </row>
    <row spans="1:3" r="2">
      <c s="3" r="A2" t="s">
        <v>709</v>
      </c>
    </row>
    <row spans="1:3" r="3">
      <c s="4" r="A3" t="s">
        <v>710</v>
      </c>
      <c s="8" r="B3" t="n">
        <v>5.4</v>
      </c>
      <c s="7" r="C3" t="n">
        <v>7</v>
      </c>
    </row>
    <row spans="1:3" r="4">
      <c s="4" r="A4" t="s">
        <v>711</v>
      </c>
      <c s="9" r="B4" t="n">
        <v>54.1</v>
      </c>
      <c s="6" r="C4" t="n">
        <v>46</v>
      </c>
    </row>
    <row spans="1:3" r="5">
      <c s="4" r="A5" t="s">
        <v>712</v>
      </c>
      <c s="9" r="B5" t="n">
        <v>188.5</v>
      </c>
      <c s="9" r="C5" t="n">
        <v>172.7</v>
      </c>
    </row>
    <row spans="1:3" r="6">
      <c s="4" r="A6" t="s">
        <v>713</v>
      </c>
      <c s="9" r="B6" t="n">
        <v>1.6</v>
      </c>
    </row>
    <row spans="1:3" r="7">
      <c s="4" r="A7" t="s">
        <v>714</v>
      </c>
      <c s="6" r="B7" t="n">
        <v>35</v>
      </c>
      <c s="9" r="C7" t="n">
        <v>31.8</v>
      </c>
    </row>
    <row spans="1:3" r="8">
      <c s="4" r="A8" t="s">
        <v>715</v>
      </c>
      <c s="9" r="B8" t="n">
        <v>13.9</v>
      </c>
      <c s="9" r="C8" t="n">
        <v>11.1</v>
      </c>
    </row>
    <row spans="1:3" r="9">
      <c s="4" r="A9" t="s">
        <v>128</v>
      </c>
      <c s="9" r="B9" t="n">
        <v>7.4</v>
      </c>
      <c s="9" r="C9" t="n">
        <v>5.8</v>
      </c>
    </row>
    <row spans="1:3" r="10">
      <c s="4" r="A10" t="s">
        <v>716</v>
      </c>
      <c s="9" r="B10" t="n">
        <v>52.4</v>
      </c>
      <c s="9" r="C10" t="n">
        <v>49.8</v>
      </c>
    </row>
    <row spans="1:3" r="11">
      <c s="4" r="A11" t="s">
        <v>717</v>
      </c>
      <c s="9" r="B11" t="n">
        <v>80.59999999999999</v>
      </c>
      <c s="9" r="C11" t="n">
        <v>91.8</v>
      </c>
    </row>
    <row spans="1:3" r="12">
      <c s="4" r="A12" t="s">
        <v>718</v>
      </c>
      <c s="9" r="B12" t="n">
        <v>13.4</v>
      </c>
      <c s="6" r="C12" t="n">
        <v>15</v>
      </c>
    </row>
    <row spans="1:3" r="13">
      <c s="4" r="A13" t="s">
        <v>719</v>
      </c>
      <c s="9" r="B13" t="n">
        <v>452.3</v>
      </c>
      <c s="6" r="C13" t="n">
        <v>431</v>
      </c>
    </row>
    <row spans="1:3" r="14">
      <c s="4" r="A14" t="s">
        <v>720</v>
      </c>
      <c s="9" r="B14" t="n">
        <v>-31.9</v>
      </c>
      <c s="9" r="C14" t="n">
        <v>-32.4</v>
      </c>
    </row>
    <row spans="1:3" r="15">
      <c s="4" r="A15" t="s">
        <v>547</v>
      </c>
      <c s="9" r="B15" t="n">
        <v>420.4</v>
      </c>
      <c s="9" r="C15" t="n">
        <v>398.6</v>
      </c>
    </row>
    <row spans="1:3" r="16">
      <c s="3" r="A16" t="s">
        <v>721</v>
      </c>
    </row>
    <row spans="1:3" r="17">
      <c s="4" r="A17" t="s">
        <v>722</v>
      </c>
      <c s="9" r="B17" t="n">
        <v>-156.2</v>
      </c>
      <c s="6" r="C17" t="n">
        <v>-133</v>
      </c>
    </row>
    <row spans="1:3" r="18">
      <c s="4" r="A18" t="s">
        <v>723</v>
      </c>
      <c s="9" r="B18" t="n">
        <v>-73.59999999999999</v>
      </c>
      <c s="9" r="C18" t="n">
        <v>-50.7</v>
      </c>
    </row>
    <row spans="1:3" r="19">
      <c s="4" r="A19" t="s">
        <v>724</v>
      </c>
      <c s="9" r="B19" t="n">
        <v>-252.8</v>
      </c>
      <c s="9" r="C19" t="n">
        <v>-256.4</v>
      </c>
    </row>
    <row spans="1:3" r="20">
      <c s="4" r="A20" t="s">
        <v>713</v>
      </c>
      <c s="9" r="C20" t="n">
        <v>-2.2</v>
      </c>
    </row>
    <row spans="1:3" r="21">
      <c s="4" r="A21" t="s">
        <v>725</v>
      </c>
      <c s="9" r="B21" t="n">
        <v>-10.3</v>
      </c>
      <c s="9" r="C21" t="n">
        <v>-7.5</v>
      </c>
    </row>
    <row spans="1:3" r="22">
      <c s="4" r="A22" t="s">
        <v>547</v>
      </c>
      <c s="9" r="B22" t="n">
        <v>-492.9</v>
      </c>
      <c s="9" r="C22" t="n">
        <v>-449.8</v>
      </c>
    </row>
    <row spans="1:3" r="23">
      <c s="3" r="A23" t="s">
        <v>179</v>
      </c>
    </row>
    <row spans="1:3" r="24">
      <c s="4" r="A24" t="s">
        <v>722</v>
      </c>
      <c s="9" r="B24" t="n">
        <v>-156.2</v>
      </c>
      <c s="6" r="C24" t="n">
        <v>-133</v>
      </c>
    </row>
    <row spans="1:3" r="25">
      <c s="4" r="A25" t="s">
        <v>300</v>
      </c>
      <c s="6" r="C25" t="n">
        <v>7</v>
      </c>
    </row>
    <row spans="1:3" r="26">
      <c s="4" r="A26" t="s">
        <v>724</v>
      </c>
      <c s="9" r="B26" t="n">
        <v>-252.8</v>
      </c>
      <c s="9" r="C26" t="n">
        <v>-256.4</v>
      </c>
    </row>
    <row spans="1:3" r="27">
      <c s="4" r="A27" t="s">
        <v>711</v>
      </c>
      <c s="9" r="B27" t="n">
        <v>54.1</v>
      </c>
      <c s="6" r="C27" t="n">
        <v>46</v>
      </c>
    </row>
    <row spans="1:3" r="28">
      <c s="4" r="A28" t="s">
        <v>712</v>
      </c>
      <c s="9" r="B28" t="n">
        <v>188.5</v>
      </c>
      <c s="9" r="C28" t="n">
        <v>172.7</v>
      </c>
    </row>
    <row spans="1:3" r="29">
      <c s="4" r="A29" t="s">
        <v>713</v>
      </c>
      <c s="9" r="B29" t="n">
        <v>1.6</v>
      </c>
      <c s="9" r="C29" t="n">
        <v>-2.2</v>
      </c>
    </row>
    <row spans="1:3" r="30">
      <c s="4" r="A30" t="s">
        <v>714</v>
      </c>
      <c s="6" r="B30" t="n">
        <v>35</v>
      </c>
      <c s="9" r="C30" t="n">
        <v>31.8</v>
      </c>
    </row>
    <row spans="1:3" r="31">
      <c s="4" r="A31" t="s">
        <v>715</v>
      </c>
      <c s="9" r="B31" t="n">
        <v>13.9</v>
      </c>
      <c s="9" r="C31" t="n">
        <v>11.1</v>
      </c>
    </row>
    <row spans="1:3" r="32">
      <c s="4" r="A32" t="s">
        <v>725</v>
      </c>
      <c s="9" r="B32" t="n">
        <v>-10.3</v>
      </c>
      <c s="9" r="C32" t="n">
        <v>-7.5</v>
      </c>
    </row>
    <row spans="1:3" r="33">
      <c s="4" r="A33" t="s">
        <v>128</v>
      </c>
      <c s="9" r="B33" t="n">
        <v>7.4</v>
      </c>
      <c s="9" r="C33" t="n">
        <v>5.8</v>
      </c>
    </row>
    <row spans="1:3" r="34">
      <c s="4" r="A34" t="s">
        <v>716</v>
      </c>
      <c s="9" r="B34" t="n">
        <v>52.4</v>
      </c>
      <c s="9" r="C34" t="n">
        <v>49.8</v>
      </c>
    </row>
    <row spans="1:3" r="35">
      <c s="4" r="A35" t="s">
        <v>717</v>
      </c>
      <c s="9" r="B35" t="n">
        <v>80.59999999999999</v>
      </c>
      <c s="9" r="C35" t="n">
        <v>91.8</v>
      </c>
    </row>
    <row spans="1:3" r="36">
      <c s="4" r="A36" t="s">
        <v>718</v>
      </c>
      <c s="9" r="B36" t="n">
        <v>13.4</v>
      </c>
      <c s="6" r="C36" t="n">
        <v>15</v>
      </c>
    </row>
    <row spans="1:3" r="37">
      <c s="4" r="A37" t="s">
        <v>719</v>
      </c>
      <c s="9" r="B37" t="n">
        <v>-40.6</v>
      </c>
      <c s="9" r="C37" t="n">
        <v>-18.8</v>
      </c>
    </row>
    <row spans="1:3" r="38">
      <c s="4" r="A38" t="s">
        <v>720</v>
      </c>
      <c s="9" r="B38" t="n">
        <v>-31.9</v>
      </c>
      <c s="9" r="C38" t="n">
        <v>-32.4</v>
      </c>
    </row>
    <row spans="1:3" r="39">
      <c s="4" r="A39" t="s">
        <v>547</v>
      </c>
      <c s="9" r="B39" t="n">
        <v>-72.5</v>
      </c>
      <c s="9" r="C39" t="n">
        <v>-51.2</v>
      </c>
    </row>
    <row spans="1:3" r="40">
      <c s="4" r="A40" t="s">
        <v>551</v>
      </c>
      <c s="6" r="B40" t="n">
        <v>0</v>
      </c>
      <c s="9" r="C40" t="n">
        <v>2.3</v>
      </c>
    </row>
    <row spans="1:3" r="41">
      <c s="4" r="A41" t="s">
        <v>546</v>
      </c>
      <c s="9" r="B41" t="n">
        <v>-72.5</v>
      </c>
      <c s="9" r="C41" t="n">
        <v>-53.5</v>
      </c>
    </row>
    <row spans="1:3" r="42">
      <c s="4" r="A42" t="s">
        <v>726</v>
      </c>
    </row>
    <row spans="1:3" r="43">
      <c s="3" r="A43" t="s">
        <v>179</v>
      </c>
    </row>
    <row spans="1:3" r="44">
      <c s="4" r="A44" t="s">
        <v>300</v>
      </c>
      <c s="9" r="B44" t="n">
        <v>-73.59999999999999</v>
      </c>
    </row>
    <row spans="1:3" r="45">
      <c s="4" r="A45" t="s">
        <v>727</v>
      </c>
    </row>
    <row spans="1:3" r="46">
      <c s="3" r="A46" t="s">
        <v>179</v>
      </c>
    </row>
    <row spans="1:3" r="47">
      <c s="4" r="A47" t="s">
        <v>300</v>
      </c>
      <c s="8" r="B47" t="n">
        <v>5.4</v>
      </c>
      <c s="8" r="C47" t="n">
        <v>-50.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8</v>
      </c>
      <c s="2" r="B1" t="s">
        <v>1</v>
      </c>
    </row>
    <row spans="1:4" r="2">
      <c s="2" r="B2" t="s">
        <v>2</v>
      </c>
      <c s="2" r="C2" t="s">
        <v>36</v>
      </c>
      <c s="2" r="D2" t="s">
        <v>40</v>
      </c>
    </row>
    <row spans="1:4" r="3">
      <c s="3" r="A3" t="s">
        <v>729</v>
      </c>
    </row>
    <row spans="1:4" r="4">
      <c s="4" r="A4" t="s">
        <v>730</v>
      </c>
      <c s="8" r="B4" t="n">
        <v>11.4</v>
      </c>
      <c s="8" r="C4" t="n">
        <v>4.6</v>
      </c>
      <c s="8" r="D4" t="n">
        <v>4.5</v>
      </c>
    </row>
    <row spans="1:4" r="5">
      <c s="4" r="A5" t="s">
        <v>731</v>
      </c>
      <c s="6" r="B5" t="n">
        <v>0</v>
      </c>
      <c s="9" r="C5" t="n">
        <v>4.3</v>
      </c>
      <c s="6" r="D5" t="n">
        <v>0</v>
      </c>
    </row>
    <row spans="1:4" r="6">
      <c s="4" r="A6" t="s">
        <v>732</v>
      </c>
      <c s="6" r="B6" t="n">
        <v>2</v>
      </c>
      <c s="9" r="C6" t="n">
        <v>3.5</v>
      </c>
      <c s="9" r="D6" t="n">
        <v>0.4</v>
      </c>
    </row>
    <row spans="1:4" r="7">
      <c s="4" r="A7" t="s">
        <v>733</v>
      </c>
      <c s="6" r="B7" t="n">
        <v>0</v>
      </c>
      <c s="6" r="C7" t="n">
        <v>0</v>
      </c>
      <c s="9" r="D7" t="n">
        <v>0.2</v>
      </c>
    </row>
    <row spans="1:4" r="8">
      <c s="4" r="A8" t="s">
        <v>734</v>
      </c>
      <c s="6" r="B8" t="n">
        <v>0</v>
      </c>
      <c s="9" r="C8" t="n">
        <v>-0.1</v>
      </c>
      <c s="6" r="D8" t="n">
        <v>0</v>
      </c>
    </row>
    <row spans="1:4" r="9">
      <c s="4" r="A9" t="s">
        <v>735</v>
      </c>
      <c s="6" r="B9" t="n">
        <v>0</v>
      </c>
      <c s="6" r="C9" t="n">
        <v>0</v>
      </c>
      <c s="9" r="D9" t="n">
        <v>-0.5</v>
      </c>
    </row>
    <row spans="1:4" r="10">
      <c s="4" r="A10" t="s">
        <v>736</v>
      </c>
      <c s="9" r="B10" t="n">
        <v>-1.9</v>
      </c>
      <c s="9" r="C10" t="n">
        <v>-0.4</v>
      </c>
      <c s="6" r="D10" t="n">
        <v>0</v>
      </c>
    </row>
    <row spans="1:4" r="11">
      <c s="4" r="A11" t="s">
        <v>737</v>
      </c>
      <c s="9" r="B11" t="n">
        <v>-0.1</v>
      </c>
      <c s="9" r="C11" t="n">
        <v>-0.5</v>
      </c>
      <c s="6" r="D11" t="n">
        <v>0</v>
      </c>
    </row>
    <row spans="1:4" r="12">
      <c s="4" r="A12" t="s">
        <v>738</v>
      </c>
      <c s="8" r="B12" t="n">
        <v>11.4</v>
      </c>
      <c s="8" r="C12" t="n">
        <v>11.4</v>
      </c>
      <c s="8" r="D12" t="n">
        <v>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s="1" r="A1" t="s">
        <v>739</v>
      </c>
      <c s="2" r="B1" t="s">
        <v>1</v>
      </c>
    </row>
    <row spans="1:5" r="2">
      <c s="2" r="B2" t="s">
        <v>2</v>
      </c>
      <c s="2" r="C2" t="s">
        <v>36</v>
      </c>
      <c s="2" r="D2" t="s">
        <v>40</v>
      </c>
      <c s="2" r="E2" t="s">
        <v>528</v>
      </c>
    </row>
    <row spans="1:5" r="3">
      <c s="3" r="A3" t="s">
        <v>740</v>
      </c>
    </row>
    <row spans="1:5" r="4">
      <c s="4" r="A4" t="s">
        <v>741</v>
      </c>
      <c s="4" r="B4" t="s">
        <v>678</v>
      </c>
      <c s="4" r="C4" t="s">
        <v>678</v>
      </c>
      <c s="4" r="D4" t="s">
        <v>678</v>
      </c>
    </row>
    <row spans="1:5" r="5">
      <c s="4" r="A5" t="s">
        <v>742</v>
      </c>
      <c s="8" r="B5" t="n">
        <v>13.4</v>
      </c>
      <c s="7" r="C5" t="n">
        <v>15</v>
      </c>
    </row>
    <row spans="1:5" r="6">
      <c s="4" r="A6" t="s">
        <v>743</v>
      </c>
      <c s="9" r="B6" t="n">
        <v>0.5</v>
      </c>
      <c s="9" r="C6" t="n">
        <v>7.5</v>
      </c>
      <c s="8" r="D6" t="n">
        <v>0.7</v>
      </c>
    </row>
    <row spans="1:5" r="7">
      <c s="4" r="A7" t="s">
        <v>744</v>
      </c>
      <c s="9" r="B7" t="n">
        <v>11.4</v>
      </c>
      <c s="8" r="C7" t="n">
        <v>11.4</v>
      </c>
      <c s="8" r="D7" t="n">
        <v>4.6</v>
      </c>
      <c s="8" r="E7" t="n">
        <v>4.5</v>
      </c>
    </row>
    <row spans="1:5" r="8">
      <c s="4" r="A8" t="s">
        <v>745</v>
      </c>
      <c s="9" r="B8" t="n">
        <v>10.3</v>
      </c>
    </row>
    <row spans="1:5" r="9">
      <c s="4" r="A9" t="s">
        <v>746</v>
      </c>
      <c s="9" r="B9" t="n">
        <v>1.9</v>
      </c>
    </row>
    <row spans="1:5" r="10">
      <c s="4" r="A10" t="s">
        <v>747</v>
      </c>
      <c s="9" r="B10" t="n">
        <v>0.7</v>
      </c>
    </row>
    <row spans="1:5" r="11">
      <c s="4" r="A11" t="s">
        <v>726</v>
      </c>
    </row>
    <row spans="1:5" r="12">
      <c s="3" r="A12" t="s">
        <v>740</v>
      </c>
    </row>
    <row spans="1:5" r="13">
      <c s="4" r="A13" t="s">
        <v>748</v>
      </c>
      <c s="9" r="B13" t="n">
        <v>56.1</v>
      </c>
    </row>
    <row spans="1:5" r="14">
      <c s="4" r="A14" t="s">
        <v>727</v>
      </c>
    </row>
    <row spans="1:5" r="15">
      <c s="3" r="A15" t="s">
        <v>740</v>
      </c>
    </row>
    <row spans="1:5" r="16">
      <c s="4" r="A16" t="s">
        <v>748</v>
      </c>
      <c s="9" r="B16" t="n">
        <v>13.7</v>
      </c>
    </row>
    <row spans="1:5" r="17">
      <c s="4" r="A17" t="s">
        <v>749</v>
      </c>
      <c s="8" r="B17" t="n">
        <v>10.8</v>
      </c>
    </row>
    <row spans="1:5" r="18">
      <c s="4" r="A18" t="s">
        <v>750</v>
      </c>
    </row>
    <row spans="1:5" r="19">
      <c s="3" r="A19" t="s">
        <v>740</v>
      </c>
    </row>
    <row spans="1:5" r="20">
      <c s="4" r="A20" t="s">
        <v>741</v>
      </c>
      <c s="4" r="B20" t="s">
        <v>4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1</v>
      </c>
      <c s="2" r="B1" t="s">
        <v>1</v>
      </c>
    </row>
    <row spans="1:4" r="2">
      <c s="2" r="B2" t="s">
        <v>2</v>
      </c>
      <c s="2" r="C2" t="s">
        <v>36</v>
      </c>
      <c s="2" r="D2" t="s">
        <v>40</v>
      </c>
    </row>
    <row spans="1:4" r="3">
      <c s="3" r="A3" t="s">
        <v>222</v>
      </c>
    </row>
    <row spans="1:4" r="4">
      <c s="4" r="A4" t="s">
        <v>752</v>
      </c>
      <c s="8" r="B4" t="n">
        <v>252.6</v>
      </c>
      <c s="8" r="C4" t="n">
        <v>217.9</v>
      </c>
      <c s="8" r="D4" t="n">
        <v>186.4</v>
      </c>
    </row>
    <row spans="1:4" r="5">
      <c s="4" r="A5" t="s">
        <v>753</v>
      </c>
      <c s="9" r="B5" t="n">
        <v>-1.7</v>
      </c>
      <c s="9" r="C5" t="n">
        <v>-2.6</v>
      </c>
      <c s="9" r="D5" t="n">
        <v>0.3</v>
      </c>
    </row>
    <row spans="1:4" r="6">
      <c s="4" r="A6" t="s">
        <v>48</v>
      </c>
      <c s="8" r="B6" t="n">
        <v>250.9</v>
      </c>
      <c s="8" r="C6" t="n">
        <v>215.3</v>
      </c>
      <c s="8" r="D6" t="n">
        <v>18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4</v>
      </c>
      <c s="2" r="B1" t="s">
        <v>2</v>
      </c>
      <c s="2" r="C1" t="s">
        <v>36</v>
      </c>
      <c s="2" r="D1" t="s">
        <v>40</v>
      </c>
    </row>
    <row spans="1:4" r="2">
      <c s="3" r="A2" t="s">
        <v>755</v>
      </c>
    </row>
    <row spans="1:4" r="3">
      <c s="4" r="A3" t="s">
        <v>80</v>
      </c>
      <c s="8" r="B3" t="n">
        <v>1756.4</v>
      </c>
      <c s="8" r="C3" t="n">
        <v>1567.6</v>
      </c>
    </row>
    <row spans="1:4" r="4">
      <c s="4" r="A4" t="s">
        <v>756</v>
      </c>
    </row>
    <row spans="1:4" r="5">
      <c s="3" r="A5" t="s">
        <v>755</v>
      </c>
    </row>
    <row spans="1:4" r="6">
      <c s="4" r="A6" t="s">
        <v>80</v>
      </c>
      <c s="9" r="B6" t="n">
        <v>1725.9</v>
      </c>
      <c s="9" r="C6" t="n">
        <v>1552.9</v>
      </c>
      <c s="7" r="D6" t="n">
        <v>1356</v>
      </c>
    </row>
    <row spans="1:4" r="7">
      <c s="4" r="A7" t="s">
        <v>757</v>
      </c>
    </row>
    <row spans="1:4" r="8">
      <c s="3" r="A8" t="s">
        <v>755</v>
      </c>
    </row>
    <row spans="1:4" r="9">
      <c s="4" r="A9" t="s">
        <v>80</v>
      </c>
      <c s="9" r="B9" t="n">
        <v>16.9</v>
      </c>
      <c s="9" r="C9" t="n">
        <v>14.7</v>
      </c>
    </row>
    <row spans="1:4" r="10">
      <c s="4" r="A10" t="s">
        <v>758</v>
      </c>
    </row>
    <row spans="1:4" r="11">
      <c s="3" r="A11" t="s">
        <v>755</v>
      </c>
    </row>
    <row spans="1:4" r="12">
      <c s="4" r="A12" t="s">
        <v>80</v>
      </c>
      <c s="9" r="B12" t="n">
        <v>1725.9</v>
      </c>
      <c s="9" r="C12" t="n">
        <v>1552.9</v>
      </c>
    </row>
    <row spans="1:4" r="13">
      <c s="4" r="A13" t="s">
        <v>759</v>
      </c>
    </row>
    <row spans="1:4" r="14">
      <c s="3" r="A14" t="s">
        <v>755</v>
      </c>
    </row>
    <row spans="1:4" r="15">
      <c s="4" r="A15" t="s">
        <v>80</v>
      </c>
      <c s="8" r="B15" t="n">
        <v>13.6</v>
      </c>
      <c s="7" r="C15"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0</v>
      </c>
      <c s="2" r="B1" t="s">
        <v>1</v>
      </c>
    </row>
    <row spans="1:4" r="2">
      <c s="2" r="B2" t="s">
        <v>2</v>
      </c>
      <c s="2" r="C2" t="s">
        <v>36</v>
      </c>
      <c s="2" r="D2" t="s">
        <v>40</v>
      </c>
    </row>
    <row spans="1:4" r="3">
      <c s="3" r="A3" t="s">
        <v>761</v>
      </c>
    </row>
    <row spans="1:4" r="4">
      <c s="4" r="A4" t="s">
        <v>648</v>
      </c>
      <c s="8" r="B4" t="n">
        <v>113.1</v>
      </c>
      <c s="8" r="C4" t="n">
        <v>97.8</v>
      </c>
    </row>
    <row spans="1:4" r="5">
      <c s="4" r="A5" t="s">
        <v>649</v>
      </c>
      <c s="6" r="B5" t="n">
        <v>130</v>
      </c>
      <c s="9" r="C5" t="n">
        <v>113.1</v>
      </c>
      <c s="8" r="D5" t="n">
        <v>97.8</v>
      </c>
    </row>
    <row spans="1:4" r="6">
      <c s="4" r="A6" t="s">
        <v>762</v>
      </c>
      <c s="9" r="B6" t="n">
        <v>1855.9</v>
      </c>
      <c s="6" r="C6" t="n">
        <v>1666</v>
      </c>
      <c s="9" r="D6" t="n">
        <v>1453.8</v>
      </c>
    </row>
    <row spans="1:4" r="7">
      <c s="4" r="A7" t="s">
        <v>763</v>
      </c>
      <c s="9" r="B7" t="n">
        <v>1756.4</v>
      </c>
      <c s="9" r="C7" t="n">
        <v>1567.6</v>
      </c>
    </row>
    <row spans="1:4" r="8">
      <c s="4" r="A8" t="s">
        <v>756</v>
      </c>
    </row>
    <row spans="1:4" r="9">
      <c s="3" r="A9" t="s">
        <v>761</v>
      </c>
    </row>
    <row spans="1:4" r="10">
      <c s="4" r="A10" t="s">
        <v>648</v>
      </c>
      <c s="9" r="B10" t="n">
        <v>-113.1</v>
      </c>
      <c s="9" r="C10" t="n">
        <v>-97.8</v>
      </c>
      <c s="9" r="D10" t="n">
        <v>-87.7</v>
      </c>
    </row>
    <row spans="1:4" r="11">
      <c s="4" r="A11" t="s">
        <v>764</v>
      </c>
      <c s="9" r="B11" t="n">
        <v>173.6</v>
      </c>
      <c s="9" r="C11" t="n">
        <v>144.7</v>
      </c>
      <c s="9" r="D11" t="n">
        <v>128.2</v>
      </c>
    </row>
    <row spans="1:4" r="12">
      <c s="4" r="A12" t="s">
        <v>765</v>
      </c>
      <c s="9" r="B12" t="n">
        <v>35.3</v>
      </c>
      <c s="9" r="C12" t="n">
        <v>27.5</v>
      </c>
      <c s="6" r="D12" t="n">
        <v>26</v>
      </c>
    </row>
    <row spans="1:4" r="13">
      <c s="4" r="A13" t="s">
        <v>766</v>
      </c>
      <c s="9" r="B13" t="n">
        <v>-225.8</v>
      </c>
      <c s="9" r="C13" t="n">
        <v>-187.5</v>
      </c>
      <c s="9" r="D13" t="n">
        <v>-164.3</v>
      </c>
    </row>
    <row spans="1:4" r="14">
      <c s="4" r="A14" t="s">
        <v>649</v>
      </c>
      <c s="6" r="B14" t="n">
        <v>-130</v>
      </c>
      <c s="9" r="C14" t="n">
        <v>-113.1</v>
      </c>
      <c s="9" r="D14" t="n">
        <v>-97.8</v>
      </c>
    </row>
    <row spans="1:4" r="15">
      <c s="4" r="A15" t="s">
        <v>762</v>
      </c>
      <c s="9" r="B15" t="n">
        <v>1855.9</v>
      </c>
      <c s="6" r="C15" t="n">
        <v>1666</v>
      </c>
      <c s="9" r="D15" t="n">
        <v>1453.8</v>
      </c>
    </row>
    <row spans="1:4" r="16">
      <c s="4" r="A16" t="s">
        <v>763</v>
      </c>
      <c s="8" r="B16" t="n">
        <v>1725.9</v>
      </c>
      <c s="8" r="C16" t="n">
        <v>1552.9</v>
      </c>
      <c s="7" r="D16" t="n">
        <v>13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67</v>
      </c>
      <c s="2" r="B1" t="s">
        <v>2</v>
      </c>
      <c s="2" r="C1" t="s">
        <v>36</v>
      </c>
      <c s="2" r="D1" t="s">
        <v>40</v>
      </c>
    </row>
    <row spans="1:4" r="2">
      <c s="3" r="A2" t="s">
        <v>755</v>
      </c>
    </row>
    <row spans="1:4" r="3">
      <c s="4" r="A3" t="s">
        <v>768</v>
      </c>
      <c s="8" r="B3" t="n">
        <v>1855.9</v>
      </c>
      <c s="7" r="C3" t="n">
        <v>1666</v>
      </c>
      <c s="8" r="D3" t="n">
        <v>1453.8</v>
      </c>
    </row>
    <row spans="1:4" r="4">
      <c s="4" r="A4" t="s">
        <v>720</v>
      </c>
      <c s="7" r="B4" t="n">
        <v>130</v>
      </c>
      <c s="8" r="C4" t="n">
        <v>113.1</v>
      </c>
      <c s="8" r="D4" t="n">
        <v>97.8</v>
      </c>
    </row>
    <row spans="1:4" r="5">
      <c s="4" r="A5" t="s">
        <v>768</v>
      </c>
      <c s="4" r="B5" t="s">
        <v>492</v>
      </c>
      <c s="4" r="C5" t="s">
        <v>492</v>
      </c>
      <c s="4" r="D5" t="s">
        <v>492</v>
      </c>
    </row>
    <row spans="1:4" r="6">
      <c s="4" r="A6" t="s">
        <v>720</v>
      </c>
      <c s="4" r="B6" t="s">
        <v>769</v>
      </c>
      <c s="4" r="C6" t="s">
        <v>770</v>
      </c>
      <c s="4" r="D6" t="s">
        <v>771</v>
      </c>
    </row>
    <row spans="1:4" r="7">
      <c s="4" r="A7" t="s">
        <v>772</v>
      </c>
    </row>
    <row spans="1:4" r="8">
      <c s="3" r="A8" t="s">
        <v>755</v>
      </c>
    </row>
    <row spans="1:4" r="9">
      <c s="4" r="A9" t="s">
        <v>768</v>
      </c>
      <c s="4" r="B9" t="s">
        <v>773</v>
      </c>
      <c s="4" r="C9" t="s">
        <v>774</v>
      </c>
      <c s="4" r="D9" t="s">
        <v>775</v>
      </c>
    </row>
    <row spans="1:4" r="10">
      <c s="4" r="A10" t="s">
        <v>720</v>
      </c>
      <c s="4" r="B10" t="s">
        <v>776</v>
      </c>
      <c s="4" r="C10" t="s">
        <v>777</v>
      </c>
      <c s="4" r="D10" t="s">
        <v>777</v>
      </c>
    </row>
    <row spans="1:4" r="11">
      <c s="4" r="A11" t="s">
        <v>778</v>
      </c>
    </row>
    <row spans="1:4" r="12">
      <c s="3" r="A12" t="s">
        <v>755</v>
      </c>
    </row>
    <row spans="1:4" r="13">
      <c s="4" r="A13" t="s">
        <v>768</v>
      </c>
      <c s="4" r="B13" t="s">
        <v>779</v>
      </c>
      <c s="4" r="C13" t="s">
        <v>780</v>
      </c>
      <c s="4" r="D13" t="s">
        <v>781</v>
      </c>
    </row>
    <row spans="1:4" r="14">
      <c s="4" r="A14" t="s">
        <v>720</v>
      </c>
      <c s="4" r="B14" t="s">
        <v>782</v>
      </c>
      <c s="4" r="C14" t="s">
        <v>783</v>
      </c>
      <c s="4" r="D14" t="s">
        <v>784</v>
      </c>
    </row>
    <row spans="1:4" r="15">
      <c s="4" r="A15" t="s">
        <v>785</v>
      </c>
    </row>
    <row spans="1:4" r="16">
      <c s="3" r="A16" t="s">
        <v>755</v>
      </c>
    </row>
    <row spans="1:4" r="17">
      <c s="4" r="A17" t="s">
        <v>768</v>
      </c>
      <c s="7" r="B17" t="n">
        <v>1473</v>
      </c>
      <c s="8" r="C17" t="n">
        <v>1332.2</v>
      </c>
      <c s="8" r="D17" t="n">
        <v>1170.4</v>
      </c>
    </row>
    <row spans="1:4" r="18">
      <c s="4" r="A18" t="s">
        <v>720</v>
      </c>
      <c s="8" r="B18" t="n">
        <v>-45.4</v>
      </c>
      <c s="8" r="C18" t="n">
        <v>-41.1</v>
      </c>
      <c s="8" r="D18" t="n">
        <v>-36.3</v>
      </c>
    </row>
    <row spans="1:4" r="19">
      <c s="4" r="A19" t="s">
        <v>768</v>
      </c>
      <c s="4" r="B19" t="s">
        <v>786</v>
      </c>
      <c s="4" r="C19" t="s">
        <v>787</v>
      </c>
      <c s="4" r="D19" t="s">
        <v>788</v>
      </c>
    </row>
    <row spans="1:4" r="20">
      <c s="4" r="A20" t="s">
        <v>720</v>
      </c>
      <c s="4" r="B20" t="s">
        <v>789</v>
      </c>
      <c s="4" r="C20" t="s">
        <v>789</v>
      </c>
      <c s="4" r="D20" t="s">
        <v>789</v>
      </c>
    </row>
    <row spans="1:4" r="21">
      <c s="4" r="A21" t="s">
        <v>790</v>
      </c>
    </row>
    <row spans="1:4" r="22">
      <c s="3" r="A22" t="s">
        <v>755</v>
      </c>
    </row>
    <row spans="1:4" r="23">
      <c s="4" r="A23" t="s">
        <v>768</v>
      </c>
      <c s="8" r="B23" t="n">
        <v>259.6</v>
      </c>
      <c s="8" r="C23" t="n">
        <v>230.2</v>
      </c>
      <c s="8" r="D23" t="n">
        <v>195.7</v>
      </c>
    </row>
    <row spans="1:4" r="24">
      <c s="4" r="A24" t="s">
        <v>720</v>
      </c>
      <c s="9" r="B24" t="n">
        <v>-8.300000000000001</v>
      </c>
      <c s="9" r="C24" t="n">
        <v>-7.5</v>
      </c>
      <c s="9" r="D24" t="n">
        <v>-6.4</v>
      </c>
    </row>
    <row spans="1:4" r="25">
      <c s="4" r="A25" t="s">
        <v>791</v>
      </c>
    </row>
    <row spans="1:4" r="26">
      <c s="3" r="A26" t="s">
        <v>755</v>
      </c>
    </row>
    <row spans="1:4" r="27">
      <c s="4" r="A27" t="s">
        <v>768</v>
      </c>
      <c s="9" r="B27" t="n">
        <v>49.2</v>
      </c>
      <c s="9" r="C27" t="n">
        <v>40.9</v>
      </c>
      <c s="9" r="D27" t="n">
        <v>34.2</v>
      </c>
    </row>
    <row spans="1:4" r="28">
      <c s="4" r="A28" t="s">
        <v>720</v>
      </c>
      <c s="8" r="B28" t="n">
        <v>-2.2</v>
      </c>
      <c s="8" r="C28" t="n">
        <v>-1.8</v>
      </c>
      <c s="8" r="D28" t="n">
        <v>-1.6</v>
      </c>
    </row>
    <row spans="1:4" r="29">
      <c s="4" r="A29" t="s">
        <v>792</v>
      </c>
    </row>
    <row spans="1:4" r="30">
      <c s="3" r="A30" t="s">
        <v>755</v>
      </c>
    </row>
    <row spans="1:4" r="31">
      <c s="4" r="A31" t="s">
        <v>768</v>
      </c>
      <c s="4" r="B31" t="s">
        <v>793</v>
      </c>
      <c s="4" r="C31" t="s">
        <v>794</v>
      </c>
      <c s="4" r="D31" t="s">
        <v>795</v>
      </c>
    </row>
    <row spans="1:4" r="32">
      <c s="4" r="A32" t="s">
        <v>720</v>
      </c>
      <c s="4" r="B32" t="s">
        <v>492</v>
      </c>
      <c s="4" r="C32" t="s">
        <v>492</v>
      </c>
      <c s="4" r="D32" t="s">
        <v>492</v>
      </c>
    </row>
    <row spans="1:4" r="33">
      <c s="4" r="A33" t="s">
        <v>796</v>
      </c>
    </row>
    <row spans="1:4" r="34">
      <c s="3" r="A34" t="s">
        <v>755</v>
      </c>
    </row>
    <row spans="1:4" r="35">
      <c s="4" r="A35" t="s">
        <v>768</v>
      </c>
      <c s="8" r="B35" t="n">
        <v>74.09999999999999</v>
      </c>
      <c s="8" r="C35" t="n">
        <v>62.7</v>
      </c>
      <c s="8" r="D35" t="n">
        <v>53.5</v>
      </c>
    </row>
    <row spans="1:4" r="36">
      <c s="4" r="A36" t="s">
        <v>720</v>
      </c>
      <c s="8" r="B36" t="n">
        <v>-74.09999999999999</v>
      </c>
      <c s="8" r="C36" t="n">
        <v>-62.7</v>
      </c>
      <c s="8" r="D36" t="n">
        <v>-5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7</v>
      </c>
      <c s="2" r="B1" t="s">
        <v>2</v>
      </c>
      <c s="2" r="C1" t="s">
        <v>36</v>
      </c>
    </row>
    <row spans="1:3" r="2">
      <c s="3" r="A2" t="s">
        <v>755</v>
      </c>
    </row>
    <row spans="1:3" r="3">
      <c s="4" r="A3" t="s">
        <v>798</v>
      </c>
      <c s="8" r="B3" t="n">
        <v>14.1</v>
      </c>
      <c s="8" r="C3" t="n">
        <v>13.7</v>
      </c>
    </row>
    <row spans="1:3" r="4">
      <c s="4" r="A4" t="s">
        <v>799</v>
      </c>
      <c s="8" r="B4" t="n">
        <v>0.5</v>
      </c>
      <c s="8" r="C4" t="n">
        <v>0.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800</v>
      </c>
      <c s="2" r="B1" t="s">
        <v>2</v>
      </c>
      <c s="2" r="C1" t="s">
        <v>36</v>
      </c>
    </row>
    <row spans="1:3" r="2">
      <c s="4" r="A2" t="s">
        <v>801</v>
      </c>
    </row>
    <row spans="1:3" r="3">
      <c s="3" r="A3" t="s">
        <v>83</v>
      </c>
    </row>
    <row spans="1:3" r="4">
      <c s="4" r="A4" t="s">
        <v>802</v>
      </c>
      <c s="8" r="B4" t="n">
        <v>441.9</v>
      </c>
      <c s="8" r="C4" t="n">
        <v>434.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3</v>
      </c>
      <c s="2" r="B1" t="s">
        <v>2</v>
      </c>
      <c s="2" r="C1" t="s">
        <v>36</v>
      </c>
    </row>
    <row spans="1:3" r="2">
      <c s="3" r="A2" t="s">
        <v>227</v>
      </c>
    </row>
    <row spans="1:3" r="3">
      <c s="4" r="A3" t="s">
        <v>804</v>
      </c>
      <c s="8" r="B3" t="n">
        <v>81.8</v>
      </c>
      <c s="8" r="C3" t="n">
        <v>75.2</v>
      </c>
    </row>
    <row spans="1:3" r="4">
      <c s="4" r="A4" t="s">
        <v>805</v>
      </c>
      <c s="9" r="B4" t="n">
        <v>2372.1</v>
      </c>
      <c s="9" r="C4" t="n">
        <v>2363.8</v>
      </c>
    </row>
    <row spans="1:3" r="5">
      <c s="4" r="A5" t="s">
        <v>806</v>
      </c>
      <c s="8" r="B5" t="n">
        <v>2453.9</v>
      </c>
      <c s="7" r="C5" t="n">
        <v>24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7</v>
      </c>
      <c s="2" r="B1" t="s">
        <v>1</v>
      </c>
    </row>
    <row spans="1:4" r="2">
      <c s="2" r="B2" t="s">
        <v>2</v>
      </c>
      <c s="2" r="C2" t="s">
        <v>36</v>
      </c>
      <c s="2" r="D2" t="s">
        <v>40</v>
      </c>
    </row>
    <row spans="1:4" r="3">
      <c s="3" r="A3" t="s">
        <v>808</v>
      </c>
    </row>
    <row spans="1:4" r="4">
      <c s="4" r="A4" t="s">
        <v>809</v>
      </c>
      <c s="8" r="B4" t="n">
        <v>28.4</v>
      </c>
      <c s="8" r="C4" t="n">
        <v>16.3</v>
      </c>
      <c s="8" r="D4" t="n">
        <v>23.4</v>
      </c>
    </row>
    <row spans="1:4" r="5">
      <c s="4" r="A5" t="s">
        <v>810</v>
      </c>
      <c s="9" r="B5" t="n">
        <v>87.59999999999999</v>
      </c>
      <c s="9" r="C5" t="n">
        <v>44.6</v>
      </c>
      <c s="9" r="D5" t="n">
        <v>33.3</v>
      </c>
    </row>
    <row spans="1:4" r="6">
      <c s="4" r="A6" t="s">
        <v>811</v>
      </c>
      <c s="9" r="B6" t="n">
        <v>-72.8</v>
      </c>
      <c s="9" r="C6" t="n">
        <v>-32.5</v>
      </c>
      <c s="9" r="D6" t="n">
        <v>-40.4</v>
      </c>
    </row>
    <row spans="1:4" r="7">
      <c s="4" r="A7" t="s">
        <v>812</v>
      </c>
      <c s="8" r="B7" t="n">
        <v>43.2</v>
      </c>
      <c s="8" r="C7" t="n">
        <v>28.4</v>
      </c>
      <c s="8" r="D7" t="n">
        <v>1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3</v>
      </c>
      <c s="2" r="B1" t="s">
        <v>2</v>
      </c>
      <c s="2" r="C1" t="s">
        <v>36</v>
      </c>
    </row>
    <row spans="1:3" r="2">
      <c s="3" r="A2" t="s">
        <v>476</v>
      </c>
    </row>
    <row spans="1:3" r="3">
      <c s="4" r="A3" t="s">
        <v>814</v>
      </c>
      <c s="8" r="B3" t="n">
        <v>1676.8</v>
      </c>
      <c s="7" r="C3" t="n">
        <v>1518</v>
      </c>
    </row>
    <row spans="1:3" r="4">
      <c s="4" r="A4" t="s">
        <v>815</v>
      </c>
      <c s="9" r="B4" t="n">
        <v>-949.2</v>
      </c>
      <c s="9" r="C4" t="n">
        <v>-852.1</v>
      </c>
    </row>
    <row spans="1:3" r="5">
      <c s="4" r="A5" t="s">
        <v>86</v>
      </c>
      <c s="9" r="B5" t="n">
        <v>727.6</v>
      </c>
      <c s="9" r="C5" t="n">
        <v>665.9</v>
      </c>
    </row>
    <row spans="1:3" r="6">
      <c s="4" r="A6" t="s">
        <v>816</v>
      </c>
    </row>
    <row spans="1:3" r="7">
      <c s="3" r="A7" t="s">
        <v>476</v>
      </c>
    </row>
    <row spans="1:3" r="8">
      <c s="4" r="A8" t="s">
        <v>814</v>
      </c>
      <c s="9" r="B8" t="n">
        <v>34.7</v>
      </c>
      <c s="6" r="C8" t="n">
        <v>36</v>
      </c>
    </row>
    <row spans="1:3" r="9">
      <c s="4" r="A9" t="s">
        <v>817</v>
      </c>
    </row>
    <row spans="1:3" r="10">
      <c s="3" r="A10" t="s">
        <v>476</v>
      </c>
    </row>
    <row spans="1:3" r="11">
      <c s="4" r="A11" t="s">
        <v>814</v>
      </c>
      <c s="9" r="B11" t="n">
        <v>591.7</v>
      </c>
      <c s="9" r="C11" t="n">
        <v>556.4</v>
      </c>
    </row>
    <row spans="1:3" r="12">
      <c s="4" r="A12" t="s">
        <v>818</v>
      </c>
    </row>
    <row spans="1:3" r="13">
      <c s="3" r="A13" t="s">
        <v>476</v>
      </c>
    </row>
    <row spans="1:3" r="14">
      <c s="4" r="A14" t="s">
        <v>814</v>
      </c>
      <c s="9" r="B14" t="n">
        <v>688.7</v>
      </c>
      <c s="9" r="C14" t="n">
        <v>596.6</v>
      </c>
    </row>
    <row spans="1:3" r="15">
      <c s="4" r="A15" t="s">
        <v>819</v>
      </c>
    </row>
    <row spans="1:3" r="16">
      <c s="3" r="A16" t="s">
        <v>476</v>
      </c>
    </row>
    <row spans="1:3" r="17">
      <c s="4" r="A17" t="s">
        <v>814</v>
      </c>
      <c s="9" r="B17" t="n">
        <v>315.5</v>
      </c>
      <c s="9" r="C17" t="n">
        <v>278.6</v>
      </c>
    </row>
    <row spans="1:3" r="18">
      <c s="4" r="A18" t="s">
        <v>820</v>
      </c>
    </row>
    <row spans="1:3" r="19">
      <c s="3" r="A19" t="s">
        <v>476</v>
      </c>
    </row>
    <row spans="1:3" r="20">
      <c s="4" r="A20" t="s">
        <v>814</v>
      </c>
      <c s="8" r="B20" t="n">
        <v>46.2</v>
      </c>
      <c s="8" r="C20" t="n">
        <v>50.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1</v>
      </c>
      <c s="2" r="B1" t="s">
        <v>1</v>
      </c>
    </row>
    <row spans="1:4" r="2">
      <c s="2" r="B2" t="s">
        <v>2</v>
      </c>
      <c s="2" r="C2" t="s">
        <v>36</v>
      </c>
      <c s="2" r="D2" t="s">
        <v>40</v>
      </c>
    </row>
    <row spans="1:4" r="3">
      <c s="3" r="A3" t="s">
        <v>230</v>
      </c>
    </row>
    <row spans="1:4" r="4">
      <c s="4" r="A4" t="s">
        <v>822</v>
      </c>
      <c s="8" r="B4" t="n">
        <v>161.4</v>
      </c>
      <c s="8" r="C4" t="n">
        <v>140.1</v>
      </c>
      <c s="8" r="D4" t="n">
        <v>110.2</v>
      </c>
    </row>
    <row spans="1:4" r="5">
      <c s="4" r="A5" t="s">
        <v>823</v>
      </c>
      <c s="8" r="B5" t="n">
        <v>0.7</v>
      </c>
      <c s="8" r="C5" t="n">
        <v>0.8</v>
      </c>
      <c s="8" r="D5" t="n">
        <v>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4</v>
      </c>
      <c s="2" r="B1" t="s">
        <v>1</v>
      </c>
    </row>
    <row spans="1:3" r="2">
      <c s="2" r="B2" t="s">
        <v>2</v>
      </c>
      <c s="2" r="C2" t="s">
        <v>36</v>
      </c>
    </row>
    <row spans="1:3" r="3">
      <c s="3" r="A3" t="s">
        <v>825</v>
      </c>
    </row>
    <row spans="1:3" r="4">
      <c s="4" r="A4" t="s">
        <v>648</v>
      </c>
      <c s="8" r="B4" t="n">
        <v>519.2</v>
      </c>
      <c s="8" r="C4" t="n">
        <v>26.8</v>
      </c>
    </row>
    <row spans="1:3" r="5">
      <c s="4" r="A5" t="s">
        <v>201</v>
      </c>
      <c s="9" r="C5" t="n">
        <v>499.4</v>
      </c>
    </row>
    <row spans="1:3" r="6">
      <c s="4" r="A6" t="s">
        <v>826</v>
      </c>
      <c s="9" r="B6" t="n">
        <v>-3.7</v>
      </c>
      <c s="6" r="C6" t="n">
        <v>-7</v>
      </c>
    </row>
    <row spans="1:3" r="7">
      <c s="4" r="A7" t="s">
        <v>649</v>
      </c>
      <c s="9" r="B7" t="n">
        <v>515.5</v>
      </c>
      <c s="9" r="C7" t="n">
        <v>519.2</v>
      </c>
    </row>
    <row spans="1:3" r="8">
      <c s="4" r="A8" t="s">
        <v>827</v>
      </c>
    </row>
    <row spans="1:3" r="9">
      <c s="3" r="A9" t="s">
        <v>825</v>
      </c>
    </row>
    <row spans="1:3" r="10">
      <c s="4" r="A10" t="s">
        <v>648</v>
      </c>
      <c s="9" r="B10" t="n">
        <v>23.2</v>
      </c>
      <c s="9" r="C10" t="n">
        <v>23.2</v>
      </c>
    </row>
    <row spans="1:3" r="11">
      <c s="4" r="A11" t="s">
        <v>201</v>
      </c>
      <c s="6" r="C11" t="n">
        <v>0</v>
      </c>
    </row>
    <row spans="1:3" r="12">
      <c s="4" r="A12" t="s">
        <v>826</v>
      </c>
      <c s="6" r="B12" t="n">
        <v>0</v>
      </c>
      <c s="6" r="C12" t="n">
        <v>0</v>
      </c>
    </row>
    <row spans="1:3" r="13">
      <c s="4" r="A13" t="s">
        <v>649</v>
      </c>
      <c s="9" r="B13" t="n">
        <v>23.2</v>
      </c>
      <c s="9" r="C13" t="n">
        <v>23.2</v>
      </c>
    </row>
    <row spans="1:3" r="14">
      <c s="4" r="A14" t="s">
        <v>828</v>
      </c>
    </row>
    <row spans="1:3" r="15">
      <c s="3" r="A15" t="s">
        <v>825</v>
      </c>
    </row>
    <row spans="1:3" r="16">
      <c s="4" r="A16" t="s">
        <v>648</v>
      </c>
      <c s="9" r="B16" t="n">
        <v>492.4</v>
      </c>
      <c s="6" r="C16" t="n">
        <v>0</v>
      </c>
    </row>
    <row spans="1:3" r="17">
      <c s="4" r="A17" t="s">
        <v>201</v>
      </c>
      <c s="9" r="C17" t="n">
        <v>499.4</v>
      </c>
    </row>
    <row spans="1:3" r="18">
      <c s="4" r="A18" t="s">
        <v>826</v>
      </c>
      <c s="9" r="B18" t="n">
        <v>-3.7</v>
      </c>
      <c s="6" r="C18" t="n">
        <v>-7</v>
      </c>
    </row>
    <row spans="1:3" r="19">
      <c s="4" r="A19" t="s">
        <v>649</v>
      </c>
      <c s="9" r="B19" t="n">
        <v>488.7</v>
      </c>
      <c s="9" r="C19" t="n">
        <v>492.4</v>
      </c>
    </row>
    <row spans="1:3" r="20">
      <c s="4" r="A20" t="s">
        <v>829</v>
      </c>
    </row>
    <row spans="1:3" r="21">
      <c s="3" r="A21" t="s">
        <v>825</v>
      </c>
    </row>
    <row spans="1:3" r="22">
      <c s="4" r="A22" t="s">
        <v>648</v>
      </c>
      <c s="6" r="B22" t="n">
        <v>0</v>
      </c>
      <c s="6" r="C22" t="n">
        <v>0</v>
      </c>
    </row>
    <row spans="1:3" r="23">
      <c s="4" r="A23" t="s">
        <v>201</v>
      </c>
      <c s="6" r="C23" t="n">
        <v>0</v>
      </c>
    </row>
    <row spans="1:3" r="24">
      <c s="4" r="A24" t="s">
        <v>826</v>
      </c>
      <c s="6" r="B24" t="n">
        <v>0</v>
      </c>
      <c s="6" r="C24" t="n">
        <v>0</v>
      </c>
    </row>
    <row spans="1:3" r="25">
      <c s="4" r="A25" t="s">
        <v>649</v>
      </c>
      <c s="6" r="B25" t="n">
        <v>0</v>
      </c>
      <c s="6" r="C25" t="n">
        <v>0</v>
      </c>
    </row>
    <row spans="1:3" r="26">
      <c s="4" r="A26" t="s">
        <v>830</v>
      </c>
    </row>
    <row spans="1:3" r="27">
      <c s="3" r="A27" t="s">
        <v>825</v>
      </c>
    </row>
    <row spans="1:3" r="28">
      <c s="4" r="A28" t="s">
        <v>648</v>
      </c>
      <c s="6" r="B28" t="n">
        <v>0</v>
      </c>
      <c s="6" r="C28" t="n">
        <v>0</v>
      </c>
    </row>
    <row spans="1:3" r="29">
      <c s="4" r="A29" t="s">
        <v>201</v>
      </c>
      <c s="6" r="C29" t="n">
        <v>0</v>
      </c>
    </row>
    <row spans="1:3" r="30">
      <c s="4" r="A30" t="s">
        <v>826</v>
      </c>
      <c s="6" r="B30" t="n">
        <v>0</v>
      </c>
      <c s="6" r="C30" t="n">
        <v>0</v>
      </c>
    </row>
    <row spans="1:3" r="31">
      <c s="4" r="A31" t="s">
        <v>649</v>
      </c>
      <c s="6" r="B31" t="n">
        <v>0</v>
      </c>
      <c s="6" r="C31" t="n">
        <v>0</v>
      </c>
    </row>
    <row spans="1:3" r="32">
      <c s="4" r="A32" t="s">
        <v>753</v>
      </c>
    </row>
    <row spans="1:3" r="33">
      <c s="3" r="A33" t="s">
        <v>825</v>
      </c>
    </row>
    <row spans="1:3" r="34">
      <c s="4" r="A34" t="s">
        <v>648</v>
      </c>
      <c s="9" r="B34" t="n">
        <v>3.6</v>
      </c>
      <c s="9" r="C34" t="n">
        <v>3.6</v>
      </c>
    </row>
    <row spans="1:3" r="35">
      <c s="4" r="A35" t="s">
        <v>201</v>
      </c>
      <c s="6" r="C35" t="n">
        <v>0</v>
      </c>
    </row>
    <row spans="1:3" r="36">
      <c s="4" r="A36" t="s">
        <v>826</v>
      </c>
      <c s="6" r="B36" t="n">
        <v>0</v>
      </c>
      <c s="6" r="C36" t="n">
        <v>0</v>
      </c>
    </row>
    <row spans="1:3" r="37">
      <c s="4" r="A37" t="s">
        <v>649</v>
      </c>
      <c s="8" r="B37" t="n">
        <v>3.6</v>
      </c>
      <c s="8" r="C37" t="n">
        <v>3.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1</v>
      </c>
      <c s="2" r="B1" t="s">
        <v>1</v>
      </c>
    </row>
    <row spans="1:4" r="2">
      <c s="2" r="B2" t="s">
        <v>2</v>
      </c>
      <c s="2" r="C2" t="s">
        <v>36</v>
      </c>
      <c s="2" r="D2" t="s">
        <v>40</v>
      </c>
    </row>
    <row spans="1:4" r="3">
      <c s="3" r="A3" t="s">
        <v>832</v>
      </c>
    </row>
    <row spans="1:4" r="4">
      <c s="4" r="A4" t="s">
        <v>833</v>
      </c>
      <c s="8" r="B4" t="n">
        <v>28.7</v>
      </c>
      <c s="8" r="C4" t="n">
        <v>23.7</v>
      </c>
      <c s="7" r="D4" t="n">
        <v>0</v>
      </c>
    </row>
    <row spans="1:4" r="5">
      <c s="3" r="A5" t="s">
        <v>834</v>
      </c>
    </row>
    <row spans="1:4" r="6">
      <c s="4" r="A6" t="s">
        <v>835</v>
      </c>
      <c s="9" r="B6" t="n">
        <v>48.4</v>
      </c>
      <c s="9" r="C6" t="n">
        <v>49.6</v>
      </c>
    </row>
    <row spans="1:4" r="7">
      <c s="4" r="A7" t="s">
        <v>836</v>
      </c>
      <c s="9" r="B7" t="n">
        <v>-22.8</v>
      </c>
      <c s="9" r="C7" t="n">
        <v>-9.300000000000001</v>
      </c>
    </row>
    <row spans="1:4" r="8">
      <c s="4" r="A8" t="s">
        <v>837</v>
      </c>
      <c s="9" r="B8" t="n">
        <v>25.6</v>
      </c>
      <c s="9" r="C8" t="n">
        <v>40.3</v>
      </c>
    </row>
    <row spans="1:4" r="9">
      <c s="4" r="A9" t="s">
        <v>838</v>
      </c>
      <c s="9" r="B9" t="n">
        <v>450.6</v>
      </c>
      <c s="9" r="C9" t="n">
        <v>456.4</v>
      </c>
    </row>
    <row spans="1:4" r="10">
      <c s="4" r="A10" t="s">
        <v>839</v>
      </c>
      <c s="9" r="B10" t="n">
        <v>427.8</v>
      </c>
      <c s="9" r="C10" t="n">
        <v>447.1</v>
      </c>
    </row>
    <row spans="1:4" r="11">
      <c s="3" r="A11" t="s">
        <v>840</v>
      </c>
    </row>
    <row spans="1:4" r="12">
      <c s="4" r="A12" t="s">
        <v>835</v>
      </c>
      <c s="9" r="B12" t="n">
        <v>-113.3</v>
      </c>
      <c s="9" r="C12" t="n">
        <v>-114.3</v>
      </c>
    </row>
    <row spans="1:4" r="13">
      <c s="4" r="A13" t="s">
        <v>836</v>
      </c>
      <c s="9" r="B13" t="n">
        <v>51.8</v>
      </c>
      <c s="9" r="C13" t="n">
        <v>23.5</v>
      </c>
    </row>
    <row spans="1:4" r="14">
      <c s="4" r="A14" t="s">
        <v>179</v>
      </c>
      <c s="9" r="B14" t="n">
        <v>-61.5</v>
      </c>
      <c s="9" r="C14" t="n">
        <v>-90.8</v>
      </c>
    </row>
    <row spans="1:4" r="15">
      <c s="4" r="A15" t="s">
        <v>586</v>
      </c>
    </row>
    <row spans="1:4" r="16">
      <c s="3" r="A16" t="s">
        <v>840</v>
      </c>
    </row>
    <row spans="1:4" r="17">
      <c s="4" r="A17" t="s">
        <v>835</v>
      </c>
      <c s="9" r="B17" t="n">
        <v>-47.7</v>
      </c>
      <c s="9" r="C17" t="n">
        <v>-48.7</v>
      </c>
    </row>
    <row spans="1:4" r="18">
      <c s="4" r="A18" t="s">
        <v>836</v>
      </c>
      <c s="9" r="B18" t="n">
        <v>23.7</v>
      </c>
      <c s="9" r="C18" t="n">
        <v>9.699999999999999</v>
      </c>
    </row>
    <row spans="1:4" r="19">
      <c s="4" r="A19" t="s">
        <v>179</v>
      </c>
      <c s="6" r="B19" t="n">
        <v>-24</v>
      </c>
      <c s="6" r="C19" t="n">
        <v>-39</v>
      </c>
    </row>
    <row spans="1:4" r="20">
      <c s="4" r="A20" t="s">
        <v>587</v>
      </c>
    </row>
    <row spans="1:4" r="21">
      <c s="3" r="A21" t="s">
        <v>840</v>
      </c>
    </row>
    <row spans="1:4" r="22">
      <c s="4" r="A22" t="s">
        <v>835</v>
      </c>
      <c s="9" r="B22" t="n">
        <v>-65.59999999999999</v>
      </c>
      <c s="9" r="C22" t="n">
        <v>-65.59999999999999</v>
      </c>
    </row>
    <row spans="1:4" r="23">
      <c s="4" r="A23" t="s">
        <v>836</v>
      </c>
      <c s="9" r="B23" t="n">
        <v>28.1</v>
      </c>
      <c s="9" r="C23" t="n">
        <v>13.8</v>
      </c>
    </row>
    <row spans="1:4" r="24">
      <c s="4" r="A24" t="s">
        <v>179</v>
      </c>
      <c s="9" r="B24" t="n">
        <v>-37.5</v>
      </c>
      <c s="9" r="C24" t="n">
        <v>-51.8</v>
      </c>
    </row>
    <row spans="1:4" r="25">
      <c s="4" r="A25" t="s">
        <v>584</v>
      </c>
    </row>
    <row spans="1:4" r="26">
      <c s="3" r="A26" t="s">
        <v>834</v>
      </c>
    </row>
    <row spans="1:4" r="27">
      <c s="4" r="A27" t="s">
        <v>835</v>
      </c>
      <c s="9" r="B27" t="n">
        <v>1.4</v>
      </c>
      <c s="9" r="C27" t="n">
        <v>1.5</v>
      </c>
    </row>
    <row spans="1:4" r="28">
      <c s="4" r="A28" t="s">
        <v>836</v>
      </c>
      <c s="9" r="B28" t="n">
        <v>-0.5</v>
      </c>
      <c s="9" r="C28" t="n">
        <v>-0.2</v>
      </c>
    </row>
    <row spans="1:4" r="29">
      <c s="4" r="A29" t="s">
        <v>837</v>
      </c>
      <c s="9" r="B29" t="n">
        <v>0.9</v>
      </c>
      <c s="9" r="C29" t="n">
        <v>1.3</v>
      </c>
    </row>
    <row spans="1:4" r="30">
      <c s="4" r="A30" t="s">
        <v>585</v>
      </c>
    </row>
    <row spans="1:4" r="31">
      <c s="3" r="A31" t="s">
        <v>834</v>
      </c>
    </row>
    <row spans="1:4" r="32">
      <c s="4" r="A32" t="s">
        <v>835</v>
      </c>
      <c s="6" r="B32" t="n">
        <v>47</v>
      </c>
      <c s="9" r="C32" t="n">
        <v>48.1</v>
      </c>
    </row>
    <row spans="1:4" r="33">
      <c s="4" r="A33" t="s">
        <v>836</v>
      </c>
      <c s="9" r="B33" t="n">
        <v>-22.3</v>
      </c>
      <c s="9" r="C33" t="n">
        <v>-9.1</v>
      </c>
    </row>
    <row spans="1:4" r="34">
      <c s="4" r="A34" t="s">
        <v>837</v>
      </c>
      <c s="9" r="B34" t="n">
        <v>24.7</v>
      </c>
      <c s="6" r="C34" t="n">
        <v>39</v>
      </c>
    </row>
    <row spans="1:4" r="35">
      <c s="4" r="A35" t="s">
        <v>584</v>
      </c>
    </row>
    <row spans="1:4" r="36">
      <c s="3" r="A36" t="s">
        <v>834</v>
      </c>
    </row>
    <row spans="1:4" r="37">
      <c s="4" r="A37" t="s">
        <v>841</v>
      </c>
      <c s="8" r="B37" t="n">
        <v>402.2</v>
      </c>
      <c s="8" r="C37" t="n">
        <v>40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2</v>
      </c>
      <c s="2" r="B1" t="s">
        <v>2</v>
      </c>
      <c s="2" r="C1" t="s">
        <v>36</v>
      </c>
    </row>
    <row spans="1:3" r="2">
      <c s="3" r="A2" t="s">
        <v>843</v>
      </c>
    </row>
    <row spans="1:3" r="3">
      <c s="6" r="A3" t="n">
        <v>2017</v>
      </c>
      <c s="8" r="B3" t="n">
        <v>13.7</v>
      </c>
    </row>
    <row spans="1:3" r="4">
      <c s="6" r="A4" t="n">
        <v>2018</v>
      </c>
      <c s="9" r="B4" t="n">
        <v>9.1</v>
      </c>
    </row>
    <row spans="1:3" r="5">
      <c s="6" r="A5" t="n">
        <v>2019</v>
      </c>
      <c s="9" r="B5" t="n">
        <v>2.5</v>
      </c>
    </row>
    <row spans="1:3" r="6">
      <c s="6" r="A6" t="n">
        <v>2020</v>
      </c>
      <c s="9" r="B6" t="n">
        <v>0.3</v>
      </c>
    </row>
    <row spans="1:3" r="7">
      <c s="6" r="A7" t="n">
        <v>2021</v>
      </c>
      <c s="6" r="B7" t="n">
        <v>0</v>
      </c>
    </row>
    <row spans="1:3" r="8">
      <c s="4" r="A8" t="s">
        <v>844</v>
      </c>
      <c s="6" r="B8" t="n">
        <v>0</v>
      </c>
    </row>
    <row spans="1:3" r="9">
      <c s="4" r="A9" t="s">
        <v>837</v>
      </c>
      <c s="9" r="B9" t="n">
        <v>25.6</v>
      </c>
      <c s="8" r="C9" t="n">
        <v>40.3</v>
      </c>
    </row>
    <row spans="1:3" r="10">
      <c s="3" r="A10" t="s">
        <v>845</v>
      </c>
    </row>
    <row spans="1:3" r="11">
      <c s="6" r="A11" t="n">
        <v>2017</v>
      </c>
      <c s="9" r="B11" t="n">
        <v>-19.5</v>
      </c>
    </row>
    <row spans="1:3" r="12">
      <c s="6" r="A12" t="n">
        <v>2018</v>
      </c>
      <c s="9" r="B12" t="n">
        <v>-12.9</v>
      </c>
    </row>
    <row spans="1:3" r="13">
      <c s="6" r="A13" t="n">
        <v>2019</v>
      </c>
      <c s="9" r="B13" t="n">
        <v>-7.5</v>
      </c>
    </row>
    <row spans="1:3" r="14">
      <c s="6" r="A14" t="n">
        <v>2020</v>
      </c>
      <c s="9" r="B14" t="n">
        <v>-5.7</v>
      </c>
    </row>
    <row spans="1:3" r="15">
      <c s="6" r="A15" t="n">
        <v>2021</v>
      </c>
      <c s="9" r="B15" t="n">
        <v>-5.4</v>
      </c>
    </row>
    <row spans="1:3" r="16">
      <c s="4" r="A16" t="s">
        <v>844</v>
      </c>
      <c s="9" r="B16" t="n">
        <v>-10.5</v>
      </c>
    </row>
    <row spans="1:3" r="17">
      <c s="4" r="A17" t="s">
        <v>179</v>
      </c>
      <c s="9" r="B17" t="n">
        <v>-61.5</v>
      </c>
      <c s="9" r="C17" t="n">
        <v>-90.8</v>
      </c>
    </row>
    <row spans="1:3" r="18">
      <c s="4" r="A18" t="s">
        <v>586</v>
      </c>
    </row>
    <row spans="1:3" r="19">
      <c s="3" r="A19" t="s">
        <v>845</v>
      </c>
    </row>
    <row spans="1:3" r="20">
      <c s="6" r="A20" t="n">
        <v>2017</v>
      </c>
      <c s="9" r="B20" t="n">
        <v>-14.1</v>
      </c>
    </row>
    <row spans="1:3" r="21">
      <c s="6" r="A21" t="n">
        <v>2018</v>
      </c>
      <c s="9" r="B21" t="n">
        <v>-7.5</v>
      </c>
    </row>
    <row spans="1:3" r="22">
      <c s="6" r="A22" t="n">
        <v>2019</v>
      </c>
      <c s="9" r="B22" t="n">
        <v>-2.1</v>
      </c>
    </row>
    <row spans="1:3" r="23">
      <c s="6" r="A23" t="n">
        <v>2020</v>
      </c>
      <c s="9" r="B23" t="n">
        <v>-0.3</v>
      </c>
    </row>
    <row spans="1:3" r="24">
      <c s="6" r="A24" t="n">
        <v>2021</v>
      </c>
      <c s="6" r="B24" t="n">
        <v>0</v>
      </c>
    </row>
    <row spans="1:3" r="25">
      <c s="4" r="A25" t="s">
        <v>844</v>
      </c>
      <c s="6" r="B25" t="n">
        <v>0</v>
      </c>
    </row>
    <row spans="1:3" r="26">
      <c s="4" r="A26" t="s">
        <v>179</v>
      </c>
      <c s="6" r="B26" t="n">
        <v>-24</v>
      </c>
      <c s="6" r="C26" t="n">
        <v>-39</v>
      </c>
    </row>
    <row spans="1:3" r="27">
      <c s="4" r="A27" t="s">
        <v>587</v>
      </c>
    </row>
    <row spans="1:3" r="28">
      <c s="3" r="A28" t="s">
        <v>845</v>
      </c>
    </row>
    <row spans="1:3" r="29">
      <c s="6" r="A29" t="n">
        <v>2017</v>
      </c>
      <c s="9" r="B29" t="n">
        <v>-5.4</v>
      </c>
    </row>
    <row spans="1:3" r="30">
      <c s="6" r="A30" t="n">
        <v>2018</v>
      </c>
      <c s="9" r="B30" t="n">
        <v>-5.4</v>
      </c>
    </row>
    <row spans="1:3" r="31">
      <c s="6" r="A31" t="n">
        <v>2019</v>
      </c>
      <c s="9" r="B31" t="n">
        <v>-5.4</v>
      </c>
    </row>
    <row spans="1:3" r="32">
      <c s="6" r="A32" t="n">
        <v>2020</v>
      </c>
      <c s="9" r="B32" t="n">
        <v>-5.4</v>
      </c>
    </row>
    <row spans="1:3" r="33">
      <c s="6" r="A33" t="n">
        <v>2021</v>
      </c>
      <c s="9" r="B33" t="n">
        <v>-5.4</v>
      </c>
    </row>
    <row spans="1:3" r="34">
      <c s="4" r="A34" t="s">
        <v>844</v>
      </c>
      <c s="9" r="B34" t="n">
        <v>-10.5</v>
      </c>
    </row>
    <row spans="1:3" r="35">
      <c s="4" r="A35" t="s">
        <v>179</v>
      </c>
      <c s="9" r="B35" t="n">
        <v>-37.5</v>
      </c>
      <c s="9" r="C35" t="n">
        <v>-51.8</v>
      </c>
    </row>
    <row spans="1:3" r="36">
      <c s="4" r="A36" t="s">
        <v>584</v>
      </c>
    </row>
    <row spans="1:3" r="37">
      <c s="3" r="A37" t="s">
        <v>843</v>
      </c>
    </row>
    <row spans="1:3" r="38">
      <c s="6" r="A38" t="n">
        <v>2017</v>
      </c>
      <c s="9" r="B38" t="n">
        <v>0.3</v>
      </c>
    </row>
    <row spans="1:3" r="39">
      <c s="6" r="A39" t="n">
        <v>2018</v>
      </c>
      <c s="9" r="B39" t="n">
        <v>0.3</v>
      </c>
    </row>
    <row spans="1:3" r="40">
      <c s="6" r="A40" t="n">
        <v>2019</v>
      </c>
      <c s="9" r="B40" t="n">
        <v>0.2</v>
      </c>
    </row>
    <row spans="1:3" r="41">
      <c s="6" r="A41" t="n">
        <v>2020</v>
      </c>
      <c s="9" r="B41" t="n">
        <v>0.1</v>
      </c>
    </row>
    <row spans="1:3" r="42">
      <c s="6" r="A42" t="n">
        <v>2021</v>
      </c>
      <c s="6" r="B42" t="n">
        <v>0</v>
      </c>
    </row>
    <row spans="1:3" r="43">
      <c s="4" r="A43" t="s">
        <v>844</v>
      </c>
      <c s="6" r="B43" t="n">
        <v>0</v>
      </c>
    </row>
    <row spans="1:3" r="44">
      <c s="4" r="A44" t="s">
        <v>837</v>
      </c>
      <c s="9" r="B44" t="n">
        <v>0.9</v>
      </c>
      <c s="8" r="C44" t="n">
        <v>1.3</v>
      </c>
    </row>
    <row spans="1:3" r="45">
      <c s="4" r="A45" t="s">
        <v>585</v>
      </c>
    </row>
    <row spans="1:3" r="46">
      <c s="3" r="A46" t="s">
        <v>843</v>
      </c>
    </row>
    <row spans="1:3" r="47">
      <c s="6" r="A47" t="n">
        <v>2017</v>
      </c>
      <c s="9" r="B47" t="n">
        <v>13.4</v>
      </c>
    </row>
    <row spans="1:3" r="48">
      <c s="6" r="A48" t="n">
        <v>2018</v>
      </c>
      <c s="9" r="B48" t="n">
        <v>8.800000000000001</v>
      </c>
    </row>
    <row spans="1:3" r="49">
      <c s="6" r="A49" t="n">
        <v>2019</v>
      </c>
      <c s="9" r="B49" t="n">
        <v>2.3</v>
      </c>
    </row>
    <row spans="1:3" r="50">
      <c s="6" r="A50" t="n">
        <v>2020</v>
      </c>
      <c s="9" r="B50" t="n">
        <v>0.2</v>
      </c>
    </row>
    <row spans="1:3" r="51">
      <c s="6" r="A51" t="n">
        <v>2021</v>
      </c>
      <c s="6" r="B51" t="n">
        <v>0</v>
      </c>
    </row>
    <row spans="1:3" r="52">
      <c s="4" r="A52" t="s">
        <v>844</v>
      </c>
      <c s="6" r="B52" t="n">
        <v>0</v>
      </c>
    </row>
    <row spans="1:3" r="53">
      <c s="4" r="A53" t="s">
        <v>837</v>
      </c>
      <c s="8" r="B53" t="n">
        <v>24.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6</v>
      </c>
      <c s="2" r="B1" t="s">
        <v>1</v>
      </c>
    </row>
    <row spans="1:4" r="2">
      <c s="2" r="B2" t="s">
        <v>2</v>
      </c>
      <c s="2" r="C2" t="s">
        <v>36</v>
      </c>
      <c s="2" r="D2" t="s">
        <v>40</v>
      </c>
    </row>
    <row spans="1:4" r="3">
      <c s="3" r="A3" t="s">
        <v>832</v>
      </c>
    </row>
    <row spans="1:4" r="4">
      <c s="4" r="A4" t="s">
        <v>847</v>
      </c>
      <c s="8" r="B4" t="n">
        <v>13.9</v>
      </c>
      <c s="8" r="C4" t="n">
        <v>9.6</v>
      </c>
    </row>
    <row spans="1:4" r="5">
      <c s="4" r="A5" t="s">
        <v>848</v>
      </c>
      <c s="8" r="B5" t="n">
        <v>28.7</v>
      </c>
      <c s="8" r="C5" t="n">
        <v>23.7</v>
      </c>
      <c s="7" r="D5" t="n">
        <v>0</v>
      </c>
    </row>
    <row spans="1:4" r="6">
      <c s="4" r="A6" t="s">
        <v>176</v>
      </c>
    </row>
    <row spans="1:4" r="7">
      <c s="3" r="A7" t="s">
        <v>832</v>
      </c>
    </row>
    <row spans="1:4" r="8">
      <c s="4" r="A8" t="s">
        <v>849</v>
      </c>
      <c s="4" r="B8" t="s">
        <v>502</v>
      </c>
    </row>
    <row spans="1:4" r="9">
      <c s="4" r="A9" t="s">
        <v>850</v>
      </c>
    </row>
    <row spans="1:4" r="10">
      <c s="3" r="A10" t="s">
        <v>832</v>
      </c>
    </row>
    <row spans="1:4" r="11">
      <c s="4" r="A11" t="s">
        <v>851</v>
      </c>
      <c s="4" r="B11" t="s">
        <v>5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852</v>
      </c>
      <c s="2" r="B1" t="s">
        <v>2</v>
      </c>
      <c s="2" r="C1" t="s">
        <v>36</v>
      </c>
    </row>
    <row spans="1:3" r="2">
      <c s="3" r="A2" t="s">
        <v>237</v>
      </c>
    </row>
    <row spans="1:3" r="3">
      <c s="4" r="A3" t="s">
        <v>853</v>
      </c>
      <c s="8" r="B3" t="n">
        <v>79.40000000000001</v>
      </c>
      <c s="8" r="C3" t="n">
        <v>69.7</v>
      </c>
    </row>
    <row spans="1:3" r="4">
      <c s="4" r="A4" t="s">
        <v>239</v>
      </c>
      <c s="9" r="B4" t="n">
        <v>26.8</v>
      </c>
      <c s="9" r="C4" t="n">
        <v>25.2</v>
      </c>
    </row>
    <row spans="1:3" r="5">
      <c s="4" r="A5" t="s">
        <v>89</v>
      </c>
      <c s="9" r="B5" t="n">
        <v>56.1</v>
      </c>
      <c s="9" r="C5" t="n">
        <v>45.1</v>
      </c>
    </row>
    <row spans="1:3" r="6">
      <c s="4" r="A6" t="s">
        <v>854</v>
      </c>
      <c s="9" r="B6" t="n">
        <v>162.3</v>
      </c>
      <c s="6" r="C6" t="n">
        <v>140</v>
      </c>
    </row>
    <row spans="1:3" r="7">
      <c s="4" r="A7" t="s">
        <v>855</v>
      </c>
      <c s="8" r="B7" t="n">
        <v>26.4</v>
      </c>
      <c s="8" r="C7" t="n">
        <v>24.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6</v>
      </c>
      <c s="2" r="B1" t="s">
        <v>2</v>
      </c>
      <c s="2" r="C1" t="s">
        <v>36</v>
      </c>
    </row>
    <row spans="1:3" r="2">
      <c s="3" r="A2" t="s">
        <v>857</v>
      </c>
    </row>
    <row spans="1:3" r="3">
      <c s="4" r="A3" t="s">
        <v>858</v>
      </c>
      <c s="8" r="B3" t="n">
        <v>27.5</v>
      </c>
      <c s="8" r="C3" t="n">
        <v>25.2</v>
      </c>
    </row>
    <row spans="1:3" r="4">
      <c s="4" r="A4" t="s">
        <v>859</v>
      </c>
      <c s="9" r="B4" t="n">
        <v>-0.7</v>
      </c>
      <c s="6" r="C4" t="n">
        <v>0</v>
      </c>
    </row>
    <row spans="1:3" r="5">
      <c s="4" r="A5" t="s">
        <v>860</v>
      </c>
      <c s="9" r="B5" t="n">
        <v>26.8</v>
      </c>
      <c s="9" r="C5" t="n">
        <v>25.2</v>
      </c>
    </row>
    <row spans="1:3" r="6">
      <c s="4" r="A6" t="s">
        <v>861</v>
      </c>
    </row>
    <row spans="1:3" r="7">
      <c s="3" r="A7" t="s">
        <v>857</v>
      </c>
    </row>
    <row spans="1:3" r="8">
      <c s="4" r="A8" t="s">
        <v>858</v>
      </c>
      <c s="9" r="B8" t="n">
        <v>9.199999999999999</v>
      </c>
      <c s="9" r="C8" t="n">
        <v>9.699999999999999</v>
      </c>
    </row>
    <row spans="1:3" r="9">
      <c s="4" r="A9" t="s">
        <v>859</v>
      </c>
      <c s="9" r="B9" t="n">
        <v>-0.4</v>
      </c>
      <c s="9" r="C9" t="n">
        <v>-0.1</v>
      </c>
    </row>
    <row spans="1:3" r="10">
      <c s="4" r="A10" t="s">
        <v>860</v>
      </c>
      <c s="9" r="B10" t="n">
        <v>8.800000000000001</v>
      </c>
      <c s="9" r="C10" t="n">
        <v>9.6</v>
      </c>
    </row>
    <row spans="1:3" r="11">
      <c s="4" r="A11" t="s">
        <v>862</v>
      </c>
    </row>
    <row spans="1:3" r="12">
      <c s="3" r="A12" t="s">
        <v>857</v>
      </c>
    </row>
    <row spans="1:3" r="13">
      <c s="4" r="A13" t="s">
        <v>858</v>
      </c>
      <c s="6" r="B13" t="n">
        <v>4</v>
      </c>
      <c s="9" r="C13" t="n">
        <v>1.4</v>
      </c>
    </row>
    <row spans="1:3" r="14">
      <c s="4" r="A14" t="s">
        <v>859</v>
      </c>
      <c s="6" r="B14" t="n">
        <v>0</v>
      </c>
      <c s="6" r="C14" t="n">
        <v>0</v>
      </c>
    </row>
    <row spans="1:3" r="15">
      <c s="4" r="A15" t="s">
        <v>860</v>
      </c>
      <c s="6" r="B15" t="n">
        <v>4</v>
      </c>
      <c s="9" r="C15" t="n">
        <v>1.4</v>
      </c>
    </row>
    <row spans="1:3" r="16">
      <c s="4" r="A16" t="s">
        <v>863</v>
      </c>
    </row>
    <row spans="1:3" r="17">
      <c s="3" r="A17" t="s">
        <v>857</v>
      </c>
    </row>
    <row spans="1:3" r="18">
      <c s="4" r="A18" t="s">
        <v>858</v>
      </c>
      <c s="9" r="B18" t="n">
        <v>10.8</v>
      </c>
      <c s="9" r="C18" t="n">
        <v>10.6</v>
      </c>
    </row>
    <row spans="1:3" r="19">
      <c s="4" r="A19" t="s">
        <v>859</v>
      </c>
      <c s="6" r="B19" t="n">
        <v>0</v>
      </c>
      <c s="9" r="C19" t="n">
        <v>0.2</v>
      </c>
    </row>
    <row spans="1:3" r="20">
      <c s="4" r="A20" t="s">
        <v>860</v>
      </c>
      <c s="9" r="B20" t="n">
        <v>10.8</v>
      </c>
      <c s="9" r="C20" t="n">
        <v>10.8</v>
      </c>
    </row>
    <row spans="1:3" r="21">
      <c s="4" r="A21" t="s">
        <v>864</v>
      </c>
    </row>
    <row spans="1:3" r="22">
      <c s="3" r="A22" t="s">
        <v>857</v>
      </c>
    </row>
    <row spans="1:3" r="23">
      <c s="4" r="A23" t="s">
        <v>858</v>
      </c>
      <c s="9" r="B23" t="n">
        <v>3.5</v>
      </c>
      <c s="9" r="C23" t="n">
        <v>3.5</v>
      </c>
    </row>
    <row spans="1:3" r="24">
      <c s="4" r="A24" t="s">
        <v>859</v>
      </c>
      <c s="9" r="B24" t="n">
        <v>-0.3</v>
      </c>
      <c s="9" r="C24" t="n">
        <v>-0.1</v>
      </c>
    </row>
    <row spans="1:3" r="25">
      <c s="4" r="A25" t="s">
        <v>860</v>
      </c>
      <c s="8" r="B25" t="n">
        <v>3.2</v>
      </c>
      <c s="8" r="C25" t="n">
        <v>3.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865</v>
      </c>
      <c s="2" r="B1" t="s">
        <v>555</v>
      </c>
    </row>
    <row spans="1:2" r="2">
      <c s="3" r="A2" t="s">
        <v>858</v>
      </c>
    </row>
    <row spans="1:2" r="3">
      <c s="4" r="A3" t="s">
        <v>866</v>
      </c>
      <c s="8" r="B3" t="n">
        <v>4.8</v>
      </c>
    </row>
    <row spans="1:2" r="4">
      <c s="4" r="A4" t="s">
        <v>867</v>
      </c>
      <c s="9" r="B4" t="n">
        <v>11.1</v>
      </c>
    </row>
    <row spans="1:2" r="5">
      <c s="4" r="A5" t="s">
        <v>868</v>
      </c>
      <c s="6" r="B5" t="n">
        <v>8</v>
      </c>
    </row>
    <row spans="1:2" r="6">
      <c s="4" r="A6" t="s">
        <v>869</v>
      </c>
      <c s="9" r="B6" t="n">
        <v>0.1</v>
      </c>
    </row>
    <row spans="1:2" r="7">
      <c s="4" r="A7" t="s">
        <v>870</v>
      </c>
      <c s="6" r="B7" t="n">
        <v>24</v>
      </c>
    </row>
    <row spans="1:2" r="8">
      <c s="3" r="A8" t="s">
        <v>860</v>
      </c>
    </row>
    <row spans="1:2" r="9">
      <c s="4" r="A9" t="s">
        <v>866</v>
      </c>
      <c s="9" r="B9" t="n">
        <v>4.6</v>
      </c>
    </row>
    <row spans="1:2" r="10">
      <c s="4" r="A10" t="s">
        <v>867</v>
      </c>
      <c s="6" r="B10" t="n">
        <v>11</v>
      </c>
    </row>
    <row spans="1:2" r="11">
      <c s="4" r="A11" t="s">
        <v>868</v>
      </c>
      <c s="6" r="B11" t="n">
        <v>8</v>
      </c>
    </row>
    <row spans="1:2" r="12">
      <c s="4" r="A12" t="s">
        <v>869</v>
      </c>
      <c s="6" r="B12" t="n">
        <v>0</v>
      </c>
    </row>
    <row spans="1:2" r="13">
      <c s="4" r="A13" t="s">
        <v>870</v>
      </c>
      <c s="8" r="B13" t="n">
        <v>23.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Income Statements</vt:lpstr>
      <vt:lpstr>Consolidated Statements Of Comp</vt:lpstr>
      <vt:lpstr>Consolidated Balance Sheets</vt:lpstr>
      <vt:lpstr>Consolidated Balance Sheets (Pa</vt:lpstr>
      <vt:lpstr>Consolidated Statements Of Cash</vt:lpstr>
      <vt:lpstr>Consolidated Statements Of Shar</vt:lpstr>
      <vt:lpstr>Organization and Critical Accou</vt:lpstr>
      <vt:lpstr>New Accounting Pronouncements</vt:lpstr>
      <vt:lpstr>Acquisitions</vt:lpstr>
      <vt:lpstr>Segment Information</vt:lpstr>
      <vt:lpstr>Earnings Per Share</vt:lpstr>
      <vt:lpstr>Common Shares, Treasury Shares,</vt:lpstr>
      <vt:lpstr>Accumulated Other Comprehensive</vt:lpstr>
      <vt:lpstr>Income Taxes</vt:lpstr>
      <vt:lpstr>Other Operating Income, Net</vt:lpstr>
      <vt:lpstr>Accounts Receivable, Net</vt:lpstr>
      <vt:lpstr>Inventories</vt:lpstr>
      <vt:lpstr>Property, Plant and Equipment, </vt:lpstr>
      <vt:lpstr>Goodwill and Intangibles</vt:lpstr>
      <vt:lpstr>Other Assets</vt:lpstr>
      <vt:lpstr>Investments</vt:lpstr>
      <vt:lpstr>Derivatives</vt:lpstr>
      <vt:lpstr>Fair Value Measurement</vt:lpstr>
      <vt:lpstr>Pension Plans</vt:lpstr>
      <vt:lpstr>Loans, Overdrafts and Long-Term</vt:lpstr>
      <vt:lpstr>Accrued Expenses and Other Curr</vt:lpstr>
      <vt:lpstr>Deferred Revenue</vt:lpstr>
      <vt:lpstr>Other Liabilities-Non-Current</vt:lpstr>
      <vt:lpstr>Share-Based Compensation</vt:lpstr>
      <vt:lpstr>Commitments and Contingencies</vt:lpstr>
      <vt:lpstr>Condensed Consolidating Financi</vt:lpstr>
      <vt:lpstr>Organization and Critical Acc33</vt:lpstr>
      <vt:lpstr>Organization and Critical Acc34</vt:lpstr>
      <vt:lpstr>New Accounting Pronouncements (</vt:lpstr>
      <vt:lpstr>Acquisitions (Tables)</vt:lpstr>
      <vt:lpstr>Segment Information (Tables)</vt:lpstr>
      <vt:lpstr>Earnings Per Share (Tables)</vt:lpstr>
      <vt:lpstr>Common Shares, Treasury Share39</vt:lpstr>
      <vt:lpstr>Accumulated Other Comprehensi40</vt:lpstr>
      <vt:lpstr>Income Taxes (Tables)</vt:lpstr>
      <vt:lpstr>Other Operating Income, Net (Ta</vt:lpstr>
      <vt:lpstr>(Tables)</vt:lpstr>
      <vt:lpstr>Inventories (Tables)</vt:lpstr>
      <vt:lpstr>Property, Plant and Equipment45</vt:lpstr>
      <vt:lpstr>Goodwill and Intangibles (Table</vt:lpstr>
      <vt:lpstr>Other Assets (Tables)</vt:lpstr>
      <vt:lpstr>Investments (Tables)</vt:lpstr>
      <vt:lpstr>Derivatives (Tables)</vt:lpstr>
      <vt:lpstr>Fair Value Measurement (Tables)</vt:lpstr>
      <vt:lpstr>Pension Plans (Tables)</vt:lpstr>
      <vt:lpstr>Loans, Overdrafts and Long-Te52</vt:lpstr>
      <vt:lpstr>Accrued Expenses and Other Cu53</vt:lpstr>
      <vt:lpstr>Deferred Revenue (Tables)</vt:lpstr>
      <vt:lpstr>Other Liabilities-Non-Current (</vt:lpstr>
      <vt:lpstr>Share-Based Compensation (Table</vt:lpstr>
      <vt:lpstr>Commitments and Contingencies (</vt:lpstr>
      <vt:lpstr>Condensed Consolidating Finan58</vt:lpstr>
      <vt:lpstr>Organization and Critical Acc59</vt:lpstr>
      <vt:lpstr>Organization and Critical Acc60</vt:lpstr>
      <vt:lpstr>Organization and Critical Acc61</vt:lpstr>
      <vt:lpstr>Organization and Critical Acc62</vt:lpstr>
      <vt:lpstr>New Accounting Pronouncements -</vt:lpstr>
      <vt:lpstr>New Accounting Pronouncements64</vt:lpstr>
      <vt:lpstr>Acquisitions - Additional Infor</vt:lpstr>
      <vt:lpstr>Acquisitions - Acquisition Cons</vt:lpstr>
      <vt:lpstr>Acquisitions - Assets Acquired </vt:lpstr>
      <vt:lpstr>Acquisitions - Pro Forma Result</vt:lpstr>
      <vt:lpstr>Segment Information - Additiona</vt:lpstr>
      <vt:lpstr>Segment Information - Summary o</vt:lpstr>
      <vt:lpstr>Earnings Per Share - Schedule o</vt:lpstr>
      <vt:lpstr>Earnings Per Share - Additional</vt:lpstr>
      <vt:lpstr>Common Shares, Treasury Share73</vt:lpstr>
      <vt:lpstr>Common Shares, Treasury Share74</vt:lpstr>
      <vt:lpstr>Common Shares, Treasury Share75</vt:lpstr>
      <vt:lpstr>Accumulated Other Comprehensi76</vt:lpstr>
      <vt:lpstr>Accumulated Other Comprehensi77</vt:lpstr>
      <vt:lpstr>Income Taxes - Summary of Incom</vt:lpstr>
      <vt:lpstr>Income Taxes - Reconciliation o</vt:lpstr>
      <vt:lpstr>Income Taxes - Components of De</vt:lpstr>
      <vt:lpstr>Income Taxes - Summary of Activ</vt:lpstr>
      <vt:lpstr>Income Taxes - Additional Infor</vt:lpstr>
      <vt:lpstr>Other Operating Income, Net - C</vt:lpstr>
      <vt:lpstr>Accounts Receivable, Net - Port</vt:lpstr>
      <vt:lpstr>Accounts Receivable, Net - Allo</vt:lpstr>
      <vt:lpstr>Accounts Receivable, Net - Cred</vt:lpstr>
      <vt:lpstr>Accounts Receivable, Net - Addi</vt:lpstr>
      <vt:lpstr>Inventories - Additional Inform</vt:lpstr>
      <vt:lpstr>Inventories - Summary of Invent</vt:lpstr>
      <vt:lpstr>Inventories - Rollforward of In</vt:lpstr>
      <vt:lpstr>Property, Plant and Equipment91</vt:lpstr>
      <vt:lpstr>Property, Plant and Equipment92</vt:lpstr>
      <vt:lpstr>Goodwill and Intangibles - Summ</vt:lpstr>
      <vt:lpstr>Goodwill and Intangibles - Comp</vt:lpstr>
      <vt:lpstr>Goodwill and Intangibles - Su95</vt:lpstr>
      <vt:lpstr>Goodwill and Intangibles - Addi</vt:lpstr>
      <vt:lpstr>Other Assets - Components of Ot</vt:lpstr>
      <vt:lpstr>Investments - Summary of Availa</vt:lpstr>
      <vt:lpstr>Investments - Summary of Invest</vt:lpstr>
      <vt:lpstr>Investments - Additional Inform</vt:lpstr>
      <vt:lpstr>Derivatives - Additional Inform</vt:lpstr>
      <vt:lpstr>Derivatives - Fair Value of Pre</vt:lpstr>
      <vt:lpstr>Derivatives - Derivatives Desig</vt:lpstr>
      <vt:lpstr>Derivatives - Foreign Currency </vt:lpstr>
      <vt:lpstr>Derivatives - Commodity Contrac</vt:lpstr>
      <vt:lpstr>Derivatives - Derivatives Not D</vt:lpstr>
      <vt:lpstr>Fair Value Measurement - Fair V</vt:lpstr>
      <vt:lpstr>Fair Value Measurement - Outsta</vt:lpstr>
      <vt:lpstr>Pension Plans - Change in UK Pl</vt:lpstr>
      <vt:lpstr>Pension Plans - Change in UK Be</vt:lpstr>
      <vt:lpstr>Pension Plans - Components of U</vt:lpstr>
      <vt:lpstr>Pension Plans - AOCI Items not </vt:lpstr>
      <vt:lpstr>Pension Plans - Components of N</vt:lpstr>
      <vt:lpstr>Pension Plans - Assumptions use</vt:lpstr>
      <vt:lpstr>Pension Plans - Fair Value Meas</vt:lpstr>
      <vt:lpstr>Pension Plans - Changes in Fair</vt:lpstr>
      <vt:lpstr>Pension Plans - Future Benefits</vt:lpstr>
      <vt:lpstr>Pension Plans - Fair Value of U</vt:lpstr>
      <vt:lpstr>Pension Plans - Additional Info</vt:lpstr>
      <vt:lpstr>Loans, Overdrafts and Long-T120</vt:lpstr>
      <vt:lpstr>Loans, Overdrafts and Long-T121</vt:lpstr>
      <vt:lpstr>Accrued Expenses and Other C122</vt:lpstr>
      <vt:lpstr>Accrued Expenses and Other C123</vt:lpstr>
      <vt:lpstr>Accrued Expenses and Other C124</vt:lpstr>
      <vt:lpstr>Accrued Expenses and Other C125</vt:lpstr>
      <vt:lpstr>Accrued Expenses and Other C126</vt:lpstr>
      <vt:lpstr>Deferred Revenue - ESP and Vouc</vt:lpstr>
      <vt:lpstr>Deferred Revenue - Rollforward </vt:lpstr>
      <vt:lpstr>Other Liabilities-Non-Current -</vt:lpstr>
      <vt:lpstr>Other Liabilities-Non-Curren130</vt:lpstr>
      <vt:lpstr>Share-Based Compensation - Narr</vt:lpstr>
      <vt:lpstr>Share-Based Compensation - Shar</vt:lpstr>
      <vt:lpstr>Share-Based Compensation - Unre</vt:lpstr>
      <vt:lpstr>Share-Based Compensation - Sign</vt:lpstr>
      <vt:lpstr>Share-Based Compensation - Summ</vt:lpstr>
      <vt:lpstr>Share-Based Compensation - Addi</vt:lpstr>
      <vt:lpstr>Share-Based Compensation - S137</vt:lpstr>
      <vt:lpstr>Share-Based Compensation - S138</vt:lpstr>
      <vt:lpstr>Share-Based Compensation - A139</vt:lpstr>
      <vt:lpstr>Share-Based Compensation - S140</vt:lpstr>
      <vt:lpstr>Share-Based Compensation - A141</vt:lpstr>
      <vt:lpstr>Commitments and Contingencies -</vt:lpstr>
      <vt:lpstr>Commitments and Contingencie143</vt:lpstr>
      <vt:lpstr>Commitments and Contingencie144</vt:lpstr>
      <vt:lpstr>Condensed Consolidating Fina145</vt:lpstr>
      <vt:lpstr>Condensed Consolidating Fina146</vt:lpstr>
      <vt:lpstr>Condensed Consolidating Fina147</vt:lpstr>
      <vt:lpstr>Condensed Consolidating Fina1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3:50:49Z</dcterms:created>
  <dcterms:modified xmlns:dcterms="http://purl.org/dc/terms/" xmlns:xsi="http://www.w3.org/2001/XMLSchema-instance" xsi:type="dcterms:W3CDTF">2016-03-24T13:50:49Z</dcterms:modified>
  <dc:title xmlns:dc="http://purl.org/dc/elements/1.1/">Untitled</dc:title>
  <dc:description xmlns:dc="http://purl.org/dc/elements/1.1/"/>
  <dc:subject xmlns:dc="http://purl.org/dc/elements/1.1/"/>
  <cp:keywords/>
  <cp:category/>
</cp:coreProperties>
</file>